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Fair Value" sheetId="12" state="visible" r:id="rId12"/>
    <sheet xmlns:r="http://schemas.openxmlformats.org/officeDocument/2006/relationships" name="Acquisition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Accrued Expenses" sheetId="16" state="visible" r:id="rId16"/>
    <sheet xmlns:r="http://schemas.openxmlformats.org/officeDocument/2006/relationships" name="Commitments and Contingencies" sheetId="17" state="visible" r:id="rId17"/>
    <sheet xmlns:r="http://schemas.openxmlformats.org/officeDocument/2006/relationships" name="Indebtedness" sheetId="18" state="visible" r:id="rId18"/>
    <sheet xmlns:r="http://schemas.openxmlformats.org/officeDocument/2006/relationships" name="Derivative Instruments" sheetId="19" state="visible" r:id="rId19"/>
    <sheet xmlns:r="http://schemas.openxmlformats.org/officeDocument/2006/relationships" name="Postretirement and Other Employ" sheetId="20" state="visible" r:id="rId20"/>
    <sheet xmlns:r="http://schemas.openxmlformats.org/officeDocument/2006/relationships" name="Share-Based Payments" sheetId="21" state="visible" r:id="rId21"/>
    <sheet xmlns:r="http://schemas.openxmlformats.org/officeDocument/2006/relationships" name="Net Income (Loss) Per Share" sheetId="22" state="visible" r:id="rId22"/>
    <sheet xmlns:r="http://schemas.openxmlformats.org/officeDocument/2006/relationships" name="Operations by Segments and Geog" sheetId="23" state="visible" r:id="rId23"/>
    <sheet xmlns:r="http://schemas.openxmlformats.org/officeDocument/2006/relationships" name="Income Taxes" sheetId="24" state="visible" r:id="rId24"/>
    <sheet xmlns:r="http://schemas.openxmlformats.org/officeDocument/2006/relationships" name="Guarantees" sheetId="25" state="visible" r:id="rId25"/>
    <sheet xmlns:r="http://schemas.openxmlformats.org/officeDocument/2006/relationships" name="Subsequent Events" sheetId="26" state="visible" r:id="rId26"/>
    <sheet xmlns:r="http://schemas.openxmlformats.org/officeDocument/2006/relationships" name="Quarterly Financial Data" sheetId="27" state="visible" r:id="rId27"/>
    <sheet xmlns:r="http://schemas.openxmlformats.org/officeDocument/2006/relationships" name="Schedule II-Valuation and Quali"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Recent Accounting Pronounceme_2" sheetId="31" state="visible" r:id="rId31"/>
    <sheet xmlns:r="http://schemas.openxmlformats.org/officeDocument/2006/relationships" name="Revenue Recognition (Tables)" sheetId="32" state="visible" r:id="rId32"/>
    <sheet xmlns:r="http://schemas.openxmlformats.org/officeDocument/2006/relationships" name="Fair Value (Tables)" sheetId="33" state="visible" r:id="rId33"/>
    <sheet xmlns:r="http://schemas.openxmlformats.org/officeDocument/2006/relationships" name="Acquisitions Acquisitions (Tabl" sheetId="34" state="visible" r:id="rId34"/>
    <sheet xmlns:r="http://schemas.openxmlformats.org/officeDocument/2006/relationships" name="Property and Equipment (Tables)" sheetId="35" state="visible" r:id="rId35"/>
    <sheet xmlns:r="http://schemas.openxmlformats.org/officeDocument/2006/relationships" name="Goodwill and Other Intangible_2" sheetId="36" state="visible" r:id="rId36"/>
    <sheet xmlns:r="http://schemas.openxmlformats.org/officeDocument/2006/relationships" name="Accrued Expenses (Tables)" sheetId="37" state="visible" r:id="rId37"/>
    <sheet xmlns:r="http://schemas.openxmlformats.org/officeDocument/2006/relationships" name="Commitments and Contingencies (" sheetId="38" state="visible" r:id="rId38"/>
    <sheet xmlns:r="http://schemas.openxmlformats.org/officeDocument/2006/relationships" name="Derivative Instruments (Tables)" sheetId="39" state="visible" r:id="rId39"/>
    <sheet xmlns:r="http://schemas.openxmlformats.org/officeDocument/2006/relationships" name="Postretirement and Other Empl_2" sheetId="40" state="visible" r:id="rId40"/>
    <sheet xmlns:r="http://schemas.openxmlformats.org/officeDocument/2006/relationships" name="Share-Based Payments (Tables)" sheetId="41" state="visible" r:id="rId41"/>
    <sheet xmlns:r="http://schemas.openxmlformats.org/officeDocument/2006/relationships" name="Net Income (Loss) Per Share (Ta" sheetId="42" state="visible" r:id="rId42"/>
    <sheet xmlns:r="http://schemas.openxmlformats.org/officeDocument/2006/relationships" name="Operations by Segments and Ge_2" sheetId="43" state="visible" r:id="rId43"/>
    <sheet xmlns:r="http://schemas.openxmlformats.org/officeDocument/2006/relationships" name="Income Taxes (Tables)" sheetId="44" state="visible" r:id="rId44"/>
    <sheet xmlns:r="http://schemas.openxmlformats.org/officeDocument/2006/relationships" name="Quarterly Financial Data (Table"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Recent Accounting Pronounceme_3" sheetId="50" state="visible" r:id="rId50"/>
    <sheet xmlns:r="http://schemas.openxmlformats.org/officeDocument/2006/relationships" name="Recent Accounting Pronounceme_4" sheetId="51" state="visible" r:id="rId51"/>
    <sheet xmlns:r="http://schemas.openxmlformats.org/officeDocument/2006/relationships" name="Revenue Recognition - Disaggreg" sheetId="52" state="visible" r:id="rId52"/>
    <sheet xmlns:r="http://schemas.openxmlformats.org/officeDocument/2006/relationships" name="Revenue Recognition - Remaining" sheetId="53" state="visible" r:id="rId53"/>
    <sheet xmlns:r="http://schemas.openxmlformats.org/officeDocument/2006/relationships" name="Revenue Recognition - Contract " sheetId="54" state="visible" r:id="rId54"/>
    <sheet xmlns:r="http://schemas.openxmlformats.org/officeDocument/2006/relationships" name="Revenue Recognition - Additiona" sheetId="55" state="visible" r:id="rId55"/>
    <sheet xmlns:r="http://schemas.openxmlformats.org/officeDocument/2006/relationships" name="Revenue Recognition - Impact of" sheetId="56" state="visible" r:id="rId56"/>
    <sheet xmlns:r="http://schemas.openxmlformats.org/officeDocument/2006/relationships" name="Revenue Recognition - Impact _2" sheetId="57" state="visible" r:id="rId57"/>
    <sheet xmlns:r="http://schemas.openxmlformats.org/officeDocument/2006/relationships" name="Revenue Recognition - Impact _3" sheetId="58" state="visible" r:id="rId58"/>
    <sheet xmlns:r="http://schemas.openxmlformats.org/officeDocument/2006/relationships" name="Fair Value Measurements (Detail" sheetId="59" state="visible" r:id="rId59"/>
    <sheet xmlns:r="http://schemas.openxmlformats.org/officeDocument/2006/relationships" name="Fair Value - Additional Informa" sheetId="60" state="visible" r:id="rId60"/>
    <sheet xmlns:r="http://schemas.openxmlformats.org/officeDocument/2006/relationships" name="Acquisitions - Fiscal Year 2019" sheetId="61" state="visible" r:id="rId61"/>
    <sheet xmlns:r="http://schemas.openxmlformats.org/officeDocument/2006/relationships" name="Acquisitions Acquisitions - Pro" sheetId="62" state="visible" r:id="rId62"/>
    <sheet xmlns:r="http://schemas.openxmlformats.org/officeDocument/2006/relationships" name="Acquisitions - Fiscal Year 2018" sheetId="63" state="visible" r:id="rId63"/>
    <sheet xmlns:r="http://schemas.openxmlformats.org/officeDocument/2006/relationships" name="Property and Equipment - Schedu" sheetId="64" state="visible" r:id="rId64"/>
    <sheet xmlns:r="http://schemas.openxmlformats.org/officeDocument/2006/relationships" name="Property and Equipment - Additi"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Accrued Expenses - Schedule of "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Indebtedness - Additional Infor" sheetId="74" state="visible" r:id="rId74"/>
    <sheet xmlns:r="http://schemas.openxmlformats.org/officeDocument/2006/relationships" name="Derivative Instruments - Additi" sheetId="75" state="visible" r:id="rId75"/>
    <sheet xmlns:r="http://schemas.openxmlformats.org/officeDocument/2006/relationships" name="Derivative Instruments - Summar" sheetId="76" state="visible" r:id="rId76"/>
    <sheet xmlns:r="http://schemas.openxmlformats.org/officeDocument/2006/relationships" name="Derivative Instruments - Summ_2" sheetId="77" state="visible" r:id="rId77"/>
    <sheet xmlns:r="http://schemas.openxmlformats.org/officeDocument/2006/relationships" name="Postretirement and Other Empl_3" sheetId="78" state="visible" r:id="rId78"/>
    <sheet xmlns:r="http://schemas.openxmlformats.org/officeDocument/2006/relationships" name="Postretirement and Other Empl_4" sheetId="79" state="visible" r:id="rId79"/>
    <sheet xmlns:r="http://schemas.openxmlformats.org/officeDocument/2006/relationships" name="Postretirement and Other Empl_5" sheetId="80" state="visible" r:id="rId80"/>
    <sheet xmlns:r="http://schemas.openxmlformats.org/officeDocument/2006/relationships" name="Postretirement and Other Empl_6" sheetId="81" state="visible" r:id="rId81"/>
    <sheet xmlns:r="http://schemas.openxmlformats.org/officeDocument/2006/relationships" name="Postretirement and Other Empl_7" sheetId="82" state="visible" r:id="rId82"/>
    <sheet xmlns:r="http://schemas.openxmlformats.org/officeDocument/2006/relationships" name="Postretirement and Other Empl_8" sheetId="83" state="visible" r:id="rId83"/>
    <sheet xmlns:r="http://schemas.openxmlformats.org/officeDocument/2006/relationships" name="Share Based Payments - Addition" sheetId="84" state="visible" r:id="rId84"/>
    <sheet xmlns:r="http://schemas.openxmlformats.org/officeDocument/2006/relationships" name="Share Based Payments - Summary " sheetId="85" state="visible" r:id="rId85"/>
    <sheet xmlns:r="http://schemas.openxmlformats.org/officeDocument/2006/relationships" name="Share Based Payments - Schedule" sheetId="86" state="visible" r:id="rId86"/>
    <sheet xmlns:r="http://schemas.openxmlformats.org/officeDocument/2006/relationships" name="Net Income (Loss) Per Share - S" sheetId="87" state="visible" r:id="rId87"/>
    <sheet xmlns:r="http://schemas.openxmlformats.org/officeDocument/2006/relationships" name="Net Income (Loss) Per Share - A" sheetId="88" state="visible" r:id="rId88"/>
    <sheet xmlns:r="http://schemas.openxmlformats.org/officeDocument/2006/relationships" name="Operations by Segments and Ge_3" sheetId="89" state="visible" r:id="rId89"/>
    <sheet xmlns:r="http://schemas.openxmlformats.org/officeDocument/2006/relationships" name="Operations by Segments and Ge_4" sheetId="90" state="visible" r:id="rId90"/>
    <sheet xmlns:r="http://schemas.openxmlformats.org/officeDocument/2006/relationships" name="Operations by Segments and Ge_5" sheetId="91" state="visible" r:id="rId91"/>
    <sheet xmlns:r="http://schemas.openxmlformats.org/officeDocument/2006/relationships" name="Operations by Segments and Ge_6" sheetId="92" state="visible" r:id="rId92"/>
    <sheet xmlns:r="http://schemas.openxmlformats.org/officeDocument/2006/relationships" name="Operations by Segments and Ge_7" sheetId="93" state="visible" r:id="rId93"/>
    <sheet xmlns:r="http://schemas.openxmlformats.org/officeDocument/2006/relationships" name="Operations by Segments and Ge_8" sheetId="94" state="visible" r:id="rId94"/>
    <sheet xmlns:r="http://schemas.openxmlformats.org/officeDocument/2006/relationships" name="Income Taxes - Additional Infor" sheetId="95" state="visible" r:id="rId95"/>
    <sheet xmlns:r="http://schemas.openxmlformats.org/officeDocument/2006/relationships" name="Income Taxes - Schedule of Prov" sheetId="96" state="visible" r:id="rId96"/>
    <sheet xmlns:r="http://schemas.openxmlformats.org/officeDocument/2006/relationships" name="Income Taxes - Schedule of Inco" sheetId="97" state="visible" r:id="rId97"/>
    <sheet xmlns:r="http://schemas.openxmlformats.org/officeDocument/2006/relationships" name="Income Taxes - Schedule of Reco" sheetId="98" state="visible" r:id="rId98"/>
    <sheet xmlns:r="http://schemas.openxmlformats.org/officeDocument/2006/relationships" name="Income Taxes - Schedule of Defe" sheetId="99" state="visible" r:id="rId99"/>
    <sheet xmlns:r="http://schemas.openxmlformats.org/officeDocument/2006/relationships" name="Income Taxes - Summary of Defer" sheetId="100" state="visible" r:id="rId100"/>
    <sheet xmlns:r="http://schemas.openxmlformats.org/officeDocument/2006/relationships" name="Income Taxes - Summary of Chang" sheetId="101" state="visible" r:id="rId101"/>
    <sheet xmlns:r="http://schemas.openxmlformats.org/officeDocument/2006/relationships" name="Subsequent Events - Additional " sheetId="102" state="visible" r:id="rId102"/>
    <sheet xmlns:r="http://schemas.openxmlformats.org/officeDocument/2006/relationships" name="Quarterly Financial Data - Sche" sheetId="103" state="visible" r:id="rId103"/>
    <sheet xmlns:r="http://schemas.openxmlformats.org/officeDocument/2006/relationships" name="Quarterly Financial Data - Addi" sheetId="104" state="visible" r:id="rId104"/>
    <sheet xmlns:r="http://schemas.openxmlformats.org/officeDocument/2006/relationships" name="Schedule II - Valuation and Qua" sheetId="105" state="visible" r:id="rId105"/>
    <sheet xmlns:r="http://schemas.openxmlformats.org/officeDocument/2006/relationships" name="Uncategorized Items - fy19q410k" sheetId="106" state="visible" r:id="rId106"/>
  </sheets>
  <definedNames/>
  <calcPr calcId="124519" fullCalcOnLoad="1"/>
</workbook>
</file>

<file path=xl/sharedStrings.xml><?xml version="1.0" encoding="utf-8"?>
<sst xmlns="http://schemas.openxmlformats.org/spreadsheetml/2006/main" uniqueCount="1212">
  <si>
    <t>Cover Page - USD ($)</t>
  </si>
  <si>
    <t>12 Months Ended</t>
  </si>
  <si>
    <t>Jun. 30, 2019</t>
  </si>
  <si>
    <t>Aug. 16, 2019</t>
  </si>
  <si>
    <t>Dec. 31, 2018</t>
  </si>
  <si>
    <t>Cover page.</t>
  </si>
  <si>
    <t>Document Type</t>
  </si>
  <si>
    <t>10-K</t>
  </si>
  <si>
    <t>Document Annual Report</t>
  </si>
  <si>
    <t>true</t>
  </si>
  <si>
    <t>Document Period End Date</t>
  </si>
  <si>
    <t>Jun. 30,
		2019</t>
  </si>
  <si>
    <t>Document Transition Report</t>
  </si>
  <si>
    <t>false</t>
  </si>
  <si>
    <t>Entity File Number</t>
  </si>
  <si>
    <t>0-25259</t>
  </si>
  <si>
    <t>Entity Registrant Name</t>
  </si>
  <si>
    <t>BOTTOMLINE TECHNOLOGIES INC /DE/</t>
  </si>
  <si>
    <t>Entity Central Index Key</t>
  </si>
  <si>
    <t>0001073349</t>
  </si>
  <si>
    <t>Current Fiscal Year End Date</t>
  </si>
  <si>
    <t>--06-30</t>
  </si>
  <si>
    <t>Document Fiscal Year Focus</t>
  </si>
  <si>
    <t>2019</t>
  </si>
  <si>
    <t>Document Fiscal Period Focus</t>
  </si>
  <si>
    <t>FY</t>
  </si>
  <si>
    <t>Amendment Flag</t>
  </si>
  <si>
    <t>Entity Incorporation, State or Country Code</t>
  </si>
  <si>
    <t>DE</t>
  </si>
  <si>
    <t>Entity Tax Identification Number</t>
  </si>
  <si>
    <t>02-0433294</t>
  </si>
  <si>
    <t>Entity Address, Address Line One</t>
  </si>
  <si>
    <t>325 Corporate Drive</t>
  </si>
  <si>
    <t>Entity Address, City or Town</t>
  </si>
  <si>
    <t xml:space="preserve">    Portsmouth,</t>
  </si>
  <si>
    <t>Entity Address, State or Province</t>
  </si>
  <si>
    <t>NH</t>
  </si>
  <si>
    <t>Entity Address, Postal Zip Code</t>
  </si>
  <si>
    <t>03801-6808</t>
  </si>
  <si>
    <t>City Area Code</t>
  </si>
  <si>
    <t>603</t>
  </si>
  <si>
    <t>Local Phone Number</t>
  </si>
  <si>
    <t>436-0700</t>
  </si>
  <si>
    <t>Title of 12(b) Security</t>
  </si>
  <si>
    <t>Common Stock, $.001 par value per share</t>
  </si>
  <si>
    <t>Trading Symbol</t>
  </si>
  <si>
    <t>EPAY</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Items 10, 11, 12, 13 and 14 of Part III (except for information required with respect to our executive officers, which is set forth under “Part I-Item 1. Business-Information about our Executive Officers and Other Key Employees”) have been omitted from this report, as we expect to file with the Securities and Exchange Commission, not later than 120 days after the close of our fiscal year ended June 30, 2019 , a definitive proxy statement for our 2019 annual meeting of stockholders. The information required by Items 10, 11, 12, 13 and 14 of Part III of this report, which will appear in our definitive proxy statement, is incorporated by reference into this report.</t>
  </si>
  <si>
    <t>Consolidated Balance Sheets - USD ($) $ in Thousands</t>
  </si>
  <si>
    <t>Jun. 30, 2018</t>
  </si>
  <si>
    <t>Jun. 30, 2017</t>
  </si>
  <si>
    <t>Jun. 30, 2016</t>
  </si>
  <si>
    <t>Current assets:</t>
  </si>
  <si>
    <t>Cash and cash equivalents</t>
  </si>
  <si>
    <t>Cash held for customers</t>
  </si>
  <si>
    <t>Marketable securities</t>
  </si>
  <si>
    <t>Accounts receivable net of allowances for doubtful accounts of $824 at June 30, 2019 and $996 at June 30, 2018</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Customer account liabilities</t>
  </si>
  <si>
    <t>Decrease to deferred revenue</t>
  </si>
  <si>
    <t>Total current liabilities</t>
  </si>
  <si>
    <t>Borrowings under credit facility</t>
  </si>
  <si>
    <t>Deferred revenue, non-current</t>
  </si>
  <si>
    <t>Deferred income taxes</t>
  </si>
  <si>
    <t>Other liabilities</t>
  </si>
  <si>
    <t>Total liabilities</t>
  </si>
  <si>
    <t>Stockholders' equity</t>
  </si>
  <si>
    <t>Preferred Stock, $.001 par value: Authorized shares-4,000; issued and outstanding shares-none</t>
  </si>
  <si>
    <t>Common Stock, $.001 par value: Authorized shares-100,000; issued shares-46,995 at June 30, 2019 and 44,834 at June 30, 2018; outstanding shares-41,315 at June 30, 2019 and 39,028 at June 30, 2018</t>
  </si>
  <si>
    <t>Additional paid-in-capital</t>
  </si>
  <si>
    <t>Accumulated other comprehensive loss</t>
  </si>
  <si>
    <t>Treasury stock: 5,680 shares at June 30, 2019 and 5,806 shares at June 30, 2018, at cost</t>
  </si>
  <si>
    <t>Accumulated deficit</t>
  </si>
  <si>
    <t>Total stockholders' equity</t>
  </si>
  <si>
    <t>Total liabilities and stockholders' equity</t>
  </si>
  <si>
    <t>Consolidated Balance Sheets (Parenthetical) - USD ($) $ in Thousands</t>
  </si>
  <si>
    <t>Statement of Financial Position [Abstract]</t>
  </si>
  <si>
    <t>Accounts receivable, net of allowances for doubtful accounts</t>
  </si>
  <si>
    <t>Preferred Stock, $.001 par value (in dollars per share)</t>
  </si>
  <si>
    <t>Preferred stock, authorized shares (in shares)</t>
  </si>
  <si>
    <t>Preferred stock, issued shares (in shares)</t>
  </si>
  <si>
    <t>Preferred stock, outstanding shares (in shares)</t>
  </si>
  <si>
    <t>Common stock, $.001 par value (in dollars per share)</t>
  </si>
  <si>
    <t>Common stock, authorized shares (in shares)</t>
  </si>
  <si>
    <t>Common stock, issued shares (in shares)</t>
  </si>
  <si>
    <t>Common stock, outstanding shares (in shares)</t>
  </si>
  <si>
    <t>Treasury stock, shares (in shares)</t>
  </si>
  <si>
    <t>Consolidated Statements of Comprehensive Income (Loss) - USD ($) shares in Thousands</t>
  </si>
  <si>
    <t>Revenues:</t>
  </si>
  <si>
    <t>Total revenues</t>
  </si>
  <si>
    <t>Cost of revenues:</t>
  </si>
  <si>
    <t>Total cost of revenues</t>
  </si>
  <si>
    <t>Gross profit</t>
  </si>
  <si>
    <t>Operating expenses:</t>
  </si>
  <si>
    <t>Sales and marketing</t>
  </si>
  <si>
    <t>Product development and engineering</t>
  </si>
  <si>
    <t>General and administrative</t>
  </si>
  <si>
    <t>Amortization of acquisition-related intangible assets</t>
  </si>
  <si>
    <t>Goodwill impairment charge</t>
  </si>
  <si>
    <t>Total operating expenses</t>
  </si>
  <si>
    <t>Income (loss) from operations</t>
  </si>
  <si>
    <t>Interest income</t>
  </si>
  <si>
    <t>Interest expense</t>
  </si>
  <si>
    <t>Other income (expense), net</t>
  </si>
  <si>
    <t>Income (loss) before income taxes</t>
  </si>
  <si>
    <t>Benefit from income taxes</t>
  </si>
  <si>
    <t>Net income (loss)</t>
  </si>
  <si>
    <t>Basic and diluted net income (loss) per share (in dollars per share)</t>
  </si>
  <si>
    <t>Shares used in computing net income (loss) per share:</t>
  </si>
  <si>
    <t>Basic (in shares)</t>
  </si>
  <si>
    <t>Diluted (in shares)</t>
  </si>
  <si>
    <t>Other comprehensive income (loss), net of tax:</t>
  </si>
  <si>
    <t>Unrealized gain (loss) on available for sale securities</t>
  </si>
  <si>
    <t>Unrealized gain (loss) on interest rate hedging transactions</t>
  </si>
  <si>
    <t>Minimum pension liability adjustments (net of income tax provision of $0, $300 and $1,558)</t>
  </si>
  <si>
    <t>Foreign currency translation adjustments</t>
  </si>
  <si>
    <t>Comprehensive income (loss)</t>
  </si>
  <si>
    <t>Subscriptions and transactions</t>
  </si>
  <si>
    <t>Cost of revenue</t>
  </si>
  <si>
    <t>Software licenses</t>
  </si>
  <si>
    <t>Service and maintenance</t>
  </si>
  <si>
    <t>Other</t>
  </si>
  <si>
    <t>Consolidated Statements of Comprehensive Income (Loss) (Parenthetical) - USD ($) $ in Thousands</t>
  </si>
  <si>
    <t>Income Statement [Abstract]</t>
  </si>
  <si>
    <t>Income tax provision on minimum pension liability adjustments</t>
  </si>
  <si>
    <t>Consolidated Statements of Stockholders' Equity - USD ($) shares in Thousands, $ in Thousands</t>
  </si>
  <si>
    <t>Total</t>
  </si>
  <si>
    <t>Common Stock</t>
  </si>
  <si>
    <t>Additional Paid-in Capital</t>
  </si>
  <si>
    <t>Accumulated Other Comprehensive Income (Loss)</t>
  </si>
  <si>
    <t>Treasury Stock</t>
  </si>
  <si>
    <t>Accumulated Deficit</t>
  </si>
  <si>
    <t>Beginning balance (in shares) at Jun. 30, 2016</t>
  </si>
  <si>
    <t>Beginning balance at Jun. 30, 2016</t>
  </si>
  <si>
    <t>Increase (Decrease) in Stockholders' Equity [Roll Forward]</t>
  </si>
  <si>
    <t>Issuance of common stock for employee stock purchase plan and upon exercise of stock options (in shares)</t>
  </si>
  <si>
    <t>Issuance of common stock for employee stock purchase plan and upon exercise of stock options</t>
  </si>
  <si>
    <t>Vesting of restricted stock awards (in shares)</t>
  </si>
  <si>
    <t>Vesting of Restricted stock awards</t>
  </si>
  <si>
    <t>Stock compensation plan expense</t>
  </si>
  <si>
    <t>Repurchase of common stock to be held in treasury (in shares)</t>
  </si>
  <si>
    <t>Repurchase of common stock to be held in treasury</t>
  </si>
  <si>
    <t>Tax benefit (deficit) associated with non qualified stock option exercises and forfeitures</t>
  </si>
  <si>
    <t>Minimum pension liability adjustments, net of tax</t>
  </si>
  <si>
    <t>Unrealized gain (loss) on available for sale securities, net of tax</t>
  </si>
  <si>
    <t>Foreign currency translation adjustment</t>
  </si>
  <si>
    <t>Ending balance (in shares) at Jun. 30, 2017</t>
  </si>
  <si>
    <t>Ending balance at Jun. 30, 2017</t>
  </si>
  <si>
    <t>Settlement of conversion premium upon maturity of the Notes (in shares)</t>
  </si>
  <si>
    <t>Settlement of conversion premium upon maturity of the Notes</t>
  </si>
  <si>
    <t>Settlement of note hedges</t>
  </si>
  <si>
    <t>Settlement of note hedges (in shares)</t>
  </si>
  <si>
    <t>Warrant settlements (in shares)</t>
  </si>
  <si>
    <t>Warrant settlements</t>
  </si>
  <si>
    <t>Ending balance (in shares) at Jun. 30, 2018</t>
  </si>
  <si>
    <t>Ending balance at Jun. 30, 2018</t>
  </si>
  <si>
    <t>Ending balance (in shares) at Jun. 30, 2019</t>
  </si>
  <si>
    <t>Ending balance at Jun. 30, 2019</t>
  </si>
  <si>
    <t>Consolidated Statements of Cash Flows - USD ($)</t>
  </si>
  <si>
    <t>Operating activities:</t>
  </si>
  <si>
    <t>Adjustments to reconcile net income (loss) to net cash provided by operating activities:</t>
  </si>
  <si>
    <t>Stock-based compensation plan expense</t>
  </si>
  <si>
    <t>Depreciation and other amortization</t>
  </si>
  <si>
    <t>Gain on sale of investments</t>
  </si>
  <si>
    <t>Deferred income tax benefit</t>
  </si>
  <si>
    <t>Provision for allowances on accounts receivable</t>
  </si>
  <si>
    <t>Amortization of debt issuance costs</t>
  </si>
  <si>
    <t>Amortization of debt discount</t>
  </si>
  <si>
    <t>Amortization of premium (discount) on investments</t>
  </si>
  <si>
    <t>Loss on disposal of equipment</t>
  </si>
  <si>
    <t>Loss (gain) on foreign exchange</t>
  </si>
  <si>
    <t>Changes in operating assets and liabilities:</t>
  </si>
  <si>
    <t>Accounts receivable</t>
  </si>
  <si>
    <t>Accrued expenses</t>
  </si>
  <si>
    <t>Deferred revenue</t>
  </si>
  <si>
    <t>Net cash provided by operating activities</t>
  </si>
  <si>
    <t>Investing activities:</t>
  </si>
  <si>
    <t>Acquisition of businesses and assets, net of cash acquired</t>
  </si>
  <si>
    <t>Acquisition of building</t>
  </si>
  <si>
    <t>Purchases of investments</t>
  </si>
  <si>
    <t>Proceeds from sale of investments</t>
  </si>
  <si>
    <t>Purchases of available-for-sale securities</t>
  </si>
  <si>
    <t>Proceeds from sales of available-for-sale securities</t>
  </si>
  <si>
    <t>Capital expenditures, including capitalization of software costs</t>
  </si>
  <si>
    <t>Proceeds from disposal of property and equipment</t>
  </si>
  <si>
    <t>Insurance proceeds received for damage to equipment</t>
  </si>
  <si>
    <t>Net cash provided by (used in) investing activities</t>
  </si>
  <si>
    <t>Financing activities:</t>
  </si>
  <si>
    <t>Repurchase of common stock</t>
  </si>
  <si>
    <t>Repayment of amounts borrowed under revolving credit facility</t>
  </si>
  <si>
    <t>Amounts borrowed under revolving credit facility</t>
  </si>
  <si>
    <t>Repayment of notes payable</t>
  </si>
  <si>
    <t>Settlement of warrants</t>
  </si>
  <si>
    <t>Debt issuance costs related to credit facility</t>
  </si>
  <si>
    <t>Proceeds from exercise of stock options and employee stock purchase plan</t>
  </si>
  <si>
    <t>Net cash used in financing activities</t>
  </si>
  <si>
    <t>Effect of exchange rate changes on cash</t>
  </si>
  <si>
    <t>Increase (decrease) in cash and cash equivalents</t>
  </si>
  <si>
    <t>Cash, cash equivalents and restricted cash at beginning of period</t>
  </si>
  <si>
    <t>Cash, cash equivalents and restricted cash at end of period</t>
  </si>
  <si>
    <t>Cash and cash equivalents at end of period</t>
  </si>
  <si>
    <t>Cash held for customers at end of period</t>
  </si>
  <si>
    <t>Supplemental disclosure of cash flow information:</t>
  </si>
  <si>
    <t>Interest, net of amounts capitalized</t>
  </si>
  <si>
    <t>Income taxes</t>
  </si>
  <si>
    <t>Non-cash financing activities:</t>
  </si>
  <si>
    <t>Issuance of common stock upon settlement of the warrants</t>
  </si>
  <si>
    <t>Issuance of note payable to seller in connection with acquisition</t>
  </si>
  <si>
    <t>Issuance of common stock upon conversion of convertible senior notes</t>
  </si>
  <si>
    <t>Receipt of common stock upon settlement of Note Hedges</t>
  </si>
  <si>
    <t>Organization and Nature of Business</t>
  </si>
  <si>
    <t>Organization, Consolidation and Presentation of Financial Statements [Abstract]</t>
  </si>
  <si>
    <t>Organization and Nature of Business Bottomline Technologies (de), Inc. is a Delaware corporation that helps make complex business payments simple, smart, and secure. Corporations and banks rely on us for domestic and international payments, efficient cash management, automated workflows for payment processing and bill review, and fraud detection, behavioral analytics and regulatory compliance solutions. The majority of our revenues are derived from offerings sold as SaaS-based solutions and paid for on a subscription and transaction basis. Our products and services are sold to customers operating in many different industries throughout the world, but principally in the U.S., United Kingdom (UK) and continental Europe regions.</t>
  </si>
  <si>
    <t>Significant Accounting Policies</t>
  </si>
  <si>
    <t>Accounting Policies [Abstract]</t>
  </si>
  <si>
    <t>Significant Accounting Policies Principles of Consolidation The consolidated financial statements include our accounts and the accounts of our subsidiaries, all of which are wholly owned. All intercompany balances and transactions have been eliminated in consolidation. Use of Estimates in the Preparation of Consolidated Financial Statements The preparation of financial statements in conformity with accounting principles generally accepted in the United States requires us to make estimates and assumptions that affect the amounts reported in the financial statements and accompanying notes. Estimates include, but are not limited to, revenue recognition, allowances for doubtful accounts, recoverability of deferred tax assets, determining the fair value associated with acquired assets and liabilities including acquired performance obligations, intangible asset and goodwill impairment, pension benefit obligations, accruals for uncertain tax positions and certain other of our accrued liabilities. Actual results could differ from those estimates. Foreign Currency Translation We have international subsidiaries in Europe, the Asia-Pacific region and Canada, whose functional currencies are typically the local currencies. Assets and liabilities of all of our international subsidiaries have been translated into U.S. dollars at year-end exchange rates, and results of operations and cash flows have been translated at the average exchange rates in effect during the year. Gains or losses resulting from foreign currency translation where the local currency is the functional currency are included as a component of accumulated other comprehensive income (loss). Foreign currency transaction gains and losses are included in results of operations as incurred and are not significant to our overall operations. Cash and Cash Equivalents We consider all highly liquid instruments with an original maturity of three months or less to be cash equivalents. The carrying value of these instruments approximates their fair value. At June 30, 2019 , our cash equivalents consisted of demand deposit accounts and money market funds. Cash and Cash Equivalents Held for Customers and Customer Account Liabilities At June 30, 2019 and 2018, our consolidated balance sheets includes $5.6 million and $2.8 million , respectively, of cash and cash equivalents held for customers and a corresponding liability in the same amount. Cash and cash equivalents held for customers and customer account liabilities arise as a by-product of our Bottomline Payment Services Limited operations as it is customary to collect client funds and hold them for a short transient period before ultimately disbursing the amounts and settling the corresponding liability. Cash we hold on behalf of clients is segregated from our other corporate cash accounts and is not available for use by us other than to settle the corresponding client liability. Marketable Securities All marketable securities must be classified as one of the following: held to maturity, available for sale, or trading. At June 30, 2019 , we held $7.5 million of marketable securities which consisted of U.S. corporate and government debt securities. Our held to maturity investments, all of which mature within one year, are recorded at amortized cost and interest income is recognized in earnings when earned. The cost of securities sold is determined based on the specific identification method. At June 30, 2019 and 2018 , the amortized cost of our held-to-maturity investments approximated their fair value. Our securities classified as available for sale are recorded at fair value, with all unrealized gains or losses recorded as a component of accumulated other comprehensive income (loss). At June 30, 2019 and 2018 , all of our available for sale securities had maturities of less than one year . The cost of securities sold is determined based on the specific identification method. At June 30, 2019 and 2018 , our net unrealized loss associated with our investment securities was not significant. The table below presents information regarding our marketable securities by major security type as of June 30, 2019 and 2018 . June 30, 2019 June 30, 2018 Held to Maturity Available for Sale Total Held to Maturity Available for Sale Total (in thousands) Marketable securities: Corporate and other debt securities $ 62 $ 7,479 $ 7,541 $ 65 $ 9,947 $ 10,012 Total marketable securities $ 62 $ 7,479 $ 7,541 $ 65 $ 9,947 $ 10,012 All of our available for sale marketable securities are classified as current assets. At June 30, 2019 and June 30, 2018 , the difference between the fair value of our available for sale securities and their amortized cost was not significant. The following table presents the aggregate fair values and gross unrealized losses for those available for sale investments that were in an unrealized loss position as of June 30, 2019 and June 30, 2018 , respectively, aggregated by investment category and the length of time that individual securities have been in a continuous loss position: At June 30, 2019 At June 30, 2018 Less than 12 Months Fair Value Unrealized Loss Fair Value Unrealized Loss (in thousands) Government—U.S. 800 (1 ) 6,480 (6 ) Total $ 800 $ (1 ) $ 6,480 $ (6 ) Other Investments We have certain other investments for which there is no readily determinable fair value. These investments are recorded at cost, less impairment (if any) plus or minus adjustments for observable price changes. The carrying value of these investments was $0.7 million and $4.4 million at June 30, 2019 and 2018 , respectively, and they are reported as a component of our other assets. At June 30, 2019 , we reviewed the carrying value of these investments and concluded that they were not impaired and as of that date, we are unable to exercise significant influence over the investees. Sales of Investments Fiscal Year 2019 During fiscal 2019, we liquidated a $0.4 million investment, received cash proceeds of $7.7 million and recorded a gain on sale of $7.3 million as a component of other income in our consolidated statement of comprehensive income (loss). In addition, we acquired the remaining outstanding capital stock of BankSight Software Systems, Inc. (BankSight) for $2.8 million in cash and 40,000 shares of our common stock, with stock vesting conditions tied to continued employment. BankSight was a related party to us as a result of a $3.5 million minority investment we had in preferred stock of BankSight. The preferred stock underlying our investment was not in-substance common stock. Please refer to Note 6 Acquisitions for further discussion on the BankSight acquisition. Fiscal Year 2018 During fiscal 2018, we liquidated a $3.0 million investment and recorded, as a component of other income, a gain on the sale of this investment of $2.4 million . A portion of the proceeds due to us, $1.0 million , was received in June 2019. In addition, in the overall liquidation of this investment in fiscal 2018 we received a payment of $2.6 million which represented the buyout of a revenue share arrangement that we had with the predecessor company and a payment of $3.7 million in exchange for our release of certain market exclusivity and distribution rights. These amounts were recorded as components of other revenue and other income, respectively, in our consolidated statement of comprehensive income (loss) for the fiscal year ended June 30, 2018. The other revenue was recorded in our Banking Solutions segment. Concentration of Credit Risk Financial instruments that potentially subject us to significant concentrations of credit risk consist of cash and cash equivalents and accounts receivable. We had approximately $82.6 million of cash and cash equivalents invested with six financial institutions at June 30, 2019 . Balances of cash and cash equivalents are typically in excess of any insurance, such as FDIC coverage, that may protect our deposits. Our accounts receivable are reported in our consolidated balance sheets net of allowances for uncollectible accounts. We believe that the concentration of credit risk with respect to accounts receivable is limited due to the large number of companies and diverse industries comprising our customer base. On-going credit evaluations are performed, generally with a focus on new customers or customers with whom we have had no prior collections history, and collateral is generally not required. We maintain reserves for potential losses based on customer specific situations as well as our historic experience and such losses, in the aggregate, have not historically exceeded our expectations. There were no customers that, individually, accounted for more than 10% of our consolidated accounts receivable balance at June 30, 2019 or 2018 . For the fiscal years ended June 30, 2019 , 2018 and 2017 , we had no customer that accounted for 10% or greater of our consolidated revenues. Financial Instruments The fair value of our financial instruments, which include cash and cash equivalents, cash held for customers, marketable securities, accounts receivable, accounts payable, customer account liabilities, derivative interest rate swaps and debt drawn under our Credit Facility, as defined in Note 11 Indebtedness , are based on assumptions concerning the amount and timing of estimated future cash flows and assumed discount rates reflecting varying degrees of perceived risk. Please refer to Note 5 Fair Value for further details on the fair value of these financial instruments. Accounts Receivable Accounts receivable includes unbilled receivables of approximately $6.9 million and $8.9 million at June 30, 2019 and 2018 , respectively. Unbilled receivables include revenues recognized for which billings have not yet been presented to the customers. Property and Equipment Property and equipment are stated at cost, net of depreciation. Depreciation is recorded on a straight-line basis over the estimated useful lives of the assets as follows: Property, equipment, furniture, fixtures and vehicles 3-7 years Technical equipment 3-5 years Building (Reading, England) 50 years Leasehold improvements Lower of estimated life or remaining lease term Periodically, based on specific transactions, we may assign a life outside of the general range of useful lives noted here if a particular asset’s estimated period of use falls outside of the normal range. Goodwill and Other Intangible Assets We initially record goodwill and other acquired intangible assets at their estimated fair values, and we review these assets periodically for impairment. Goodwill represents the excess of the purchase price over the fair value of identifiable tangible and intangible assets acquired and liabilities assumed in a business combination and is tested at least annually for impairment; historically during our fourth quarter. Our specifically identifiable intangible assets, which consist principally of customer related assets and core technology, are reported net of accumulated amortization and are amortized over their estimated useful lives at amortization rates that are proportional to each asset’s estimated economic benefit. We review the carrying value of these intangible assets annually, or more frequently if indicators of impairment are present. In performing our review of the recoverability of goodwill and other intangible assets we consider several factors, including whether there have been significant changes in legal factors or the overall business climate that could affect the underlying value of an asset. We also consider whether there is an expectation that the asset will be sold or disposed of before the end of its originally estimated useful life. In the case of goodwill, we must estimate the fair value of the reporting unit to which the goodwill is assigned. If as a result of examining any of these factors we conclude that the carrying value of goodwill or any other intangible asset exceeds its estimated fair value, we will recognize an impairment charge. Purchased software is classified as an intangible asset and is amortized on a straight-line basis over its estimated useful life, typically ranging from 3 to 5 years . Advertising Costs We expense advertising costs as incurred. Advertising costs were $2.9 million , $2.0 million and $2.6 million for the fiscal years ended June 30, 2019 , 2018 and 2017 , respectively. Shipping and Handling Costs We expense all shipping, handling and delivery costs in the period incurred, generally as a component of other cost of revenues. Commissions Expense Excluding certain arrangements within our Banking Solutions segment, for which commissions are earned as revenue is recorded over the period of project performance, substantially all software commissions are earned in the month in which a customer order is received. Commissions associated with professional services are typically earned in the month that services are rendered. Commissions associated with post-contract customer support arrangements and subscription-based arrangements are typically earned when the customer is billed for the underlying contractual period, or in the period the order is received. Commissions are normally paid within thirty days of the month in which they are earned. Prior to the adoption of the new revenue standard, commissions were expensed as incurred. Under the new revenue standard, we capitalize commission costs in connection with obtaining a contract if the period of benefit is greater than a year and we expect to recover the costs through future contract revenues. We expense costs capitalized ratably over the estimated period of benefit. Commission costs are record as a component of sales and marketing expense. Research and Development Expenditures Research and development costs incurred prior to the establishment of technological feasibility (for software to be sold, leased or otherwise marketed), or prior to application development (for internal-use software), are expensed as incurred and are reported as product development and engineering operating expenses in our statements of comprehensive income (loss). Debt Issuance Costs We incurred certain third party costs in connection with the Credit Facility principally related to underwriting and legal fees. These costs are included as part of our other assets on our consolidated balance sheets and are being amortized to interest expense ratably over the term of the Credit Facility. Income Taxes and Income Tax Uncertainties We recognize deferred tax assets and deferred tax liabilities based on differences in the financial reporting and tax basis of the underlying assets or liabilities, measured at tax rates that are expected to be in effect when the differences reverse. A valuation allowance to reduce the carrying value of deferred tax assets is recorded if, based on the weight of available evidence, it is more likely than not that some portion or all of the deferred tax assets will not be realized. In respect of income tax uncertainties, we perform a two-step analysis for all tax positions. The first step involves an evaluation of the underlying tax position based solely on technical merits (such as tax law) and the second step involves measuring the tax position based on the probability of it being sustained in the event of a tax examination. We recognize tax benefits at the largest amount that we deem more likely than not will be realized upon ultimate settlement of any tax uncertainty. Tax positions that fail to qualify for recognition are recognized in the period in which the more-likely-than-not standard has been reached, when the tax positions are resolved with the respective taxing authority or when the statute of limitations for tax examination has expired. We record any interest or penalties accruing in respect of uncertain tax positions as a component of income tax expense. Share-Based Compensation We recognize expense for the estimated fair value of our share-based compensation arrangements. The expense associated with share-based payment awards is generally recognized on a straight-line basis over the award’s vesting period. Capitalized Software Costs Capitalization of software development costs for software that is to be sold, leased or otherwise marketed begins upon the establishment of technological feasibility. The establishment of technological feasibility and the ongoing assessment of recoverability of capitalized software development costs requires considerable judgment by us with respect to certain factors, including, but not limited to, determining which projects and development activities within those projects qualify for capitalization, anticipated future gross revenues, estimated economic life, and changes in software and hardware technologies. Amortization of capitalized costs commence on the date of general release of the software using the greater of the straight-line method over the estimated useful life, or the ratio of revenue in the period to total expected revenues over the product’s expected useful life. For the fiscal years ended June 30, 2019 , 2018 and 2017 , we capitalized $3.7 million , $3.2 million and $3.4 million , respectively, and recorded amortization expense of $3.8 million , $2.8 million and $2.2 million , respectively, of software development costs, excluding software developed for internal use. At June 30, 2019 and 2018 , the net carrying value of capitalized software excluding software developed for internal use, which is included in intangible assets, net on our consolidated balance sheets, was $13.2 million and $13.3 million , respectively. We capitalize certain development costs associated with internal use software incurred during the application development stage. We expense costs associated with preliminary project phase activities, training, maintenance and any post-implementation costs as incurred. For the fiscal years ended June 30, 2019 , 2018 and 2017 , we capitalized $10.4 million , $6.3 million and $6.6 million , respectively, of internal use software development costs associated with our SaaS-based technology platforms. Capitalized internal use software costs are normally amortized over estimated useful lives ranging from 2 to 7 years once the related project has been completed and deployed for use. For the fiscal years ended June 30, 2019 , 2018 and 2017 , we recorded amortization expense of $6.1 million , $5.2 million and $3.8 million , respectively, of capitalized internal use software costs associated with our SaaS-based technology platforms. At June 30, 2019 and 2018 , the net carrying value of capitalized internal use software associated with our SaaS-based technology platforms, which is included in intangible assets, net on our consolidated balance sheets, was $21.1 million and $16.8 million , respectively. Revenue Recognition Effective July 1, 2018, we adopted a new accounting standard related to revenue recognition on a modified retrospective basis to all open contracts. Prior period amounts have not been restated; however, certain prior period amounts have been reclassified to conform to current period presentation. See Note 3 Recent Accounting Pronouncements and Note 4 Revenue Recognition to the consolidated financial statements for additional information about our revenue recognition policies and the related impact of the adoption of this standard. Earnings per Share We report both basic and diluted earnings per share. Basic earnings per share is calculated based on the weighted average number of shares of common stock outstanding and excludes the dilutive effect of warrants, stock options or any other type of convertible securities. Diluted earnings per share is calculated based on the weighted average number of shares of common stock outstanding and the dilutive effect of stock options, warrants and other types of convertible securities are included in the calculation. Dilutive securities are excluded from the diluted earnings per share calculation if their effect is anti-dilutive, such as in periods where we report a net loss. Comprehensive Income or Loss Comprehensive income or loss includes all changes in equity during a period from non-owner sources, such as net income or loss, foreign currency translation adjustments, certain pension adjustments, unrealized gains and losses on available for sale securities and unrealized gains and losses on our interest rate hedging transactions.</t>
  </si>
  <si>
    <t>Recent Accounting Pronouncements</t>
  </si>
  <si>
    <t>Recent Accounting Pronouncements Recently Adopted Pronouncements Revenue Recognition: In May 2014, the Financial Accounting Standard Board (FASB) issued an accounting standard update for new revenue recognition guidance, superseding nearly all prior revenue recognition guidance. The new revenue standard outlines a single comprehensive model for accounting for revenue from contracts with customers and requires more detailed revenue disclosures. The core principle of the new standard is that revenue is to be recognized in a manner that depicts the transfer of promised goods or services to customers at amounts that reflect the consideration which the entity expects to be entitled under the arrangement. We adopted the new revenue standard on July 1, 2018 using the modified retrospective method of adoption applied to open contracts at that date and upon adoption recorded a $26.3 million decrease to our accumulated deficit balance. The adjustments we recorded at transition were composed of: (in thousands) Decrease to accounts receivable $ (1,914 ) Increase to contract assets 5,118 Decrease to deferred revenue 9,839 Increase to capitalized fulfillment costs 11,648 Increase to capitalized sales commissions 4,952 Tax effects (3,380 ) Total decrease to accumulated deficit $ 26,263 The adjustment to accounts receivable relates primarily to unbilled receivables reclassified as contract assets. The increase to contract assets relates to revenue recognized in excess of the amount billed to the customer and the right to payment contingent on conditions other than simply the passage of time, such as the completion of a related performance obligation. Adjustments to deferred revenue relate primarily to the acceleration of revenue under the new standard as compared to the previous revenue recognition standard. This largely relates to transactions where, under legacy GAAP, revenue was deferred due to a lack of vendor specific objective evidence of fair value, transactions accounted for under a combined services arrangement which resulted in revenue recognition over time, transactions that had contractually stipulated price increases that were accounted for as the increases occurred and certain contingent revenue arrangements. Adjustments to capitalized fulfillment costs and capitalized sales commissions reflect the requirement to capitalize these costs under the new standard; prior to adoption, we expensed these costs as incurred. Capitalized costs are recorded as components of our prepaid expenses and other current assets and other assets in our consolidated balance sheet. Please refer to Note 4 Revenue Recognition for further discussion of the adoption of this new standard. Financial Instruments - Classification and Measurement: In January 2016, the FASB issued an accounting standard update which requires that entities measure equity investments (except those accounted for under the equity method of accounting or those that result in consolidation of the investee) at fair value, with changes in fair value recognized in earnings. Entities will no longer be able to recognize unrealized holding gains and losses on equity securities classified as available for sale as a component of other comprehensive income (OCI). Subject to certain exceptions, entities will be able to elect to record equity investments without readily determinable fair values at cost, less impairment, plus or minus adjustments for observable price changes, with all such changes recognized in earnings. This standard does not change the guidance for classifying and measuring investments in debt securities and loans. We adopted this standard effective July 1, 2018 and it did not have an impact on our financial statements upon adoption, but will impact our financial statements in the future if observable price changes occur for investments we hold that do not have readily determinable fair values. Statement of Cash Flows: In August and November of 2016, the FASB issued updated accounting standards which address the classification and presentation of certain cash receipts, cash payments and restricted cash in the statement of cash flows. We adopted these standards retrospectively on July 1, 2018. Our consolidated balance sheets include cash held for customers and a liability for the same amount. Cash held for customers and the related customer account liabilities arise from payment transactions we process on behalf of customers where we collect and hold customer funds for a short transient period before disbursing the cash and settling the liability. Cash we hold on behalf of customers is segregated from our other corporate cash accounts, is not available for use by us and is considered restricted cash. Prior to the adoption of this standard the change in cash held for customers and the corresponding liability were presented on a net basis in our consolidated statement of cash flows. As a result of adoption, the operating section of our consolidated statement of cash flows now reflects the impact on our total cash position, including the impact of changes in customer account liabilities. During the fiscal year ended June 30, 2018, the retrospective adoption of this standard resulted in an increase in operating cash flows of approximately $5.3 million . The adoption of this standard did not have an impact on the fiscal 2017 statement of cash flows. Defined Benefit Plan Expenses: In March 2017, the FASB issued an accounting standard update that changes the income statement presentation of defined benefit plan expense by requiring separation between operating expense (for the service cost component) and non-operating expense (for all other components of net periodic defined benefit cost). Under the revised standard, the service cost component is classified consistently with other compensation costs, while all other components are reported in other expense, net. We adopted this standard retrospectively on July 1, 2018 and reclassified approximately $0.7 million and $0.2 million from income from operations to other expense, net for the fiscal years ended June 30, 2018 and June 30, 2017, respectively, in our consolidated statements of comprehensive income (loss). Accounting Pronouncements to be Adopted Leases: In February 2016, the FASB issued an accounting standard update which requires balance sheet recognition of a lease liability and a corresponding right-of-use asset (ROU) for all leases with terms longer than twelve months. The pattern of recognition of lease related revenue and expenses will be dependent on its classification. Upon adoption we plan to elect the package of practical expedients and not reassess prior conclusions on whether contracts are or contain a lease, lease classification and treatment of initial direct costs. For all asset classes, we plan to adopt the lessee practical expedient to combine lease and non-lease components and will make a policy election to not recognize a ROU asset or lease liability for leases with a term less than twelve months. The standard is effective for us on July 1, 2019 and we will avail ourselves of the adoption expedient to not adjust our comparative period financial statements for the effects of the new standard or make additional required disclosures for periods prior to the effective date. The adoption of the standard will have a material impact on our consolidated balance sheets as a result of the recognition of right-of-use assets and lease liabilities and will result in additional financial statement disclosures. We estimate that we will record lease liabilities and corresponding right-of-use assets that will not exceed 6% of our total assets as of June 30, 2019 upon adoption of the standard. However, our assessment of the impact of the standard is not yet completed and our actual transition adjustment could, for reasons not yet identified, fall outside of this estimated range. We do not currently expect the adoption of this standard to have a material impact on our consolidated statements of comprehensive income (loss) or consolidated statements of cash flows. Financial Instruments - Credit Losses: In June 2016, the FASB issued an accounting standard update that introduces a new forward-looking approach, based on expected losses, to estimate credit losses on certain types of financial instruments including trade receivables. The estimate of expected credit losses will require entities to incorporate historical information, current information and reasonable and supportable forecasts. This standard also expands the disclosure requirements to enable users of financial statements to understand the entity’s assumptions, models and methods for estimating expected credit losses. This standard is effective for us on July 1, 2020, with early application permitted. We are currently evaluating the anticipated impact of this standard on our financial statements as well as timing of adoption. Goodwill Impairment: In January 2017, the FASB issued an accounting standard update to simplify the test for goodwill impairment which removes step 2 from the goodwill impairment test. Under the revised standard, an entity will perform its annual or interim goodwill impairment test by comparing the fair value of a reporting unit with its carrying amount and recognize an impairment charge for the amount by which the carrying amount exceeds the reporting unit’s fair value. The loss should not exceed the total amount of goodwill allocated to the reporting unit. The standard is effective for us on July 1, 2020 on a prospective basis, with early adoption permitted. We do not currently expect the adoption of this standard to have a material impact on our financial statements. Derivatives and Hedging: In August 2017, the FASB issued an accounting standard update that more closely aligns the results of cash flow and fair value hedge accounting with risk management activities through changes to both the designation and measurement guidance for qualifying hedging relationships and the presentation of hedge results in the financial statements. The guidance expands hedge accounting for both nonfinancial and financial risk components and refines the measurement of hedge results to better reflect an entity's hedging strategies. In October 2018, the FASB issued an accounting standard update to expand the list of United States benchmark interest rates permitted in the application of hedge accounting. The revised standard allows the use of the Overnight Index Swap rate based on the Secured Overnight Financing Rate as a U.S. benchmark interest rate for hedge accounting purposes. These standard updates are required to be adopted concurrently and are effective for us on July 1, 2019. We do not currently expect the adoption of these updates to have a material impact on our financial statements. Share-Based Compensation - Nonemployee Share-Based Payment Accounting: In June 2018, the FASB issued an accounting standard update to simplify the accounting for share-based payments to nonemployees by aligning it with the accounting for share-based payments to employees. Under the revised standard, measurement of nonemployee awards will be fixed at the grant date by estimating the fair value of the equity instruments to be issued. Additionally, during the vesting period, nonemployee awards that contain a performance condition that affects the quantity or other terms of the award will be measured based on the probable outcome. Upon adoption, entities must recognize a cumulative-effect adjustment to retained earnings as of the beginning of the annual period of adoption for equity-classified nonemployee awards for which a measurement date has not been established and liability-classified nonemployee awards that have not been settled. This standard is effective for us on July 1, 2019. We do not currently expect the adoption of this standard to have a material impact on our financial statements.</t>
  </si>
  <si>
    <t>Revenue Recognition</t>
  </si>
  <si>
    <t>Revenue from Contract with Customer [Abstract]</t>
  </si>
  <si>
    <t>Revenue Recognition Significant Accounting Policy We generate revenue from the sale of SaaS or cloud-based services inclusive of both fixed and usage-based fees, perpetual and term software licenses, professional services such as consulting and implementation services and software support and maintenance. We recognize revenue as we transfer goods and services to customers, at amounts we expect to receive as consideration under enforceable contractual arrangements. Revenue is recognized as we satisfy contractual performance obligations, which can occur either at a point in time or over time. For perpetual and term software licenses that do not involve significant customization and for equipment and supplies sales, we normally record revenue at a point in time. For professional services, support and maintenance, stand-ready performance obligations with respect to our hosted or SaaS solutions and software licenses that are dependent on significant customization by us we normally record revenue over time. We recognize revenue according to a five step model that involves: • Identifying the contract (or contracts) with a customer; • Identifying the performance obligations in the contract(s); • Determining the transaction price; • Allocating the transaction price to the contractual performance obligations, and • Recognizing revenue as we satisfy the performance obligations. We consider a contract to exist when we have legally enforceable rights and obligations with a customer. Our contracts can take a variety of forms but are normally in writing and include all major commercial terms such as the goods or services we will be obligated to transfer under the arrangement, the amount the customer is obligated to pay us upon fulfillment of our obligations and the payment terms. Our contracts do not contain a financing component. Performance obligations in a contract are accounted for separately if they are determined to be distinct. We consider a performance obligation to be distinct if that good or service is separately identified from other items in the contract and if the customer can benefit from that performance obligation on its own or together with resources that are readily available to the customer. In assessing whether a customer can benefit from a performance obligation on its own, we consider factors such as the interdependency or interrelationship of the item with other goods or services in the contract, the complexity of any required integration or customization and the ability of the customer’s personnel or other third party providers to fulfill like goods or services. If a particular good or service is not considered to be distinct, it is combined with other performance obligations in the arrangement and revenue is recognized as the combined performance obligation is transferred to the customer. The transaction price is the amount of consideration we expect to be entitled to under a contract upon fulfillment of the performance obligations. The starting point for estimating the transaction price is the selling price stipulated in the contract, however we include in the determination of the overall transaction price an estimate of variable consideration to the extent it is probable that it will not result in a significant future reversal of revenue. Variable consideration can arise in our arrangements as a result of usage-based fees. For contracts with a long period over which usage-based fees can arise, or in contracts with customers with whom we do not have a reasonable operating history, we often constrain the amount of variable consideration included in the transaction price. We update our estimate of variable consideration at the end of each financial reporting period. We exclude from the determination of the transaction price sales and other taxes we bill to and collect from customers and remit to government authorities. Shipping and handling activities performed after the customer has obtained control of the good or service is accounted for as a fulfillment activity. The transaction price is allocated to contractual performance obligations on a relative standalone selling price basis. We normally estimate standalone selling price using the adjusted market approach, maximizing the use of observable inputs and other factors that can include: the price we charge when we sell an item separately, our internal price lists and internal pricing guidelines, cost of delivering the item and overall gross margin expectations and information about the customer or class of customer. Revenue is recorded, either at a point in time or over time, as we satisfy the performance obligations in a contract. Nature of Goods and Services Subscriptions and Transactions: We generate subscriptions and transactions revenue through the provision of hosted and SaaS-based solutions which can include contractually fixed revenue amounts as well as usage-based fees. Our SaaS arrangements consist of an obligation for us to provide continuous access to a technology solution that we host, which we account for as a stand-ready performance obligation. These contracts may also be subject to variable pricing or overage fees based on customer processing, usage or volume. We recognize revenue for fixed subscription fees ratably over the non-cancelable term of the contract, commencing on the date the customer has access to the solution. In circumstances where we meet certain requirements to allocate variable consideration to a distinct service within a series of related services, we allocate variable consideration to each distinct period of service within the series. If we do not meet those requirements, we include an estimate of variable consideration in the transaction price and recognize it ratably over the non-cancelable term of the contract. For certain of our hosted or SaaS solutions, customers are charged a fee for implementation services. In determining whether the implementation services are distinct from the hosting services we consider various factors, including the level of customization, complexity of the integration, the interdependency and interrelationship between the implementation services and the hosting services and the ability (or inability) of the customer's personnel or other service providers to perform the services. We have concluded that the implementation services in our hosting arrangements with multiple performance obligations are not distinct and therefore we recognize fees for implementation services ratably over the non-cancelable term of the hosting contract. We license certain software on a subscription basis under contractual arrangements where customers pay a specified fee, inclusive of support and maintenance, for a time-based license right to use our software. These fees recur periodically, unless the customer opts to cancel their subscription arrangement with us. These contracts typically contain two distinct performance obligations: the software license and support and maintenance. The portion of the transaction price allocated to the license right is recognized at the point in time in which we have provided the customer access to the intellectual property and the license term has commenced. The portion of the transaction price allocated to support and maintenance is recognized ratably over the non-cancelable contract term. Software Licenses: Software licenses revenue reflects fees we charge to license software on a perpetual basis. For software licenses that do not include significant customization we recognize revenue at the point in time where the customer has obtained access to the intellectual property and the license period has commenced. Certain of our software arrangements require significant customization and modification and involve extended implementation periods. In these arrangements the professional services and software license are highly interdependent and we treat the software license and professional services as a combined performance obligation. We recognize revenue for the combined performance obligation over time and measure progress to completion based on labor hours incurred as a percentage of total expected labor hours. We believe the use of labor hours as an input measure provides a faithful depiction of the transfer of goods and services under these contracts. Support and Maintenance: Our software licenses are generally sold with post-contract support which is comprised of technical support and unspecified software upgrades. Unspecified upgrades refer to software upgrades which we make available at our discretion and from time-to-time, on a “when and as available” basis. We account for post-contract support as a stand-ready performance obligation and recognize revenue ratably over the non-cancelable contract term which is typically one year. Professional Services: Our professional services revenue is normally comprised of implementation, consulting and training services. Except for professional service performance obligations that form part of an overall, highly customized arrangement, our professional services typically represent distinct performance obligations and revenue is recognized as the services are performed. Other: Other revenue is derived from the sale of equipment and supplies and is recognized at the point in time control transfers to the customer. Disaggregation of Revenue The table below presents our revenue disaggregated by major product category and the related financial statement classification of revenue for the twelve months ended June 30, 2019 . Twelve Months Ended June 30, 2019 Settlement Network Solutions (1) Legal Spend Management Solutions (1) Banking Solutions Payments and Transactional Documents Healthcare (2) Other (2) Total (in thousands) Financial statement classification: Subscriptions and transactions $ 102,230 $ 76,663 $ 67,680 $ 46,627 $ 2,220 $ 213 $ 295,633 Software licenses 1,220 — 4,583 7,067 944 2,575 16,389 Service and maintenance 22,447 — 21,693 49,755 3,584 8,416 105,895 Other 14 — — 3,405 — 626 4,045 Total revenues $ 125,911 $ 76,663 $ 93,956 $ 106,854 $ 6,748 $ 11,830 $ 421,962 —————— ( 1) Cloud Solutions segment (2) Other segment Remaining Performance Obligations The transaction price allocated to remaining performance obligations that are unsatisfied, or partially unsatisfied, as of June 30, 2019 represents contracted revenue that will be recognized in future periods. Our future performance obligations consist primarily of hosting and SaaS-based subscription obligations relating to future periods, contracted but uncompleted professional services obligations and support and maintenance obligations. The amount of revenue recognized during the twelve months ended June 30, 2019 from performance obligations satisfied in prior periods was not significant. Revenue allocated to remaining performance obligations was $407.5 million as of June 30, 2019 of which we expect to recognize approximately $161.0 million over the next twelve months and the remainder thereafter. We exclude from our measure of remaining performance obligations amounts related to contracts with a term of twelve months or less, royalty based transactions and future transactional or usage-based fees for which the value of services transferred to the customer will correspond to the amount we will invoice for those services. These amounts are primarily derived from usage-based fees related to our hosted and SaaS-based solutions and royalties related to the licensing of our technology. Contract Assets and Liabilities The table below presents our accounts receivable, contract assets and deferred revenue balances as of July 1, 2018 and June 30, 2019. June 30, July 1, 2019 2018 $ Change (in thousands) Accounts receivable $ 77,285 $ 72,391 $ 4,894 Contract assets 5,135 5,118 17 Deferred revenue 92,159 88,888 3,271 Accounts receivable include amounts related to our contractual right to consideration for both completed and partially completed performance obligations that may not have been invoiced. Contract assets arise when we recognize revenue in excess of the amount billed to the customer and the right to payment is contingent on conditions other than simply the passage of time, such as the completion of a related performance obligation. Contract assets are classified in our consolidated balance sheets as other current assets for those contract assets with amortization periods of one year or less and other assets for contract assets with amortization periods greater than one year. Deferred revenue consists of billings or customer payments in excess of amounts recognized as revenue. For the fiscal year ended June 30, 2019 we recognized $72.2 million in revenue from amounts that were included in deferred revenue as of July 1, 2018. Contract Costs We capitalize incremental costs incurred in connection with obtaining a contract if they have a period of benefit that is greater than one year and we expect to recover the costs through future contract revenues. Incremental costs incurred to obtain a contract relate to sales commissions. We also capitalize costs incurred in fulfilling a contract when the costs relate directly to a specifically identifiable customer contract, when the costs generate or enhance resources that we will use to satisfy performance obligations in the future and when the costs are expected to be recovered through future contract revenues. Capitalized costs to obtain a contract and capitalized fulfillment costs totaled $6.4 million and $16.4 million , respectively, at June 30, 2019. Capitalized costs are amortized on a basis consistent with the transfer of the goods or services to which the asset relates. This results in capitalized costs being recognized on a ratable basis over the estimated period of future benefit, which is generally five years. We estimate the future period of benefit considering the current contract term, the impact of estimated customer renewal terms and the estimated life of the technology solution underlying the contracts. Amortization expense associated with costs of obtaining and costs of fulfilling a contract was $1.6 million and $3.5 million , respectively, for the fiscal year ended June 30, 2019, and were recorded as components of sales and marketing expense and cost of revenues, respectively, in our consolidated statement of comprehensive income (loss). The following tables summarize the impact of adopting the new revenue standard on our consolidated financial statements as of and for the fiscal year ended June 30, 2019: Condensed Consolidated Balance Sheet At June 30, 2019 (in thousands) As Reported Adjustments Balances without adoption of new revenue standard ASSETS Current assets: Cash and cash equivalents $ 92,164 $ — $ 92,164 Cash held for customers 5,637 — 5,637 Marketable securities 7,541 — 7,541 Accounts receivable, net 77,285 792 78,077 Prepaid expenses and other current assets 30,434 (9,936 ) 20,498 Total current assets 213,061 (9,144 ) 203,917 Property and equipment, net 54,541 — 54,541 Goodwill 206,101 — 206,101 Intangible assets, net 168,349 — 168,349 Other assets 27,177 (15,471 ) 11,706 Total assets $ 669,229 $ (24,615 ) $ 644,614 LIABILITIES AND STOCKHOLDERS' EQUITY Current liabilities: Accounts payable $ 10,947 $ — $ 10,947 Accrued expenses and other current liabilities 33,945 (701 ) 33,244 Customer account liabilities 5,637 — 5,637 Deferred revenue 75,097 4,800 79,897 Total current liabilities 125,626 4,099 129,725 Borrowings under credit facility 110,000 — 110,000 Deferred revenue, non-current 17,062 7,086 24,148 Deferred income taxes 10,345 (2,174 ) 8,171 Other liabilities 26,819 (29 ) 26,790 Total liabilities 289,852 8,982 298,834 Stockholders' equity Preferred Stock, $.001 par value — — — Common Stock, $.001 par value 47 — 47 Additional paid-in-capital 721,438 — 721,438 Accumulated other comprehensive loss (43,593 ) 183 (43,410 ) Treasury stock, at cost (127,095 ) — (127,095 ) Accumulated deficit (171,420 ) (33,780 ) (205,200 ) Total stockholders' equity 379,377 (33,597 ) 345,780 Total liabilities and stockholders' equity $ 669,229 $ (24,615 ) $ 644,614 Condensed Consolidated Statement of Comprehensive Loss Fiscal Year Ended June 30, 2019 (in thousands) As Reported Adjustments Balances without adoption of new revenue standard Revenues: Subscriptions and transactions $ 295,633 $ (992 ) $ 294,641 Software licenses 16,389 (4,551 ) 11,838 Service and maintenance 105,895 2,279 108,174 Other 4,045 (51 ) 3,994 Total revenues 421,962 (3,315 ) 418,647 Cost of revenues: Subscriptions and transactions 127,467 651 128,118 Software licenses 923 2 925 Service and maintenance 51,168 1,404 52,572 Other 3,161 (4 ) 3,157 Total cost of revenues 182,719 2,053 184,772 Gross profit 239,243 (5,368 ) 233,875 Operating expenses: Sales and marketing 95,265 1,571 96,836 Product development and engineering 67,364 283 67,647 General and administrative 52,199 — 52,199 Amortization of acquisition-related intangible assets 21,336 — 21,336 Total operating expenses 236,164 1,854 238,018 Income (loss) from operations 3,079 (7,222 ) (4,143 ) Other income, net 3,815 — 3,815 Income (loss) before income taxes 6,894 (7,222 ) (328 ) Benefit from income taxes 2,538 (295 ) 2,243 Net income $ 9,432 $ (7,517 ) $ 1,915 Basic and diluted net income (loss) per share $ 0.23 $ (0.18 ) $ 0.05 Shares used in computing net income per share: Basic 40,612 — 40,612 Diluted 41,691 — 41,691 Other comprehensive loss, net of tax: Unrealized gain on available for sale securities 14 — 14 Unrealized loss on interest rate hedging transactions (3,875 ) — (3,875 ) Minimum pension liability adjustments (4,730 ) — (4,730 ) Foreign currency translation adjustments (4,369 ) 183 (4,186 ) Other comprehensive loss, net of tax: (12,960 ) 183 (12,777 ) Comprehensive loss $ (3,528 ) $ (7,334 ) $ (10,862 ) Condensed Consolidated Statement of Cash Flows Fiscal Year Ended June 30, 2019 (in thousands) As Reported Adjustments Balances without adoption of new revenue standard Operating activities: Net income $ 9,432 $ (7,517 ) $ 1,915 Adjustments to reconcile net income to net cash provided by operating activities: Amortization of acquisition-related intangible assets 21,336 — 21,336 Stock-based compensation plan expense 41,695 4 41,699 Depreciation and other amortization 22,911 — 22,911 Gain on sale of investment (7,599 ) — (7,599 ) Deferred income tax benefit (5,147 ) 1,173 (3,974 ) Provision for allowances on accounts receivable 220 — 220 Amortization of debt issuance costs 414 — 414 Amortization of debt discount — — — Amortization of discount on investments (137 ) — (137 ) Loss on disposal of equipment 623 — 623 Loss on foreign exchange 497 4 501 Changes in operating assets and liabilities: Accounts receivable (4,303 ) 1,089 (3,214 ) Prepaid expenses and other current assets (3,760 ) 1,542 (2,218 ) Other assets (3,120 ) 2,349 (771 ) Accounts payable 580 — 580 Accrued expenses 279 (711 ) (432 ) Customer account liabilities 3,023 — 3,023 Deferred revenue 1,689 2,097 3,786 Other liabilities (356 ) (30 ) (386 ) Net cash provided by operating activities $ 78,277 $ — $ 78,277 The following summarizes the significant adjustments resulting from our adoption of the new revenue recognition standard compared to what would have been recorded in our financial statements had we continued to apply the provisions of legacy GAAP: Consolidated Balance Sheet Adjustments to prepaid expenses and other current assets and other assets relate to costs to fulfill and costs to obtain a customer contract which are capitalized under the new revenue standard and expensed as incurred under legacy GAAP. Adjustments to deferred revenue reflect the acceleration of revenue recognition for certain transactions that required longer term revenue deferral under legacy GAAP. Consolidated Statement of Comprehensive Loss Adjustments to software license revenues reflect the requirement under legacy GAAP to defer recognition of revenue when vendor specific objective evidence of fair value could not be established. The new revenue standard does not have a similar requirement and instead results in the recognition of software license revenue when that performance obligation has been transferred to the customer. In addition, the new revenue standard changed the methodology for allocating the transaction price between performance obligations, which had the impact of increasing software revenue. The decrease in our deferred tax benefit under legacy GAAP is driven by the overall decrease in net income and the inability to recognize certain tax benefits. Consolidated Statement of Cash Flows The adoption of the new revenue standard had no impact on our total cash flows or the net cash provided by operating activities. The adjustments reflect offsetting shifts in the components of operating cash flow driven by changes to individual balance sheet accounts and the change in our net income.</t>
  </si>
  <si>
    <t>Fair Value</t>
  </si>
  <si>
    <t>Fair Value Disclosures [Abstract]</t>
  </si>
  <si>
    <t>Fair Value Fair Value of Assets and Liabilities We measure fair value at the price that would be received to sell an asset or paid to transfer a liability in an orderly transaction between market participants at the measurement date. In determining fair value, the assumptions that market participants would use in pricing an asset or liability (the inputs) are based on a tiered fair value hierarchy consisting of three levels, as follows: Level 1: Observable inputs such as quoted prices for identical assets or liabilities in active markets. Level 2: Other inputs that are observable directly or indirectly, such as quoted prices for similar instruments in active markets or for similar markets that are not active. Level 3: Unobservable inputs for which there is little or no market data and which require us to develop our own assumptions about how market participants would price the asset or liability. Valuation techniques for assets and liabilities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effective to obtain. At June 30, 2019 and June 30, 2018 , our assets and liabilities measured at fair value on a recurring basis were as follows: June 30, 2019 June 30, 2018 Fair Value Measurements Using Input Types Fair Value Measurements Using Input Types Level 1 Level 2 Level 3 Total Level 1 Level 2 Level 3 Total (in thousands) Assets Money market funds (cash and cash equivalents) $ 2,807 $ — $ — $ 2,807 $ 154 $ — $ — $ 154 Available for sale securities - Debt U.S. Corporate $ — $ — $ — $ — $ — $ 3,467 $ — $ 3,467 Government - U.S. — 7,479 — 7,479 — 6,480 — 6,480 Total available for sale securities $ — $ 7,479 $ — $ 7,479 $ — $ 9,947 $ — $ 9,947 Short-term derivative interest rate swap $ — $ — $ — $ — $ — $ 407 $ — $ 407 Long-term derivative interest rate swap $ — $ — $ — $ — $ — $ 2,183 $ — $ 2,183 Total assets $ 2,807 $ 7,479 $ — $ 10,286 $ 154 $ 12,537 $ — $ 12,691 Liabilities Short-term derivative interest rate swap $ — $ 37 $ — $ 37 $ — $ — $ — $ — Long-term derivative interest rate swap $ — $ 1,248 $ — $ 1,248 $ — $ — $ — $ — Total liabilities $ — $ 1,285 $ — $ 1,285 $ — $ — $ — $ — Fair Value of Financial Instruments We have certain financial instruments which consist of cash and cash equivalents, cash and cash equivalents held for customers, marketable securities, accounts receivable, accounts payable, customer account liabilities, derivative interest rate swaps and debt drawn on our Credit Facility. Fair value information for each of these instruments is as follows: • Cash and cash equivalents, cash held for customers, accounts receivable, accounts payable and customer account liabilities fair values approximate their carrying values, due to the short-term nature of these instruments. • Marketable securities classified as held to maturity, all of which mature within one year, are recorded at amortized cost, which at June 30, 2019 and June 30, 2018 , approximated fair value. • Marketable securities classified as available for sale are recorded at fair value. Unrealized gains and losses are included as a component of other accumulated comprehensive loss in stockholders’ equity, net of tax. We use the specific identification method to determine any realized gains or losses from the sale of our marketable securities classified as available for sale. • The fair value of our derivative interest rate swaps is based on the present value of projected cash flows that will occur over the life of the instruments, after considering certain contractual terms of the arrangements and counterparty credit risk. • The carrying value of assets related to deposits we have made to fund future requirements associated with Israeli severance arrangements was $1.2 million and $1.4 million at June 30, 2019 and June 30, 2018 , respectively, which approximated their fair value. • We have certain other investments for which there is no readily determinable fair value. The carrying value of these investments was $0.7 million and $4.4 million at June 30, 2019 and June 30, 2018 , respectively, and they are reported as a component of our other assets. These investments are recorded at cost, less impairment (if any) plus or minus adjustments for observable price changes. • We have borrowings of $110 million against our Credit Facility. The fair value of these borrowings, which are classified as Level 2, approximates their carrying value at June 30, 2019 , as the instrument carries a variable rate of interest which reflects current market rates.</t>
  </si>
  <si>
    <t>Acquisitions</t>
  </si>
  <si>
    <t>Business Combinations [Abstract]</t>
  </si>
  <si>
    <t>Acquisitions Fiscal Year 2019 During the fiscal year ended June 30, 2019, we completed three business acquisitions for aggregate purchase consideration of $24.5 million . BankSight Software Systems On June 3, 2019, we signed an agreement to acquire the outstanding capital stock of BankSight for $2.8 million in cash and 40,000 shares of our common stock which has vesting conditions tied to the continued employment of a certain stockholder of BankSight and thus excluded from the purchase price allocation. Prior to the acquisition, we had a pre-existing relationship with BankSight in the form of a minority investment in their preferred stock of BankSight in the amount of $3.5 million . The carrying value of our prior investment approximated its fair value at the time of our acquisition and the total fair value we paid to acquire the outstanding capital stock of BankSight, $6.3 million , was allocated to assets acquired and liabilities assumed. BankSight is an early-stage technology company that develops and markets a SaaS-based customer engagement and growth platform for banks and credit unions. In the preliminary allocation of the purchase price, we recorded $3.6 million of goodwill. The goodwill is not deductible for income tax purposes and arose principally due to the anticipated future benefits arising from the acquisition. Identifiable intangible assets of $3.7 million , consisting primarily of technology related assets, are being amortized over a weighted average estimated useful life of five years . At June 30, 2019 the allocation of the purchase price is preliminary as we were still obtaining fair value estimates for assets acquired, particularly intangible assets. We expect that the allocation of intangible assets between goodwill and finite lived intangible assets will change, as may the estimated useful life assigned to finite lived assets. BankSight’s operating results are included in our Banking Solutions segment from the date of the acquisition forward and did not have a material impact on our revenue or net income (loss). The following unaudited pro forma financial information presents the combined results of operations of Bottomline and BankSight, as if the acquisition had occurred on July 1, 2017 and July 1, 2018. The pro forma financial information for all periods presented includes the accounting effects resulting from certain adjustments such as an increase in amortization expense as a result of acquired intangible assets, an increase in share based payment expense related to compensatory awards of restricted stock issued as part of the acquisition and to BankSight employees who were hired by us, and a decrease in interest income as a result of the cash paid for the acquisition. This pro forma information does not necessarily reflect the results of operations that would have actually occurred had we and BankSight been a single entity during these periods. Further, at June 30, 2019 our allocation of the purchase price of BankSight was preliminary as we were still obtaining information about the fair value of assets acquired, including intangible assets. Accordingly, the pro forma presentation is based on estimates that we believe are reasonable but that are likely to change as the purchase price allocation is finalized. Twelve Months Ended 2019 2018 Unaudited Revenues $ 422,761 $ 394,847 Net income $ 7,114 $ 6,515 Basic net income per share $ 0.18 $ 0.17 Diluted net income per share $ 0.17 $ 0.17 Experian Limited On March 6, 2019, we acquired certain technology and customer related assets from Experian Limited (Experian) for 9.5 million British Pound Sterling (approximately $12.6 million based on the exchange rate in effect at the acquisition date). These assets will complement our existing UK payment products. In the preliminary allocation of the purchase price, we recorded $1.7 million of goodwill. The goodwill is not deductible for income tax purposes and arose principally due to the anticipated future benefits arising from the acquisition. Identifiable intangible assets of $12.8 million , consisting primarily of customer related assets, are being amortized over a weighted average estimated useful lives of eleven years . Experian’s operating results are included in our Payments and Transactional Documents segment from the date of the acquisition forward and did not have a material impact on our revenue or net income (loss). On May 17, 2019 we were notified by the UK’s Competition and Markets Authority (CMA) that it was reviewing our acquisition of these assets from Experian to assess whether the acquisition could result in a substantial lessening of competition. We have since been in an iterative process with the CMA, answering questions about the nature of assets acquired and the overall markets in which the assets will be deployed. The CMA review process can consist of two phases with multiple steps. We are in the first phase which is scheduled to conclude in October 2019. There is a range of possible outcomes to the CMA's review, from clearance of the acquisition to, in a worst-case, divestiture of the acquired asset set; with a range of options in between. While we cannot with certainty predict the outcome of this process, we do not believe that the ultimate outcome will have a material effect on our operating results, financial position or cash flows. Microgen Banking Systems Limited On July 2, 2018, we acquired Microgen Banking Systems Limited (Microgen), a UK-based BACS payment company, for 6.9 million British Pound Sterling (approximately $9.1 million based on the exchange rate in effect at the acquisition date). Microgen provides BACS payment products and supporting services to a wide range of UK-based customers and is expected to expand our customer base. In the allocation of the purchase price, we recorded $2.7 million of goodwill. The goodwill is not deductible for income tax purposes and arose principally due to the anticipated future benefits arising from the acquisition. Identifiable intangible assets of $8.4 million , consisting primarily of customer related assets, are being amortized over a weighted average estimated useful life of thirteen years . Microgen’s operating results are included in our Payments and Transactional Documents segment from the date of the acquisition forward and did not have a material impact on our revenue or net income (loss). Acquisition expenses of approximately $3.0 million were recognized during the fiscal year ended June 30, 2019 related to the BankSight, Experian and Microgen acquisitions, principally as a component of general and administrative expense. Fiscal Year 2018 During the fiscal year ended June 30, 2018, we completed two business acquisitions for aggregate purchase consideration of $18.5 million . First Capital Cashflow Ltd. On October 4, 2017, we acquired First Capital Cashflow Ltd. (FCC) for 10.5 million British Pound Sterling (approximately $13.9 million based on the exchange rate in effect at the acquisition date) in cash and 42,080 shares of our common stock. The shares, which were issued to the selling stockholders of FCC who became employees of Bottomline, have vesting conditions tied to continued employment; as such the shares are compensatory and we will record share-based payment expense over the underlying stock vesting period of five years . FCC’s operating results are included in our Payments and Transactional Documents segment from the date of the acquisition forward and did not have a material impact on our revenue or net income (loss). Decillion On August 14, 2017, we acquired Singapore-based Decillion Group (Decillion) for total consideration of 6.2 million Singapore Dollars (approximately $4.6 million based on the exchange rate in effect at the acquisition date), consisting of $2.8 million in cash and a note payable of $1.8 million . The note is payable in equal installments over ten quarters starting during the three months ended September 30, 2017. Decillion’s operating results have been included in our Cloud Solutions segment from the date of the acquisition forward and did not have a material impact on our revenue or net income (loss).</t>
  </si>
  <si>
    <t>Property and Equipment</t>
  </si>
  <si>
    <t>Property, Plant and Equipment [Abstract]</t>
  </si>
  <si>
    <t>Property and Equipment Property and equipment consisted of the following: June 30, 2019 2018 (in thousands) Land $ 859 $ 250 Building and improvements 43,424 18,218 Furniture and fixtures 7,586 7,026 Technical equipment 50,395 45,756 Motor vehicles 30 30 Total property and equipment, gross 102,294 71,280 Less: Accumulated depreciation 47,753 42,385 Total property and equipment, net $ 54,541 $ 28,895 EMEA Headquarters In January 2019, we purchased a building in Reading, UK for a base purchase price of 16.0 million British Pound Sterling (approximately $20.7 million based on the exchange rate in effect at the acquisition date), funded with existing cash on hand. When it is ready for its intended use, the building will ultimately replace our current Reading, UK building as our European headquarters.</t>
  </si>
  <si>
    <t>Goodwill and Other Intangible Assets</t>
  </si>
  <si>
    <t>Goodwill and Intangible Assets Disclosure [Abstract]</t>
  </si>
  <si>
    <t>Goodwill and Other Intangible Assets Goodwill and acquired intangible assets are initially recorded at fair value and tested periodically for impairment. We perform an impairment test of goodwill during the fourth quarter of each fiscal year or sooner, if indicators of potential impairment arise. We performed our annual goodwill impairment test during the fourth quarter of fiscal years 2019 and 2018 . Based on these reviews, we concluded that there was no goodwill impairment. There can be no assurance that there will not be impairment charges in future periods as a result of future impairment reviews. To the extent that future impairment charges occur it would likely have a material impact on our financial results. At June 30, 2019 , the carrying value of goodwill for all of our reporting units was $206.1 million . The following tables set forth the information for intangible assets subject to amortization and for intangible assets not subject to amortization. As of June 30, 2019 Gross Carrying Amount Accumulated Amortization Net Carrying Value Weighted Average Remaining Life (in thousands) (in years) Amortized intangible assets: Customer related $ 219,893 $ (145,144 ) $ 74,749 8.5 Core technology 130,226 (90,017 ) 40,209 7.4 Other intangible assets 25,712 (19,030 ) 6,682 5.0 Capitalized software development costs 23,213 (10,006 ) 13,207 3.0 Software (1) 72,018 (38,516 ) 33,502 4.2 Total $ 471,062 $ (302,713 ) $ 168,349 Unamortized intangible assets: Goodwill 206,101 Total intangible assets $ 374,450 As of June 30, 2018 Gross Carrying Amount Accumulated Amortization Net Carrying Value Weighted Average Remaining Life (in thousands) (in years) Amortized intangible assets: Customer related $ 201,214 $ (134,133 ) $ 67,081 8.4 Core technology 130,257 (82,815 ) 47,442 8.1 Other intangible assets 21,983 (17,299 ) 4,684 5.3 Capitalized software development costs 19,527 (6,265 ) 13,262 4.0 Software (1) 62,711 (33,395 ) 29,316 4.6 Total $ 435,692 $ (273,907 ) $ 161,785 Unamortized intangible assets: Goodwill 200,024 Total intangible assets $ 361,809 —————— (1) Software includes purchased software and software developed for internal use. Estimated amortization expense for fiscal year 2020 and subsequent fiscal years for acquired intangible assets, capitalized software development costs and software, in each case that have been placed in service as of June 30, 2019 , is as follows: Acquired Intangible Assets Capitalized Software Development Costs Software (in thousands) 2020 $ 20,452 $ 3,771 $ 9,232 2021 19,167 3,771 6,790 2022 17,307 3,771 5,106 2023 15,991 927 3,242 2024 14,268 299 1,837 2025 and thereafter 34,455 — 1,511 Each period, for capitalized software development costs, we evaluate whether amortization expense using a ratio of revenue in the period to total expected revenue over the product’s expected useful life would result in greater amortization than as calculated under a straight-line methodology and, if that were to occur, amortization in that period would be accelerated accordingly. The following table represents a rollforward of our goodwill balances, by reportable segment: Cloud Solutions Banking Solutions Payments and Transactional Documents Other Total (in thousands) Balance at June 30, 2017 (1) $ 90,069 $ 35,880 $ 60,557 $ 8,194 $ 194,700 Goodwill acquired during the period 1,326 — 4,825 — 6,151 Impact of foreign currency translation (1,125 ) — 298 — (827 ) Balance at June 30, 2018 (1) $ 90,270 $ 35,880 $ 65,680 $ 8,194 $ 200,024 Goodwill acquired during the period — 3,571 4,391 — 7,962 Impact of foreign currency translation 37 — (1,922 ) — (1,885 ) Balance at June 30, 2019 (1) $ 90,307 $ 39,451 $ 68,149 $ 8,194 $ 206,101 —————— (1) Other goodwill balance is net of $7.5 million accumulated impairment losses.</t>
  </si>
  <si>
    <t>Accrued Expenses</t>
  </si>
  <si>
    <t>Payables and Accruals [Abstract]</t>
  </si>
  <si>
    <t>Accrued Expenses Accrued expenses consisted of the following: June 30, 2019 2018 (in thousands) Employee compensation and benefits $ 15,810 $ 19,535 Accrued customer rebates 4,605 3,677 Professional fees 3,106 2,182 Sales and value added taxes 1,971 1,983 Accrued income taxes payable 1,162 563 Accrued royalties 421 332 Accrued interest 197 2 Other 6,673 6,720 Total accrued expenses $ 33,945 $ 34,994</t>
  </si>
  <si>
    <t>Commitments and Contingencies</t>
  </si>
  <si>
    <t>Commitments and Contingencies Disclosure [Abstract]</t>
  </si>
  <si>
    <t>Commitments and Contingencies Leases We lease our principal office facility in Portsmouth, NH under a non-cancelable operating lease expiring in 2027 . In addition, we have two five -year options to further extend the term of this lease. Rent expense is fixed for the base term of the lease. We are also required to pay certain incremental operating costs above the base rent. We lease office space in certain other cities worldwide under operating leases that expire at various dates. In addition to the base rent, we are typically also responsible for a portion of the operating expenses associated with these facilities. Where operating leases contain rent escalation clauses or certain types of landlord concessions, the estimated financial effect of these items are included in the determination of the straight-line expense over the lease term. Rent expense, net of sublease income, for the fiscal years ended June 30, 2019 , 2018 and 2017 was $6.3 million , $6.5 million and $6.7 million , respectively. Sublease income for the fiscal years ended June 30, 2019 , 2018 and 2017 was insignificant. Future minimum annual rental commitments under our facilities, equipment and vehicle leases at June 30, 2019 are as follows: (in thousands) 2020 $ 5,612 2021 5,672 2022 4,967 2023 3,690 2024 2,913 2025 and thereafter 11,665 $ 34,519 Long Term Service Arrangements We have entered into service agreements with initial minimum commitments ranging between one and six years that expire between the fiscal years 2020 and 2024 , primarily for software licenses, hosting services and disaster recovery services. In addition to the base terms, we have certain options to extend the terms of the service agreements. Payments are fixed for the initial terms and are subject to increase in the event that we elect to extend the service. Future minimum annual commitments under our long term service arrangements as of June 30, 2019 are as follows: (in thousands) 2020 $ 9,112 2021 4,788 2022 1,277 2023 280 2024 56 $ 15,513 Legal Matters We are, from time to time, a party to legal proceedings and claims that arise out of the ordinary course of our business. We are not currently a party to any material legal proceedings.</t>
  </si>
  <si>
    <t>Indebtedness</t>
  </si>
  <si>
    <t>Debt Disclosure [Abstract]</t>
  </si>
  <si>
    <t>Indebtedness Credit Agreement We are party to a credit agreement with Bank of America, N.A. and certain other lenders (the Credit Agreement) that provides for a revolving credit facility in the amount of up to $300 million (the Credit Facility) and that expires in July 2023. We also have the right to request an increase of the aggregate commitments under the Credit Facility by up to $150 million , subject to specified conditions. At June 30, 2019, we owed $110 million under the Credit Facility. The proceeds of the Credit Facility may be used for lawful corporate purposes of Bottomline and its subsidiaries, including acquisitions, share buybacks, capital expenditures, the repayment or refinancing of indebtedness and general corporate purposes. The Credit Facility is available for the issuance of up to $20 million of letters of credit and up to $20 million of swing line loans. The Credit Agreement contains customary representations, warranties and covenants, including, but not limited to, material adverse events, specified restrictions on indebtedness, liens, investments, acquisitions, sales of assets, dividends and other restricted payments, and transactions with affiliates. We are required to comply with (a) a maximum consolidated net leverage ratio of 3.75 to 1.00 , stepping down to 3.50 to 1.00 for the quarter ending June 30, 2020 ; and (b) a minimum consolidated interest coverage ratio of 3.00 to 1.00 . The Credit Agreement also contains customary events of default and related cure provisions. As of June 30, 2019 , we were in compliance with all covenants. The Credit Agreement is guaranteed by the Guarantors and is secured by substantially all of our domestic assets and those of the Guarantors, including a pledge of all of the shares of capital stock of the Guarantors and 65% of the shares of the capital stock of our first-tier foreign subsidiaries or those of any Guarantor, in each case subject to certain exceptions as set forth in the Credit Agreement. The collateral does not include, among other things, any real property or the capital stock or any assets of any unrestricted subsidiary. Warrants In December 2012, we received aggregate proceeds of $25.8 million , net of issue costs, from the sale of warrants for the purchase of up to 6.3 million shares of our common stock at a strike price of $40.04 per share (the Warrants). The Warrants were exercisable in equal tranches over a period of 150 days beginning on March 1, 2018 and ending on October 2, 2018 . Each warrant was exercisable into one share of our common stock. During the fiscal year ended June 30, 2019 , we issued approximately 932 thousand shares of common stock related to the warrants exercised by the holders and all warrant exercises were net settled. There were no warrants outstanding as of June 30, 2019 . Note Payable We financed a portion of the purchase price for our acquisition of Decillion by entering into a note payable for 2.5 million Singapore Dollars (approximately $1.8 million based on the exchange rate in effect at the acquisition date). The note is payable in equal installments over ten quarters, with the final installment due in the quarter ended December 31, 2019.</t>
  </si>
  <si>
    <t>Derivative Instruments</t>
  </si>
  <si>
    <t>Derivative Instruments and Hedging Activities Disclosure [Abstract]</t>
  </si>
  <si>
    <t>Derivative Instruments Cash Flow Hedges Interest Rate Swap Agreements We utilize interest rate swap agreements to hedge our exposure to interest rate risk. At June 30, 2019 , we had two outstanding interest rate swap agreements with notional values of $100 million and $80 million , respectively. The notional value of each interest rate swap agreement is expected to match the corresponding principal amount of a portion of our borrowings under the Credit Facility. The $100 million notional value agreement is effective as of December 1, 2017 and expires on December 1, 2021 . During this period, we have a fixed interest rate of 1.9275 percent on the notional amount and Citizens Bank, National Association, as counterparty to the agreement, will pay us interest at a floating rate based on the 1 month USD-LIBOR-BBA swap rate on the notional amount. Interest payments are made quarterly on a net settlement basis. The $80 million notional value agreement is effective as of December 1, 2021 and expires on July 16, 2023 . During this period, we have a fixed interest rate of 2.125 percent on the notional amount and Bank of America, N.A., as counterparty to the agreement, will pay us interest at a floating rate based on the 1-month USD-LIBOR-BBA swap rate on the notional amount. Interest payments will be made monthly on a net settlement basis. We designated the interest rate swaps as hedging instruments and they qualified for hedge accounting upon inception and at June 30, 2019 . To continue to qualify for hedge accounting, the instruments must retain a “highly effective” ability to hedge interest rate risk for borrowings under the Credit Facility. We are required to test hedge effectiveness at the end of each financial reporting period. If a derivative qualifies for hedge accounting, changes in fair value of the hedge instrument are recognized in accumulated other comprehensive income (loss) and subsequently reclassified into earnings in the period that the hedged transaction affects earnings. The reclassification into earnings is recorded as a component of our interest expense within other expense, net. If the instrument were to lose some or all of its hedge effectiveness, changes in fair value for the “ineffective” portion of the instrument would be recorded immediately in earnings. The fair values of the interest rate swaps and their respective locations in our consolidated balance sheets at June 30, 2019 and June 30, 2018 were as follows: Description Balance Sheet Location June 30, 2019 June 30, 2018 Derivative interest rate swaps (in thousands) Short-term derivative asset Prepaid expenses and other current assets $ — $ 407 Long-term derivative asset Other assets $ — $ 2,183 Short-term derivative liability Accrued expenses and other current liabilities $ 37 $ — Long-term derivative liability Other liabilities $ 1,248 $ — The following table presents the effect of the derivative interest rate swaps in our consolidated statement of comprehensive income (loss) for the fiscal years ended June 30, 2019 and June 30, 2018 . Gain (Loss) in AOCI June 30, 2018 Amount of Gain (Loss) Recognized in OCI on Derivative Instruments (Effective Portion) Amount of (Gain) Loss Reclassified from AOCI into Net Loss (Effective Portion) (1) Income Tax Benefit (Provision) in OCI on Derivative Instruments Gain (Loss) in AOCI June 30, 2019 (in thousands) Derivative interest rate swaps $ 2,590 $ (3,455 ) $ (420 ) $ — $ (1,285 ) Gain (Loss) in AOCI June 30, 2017 Amount of Gain (Loss) Recognized in OCI on Derivative Instruments (Effective Portion) Amount of (Gain) Loss Reclassified from AOCI into Net Loss (Effective Portion) (1) Income Tax Benefit (Provision) in OCI on Derivative Instruments Gain (Loss) in AOCI June 30, 2018 (in thousands) Derivative interest rate swaps $ — $ 2,458 $ 132 $ — $ 2,590 —————— (1) Recorded as interest income (expense) within other expense, net in our consolidated statements of comprehensive income (loss). During the twelve months ended June 30, 2019 , we concluded that no portion of the hedges was ineffective. We expect to reclassify approximately $0.1 million of this unrealized loss from accumulated other comprehensive loss to earnings over the next twelve months.</t>
  </si>
  <si>
    <t>Postretirement and Other Employee Benefits</t>
  </si>
  <si>
    <t>Retirement Benefits [Abstract]</t>
  </si>
  <si>
    <t>Postretirement and Other Employee Benefits Defined Contribution Pension Plans We have a 401(k) Plan (the Plan), whereby eligible U.S. employees may contribute up to 60% of their eligible compensation, subject to limitations established by the Internal Revenue Code. We may contribute a discretionary matching contribution annually equal to 50% of each such participant’s contribution to the Plan up to the first 5% of their annual eligible compensation. We charged approximately $2.4 million , $2.2 million and $2.1 million to expense in the fiscal years ended June 30, 2019 , 2018 and 2017 , respectively, associated with our matching contribution for those years. We have a Group Personal Pension Plan (GPPP) for employees in the UK, whereby eligible employees may contribute a portion of their compensation, subject to their age and other limitations established by HM Revenue &amp; Customs. We contribute 4% of the employee’s annual compensation as long as the individual contributes a minimum of 1% of their annual compensation to the GPPP. We charged approximately $2.0 million , $1.8 million and $1.3 million to expense in the fiscal years ended June 30, 2019 , 2018 and 2017 , respectively, under the GPPP. We have a GPPP related to European employees from our acquisition of Sterci and governed by local regulatory requirements. We contributed approximately $1.7 million , $1.5 million and $1.4 million in the fiscal years ended June 30, 2019 , 2018 and 2017 , respectively, under the GPPP. We have a retirement contribution plan with respect to our employees in Israel (Israel plan) under which we contribute 6.5% of each eligible employee’s annual compensation. Employees are entitled to amounts accumulated in the Israel plan upon reaching retirement age. We charged approximately $0.5 million , $0.4 million and $0.4 million to expense in the fiscal years ended June 30, 2019 , 2018 and 2017 , respectively, related to the Israel plan. Defined Benefit Pension Plan We sponsor a defined benefit pension plan for our Swiss-based employees (the Swiss pension plan) that is governed by local regulatory requirements. As of June 30, 2019 , we had 131 employees, which is approximately 7% of our workforce, covered under this plan. The Swiss pension plan is governed by the Swiss Federal Law on Occupational Retirements, Survivors’ and Disability Pension plans. We use a third party pension fund, Profond, to administer this plan. We charged approximately $2.1 million , $1.8 million and $2.8 million to expense in the fiscal years ended June 30, 2019 , 2018 and 2017 , respectively, related to this plan. The annual measurement date for our pension benefits is June 30. During the fiscal year ended June 30, 2019, we made lump sum pension payments exceeding the settlement accounting threshold related to our Swiss pension plan. As required under pension accounting rules, we recorded $0.6 million of unrecognized actuarial loss in other expense in our consolidated statements of comprehensive income (loss) and decreased accumulated other comprehensive loss by $0.6 million in our consolidated balance sheet for the fiscal year ended June 30, 2019. During fiscal years ended June 30, 2014 and June 30, 2018, Profond decreased the pension benefit conversion rates over two respective five year periods, from a maximum of 7.2% to 6.8% in fiscal year 2014 and from a maximum of 6.8% to 6.2% in fiscal year 2018 (2018 plan amendment). The changes in conversion rates reduced the projected benefits at retirement for all employees and qualified as plan amendments. The prior service credits arising from the amendments were recorded as components of accumulated other comprehensive income (loss) for the fiscal years ended June 30, 2014 and June 30, 2018. For the fiscal year ended June 30, 2018, we decreased accumulated other comprehensive loss by $2.4 million as a result of the 2018 plan amendment. The accumulated benefit obligation (ABO) represents the obligations of a pension plan for past service as of the measurement date, which is the present value of benefits earned to date based on current compensation levels. The Swiss pension plan ABO as of June 30, 2019 was $52.7 million . The projected benefit obligation (PBO) is the ABO adjusted to reflect the impact of future compensation levels. The following table represents the PBO, change in plan assets, funded status and amounts recognized in our consolidated balance sheets at June 30, 2019 and 2018 : June 30, 2019 2018 (in thousands) Change in benefit obligation: Projected benefit obligation at beginning of year $ 51,368 $ 51,904 Service cost 2,532 2,539 Interest cost 456 353 Actuarial loss 4,124 684 Plan participant contributions 880 839 Benefits paid, net of transfers into plan (215 ) (664 ) Plan change — (2,440 ) Settlement (3,060 ) — Effect of foreign currency exchange rate changes 823 (1,847 ) Projected benefit obligation at end of year $ 56,908 $ 51,368 Change in plan assets: Fair value of plan assets at beginning of year $ 36,929 $ 35,688 Actual return on plan assets 339 536 Employer contribution 1,870 1,799 Plan participant contributions 880 839 Benefits paid, net of transfers into plan (215 ) (664 ) Settlement (3,060 ) — Effect of foreign currency exchange rate changes 563 (1,269 ) Fair value of plan assets at end of year $ 37,306 $ 36,929 Pension liability at end of fiscal year $ (19,602 ) $ (14,439 ) Accumulated other comprehensive loss consists of the following: Net prior service credit $ 2,877 $ 3,140 Net actuarial loss (11,586 ) (7,105 ) Accumulated other comprehensive loss, before income tax $ (8,709 ) $ (3,965 ) For the fiscal year ended June 30, 2019 , we reclassified approximately $0.8 million of net actuarial loss and $0.3 million of net prior service credit as components of net periodic benefit cost from accumulated other comprehensive loss. For the fiscal year ending June 30, 2020, we expect to reclassify approximately $0.5 million of net actuarial loss and $0.3 million of net prior service credit as components of net periodic benefit cost from accumulated other comprehensive loss. The net unfunded balance of our defined benefit pension plan is recorded as a non-current liability and all unrecognized gains or losses, net of tax, are recorded as a component of other comprehensive loss within stockholders’ equity at June 30, 2019 . Assumptions: Fiscal Year Ended June 30, 2019 2018 2017 Weighted-average assumptions used to determine net benefit costs: Discount rate 0.90 % 0.70 % 0.25 % Expected return on plan assets 3.75 % 3.50 % 3.00 % Rate of compensation increase 1.75 % 1.50 % 1.50 % Weighted-average assumptions used to determine benefit obligations at year end: Discount rate 0.40 % 0.90 % 0.70 % Expected return on plan assets 3.25 % 3.75 % 3.50 % Rate of compensation increase 1.75 % 1.75 % 1.50 % The expected return on plan assets is determined by adjusting the market value of assets to reflect the investment gains and losses from prior years. We amortize gains and losses in our net periodic benefit cost which result from actual experience different from that assumed and from changes in assumptions. If, as of the beginning of the year, the net gain or loss exceeds 10% of the greater of the projected benefit obligation and the market related value of plan assets, the amortization is that excess divided by the average remaining service period of participating employees expected to receive benefits under the plan. The fair value of plan assets for the Swiss pension plan was $37.3 million at June 30, 2019 . As is customary with Swiss pension plans, the plan assets are invested in a collective fund with multiple employers through a Swiss insurance company. We do not have rights to the individual assets of the plan nor do we have investment authority over the assets of the plan. The collective fund maintains a variety of investment positions primarily in equity securities and highly rated debt securities. The valuation of the collective fund assets as a whole is a Level 3 measurement; however the individual investments of the fund are generally Level 1 (equity securities), Level 2 (fixed income) and Level 3 (real estate) investments. We determine the fair value of the plan assets based on information provided by the collective fund, through review of the collective fund’s annual financial statements, and we further consider whether there are other indicators that the investment balances reported by the fund could be impaired. We concluded that no such impairment indicators were present at June 30, 2019 . The Swiss pension plan's actual asset allocation as compared to Profond’s target asset allocations for fiscal year 2019 were as follows: Actual Target Asset Category: Cash and cash equivalents 6 % 2 % Equity Securities 51 % 49 % Fixed Income 12 % 18 % Real Estate 27 % 28 % Other 4 % 3 % As of June 30, 2019 , the estimated future benefit payments (inclusive of any future service) were as follows: (in thousands) 2020 $ 1,739 2021 2,389 2022 1,744 2023 1,929 2024 1,921 2025-2029 11,547 Net periodic pension costs for the Swiss pension plan included the following components: Fiscal Year Ended June 30, 2019 2018 2017 (in thousands) Components of net periodic cost Service cost $ 2,532 $ 2,539 $ 2,954 Interest cost 456 353 123 Net prior service credit (306 ) (91 ) (89 ) Net actuarial loss 219 217 648 Expected return on plan assets (1,384 ) (1,196 ) (884 ) Settlements 617 — — Net periodic cost $ 2,134 $ 1,822 $ 2,752 The components of net periodic pension cost other than current service cost are presented within other expense, net in our unaudited consolidated statements of comprehensive income (loss). We expect to make a contribution of approximately $1.8 million to our pension plan in fiscal year 2020, which is the legal funding regulation minimum for the Swiss pension plan. Israeli Severance Pay We provide severance payments based on the Israeli severance pay law and certain other circumstances to employees of our Israeli subsidiary. Our liability for severance pay for service periods prior to January 12, 2015 is calculated based on the most recent employee salaries multiplied by the number of years of employment as of January 12, 2015. We make monthly deposits in insurance funds designed to fund a portion of this overall severance liability and the value of these deposits, inclusive of earnings and losses attributable to these deposits, is recorded as an asset on our consolidated balance sheet. In the event of a separation, the employee receives the balance in deposited funds with any remaining severance liability balance paid by us. As of June 30, 2019 , for service periods prior to January 12, 2015, our severance liability (classified in other liabilities within our consolidated balance sheet) was $1.4 million and our severance deposit (classified as other assets within the consolidated balance sheet) was $1.2 million . Effective January 12, 2015, our statutory severance liability is covered under the provisions of Section 14 of the Israel severance pay law (Section 14). Under Section 14 we are released from any future severance liability once we fund the statutory severance requirement via payment to an insurance fund on behalf of the employee. As a result, for severance obligations arising after January 12, 2015, we do not recognize any liability (or asset) for severance related obligations once we fund the statutory severance requirement.</t>
  </si>
  <si>
    <t>Share-Based Payments</t>
  </si>
  <si>
    <t>Share-based Payment Arrangement [Abstract]</t>
  </si>
  <si>
    <t>Share-Based Payments We recognize expense for the estimated fair value of all share-based payments to employees on a straight-line basis over the awards vesting period. For the fiscal years ended June 30, 2019 , 2018 and 2017 , we recorded expense of approximately $41.7 million , $34.2 million and $31.9 million , respectively, in connection with our share-based payment awards. For the fiscal years ended June 30, 2019 , 2018 and 2017 , we recognized tax benefits of $2.4 million , $1.7 million and $1.8 million , respectively, related to the expense recorded in connection with our share-based payment awards. Share-Based Compensation Plans Employee Stock Purchase Plan On November 16, 2000, we adopted the 2000 Employee Stock Purchase Plan, which was amended on November 18, 2004 and November 18, 2010, and which provides for the issuance of up to a total of 4,000,000 shares of common stock to participating employees. At the end of each designated purchase period, which occurs every six months on March 31 and September 30, employees can elect to purchase shares of our common stock with contributions of between 1% and 10% of their base pay, accumulated via payroll deductions, at an amount equal to 85% of the lower of the fair market value of the common stock on the first day of each 24 month offering period or the last day of the applicable six-month purchase period. Our employee stock purchase plan has several complex features that make determining fair value on the grant date impracticable. Accordingly, we measure the fair value of these awards at intrinsic value (the value of our common stock less the employee purchase price) at the end of each reporting period. For the fiscal year ended June 30, 2019 , we recorded compensation cost of approximately $3.6 million associated with our employee stock purchase plan. As a result of employee stock purchases in fiscal year 2019 we issued approximately 126,000 shares of our common stock. The aggregate intrinsic value of shares issued under the employee stock plan during fiscal year 2019 was $4.6 million . At June 30, 2019 , based on employee withholdings and our common stock price at that date, approximately 30,000 shares of common stock, with an approximate intrinsic value of $0.2 million would have been eligible for issuance were June 30, 2019 to have been a designated stock purchase date. Stock Incentive Plans 2009 Stock Incentive Plan On November 19, 2009, we adopted the 2009 Stock Incentive Plan (the 2009 Plan), which provides for the issuance of stock options, stock appreciation rights, restricted stock, restricted stock units and other share-based awards. Stock option awards under this plan have a 10 -year maximum contractual term and must be issued at an exercise price of not less than 100% of the fair market value of the common stock at the date of grant. The 2009 Plan is administered by the Board of Directors, which has the authority to determine to whom options and other equity awards may be granted, the period of exercise and what other restrictions, if any, should apply. Vesting for awards granted to date under the 2009 Plan is principally over four years from the date of the grant, with 25% of the award vesting after one year and 6.25% of the award vesting each quarter thereafter. We initially reserved 2,750,000 shares of our common stock for issuance under the 2009 Plan, plus additional shares equal to the number of shares subject to outstanding awards under our prior plans which expire, terminate or are otherwise surrendered, cancelled, forfeited or repurchased by us. On November 15, 2018, we adopted an amendment to our 2009 Stock Incentive Plan to increase the number of shares of common stock authorized for issuance under the 2009 Plan by an additional 2,200,000 shares. To date under the 2009 Plan, 14,950,000 shares of common stock have been authorized for issuance. 2018 Israeli Special Purpose Stock Incentive Plan On November 15, 2018, we adopted the 2018 Israeli Special Purpose Stock Incentive Plan (the Israeli Plan), which provides for the issuance of stock options, stock appreciation rights, restricted stock, restricted stock units and other share-based awards. Stock option awards under this plan have a 10-year maximum contractual term and must be issued at an exercise price of not less than 100% of the fair market value of the common stock at the date of grant. The Israeli Plan is administered by the Board of Directors, which has the authority to determine to whom options and other equity awards may be granted, the period of exercise and what other restrictions, if any, should apply. Vesting for awards granted to date under the Israeli Plan is principally over five years from the date of the grant, with 20% of the award vesting after one year and 5% of the award vesting each quarter thereafter. We reserved 200,000 shares of common stock for issuance under the Israeli Plan. Valuation and Related Activity Stock options are valued using a Black Scholes method of valuation and the resulting fair value is recorded as compensation cost on a straight line basis over the option vesting period. There were no stock option grants during the fiscal years ended June 30, 2019 , 2018 and 2017 . A summary of stock option and restricted stock activity for the fiscal year ended June 30, 2019 is as follows; in respect of shares available for grant, the shares are available for issuance by us as either a stock option or as a restricted stock award: Non-vested Stock Stock Options Shares Available for Grant Number of Shares Weighted Average Grant Date Fair Value Number of Shares Weighted Weighted Aggregate (in thousands, except per share data) Awards outstanding at June 30, 2018 3,660 2,190 $ 29.19 59 $ 10.69 1.3 $ 2,321 Plan amendment 2,200 Plan adoption 200 Awards granted (1) (1,640 ) 1,278 52.45 Shares vested (1,037 ) 28.43 Stock options exercised — — (45 ) 10.18 Awards forfeited (1) 83 (65 ) 44.20 Awards expired — — Awards outstanding at June 30, 2019 4,503 2,366 $ 41.72 14 $ 12.20 0.7 $ 481 Stock options exercisable at June 30, 2019 14 $ 12.20 0.7 $ 481 —————— (1) The 2009 Plan and the Israeli Plan have fungible share pools in which restricted stock awards are counted against the plan (or replenished within the plan, in respect of award forfeitures) as 1.28 shares for each one share of common stock subject to such restricted stock award. The total intrinsic value of stock options exercised during the fiscal years ended June 30, 2019 , 2018 and 2017 was approximately $1.9 million , $1.9 million and $0.5 million , respectively. The total fair value of stock options that vested during the fiscal year ended June 30, 2017 was approximately $0.1 million . There were no stock options that vested during the fiscal years ended June 30, 2019 or 2018. The majority of our restricted stock awards vest over a four year period as described above; however, certain restricted stock awards vest over either a two or five year period and restricted stock awards granted to our non-employee directors upon his or her election to the Board of Directors and annually thereafter vest after a one year period. Restricted stock awards are valued based on the closing price of our common stock on the date of grant, and compensation cost is recorded on a straight line basis over the share vesting period. The weighted average grant date fair value for restricted stock awards granted during the fiscal years ended June 30, 2019 , 2018 and 2017 was $52.45 , $32.78 and $22.28 , respectively. The total fair value of restricted stock awards that vested during the fiscal years ended June 30, 2019 , 2018 and 2017 was approximately $63.6 million , $37.5 million and $27.5 million , respectively. We recorded expense of approximately $38.1 million associated with our restricted stock awards for the fiscal year ended June 30, 2019 . As of June 30, 2019 , there was approximately $86.7 million of unrecognized compensation cost related to restricted stock awards that will be recognized as expense over a weighted average period of 1.6 years . Excluding the impact of shares issued as purchase consideration with forfeiture provisions, approximately 1.0 million shares of restricted stock awards vested during the fiscal year ended June 30, 2019 . Stock Issued in Acquisitions Retention of key personnel in businesses we acquire is critical to us because it helps to ensure that we maximize the value of companies we acquire, which we believe is vitally important to our stockholders. Accordingly, in order to maximize the retention of key employees, we commonly attach forfeiture provisions to the shares we issue to acquire certain businesses. This has the effect of requiring key employees to stay in our employment, post-acquisition, in order to earn the full value of the stock we issue. These shares are issued as purchase consideration, but as a result of the forfeiture provisions we attach they are categorized as compensatory awards under U.S. GAAP. The forfeiture provisions on these shares typically lapse over a four or five year period. During the fiscal year ended June 30, 2019, we issued 40,000 shares of our common stock, all of which were subject to future vesting conditions tied to continued employment, to a certain stockholder of BankSight in connection with our purchase of the outstanding equity of BankSight. Activity associated with shares issued as purchase consideration with forfeiture provisions for the fiscal year ended June 30, 2019 is reflected in the table below. These shares were not issued out of our shareholder approved stock plans and do not represent grants or awards of shares from those plans. Non-vested Stock Number Weighted Purchase consideration shares with forfeiture provisions outstanding at June 30, 2018 238 $ 24.32 Issuance of purchase consideration shares with forfeiture provisions 40 42.01 Lapse of forfeiture provisions (147 ) 23.15 Shares forfeited (32 ) 31.21 Purchase consideration shares with forfeiture provisions outstanding at June 30, 2019 99 $ 30.97</t>
  </si>
  <si>
    <t>Net Income (Loss) Per Share</t>
  </si>
  <si>
    <t>Earnings Per Share [Abstract]</t>
  </si>
  <si>
    <t>Net Income (Loss) Per Share The following table sets forth the computation of basic and diluted net income (loss) per share: Fiscal Year Ended June 30, 2019 2018 2017 (in thousands, except per share amounts) Numerator - basic and diluted: Net income (loss) $ 9,432 $ 9,328 $ (33,137 ) Denominator: Shares used in computing basic net income (loss) per share attributable to common stockholders 40,612 38,227 37,842 Impact of dilutive securities 1,079 1,099 — Shares used in computing diluted net income (loss) per share attributable to common stockholders 41,691 39,326 37,842 Basic and diluted net income (loss) per share attributable to common stockholders $ 0.23 $ 0.24 $ (0.88 ) For the fiscal year ended June 30, 2017 , approximately 2.9 million shares of unvested restricted stock and stock options and warrants for up to 6.3 million shares of our common stock were excluded from the calculation of diluted earnings per share as their effect on the calculation would have been anti-dilutive. For fiscal year ended June 30, 2017, shares potentially issuable upon conversion or maturity of the 1.5% Convertible Senior Notes that matured on December 1, 2017 or upon exercise of the Warrants were excluded from our earnings per share calculations as their effect would have been anti-dilutive.</t>
  </si>
  <si>
    <t>Operations by Segments and Geographic Areas</t>
  </si>
  <si>
    <t>Segment Reporting [Abstract]</t>
  </si>
  <si>
    <t>Operations by Segments and Geographic Areas Segment Information Operating segments are the components of our business for which separate financial information is available that is evaluated regularly by the chief operating decision maker in deciding how to allocate resources and in assessing performance. Our chief operating decision maker is our chief executive officer. Our operating segments are generally organized by the type of product or service offered and by geography. Similar operating segments have been aggregated into four reportable segments as follows: Cloud Solutions. Our Cloud Solutions segment provides customers with SaaS technology offerings that facilitate electronic payment, electronic invoicing, and spend management. Our legal spend management solutions, which enable customers to create more efficient processes for managing invoices generated by outside law firms while offering insight into important legal spend factors such as expense monitoring and outside counsel performance, are included within this segment. This segment also incorporates our settlement network solutions (financial messaging and Paymode-X). Our settlement network solutions are highly scalable, secure and cost effective and facilitate cash payment and transaction settlement between businesses, their vendors and banks. Revenue within this segment is generally recognized on a subscription or transaction basis or ratably over the contract term. Banking Solutions. Our Banking Solutions segment provides solutions that are specifically designed for banking and financial institution customers. Our Banking Solutions products are sold predominantly on a hosted basis, with revenue recorded over time. This has the effect of contributing to recurring revenue and the revenue predictability of future periods, but results in revenue recognition over a longer period than a traditional on-premise software license transaction. Payments and Transactional Documents. Our Payments and Transactional Documents segment supplies financial business process management software solutions, including making and collecting payments, sending and receiving invoices, and generating and storing business documents. This segment also provides a range of standard professional services and equipment and supplies that complement and enhance our core software products. When licensed for on-premise deployment, software license revenue is typically recorded upon delivery of the software and commencement of the license term. In hosted arrangements, we typically record revenue over time. Professional services revenue is normally recorded as we perform the work and software support and maintenance revenue is recorded ratably over the support period. Other . Our Other segment consists of our healthcare and cyber fraud and risk management solutions. Our cyber fraud and risk management solutions non-invasively monitor, replay and analyze user behavior to flag and even stop suspicious activity in real time. Our healthcare solutions for patient registration, electronic signature, mobile document and payments allow healthcare organizations to improve business efficiencies, reduce costs and improve care quality. Software revenue for perpetual licenses of our cyber fraud and risk management and healthcare products is typically recorded upon delivery of the software and commencement of the license term. Professional services revenue is recorded as we perform the work and software support and maintenance revenue is recorded ratably over the support period which is normally twelve months. Periodically a sales person in one operating segment will sell products and services that are typically sold within a different operating segment. In such cases, the transaction is generally recorded by the operating segment to which the sales person is assigned. Accordingly, segment results can include the results of transactions that have been allocated to a specific segment based on the contributing sales resources, rather than the nature of the product or service. Conversely, a transaction can be recorded by the operating segment primarily responsible for delivery to the customer, even if the sales person is assigned to a different operating segment. Our chief operating decision maker assesses segment performance based on a variety of factors that normally include segment revenue and a segment measure of profit or loss. Each segment’s measure of profit or loss is on a pre-tax basis and excludes certain items as presented in our reconciliation of the measure of total segment profit to GAAP income (loss) before income taxes that follows. There are no inter-segment sales; accordingly, the measure of segment revenue and profit or loss reflects only revenues from external customers. The costs of certain corporate level expenses, primarily general and administrative expenses, are allocated to our operating segments based on a percentage of the segment’s revenues. We do not track or assign our assets by operating segment. Segment information for the fiscal years ended June 30, 2019 , 2018 and 2017 , according to the segment descriptions above, is as follows: Fiscal Year Ended June 30, 2019 2018 2017 (in thousands) Segment revenue: Cloud Solutions (1) $ 202,574 $ 182,290 $ 154,821 Banking Solutions 93,956 91,851 79,227 Payments and Transactional Documents 106,854 101,372 98,150 Other 18,578 18,583 17,214 Total segment revenue $ 421,962 $ 394,096 $ 349,412 Segment measure of profit (loss): Cloud Solutions $ 42,927 $ 37,862 $ 28,044 Banking Solutions 8,227 9,703 2,901 Payments and Transactional Documents 31,393 28,373 29,832 Other (5,301 ) (2,199 ) (3,075 ) Total measure of segment profit $ 77,246 $ 73,739 $ 57,702 —————— (1) Revenues from our legal spend management solutions were $76.7 million , $65.3 million and $58.6 million for the fiscal years ended June 30, 2019 , 2018 and 2017 , respectively. Revenues from our settlement network solutions were $125.9 million , $117.0 million and $96.2 million for the fiscal years ended June 30, 2019 , 2018 and 2017 , respectively. A reconciliation of the measure of segment profit to GAAP income (loss) before income taxes is as follows: Fiscal Year Ended June 30, 2019 2018 2017 (in thousands) Total measure of segment profit $ 77,246 $ 73,739 $ 57,702 Less: Amortization of acquisition-related intangible assets (21,336 ) (22,076 ) (24,246 ) Goodwill impairment charge — — (7,529 ) Fixed asset charge — — (2,399 ) Stock-based compensation plan expense (41,695 ) (34,200 ) (31,913 ) Acquisition and integration-related expenses (4,648 ) (2,564 ) (2,596 ) Restructuring expenses (1,881 ) (1,495 ) (547 ) Legal settlement — (1,269 ) — Minimum pension liability adjustments (264 ) (24 ) (1,079 ) Other non-core (expense) income (550 ) 150 223 Global ERP system implementation and other costs (3,395 ) (6,430 ) (8,804 ) Other expense, net (1) 3,417 (4,706 ) (17,086 ) Income (loss) before income taxes $ 6,894 $ 1,125 $ (38,274 ) —————— (1) On July 1, 2018, we adopted an accounting standard update that changes the classification of certain pension related items. For purposes of this reconciliation of segment profit, we have presented pension related adjustments discretely, not as a component of other expense, net. The following depreciation and other amortization expense amounts are included in the segment measure of profit: Fiscal Year Ended June 30, 2019 2018 2017 (in thousands) Depreciation and other amortization expense: Cloud Solutions $ 11,703 $ 10,444 $ 8,078 Banking Solutions 7,865 6,333 7,856 Payments and Transactional Documents 2,986 2,829 3,214 Other 357 388 380 Total depreciation and other amortization expense $ 22,911 $ 19,994 $ 19,528 Geographic Information We have presented geographic information about our revenues below. This presentation allocates revenue based on the point of sale, not the location of the customer. Accordingly, we derive revenues from geographic locations based on the location of the customer that would vary from the geographic areas listed here; particularly in respect of financial institution customers located in Australia for which the point of sale was the United States. Fiscal Year Ended June 30, 2019 2018 2017 (in thousands) United States $ 261,779 $ 242,170 $ 219,758 United Kingdom 99,746 91,489 80,421 Switzerland 38,698 39,759 34,957 Other 21,739 20,678 14,276 Total revenues from unaffiliated customers $ 421,962 $ 394,096 $ 349,412 Long-lived assets based on geographical location, excluding deferred tax assets and intangible assets, were as follows: At June 30, 2019 2018 (in thousands) Long-lived assets: United States $ 44,357 $ 36,374 United Kingdom 32,035 5,586 Other 5,326 3,488 Total long-lived assets $ 81,718 $ 45,448</t>
  </si>
  <si>
    <t>Income Taxes</t>
  </si>
  <si>
    <t>Income Tax Disclosure [Abstract]</t>
  </si>
  <si>
    <t>Income Taxes Provision for Income Taxes We file U.S. federal income tax returns and returns in various state, local and foreign jurisdictions. Generally, we are no longer subject to U.S. federal, state and local, or foreign income tax examinations by tax authorities for years before 2001. Our provision for (benefit from) income taxes consisted of the following: Fiscal Year Ended June 30, 2019 2018 2017 (in thousands) Current: Federal $ 56 $ (673 ) $ 41 State 123 20 32 Foreign 2,430 1,915 2,786 2,609 1,262 2,859 Deferred: Federal (1,724 ) (7,271 ) 700 State (441 ) 687 81 Foreign (2,982 ) (2,881 ) (8,777 ) (5,147 ) (9,465 ) (7,996 ) $ (2,538 ) $ (8,203 ) $ (5,137 ) Our income tax expense (benefit) included a tax benefit of $0.4 million , $0.4 million and $0.3 million in fiscal years 2019, 2018 and 2017, respectively, relating to a reduction in our unrecognized tax benefits upon the expiration of certain statutes of limitations. Income (loss) before income taxes by geographic area is as follows: Fiscal Year Ended June 30, 2019 2018 2017 (in thousands) North America $ 9,403 $ (29 ) $ (25,315 ) United Kingdom 4,184 7,144 7,263 Continental Europe 2,194 6,062 86 Asia-Pacific and Middle East (8,887 ) (12,052 ) (20,308 ) $ 6,894 $ 1,125 $ (38,274 ) A reconciliation of the federal statutory rate to the effective income tax rate is as follows: Fiscal Year Ended June 30, 2019 2018 2017 Tax expense (benefit) at federal statutory rate 21.0 % 28.1 % (35.0 %) State taxes, net of federal benefit (11.1 %) 5.5 % (4.0 %) Non-deductible executive compensation 48.4 % 90.3 % 2.5 % Foreign branch operations, net of foreign tax deductions 9.7 % 91.2 % 2.7 % Non-deductible acquisition costs 7.2 % 26.0 % 0.8 % Non-deductible other expenses 6.1 % 39.2 % 1.6 % Change in valuation allowance 3.7 % (168.9 %) 30.3 % Changes in uncertain tax positions 2.0 % 12.9 % 2.2 % Investment impairment — % — % (29.6 %) Goodwill impairment — % — % 6.9 % Tax rate differential on foreign earnings (4.5 %) (50.7 %) 9.3 % Changes in tax laws or rates (1) (10.8 %) (738.7 %) (0.2 %) Research and development credit (14.8 %) (33.4 %) (2.9 %) Share-based payments (94.0 %) (33.4 %) 1.2 % Other 0.3 % 2.6 % 0.8 % (36.8 %) (729.3 %) (13.4 %) —————— (1)The impact on our effective tax rate due to changes in tax laws or rates includes the revaluation of deferred tax assets, deferred tax liabilities and the corresponding change in our valuation allowance. The decrease in our effective tax rate compared to the statutory tax rate for the fiscal year ended June 30, 2019 was due to tax benefits associated with share-based compensation and the enactment of legislation that decreased statutory tax rates in Switzerland. The decrease in our effective tax rate compared to the statutory tax rate for the fiscal year ended June 30, 2018 is principally due to the provisions of the Tax Cuts and Jobs Act, which reduced the U.S. federal income tax rate from 35% to 21% . Our blended U.S. federal income tax rate for the fiscal year ended June 30, 2018 was 28.06% . The excess of our effective tax rate over the statutory tax rate for the fiscal year ended June 30, 2017 was primarily due to the inability to benefit U.S. and Swiss losses and our inability to utilize certain foreign tax credits as a reduction to foreign income that is included in our U.S. tax return. This has the effect of taxing certain income twice, resulting in a higher overall tax rate. Deferred Tax Assets and Liabilities We recognize deferred tax assets and liabilities based on the differences between their financial reporting and tax basis by applying tax rates that are expected to be in effect when the differences reverse. Significant components of our deferred income taxes are as follows: June 30, 2019 2018 (in thousands) Deferred tax assets: Net operating loss carryforwards $ 35,049 $ 37,908 Stock compensation 7,217 4,826 Research and development and other credits 7,183 6,225 Deferred revenue 6,103 4,482 Accrued pension 2,742 3,471 Various accrued expenses 2,731 3,271 Property and equipment 536 160 Unrealized loss - interest swap 349 — Allowances and reserves 171 216 Other 272 95 Total deferred tax assets $ 62,353 $ 60,654 Valuation allowance (32,538 ) (33,553 ) Deferred tax assets, net of valuation allowance 29,815 27,101 Deferred tax liabilities: Acquired intangible assets (21,875 ) (22,674 ) Property and equipment, inclusive of capitalized software (12,205 ) (11,361 ) Unrealized gain - interest swap — (717 ) Unremitted foreign earnings — (475 ) Capitalized Costs (5,805 ) — Other (275 ) (241 ) Total deferred tax liabilities (40,160 ) (35,468 ) Net deferred tax liabilities $ (10,345 ) $ (8,367 ) Effective July 1, 2017, we adopted a new accounting standard intended to simplify certain aspects of accounting for share-based compensation arrangements, including the associated income tax consequences. Upon adoption, excess tax benefits associated with share-based compensation arrangements that previously were only recognized for financial reporting purposes when they actually reduced currently payable income taxes were recognized as deferred tax assets, net of any required valuation allowance. Accordingly, after adoption, we recognized the following: (in thousands) Increase to deferred tax assets for excess tax benefits $ 17,393 Increase to deferred tax asset valuation allowance (17,144 ) Net increase to deferred tax assets $ 249 This net increase to our deferred tax assets was recorded as a cumulative effect adjustment, reducing the accumulated deficit in our consolidated balance sheet. At June 30, 2019, we had U.S. net operating loss carryforwards of $107.4 million , of which $104.1 million expire at various times through fiscal year 2037 and $3.3 million have no statutory expiration date. From a foreign tax perspective, we had Switzerland net operating losses of $1.3 million , which expire in fiscal year 2024 and other foreign net operating loss carryforwards of $27.9 million , primarily in Europe and Israel, which have no statutory expiration date. We utilized approximately $14.3 million of net operating losses in fiscal year 2019, consisting of $2.3 million utilized in the U.S. and $12.0 million utilized in our foreign operations, predominantly in continental Europe. We have approximately $7.2 million of research and development tax credit carryforwards available, which expire at various points through fiscal year 2039. Our operating losses and tax credit carryforwards may be subject to limitations under provisions of the Internal Revenue Code. Valuation Allowance We record a deferred tax asset if we believe that it is more likely than not that we will realize a future tax benefit. Ultimate realization of any deferred tax asset is dependent on our ability to generate sufficient future taxable income in the appropriate tax jurisdiction before the expiration of carryforward periods, if any. Our assessment of deferred tax asset recoverability considers many different factors including historical and projected operating results, the reversal of existing deferred tax liabilities that provide a source of future taxable income, the impact of current tax planning strategies and the availability of future tax planning strategies. We establish a valuation allowance against any deferred tax asset for which we are unable to conclude that recoverability is more likely than not. This is inherently judgmental, since we are required to assess many different factors and evaluate as much objective evidence as we can in reaching an overall conclusion. The particularly sensitive component of our evaluation is our projection of future operating results since this relies heavily on our estimates of future revenue and expense levels by tax jurisdiction. At June 30, 2019, we had a $32.5 million valuation allowance against certain deferred tax assets given the uncertainty of recoverability of these amounts. The valuation allowance decreased by $1.1 million in fiscal year 2019 due predominantly to the recognition during the year of certain deferred tax liabilities against which we expect a portion of the deferred tax assets to be realized. The deferred tax liabilities arose as a result of fiscal 2019 business acquisitions as well as through the transition accounting for the new revenue recognition standard. Uncertain Tax Positions As of June 30, 2019, we had approximately $9.9 million of total gross unrecognized tax benefits, of which approximately $1.3 million represented the amount of unrecognized tax benefits that, if recognized, would favorably affect our effective income tax rate in future periods. Approximately $5.7 million of the gross unrecognized tax benefits resulted in reductions to the deferred tax asset relating to net operating losses and to the valuation allowance, and approximately $2.9 million of the gross unrecognized tax benefits resulted in a reduction to tax credit carryforwards and other deferred tax assets. We currently anticipate that our unrecognized tax benefits will decrease within the next twelve months by approximately $0.4 million , as a result of the expiration of certain statutes of limitations associated with intercompany transactions subject to tax in multiple jurisdictions. A summary of the changes in the gross amount of unrecognized tax benefits is shown below: (in thousands) Balance at July 1, 2016 $ 7,809 Additions related to current year tax positions 1,160 Additions related to prior year tax positions 13 Reductions due to lapse of statute of limitations (335 ) Foreign currency translation 9 Balance at July 1, 2017 8,656 Additions related to current year tax positions 1,041 Reductions related to prior year tax positions (85 ) Reductions due to lapse of statute of limitations (432 ) Reductions due to audit closure (122 ) Change in tax rates (368 ) Foreign currency translation 11 Balance at July 1, 2018 8,701 Additions related to current year tax positions 1,257 Additions related to prior year tax positions 56 Reductions due to lapse of statute of limitations (377 ) Change in tax rates 319 Foreign currency translation (43 ) Balance at July 1, 2019 $ 9,913 We recognize interest and penalties related to uncertain tax positions as a component of income tax expense. To the extent that the accrued interest and penalties do not ultimately become payable, the amounts accrued will be derecognized and reflected as an income tax benefit in the period that such a determination is made. Our accrued interest and penalties related to uncertain tax positions for all periods presented were not significant. U.S. Tax Cuts and Jobs Act The U.S. Tax Cuts and Jobs Act (the Tax Act) was signed into U.S. law on December 22, 2017 and made broad and complex changes to the U.S. tax code. This legislation contained a variety of income tax changes, including a reduction to the federal corporate income tax rate from 35% to 21%, a repeal of the corporate alternative minimum tax, a one-time transition tax on accumulated foreign earnings, a move to a territorial tax system, a limitation on the tax deductibility of interest expense and an acceleration of tax deductions for qualifying capital expenditures. In summary, as a consequence of the Tax Act: • We did not incur any transition tax liability as we are in an accumulated deficit position with respect to our foreign subsidiaries. • We reduced the carrying value of our net deferred tax liabilities to reflect the impact of lower future income tax rates and recognized a non-recurring income tax benefit of $3.7 million during the fiscal year ended June 30, 2018. • We recognized a non-recurring income tax benefit for Refundable Alternative Minimum Tax in the amount of $0.7 million during the fiscal year ended June 30, 2018. • We determined that a portion of our indefinite-lived deferred tax liabilities could be used as a source of taxable income when assessing the realizability of future indefinite-lived net operating loss carryforwards. Accordingly, we recognized a non-recurring income tax benefit of $4.1 million through a reduction to our valuation allowance in the fiscal year ended June 30, 2018. A provision of the Tax Act subjects a U.S. shareholder to current tax on “global intangible low-taxed income” (GILTI) of its controlled foreign corporations. We have elected to treat any tax related to GILTI as current tax expense in the period the tax is incurred. The Tax Act also provides that the repatriation to the U.S. of foreign earnings can be done without federal tax consequence. We reassessed and changed our assertion that cumulative earnings by our UK and Switzerland subsidiaries were indefinitely reinvested. We continue to permanently reinvest the earnings, if any, of our international subsidiaries other than the UK and Switzerland and therefore we do not provide for U.S. income taxes or withholding taxes that could result from the distribution of those earnings to the U.S. parent. If any such earnings were ultimately distributed to the U.S. in the form of dividends or otherwise, or if the shares of our international subsidiaries were sold or transferred, we would likely be subject to additional U.S. state income taxes. It is not practicable to estimate the amount of unrecognized deferred U.S. taxes on these undistributed earnings. All of our accounting calculations and financial reporting positions for consequences arising from the Tax Act were final as of December 31, 2018.</t>
  </si>
  <si>
    <t>Guarantees</t>
  </si>
  <si>
    <t>Guarantees and Product Warranties [Abstract]</t>
  </si>
  <si>
    <t>Guarantees We generally offer a standard warranty on our products and services, specifying that our software products will perform in accordance with published product specifications and that any professional services will conform with applicable specifications and industry standards. Further, we offer, as an element of our standard licensing arrangements, an indemnification clause that protects the licensee against liability and damages, including legal defense costs arising from claims of patent, copyright, trademark or other similar infringements by our software products. At June 30, 2019 and 2018 , warranty accruals were not significant. Certain of our arrangements with customers include clauses whereby we may be subject to penalties for failure to meet certain service level requirements; however, we have not incurred any related material penalties to date.</t>
  </si>
  <si>
    <t>Subsequent Events</t>
  </si>
  <si>
    <t>Subsequent Events [Abstract]</t>
  </si>
  <si>
    <t>Subsequent Events On August 5, 2019, we announced that our board of directors had authorized a repurchase program of our common stock for an aggregate repurchase price of $50 million , including a commitment to repurchase at least $10 million of our common stock by September 30, 2019.</t>
  </si>
  <si>
    <t>Quarterly Financial Data</t>
  </si>
  <si>
    <t>Quarterly Financial Information Disclosure [Abstract]</t>
  </si>
  <si>
    <t>Quarterly Financial Data (unaudited) The following table contains selected quarterly financial data for the fiscal years ended June 30, 2019 and 2018 . The quarterly earnings per share information is computed separately for each period. Therefore, the sum of the quarterly per share amounts may differ from the total year per share amounts. For the quarters ended September 30, December 31, March 31, June 30, September 30, December 31, March 31, June 30, (in thousands, except per share data) Revenues $ 91,296 $ 95,195 $ 101,136 $ 106,469 $ 102,437 $ 104,846 $ 106,438 $ 108,241 Gross profit (1) 50,737 54,020 55,341 60,556 57,307 59,865 60,725 61,346 Net income (loss) (2) (3) (4) $ (4,241 ) $ 3,088 $ (1,002 ) $ 11,483 $ (918 ) $ 5,969 $ 824 $ 3,557 Basic net income (loss) per share $ (0.11 ) $ 0.08 $ (0.03 ) $ 0.30 $ (0.02 ) $ 0.15 $ 0.02 $ 0.09 Diluted net income (loss) per share $ (0.11 ) $ 0.08 $ (0.03 ) $ 0.28 $ (0.02 ) $ 0.14 $ 0.02 $ 0.09 Shares used in computing basic net income (loss) per share 37,730 38,087 38,348 38,743 39,689 40,635 40,911 41,214 Shares used in computing diluted net income (loss) per share 37,730 39,344 38,348 40,316 39,689 41,739 41,625 41,813 —————— (1) On July 1, 2018 we adopted an accounting standard update that changed the classification of certain pension related items. This accounting standard was adopted retrospectively. Accordingly, pension related benefits of approximately $0.1 million were reclassified from gross profit to other expense, net for each of the quarters ended September 30, 2017, December 31, 2017, March 31, 2018 and June 30, 2018. (2) We recorded a discrete tax benefit of $4.4 million in the quarter ended December 31, 2017 and $3.6 million in the quarter ended June 30, 2018 as a result of the impact of the Tax Act, primarily arising from the revaluation of U.S.-based deferred tax liabilities and the release of valuation allowance on deferred tax assets. (3) We liquidated a $3.0 million cost method investment in the quarter ended June 30, 2018. As a result of the sale, we recorded $6.1 million in other income in our consolidated statement of comprehensive income (loss). (4) We liquidated a $0.4 million cost method investment in the quarter ended June 30, 2019. As a result of the sale, we recorded $7.3 million in other income in our consolidated statement of comprehensive income (loss).</t>
  </si>
  <si>
    <t>Schedule II-Valuation and Qualifying Accounts Allowance for Doubtful Accounts</t>
  </si>
  <si>
    <t>SEC Schedule, 12-09, Valuation and Qualifying Accounts [Abstract]</t>
  </si>
  <si>
    <t>SCHEDULE II-VALUATION AND QUALIFYING ACCOUNTS ALLOWANCE FOR DOUBTFUL ACCOUNTS Fiscal Years Ended June 30, 2019 , 2018 and 2017 Activity Fiscal Year Ended Balance at (Charged to Additions and (1) Deductions (2) Balance at (in thousands) June 30, 2019 $ 996 220 1 (393 ) $ 824 June 30, 2018 $ 923 238 2 (167 ) $ 996 June 30, 2017 $ 982 121 — (180 ) $ 923 —————— (1) Additions primarily represent increases to the allowance for doubtful accounts balance as a result of the impact of increases in foreign currency exchange rates. (2) Deductions are principally write-offs as well as the impact of decreases in foreign currency exchange rates.</t>
  </si>
  <si>
    <t>Significant Accounting Policies (Policies)</t>
  </si>
  <si>
    <t>Principles of Consolidation</t>
  </si>
  <si>
    <t>Principles of Consolidation The consolidated financial statements include our accounts and the accounts of our subsidiaries, all of which are wholly owned. All intercompany balances and transactions have been eliminated in consolidation.</t>
  </si>
  <si>
    <t>Use of Estimates in the Preparation of Consolidated Financial Statements</t>
  </si>
  <si>
    <t>Use of Estimates in the Preparation of Consolidated Financial Statements The preparation of financial statements in conformity with accounting principles generally accepted in the United States requires us to make estimates and assumptions that affect the amounts reported in the financial statements and accompanying notes. Estimates include, but are not limited to, revenue recognition, allowances for doubtful accounts, recoverability of deferred tax assets, determining the fair value associated with acquired assets and liabilities including acquired performance obligations, intangible asset and goodwill impairment, pension benefit obligations, accruals for uncertain tax positions and certain other of our accrued liabilities. Actual results could differ from those estimates.</t>
  </si>
  <si>
    <t>Foreign Currency Translation</t>
  </si>
  <si>
    <t>Foreign Currency Translation We have international subsidiaries in Europe, the Asia-Pacific region and Canada, whose functional currencies are typically the local currencies. Assets and liabilities of all of our international subsidiaries have been translated into U.S. dollars at year-end exchange rates, and results of operations and cash flows have been translated at the average exchange rates in effect during the year. Gains or losses resulting from foreign currency translation where the local currency is the functional currency are included as a component of accumulated other comprehensive income (loss). Foreign currency transaction gains and losses are included in results of operations as incurred and are not significant to our overall operations.</t>
  </si>
  <si>
    <t>Cash and Cash Equivalents</t>
  </si>
  <si>
    <t>Cash and Cash Equivalents We consider all highly liquid instruments with an original maturity of three months or less to be cash equivalents. The carrying value of these instruments approximates their fair value. At June 30, 2019 , our cash equivalents consisted of demand deposit accounts and money market funds.</t>
  </si>
  <si>
    <t>Cash and Cash Equivalents Held for Customers and Customer Account Liabilities</t>
  </si>
  <si>
    <t>Cash and Cash Equivalents Held for Customers and Customer Account Liabilities At June 30, 2019 and 2018, our consolidated balance sheets includes $5.6 million and $2.8 million , respectively, of cash and cash equivalents held for customers and a corresponding liability in the same amount. Cash and cash equivalents held for customers and customer account liabilities arise as a by-product of our Bottomline Payment Services Limited operations as it is customary to collect client funds and hold them for a short transient period before ultimately disbursing the amounts and settling the corresponding liability. Cash we hold on behalf of clients is segregated from our other corporate cash accounts and is not available for use by us other than to settle the corresponding client liability.</t>
  </si>
  <si>
    <t>Marketable Securities</t>
  </si>
  <si>
    <t>Marketable Securities All marketable securities must be classified as one of the following: held to maturity, available for sale, or trading. At June 30, 2019 , we held $7.5 million of marketable securities which consisted of U.S. corporate and government debt securities. Our held to maturity investments, all of which mature within one year, are recorded at amortized cost and interest income is recognized in earnings when earned. The cost of securities sold is determined based on the specific identification method. At June 30, 2019 and 2018 , the amortized cost of our held-to-maturity investments approximated their fair value. Our securities classified as available for sale are recorded at fair value, with all unrealized gains or losses recorded as a component of accumulated other comprehensive income (loss). At June 30, 2019 and 2018 , all of our available for sale securities had maturities of less than one year . The cost of securities sold is determined based on the specific identification method. At June 30, 2019 and 2018 , our net unrealized loss associated with our investment securities was not significant.</t>
  </si>
  <si>
    <t>Other Investments</t>
  </si>
  <si>
    <t>Other Investments We have certain other investments for which there is no readily determinable fair value. These investments are recorded at cost, less impairment (if any) plus or minus adjustments for observable price changes. The carrying value of these investments was $0.7 million and $4.4 million at June 30, 2019 and 2018 , respectively, and they are reported as a component of our other assets. At June 30, 2019</t>
  </si>
  <si>
    <t>Concentration of Credit Risk</t>
  </si>
  <si>
    <t>Concentration of Credit Risk Financial instruments that potentially subject us to significant concentrations of credit risk consist of cash and cash equivalents and accounts receivable. We had approximately $82.6 million of cash and cash equivalents invested with six financial institutions at June 30, 2019 . Balances of cash and cash equivalents are typically in excess of any insurance, such as FDIC coverage, that may protect our deposits. Our accounts receivable are reported in our consolidated balance sheets net of allowances for uncollectible accounts. We believe that the concentration of credit risk with respect to accounts receivable is limited due to the large number of companies and diverse industries comprising our customer base. On-going credit evaluations are performed, generally with a focus on new customers or customers with whom we have had no prior collections history, and collateral is generally not required. We maintain reserves for potential losses based on customer specific situations as well as our historic experience and such losses, in the aggregate, have not historically exceeded our expectations. There were no customers that, individually, accounted for more than 10% of our consolidated accounts receivable balance at June 30, 2019 or 2018 . For the fiscal years ended June 30, 2019 , 2018 and 2017 , we had no customer that accounted for 10% or greater of our consolidated revenues.</t>
  </si>
  <si>
    <t>Financial Instruments</t>
  </si>
  <si>
    <t>Financial Instruments The fair value of our financial instruments, which include cash and cash equivalents, cash held for customers, marketable securities, accounts receivable, accounts payable, customer account liabilities, derivative interest rate swaps and debt drawn under our Credit Facility, as defined in Note 11 Indebtedness , are based on assumptions concerning the amount and timing of estimated future cash flows and assumed discount rates reflecting varying degrees of perceived risk. Please refer to Note 5 Fair Value for further details on the fair value of these financial instruments.</t>
  </si>
  <si>
    <t>Accounts Receivable</t>
  </si>
  <si>
    <t>Accounts Receivable Accounts receivable includes unbilled receivables of approximately $6.9 million and $8.9 million at June 30, 2019 and 2018 , respectively. Unbilled receivables include revenues recognized for which billings have not yet been presented to the customers.</t>
  </si>
  <si>
    <t>Property and Equipment Property and equipment are stated at cost, net of depreciation. Depreciation is recorded on a straight-line basis over the estimated useful lives of the assets as follows: Property, equipment, furniture, fixtures and vehicles 3-7 years Technical equipment 3-5 years Building (Reading, England) 50 years Leasehold improvements Lower of estimated life or remaining lease term Periodically, based on specific transactions, we may assign a life outside of the general range of useful lives noted here if a particular asset’s estimated period of use falls outside of the normal range.</t>
  </si>
  <si>
    <t>Goodwill and Other Intangible Assets We initially record goodwill and other acquired intangible assets at their estimated fair values, and we review these assets periodically for impairment. Goodwill represents the excess of the purchase price over the fair value of identifiable tangible and intangible assets acquired and liabilities assumed in a business combination and is tested at least annually for impairment; historically during our fourth quarter. Our specifically identifiable intangible assets, which consist principally of customer related assets and core technology, are reported net of accumulated amortization and are amortized over their estimated useful lives at amortization rates that are proportional to each asset’s estimated economic benefit. We review the carrying value of these intangible assets annually, or more frequently if indicators of impairment are present. In performing our review of the recoverability of goodwill and other intangible assets we consider several factors, including whether there have been significant changes in legal factors or the overall business climate that could affect the underlying value of an asset. We also consider whether there is an expectation that the asset will be sold or disposed of before the end of its originally estimated useful life. In the case of goodwill, we must estimate the fair value of the reporting unit to which the goodwill is assigned. If as a result of examining any of these factors we conclude that the carrying value of goodwill or any other intangible asset exceeds its estimated fair value, we will recognize an impairment charge. Purchased software is classified as an intangible asset and is amortized on a straight-line basis over its estimated useful life, typically ranging from 3 to 5 years .</t>
  </si>
  <si>
    <t>Advertising Costs</t>
  </si>
  <si>
    <t>Shipping and Handling Costs</t>
  </si>
  <si>
    <t>Shipping and Handling Costs We expense all shipping, handling and delivery costs in the period incurred, generally as a component of other cost of revenues.</t>
  </si>
  <si>
    <t>Commissions Expense</t>
  </si>
  <si>
    <t>Commissions Expense Excluding certain arrangements within our Banking Solutions segment, for which commissions are earned as revenue is recorded over the period of project performance, substantially all software commissions are earned in the month in which a customer order is received. Commissions associated with professional services are typically earned in the month that services are rendered. Commissions associated with post-contract customer support arrangements and subscription-based arrangements are typically earned when the customer is billed for the underlying contractual period, or in the period the order is received. Commissions are normally paid within thirty days</t>
  </si>
  <si>
    <t>Research and Development Expenditures</t>
  </si>
  <si>
    <t>Research and Development Expenditures Research and development costs incurred prior to the establishment of technological feasibility (for software to be sold, leased or otherwise marketed), or prior to application development (for internal-use software), are expensed as incurred and are reported as product development and engineering operating expenses in our statements of comprehensive income (loss).</t>
  </si>
  <si>
    <t>Debt Issuance Costs</t>
  </si>
  <si>
    <t>Debt Issuance Costs We incurred certain third party costs in connection with the Credit Facility principally related to underwriting and legal fees. These costs are included as part of our other assets on our consolidated balance sheets and are being amortized to interest expense ratably over the term of the Credit Facility.</t>
  </si>
  <si>
    <t>Income Taxes and Income Tax Uncertainties</t>
  </si>
  <si>
    <t>Income Taxes and Income Tax Uncertainties We recognize deferred tax assets and deferred tax liabilities based on differences in the financial reporting and tax basis of the underlying assets or liabilities, measured at tax rates that are expected to be in effect when the differences reverse. A valuation allowance to reduce the carrying value of deferred tax assets is recorded if, based on the weight of available evidence, it is more likely than not that some portion or all of the deferred tax assets will not be realized. In respect of income tax uncertainties, we perform a two-step analysis for all tax positions. The first step involves an evaluation of the underlying tax position based solely on technical merits (such as tax law) and the second step involves measuring the tax position based on the probability of it being sustained in the event of a tax examination. We recognize tax benefits at the largest amount that we deem more likely than not will be realized upon ultimate settlement of any tax uncertainty. Tax positions that fail to qualify for recognition are recognized in the period in which the more-likely-than-not standard has been reached, when the tax positions are resolved with the respective taxing authority or when the statute of limitations for tax examination has expired. We record any interest or penalties accruing in respect of uncertain tax positions as a component of income tax expense.</t>
  </si>
  <si>
    <t>Share-Based Compensation</t>
  </si>
  <si>
    <t>Share-Based Compensation We recognize expense for the estimated fair value of our share-based compensation arrangements. The expense associated with share-based payment awards is generally recognized on a straight-line basis over the award’s vesting period.</t>
  </si>
  <si>
    <t>Capitalized Software Costs</t>
  </si>
  <si>
    <t>Capitalized Software Costs Capitalization of software development costs for software that is to be sold, leased or otherwise marketed begins upon the establishment of technological feasibility. The establishment of technological feasibility and the ongoing assessment of recoverability of capitalized software development costs requires considerable judgment by us with respect to certain factors, including, but not limited to, determining which projects and development activities within those projects qualify for capitalization, anticipated future gross revenues, estimated economic life, and changes in software and hardware technologies. Amortization of capitalized costs commence on the date of general release of the software using the greater of the straight-line method over the estimated useful life, or the ratio of revenue in the period to total expected revenues over the product’s expected useful life. For the fiscal years ended June 30, 2019 , 2018 and 2017 , we capitalized $3.7 million , $3.2 million and $3.4 million , respectively, and recorded amortization expense of $3.8 million , $2.8 million and $2.2 million , respectively, of software development costs, excluding software developed for internal use. At June 30, 2019 and 2018 , the net carrying value of capitalized software excluding software developed for internal use, which is included in intangible assets, net on our consolidated balance sheets, was $13.2 million and $13.3 million , respectively. We capitalize certain development costs associated with internal use software incurred during the application development stage. We expense costs associated with preliminary project phase activities, training, maintenance and any post-implementation costs as incurred. For the fiscal years ended June 30, 2019 , 2018 and 2017 , we capitalized $10.4 million , $6.3 million and $6.6 million , respectively, of internal use software development costs associated with our SaaS-based technology platforms. Capitalized internal use software costs are normally amortized over estimated useful lives ranging from 2 to 7 years once the related project has been completed and deployed for use. For the fiscal years ended June 30, 2019 , 2018 and 2017 , we recorded amortization expense of $6.1 million , $5.2 million and $3.8 million , respectively, of capitalized internal use software costs associated with our SaaS-based technology platforms. At June 30, 2019 and 2018 , the net carrying value of capitalized internal use software associated with our SaaS-based technology platforms, which is included in intangible assets, net on our consolidated balance sheets, was $21.1 million and $16.8 million , respectively.</t>
  </si>
  <si>
    <t>Revenue Recognition Effective July 1, 2018, we adopted a new accounting standard related to revenue recognition on a modified retrospective basis to all open contracts. Prior period amounts have not been restated; however, certain prior period amounts have been reclassified to conform to current period presentation. See Note 3 Recent Accounting Pronouncements and Note 4 Revenue Recognition to the consolidated financial statements for additional information about our revenue recognition policies and the related impact of the adoption of this standard.</t>
  </si>
  <si>
    <t>Earnings per Share</t>
  </si>
  <si>
    <t>Earnings per Share We report both basic and diluted earnings per share. Basic earnings per share is calculated based on the weighted average number of shares of common stock outstanding and excludes the dilutive effect of warrants, stock options or any other type of convertible securities. Diluted earnings per share is calculated based on the weighted average number of shares of common stock outstanding and the dilutive effect of stock options, warrants and other types of convertible securities are included in the calculation. Dilutive securities are excluded from the diluted earnings per share calculation if their effect is anti-dilutive, such as in periods where we report a net loss.</t>
  </si>
  <si>
    <t>Comprehensive Income or Loss</t>
  </si>
  <si>
    <t>Comprehensive Income or Loss Comprehensive income or loss includes all changes in equity during a period from non-owner sources, such as net income or loss, foreign currency translation adjustments, certain pension adjustments, unrealized gains and losses on available for sale securities and unrealized gains and losses on our interest rate hedging transactions.</t>
  </si>
  <si>
    <t>Recently Adopted Pronouncements and Accounting Pronouncements to be Adopted</t>
  </si>
  <si>
    <t>Recently Adopted Pronouncements Revenue Recognition: In May 2014, the Financial Accounting Standard Board (FASB) issued an accounting standard update for new revenue recognition guidance, superseding nearly all prior revenue recognition guidance. The new revenue standard outlines a single comprehensive model for accounting for revenue from contracts with customers and requires more detailed revenue disclosures. The core principle of the new standard is that revenue is to be recognized in a manner that depicts the transfer of promised goods or services to customers at amounts that reflect the consideration which the entity expects to be entitled under the arrangement. We adopted the new revenue standard on July 1, 2018 using the modified retrospective method of adoption applied to open contracts at that date and upon adoption recorded a $26.3 million decrease to our accumulated deficit balance. The adjustments we recorded at transition were composed of: (in thousands) Decrease to accounts receivable $ (1,914 ) Increase to contract assets 5,118 Decrease to deferred revenue 9,839 Increase to capitalized fulfillment costs 11,648 Increase to capitalized sales commissions 4,952 Tax effects (3,380 ) Total decrease to accumulated deficit $ 26,263 The adjustment to accounts receivable relates primarily to unbilled receivables reclassified as contract assets. The increase to contract assets relates to revenue recognized in excess of the amount billed to the customer and the right to payment contingent on conditions other than simply the passage of time, such as the completion of a related performance obligation. Adjustments to deferred revenue relate primarily to the acceleration of revenue under the new standard as compared to the previous revenue recognition standard. This largely relates to transactions where, under legacy GAAP, revenue was deferred due to a lack of vendor specific objective evidence of fair value, transactions accounted for under a combined services arrangement which resulted in revenue recognition over time, transactions that had contractually stipulated price increases that were accounted for as the increases occurred and certain contingent revenue arrangements. Adjustments to capitalized fulfillment costs and capitalized sales commissions reflect the requirement to capitalize these costs under the new standard; prior to adoption, we expensed these costs as incurred. Capitalized costs are recorded as components of our prepaid expenses and other current assets and other assets in our consolidated balance sheet. Please refer to Note 4 Revenue Recognition for further discussion of the adoption of this new standard. Financial Instruments - Classification and Measurement: In January 2016, the FASB issued an accounting standard update which requires that entities measure equity investments (except those accounted for under the equity method of accounting or those that result in consolidation of the investee) at fair value, with changes in fair value recognized in earnings. Entities will no longer be able to recognize unrealized holding gains and losses on equity securities classified as available for sale as a component of other comprehensive income (OCI). Subject to certain exceptions, entities will be able to elect to record equity investments without readily determinable fair values at cost, less impairment, plus or minus adjustments for observable price changes, with all such changes recognized in earnings. This standard does not change the guidance for classifying and measuring investments in debt securities and loans. We adopted this standard effective July 1, 2018 and it did not have an impact on our financial statements upon adoption, but will impact our financial statements in the future if observable price changes occur for investments we hold that do not have readily determinable fair values. Statement of Cash Flows: In August and November of 2016, the FASB issued updated accounting standards which address the classification and presentation of certain cash receipts, cash payments and restricted cash in the statement of cash flows. We adopted these standards retrospectively on July 1, 2018. Our consolidated balance sheets include cash held for customers and a liability for the same amount. Cash held for customers and the related customer account liabilities arise from payment transactions we process on behalf of customers where we collect and hold customer funds for a short transient period before disbursing the cash and settling the liability. Cash we hold on behalf of customers is segregated from our other corporate cash accounts, is not available for use by us and is considered restricted cash. Prior to the adoption of this standard the change in cash held for customers and the corresponding liability were presented on a net basis in our consolidated statement of cash flows. As a result of adoption, the operating section of our consolidated statement of cash flows now reflects the impact on our total cash position, including the impact of changes in customer account liabilities. During the fiscal year ended June 30, 2018, the retrospective adoption of this standard resulted in an increase in operating cash flows of approximately $5.3 million . The adoption of this standard did not have an impact on the fiscal 2017 statement of cash flows. Defined Benefit Plan Expenses: In March 2017, the FASB issued an accounting standard update that changes the income statement presentation of defined benefit plan expense by requiring separation between operating expense (for the service cost component) and non-operating expense (for all other components of net periodic defined benefit cost). Under the revised standard, the service cost component is classified consistently with other compensation costs, while all other components are reported in other expense, net. We adopted this standard retrospectively on July 1, 2018 and reclassified approximately $0.7 million and $0.2 million from income from operations to other expense, net for the fiscal years ended June 30, 2018 and June 30, 2017, respectively, in our consolidated statements of comprehensive income (loss). Accounting Pronouncements to be Adopted Leases: In February 2016, the FASB issued an accounting standard update which requires balance sheet recognition of a lease liability and a corresponding right-of-use asset (ROU) for all leases with terms longer than twelve months. The pattern of recognition of lease related revenue and expenses will be dependent on its classification. Upon adoption we plan to elect the package of practical expedients and not reassess prior conclusions on whether contracts are or contain a lease, lease classification and treatment of initial direct costs. For all asset classes, we plan to adopt the lessee practical expedient to combine lease and non-lease components and will make a policy election to not recognize a ROU asset or lease liability for leases with a term less than twelve months. The standard is effective for us on July 1, 2019 and we will avail ourselves of the adoption expedient to not adjust our comparative period financial statements for the effects of the new standard or make additional required disclosures for periods prior to the effective date. The adoption of the standard will have a material impact on our consolidated balance sheets as a result of the recognition of right-of-use assets and lease liabilities and will result in additional financial statement disclosures. We estimate that we will record lease liabilities and corresponding right-of-use assets that will not exceed 6% of our total assets as of June 30, 2019 upon adoption of the standard. However, our assessment of the impact of the standard is not yet completed and our actual transition adjustment could, for reasons not yet identified, fall outside of this estimated range. We do not currently expect the adoption of this standard to have a material impact on our consolidated statements of comprehensive income (loss) or consolidated statements of cash flows. Financial Instruments - Credit Losses: In June 2016, the FASB issued an accounting standard update that introduces a new forward-looking approach, based on expected losses, to estimate credit losses on certain types of financial instruments including trade receivables. The estimate of expected credit losses will require entities to incorporate historical information, current information and reasonable and supportable forecasts. This standard also expands the disclosure requirements to enable users of financial statements to understand the entity’s assumptions, models and methods for estimating expected credit losses. This standard is effective for us on July 1, 2020, with early application permitted. We are currently evaluating the anticipated impact of this standard on our financial statements as well as timing of adoption. Goodwill Impairment: In January 2017, the FASB issued an accounting standard update to simplify the test for goodwill impairment which removes step 2 from the goodwill impairment test. Under the revised standard, an entity will perform its annual or interim goodwill impairment test by comparing the fair value of a reporting unit with its carrying amount and recognize an impairment charge for the amount by which the carrying amount exceeds the reporting unit’s fair value. The loss should not exceed the total amount of goodwill allocated to the reporting unit. The standard is effective for us on July 1, 2020 on a prospective basis, with early adoption permitted. We do not currently expect the adoption of this standard to have a material impact on our financial statements. Derivatives and Hedging: In August 2017, the FASB issued an accounting standard update that more closely aligns the results of cash flow and fair value hedge accounting with risk management activities through changes to both the designation and measurement guidance for qualifying hedging relationships and the presentation of hedge results in the financial statements. The guidance expands hedge accounting for both nonfinancial and financial risk components and refines the measurement of hedge results to better reflect an entity's hedging strategies. In October 2018, the FASB issued an accounting standard update to expand the list of United States benchmark interest rates permitted in the application of hedge accounting. The revised standard allows the use of the Overnight Index Swap rate based on the Secured Overnight Financing Rate as a U.S. benchmark interest rate for hedge accounting purposes. These standard updates are required to be adopted concurrently and are effective for us on July 1, 2019. We do not currently expect the adoption of these updates to have a material impact on our financial statements. Share-Based Compensation - Nonemployee Share-Based Payment Accounting: In June 2018, the FASB issued an accounting standard update to simplify the accounting for share-based payments to nonemployees by aligning it with the accounting for share-based payments to employees. Under the revised standard, measurement of nonemployee awards will be fixed at the grant date by estimating the fair value of the equity instruments to be issued. Additionally, during the vesting period, nonemployee awards that contain a performance condition that affects the quantity or other terms of the award will be measured based on the probable outcome. Upon adoption, entities must recognize a cumulative-effect adjustment to retained earnings as of the beginning of the annual period of adoption for equity-classified nonemployee awards for which a measurement date has not been established and liability-classified nonemployee awards that have not been settled. This standard is effective for us on July 1, 2019. We do not currently expect the adoption of this standard to have a material impact on our financial statements.</t>
  </si>
  <si>
    <t>Fair Value of Financial Instruments</t>
  </si>
  <si>
    <t>Fair Value of Financial Instruments We have certain financial instruments which consist of cash and cash equivalents, cash and cash equivalents held for customers, marketable securities, accounts receivable, accounts payable, customer account liabilities, derivative interest rate swaps and debt drawn on our Credit Facility. Fair value information for each of these instruments is as follows: • Cash and cash equivalents, cash held for customers, accounts receivable, accounts payable and customer account liabilities fair values approximate their carrying values, due to the short-term nature of these instruments. • Marketable securities classified as held to maturity, all of which mature within one year, are recorded at amortized cost, which at June 30, 2019 and June 30, 2018 , approximated fair value. • Marketable securities classified as available for sale are recorded at fair value. Unrealized gains and losses are included as a component of other accumulated comprehensive loss in stockholders’ equity, net of tax. We use the specific identification method to determine any realized gains or losses from the sale of our marketable securities classified as available for sale. • The fair value of our derivative interest rate swaps is based on the present value of projected cash flows that will occur over the life of the instruments, after considering certain contractual terms of the arrangements and counterparty credit risk. • The carrying value of assets related to deposits we have made to fund future requirements associated with Israeli severance arrangements was $1.2 million and $1.4 million at June 30, 2019 and June 30, 2018 , respectively, which approximated their fair value. • We have certain other investments for which there is no readily determinable fair value. The carrying value of these investments was $0.7 million and $4.4 million at June 30, 2019 and June 30, 2018 , respectively, and they are reported as a component of our other assets. These investments are recorded at cost, less impairment (if any) plus or minus adjustments for observable price changes. • We have borrowings of $110 million against our Credit Facility. The fair value of these borrowings, which are classified as Level 2, approximates their carrying value at June 30, 2019 , as the instrument carries a variable rate of interest which reflects current market rates.</t>
  </si>
  <si>
    <t>Significant Accounting Policies (Tables)</t>
  </si>
  <si>
    <t>Marketable Securities by Major Security Type</t>
  </si>
  <si>
    <t>The table below presents information regarding our marketable securities by major security type as of June 30, 2019 and 2018 . June 30, 2019 June 30, 2018 Held to Maturity Available for Sale Total Held to Maturity Available for Sale Total (in thousands) Marketable securities: Corporate and other debt securities $ 62 $ 7,479 $ 7,541 $ 65 $ 9,947 $ 10,012 Total marketable securities $ 62 $ 7,479 $ 7,541 $ 65 $ 9,947 $ 10,012</t>
  </si>
  <si>
    <t>Summary of Gross Unrealized Losses and Fair Values of Available for Sale Investments</t>
  </si>
  <si>
    <t>The following table presents the aggregate fair values and gross unrealized losses for those available for sale investments that were in an unrealized loss position as of June 30, 2019 and June 30, 2018 , respectively, aggregated by investment category and the length of time that individual securities have been in a continuous loss position: At June 30, 2019 At June 30, 2018 Less than 12 Months Fair Value Unrealized Loss Fair Value Unrealized Loss (in thousands) Government—U.S. 800 (1 ) 6,480 (6 ) Total $ 800 $ (1 ) $ 6,480 $ (6 )</t>
  </si>
  <si>
    <t>Depreciation Recorded Over Estimated Useful Lives of Assets</t>
  </si>
  <si>
    <t>Property and equipment are stated at cost, net of depreciation. Depreciation is recorded on a straight-line basis over the estimated useful lives of the assets as follows: Property, equipment, furniture, fixtures and vehicles 3-7 years Technical equipment 3-5 years Building (Reading, England) 50 years Leasehold improvements Lower of estimated life or remaining lease term</t>
  </si>
  <si>
    <t>Recent Accounting Pronouncements (Tables)</t>
  </si>
  <si>
    <t>Schedule of Retained Earnings Adjustments</t>
  </si>
  <si>
    <t>The adjustments we recorded at transition were composed of: (in thousands) Decrease to accounts receivable $ (1,914 ) Increase to contract assets 5,118 Decrease to deferred revenue 9,839 Increase to capitalized fulfillment costs 11,648 Increase to capitalized sales commissions 4,952 Tax effects (3,380 ) Total decrease to accumulated deficit $ 26,263 The following tables summarize the impact of adopting the new revenue standard on our consolidated financial statements as of and for the fiscal year ended June 30, 2019: Condensed Consolidated Balance Sheet At June 30, 2019 (in thousands) As Reported Adjustments Balances without adoption of new revenue standard ASSETS Current assets: Cash and cash equivalents $ 92,164 $ — $ 92,164 Cash held for customers 5,637 — 5,637 Marketable securities 7,541 — 7,541 Accounts receivable, net 77,285 792 78,077 Prepaid expenses and other current assets 30,434 (9,936 ) 20,498 Total current assets 213,061 (9,144 ) 203,917 Property and equipment, net 54,541 — 54,541 Goodwill 206,101 — 206,101 Intangible assets, net 168,349 — 168,349 Other assets 27,177 (15,471 ) 11,706 Total assets $ 669,229 $ (24,615 ) $ 644,614 LIABILITIES AND STOCKHOLDERS' EQUITY Current liabilities: Accounts payable $ 10,947 $ — $ 10,947 Accrued expenses and other current liabilities 33,945 (701 ) 33,244 Customer account liabilities 5,637 — 5,637 Deferred revenue 75,097 4,800 79,897 Total current liabilities 125,626 4,099 129,725 Borrowings under credit facility 110,000 — 110,000 Deferred revenue, non-current 17,062 7,086 24,148 Deferred income taxes 10,345 (2,174 ) 8,171 Other liabilities 26,819 (29 ) 26,790 Total liabilities 289,852 8,982 298,834 Stockholders' equity Preferred Stock, $.001 par value — — — Common Stock, $.001 par value 47 — 47 Additional paid-in-capital 721,438 — 721,438 Accumulated other comprehensive loss (43,593 ) 183 (43,410 ) Treasury stock, at cost (127,095 ) — (127,095 ) Accumulated deficit (171,420 ) (33,780 ) (205,200 ) Total stockholders' equity 379,377 (33,597 ) 345,780 Total liabilities and stockholders' equity $ 669,229 $ (24,615 ) $ 644,614 Condensed Consolidated Statement of Comprehensive Loss Fiscal Year Ended June 30, 2019 (in thousands) As Reported Adjustments Balances without adoption of new revenue standard Revenues: Subscriptions and transactions $ 295,633 $ (992 ) $ 294,641 Software licenses 16,389 (4,551 ) 11,838 Service and maintenance 105,895 2,279 108,174 Other 4,045 (51 ) 3,994 Total revenues 421,962 (3,315 ) 418,647 Cost of revenues: Subscriptions and transactions 127,467 651 128,118 Software licenses 923 2 925 Service and maintenance 51,168 1,404 52,572 Other 3,161 (4 ) 3,157 Total cost of revenues 182,719 2,053 184,772 Gross profit 239,243 (5,368 ) 233,875 Operating expenses: Sales and marketing 95,265 1,571 96,836 Product development and engineering 67,364 283 67,647 General and administrative 52,199 — 52,199 Amortization of acquisition-related intangible assets 21,336 — 21,336 Total operating expenses 236,164 1,854 238,018 Income (loss) from operations 3,079 (7,222 ) (4,143 ) Other income, net 3,815 — 3,815 Income (loss) before income taxes 6,894 (7,222 ) (328 ) Benefit from income taxes 2,538 (295 ) 2,243 Net income $ 9,432 $ (7,517 ) $ 1,915 Basic and diluted net income (loss) per share $ 0.23 $ (0.18 ) $ 0.05 Shares used in computing net income per share: Basic 40,612 — 40,612 Diluted 41,691 — 41,691 Other comprehensive loss, net of tax: Unrealized gain on available for sale securities 14 — 14 Unrealized loss on interest rate hedging transactions (3,875 ) — (3,875 ) Minimum pension liability adjustments (4,730 ) — (4,730 ) Foreign currency translation adjustments (4,369 ) 183 (4,186 ) Other comprehensive loss, net of tax: (12,960 ) 183 (12,777 ) Comprehensive loss $ (3,528 ) $ (7,334 ) $ (10,862 ) Condensed Consolidated Statement of Cash Flows Fiscal Year Ended June 30, 2019 (in thousands) As Reported Adjustments Balances without adoption of new revenue standard Operating activities: Net income $ 9,432 $ (7,517 ) $ 1,915 Adjustments to reconcile net income to net cash provided by operating activities: Amortization of acquisition-related intangible assets 21,336 — 21,336 Stock-based compensation plan expense 41,695 4 41,699 Depreciation and other amortization 22,911 — 22,911 Gain on sale of investment (7,599 ) — (7,599 ) Deferred income tax benefit (5,147 ) 1,173 (3,974 ) Provision for allowances on accounts receivable 220 — 220 Amortization of debt issuance costs 414 — 414 Amortization of debt discount — — — Amortization of discount on investments (137 ) — (137 ) Loss on disposal of equipment 623 — 623 Loss on foreign exchange 497 4 501 Changes in operating assets and liabilities: Accounts receivable (4,303 ) 1,089 (3,214 ) Prepaid expenses and other current assets (3,760 ) 1,542 (2,218 ) Other assets (3,120 ) 2,349 (771 ) Accounts payable 580 — 580 Accrued expenses 279 (711 ) (432 ) Customer account liabilities 3,023 — 3,023 Deferred revenue 1,689 2,097 3,786 Other liabilities (356 ) (30 ) (386 ) Net cash provided by operating activities $ 78,277 $ — $ 78,277</t>
  </si>
  <si>
    <t>Revenue Recognition (Tables)</t>
  </si>
  <si>
    <t>Disaggregation of Revenue</t>
  </si>
  <si>
    <t>The table below presents our revenue disaggregated by major product category and the related financial statement classification of revenue for the twelve months ended June 30, 2019 . Twelve Months Ended June 30, 2019 Settlement Network Solutions (1) Legal Spend Management Solutions (1) Banking Solutions Payments and Transactional Documents Healthcare (2) Other (2) Total (in thousands) Financial statement classification: Subscriptions and transactions $ 102,230 $ 76,663 $ 67,680 $ 46,627 $ 2,220 $ 213 $ 295,633 Software licenses 1,220 — 4,583 7,067 944 2,575 16,389 Service and maintenance 22,447 — 21,693 49,755 3,584 8,416 105,895 Other 14 — — 3,405 — 626 4,045 Total revenues $ 125,911 $ 76,663 $ 93,956 $ 106,854 $ 6,748 $ 11,830 $ 421,962 —————— ( 1) Cloud Solutions segment (2) Other segment</t>
  </si>
  <si>
    <t>Contract with Customer, Asset and Liability</t>
  </si>
  <si>
    <t>The table below presents our accounts receivable, contract assets and deferred revenue balances as of July 1, 2018 and June 30, 2019. June 30, July 1, 2019 2018 $ Change (in thousands) Accounts receivable $ 77,285 $ 72,391 $ 4,894 Contract assets 5,135 5,118 17 Deferred revenue 92,159 88,888 3,271</t>
  </si>
  <si>
    <t>Schedule of New Accounting Pronouncements and Changes in Accounting Principles</t>
  </si>
  <si>
    <t>Fair Value (Tables)</t>
  </si>
  <si>
    <t>Schedule of Assets and Liabilities Measured at Fair Value on Recurring Basis</t>
  </si>
  <si>
    <t>At June 30, 2019 and June 30, 2018 , our assets and liabilities measured at fair value on a recurring basis were as follows: June 30, 2019 June 30, 2018 Fair Value Measurements Using Input Types Fair Value Measurements Using Input Types Level 1 Level 2 Level 3 Total Level 1 Level 2 Level 3 Total (in thousands) Assets Money market funds (cash and cash equivalents) $ 2,807 $ — $ — $ 2,807 $ 154 $ — $ — $ 154 Available for sale securities - Debt U.S. Corporate $ — $ — $ — $ — $ — $ 3,467 $ — $ 3,467 Government - U.S. — 7,479 — 7,479 — 6,480 — 6,480 Total available for sale securities $ — $ 7,479 $ — $ 7,479 $ — $ 9,947 $ — $ 9,947 Short-term derivative interest rate swap $ — $ — $ — $ — $ — $ 407 $ — $ 407 Long-term derivative interest rate swap $ — $ — $ — $ — $ — $ 2,183 $ — $ 2,183 Total assets $ 2,807 $ 7,479 $ — $ 10,286 $ 154 $ 12,537 $ — $ 12,691 Liabilities Short-term derivative interest rate swap $ — $ 37 $ — $ 37 $ — $ — $ — $ — Long-term derivative interest rate swap $ — $ 1,248 $ — $ 1,248 $ — $ — $ — $ — Total liabilities $ — $ 1,285 $ — $ 1,285 $ — $ — $ — $ —</t>
  </si>
  <si>
    <t>Acquisitions Acquisitions (Tables)</t>
  </si>
  <si>
    <t>Schedule of Pro Forma Information Not Necessarily Reflected in Results of Operations</t>
  </si>
  <si>
    <t>This pro forma information does not necessarily reflect the results of operations that would have actually occurred had we and BankSight been a single entity during these periods. Further, at June 30, 2019 our allocation of the purchase price of BankSight was preliminary as we were still obtaining information about the fair value of assets acquired, including intangible assets. Accordingly, the pro forma presentation is based on estimates that we believe are reasonable but that are likely to change as the purchase price allocation is finalized. Twelve Months Ended 2019 2018 Unaudited Revenues $ 422,761 $ 394,847 Net income $ 7,114 $ 6,515 Basic net income per share $ 0.18 $ 0.17 Diluted net income per share $ 0.17 $ 0.17</t>
  </si>
  <si>
    <t>Property and Equipment (Tables)</t>
  </si>
  <si>
    <t>Schedule of Property and Equipment</t>
  </si>
  <si>
    <t>Property and equipment consisted of the following: June 30, 2019 2018 (in thousands) Land $ 859 $ 250 Building and improvements 43,424 18,218 Furniture and fixtures 7,586 7,026 Technical equipment 50,395 45,756 Motor vehicles 30 30 Total property and equipment, gross 102,294 71,280 Less: Accumulated depreciation 47,753 42,385 Total property and equipment, net $ 54,541 $ 28,895</t>
  </si>
  <si>
    <t>Goodwill and Other Intangible Assets (Tables)</t>
  </si>
  <si>
    <t>Schedule of Intangible Assets Subject to Amortization and for Intangible Assets Not Subject to Amortization</t>
  </si>
  <si>
    <t>The following tables set forth the information for intangible assets subject to amortization and for intangible assets not subject to amortization. As of June 30, 2019 Gross Carrying Amount Accumulated Amortization Net Carrying Value Weighted Average Remaining Life (in thousands) (in years) Amortized intangible assets: Customer related $ 219,893 $ (145,144 ) $ 74,749 8.5 Core technology 130,226 (90,017 ) 40,209 7.4 Other intangible assets 25,712 (19,030 ) 6,682 5.0 Capitalized software development costs 23,213 (10,006 ) 13,207 3.0 Software (1) 72,018 (38,516 ) 33,502 4.2 Total $ 471,062 $ (302,713 ) $ 168,349 Unamortized intangible assets: Goodwill 206,101 Total intangible assets $ 374,450 As of June 30, 2018 Gross Carrying Amount Accumulated Amortization Net Carrying Value Weighted Average Remaining Life (in thousands) (in years) Amortized intangible assets: Customer related $ 201,214 $ (134,133 ) $ 67,081 8.4 Core technology 130,257 (82,815 ) 47,442 8.1 Other intangible assets 21,983 (17,299 ) 4,684 5.3 Capitalized software development costs 19,527 (6,265 ) 13,262 4.0 Software (1) 62,711 (33,395 ) 29,316 4.6 Total $ 435,692 $ (273,907 ) $ 161,785 Unamortized intangible assets: Goodwill 200,024 Total intangible assets $ 361,809 —————— (1) Software includes purchased software and software developed for internal use.</t>
  </si>
  <si>
    <t>Schedule of Estimated Amortization Expense</t>
  </si>
  <si>
    <t>Estimated amortization expense for fiscal year 2020 and subsequent fiscal years for acquired intangible assets, capitalized software development costs and software, in each case that have been placed in service as of June 30, 2019 , is as follows: Acquired Intangible Assets Capitalized Software Development Costs Software (in thousands) 2020 $ 20,452 $ 3,771 $ 9,232 2021 19,167 3,771 6,790 2022 17,307 3,771 5,106 2023 15,991 927 3,242 2024 14,268 299 1,837 2025 and thereafter 34,455 — 1,511</t>
  </si>
  <si>
    <t>Schedule of Rollforward of Goodwill Balances, by Reportable Segment</t>
  </si>
  <si>
    <t>The following table represents a rollforward of our goodwill balances, by reportable segment: Cloud Solutions Banking Solutions Payments and Transactional Documents Other Total (in thousands) Balance at June 30, 2017 (1) $ 90,069 $ 35,880 $ 60,557 $ 8,194 $ 194,700 Goodwill acquired during the period 1,326 — 4,825 — 6,151 Impact of foreign currency translation (1,125 ) — 298 — (827 ) Balance at June 30, 2018 (1) $ 90,270 $ 35,880 $ 65,680 $ 8,194 $ 200,024 Goodwill acquired during the period — 3,571 4,391 — 7,962 Impact of foreign currency translation 37 — (1,922 ) — (1,885 ) Balance at June 30, 2019 (1) $ 90,307 $ 39,451 $ 68,149 $ 8,194 $ 206,101 —————— (1) Other goodwill balance is net of $7.5 million accumulated impairment losses.</t>
  </si>
  <si>
    <t>Accrued Expenses (Tables)</t>
  </si>
  <si>
    <t>Schedule of Accrued Expenses</t>
  </si>
  <si>
    <t>Accrued expenses consisted of the following: June 30, 2019 2018 (in thousands) Employee compensation and benefits $ 15,810 $ 19,535 Accrued customer rebates 4,605 3,677 Professional fees 3,106 2,182 Sales and value added taxes 1,971 1,983 Accrued income taxes payable 1,162 563 Accrued royalties 421 332 Accrued interest 197 2 Other 6,673 6,720 Total accrued expenses $ 33,945 $ 34,994</t>
  </si>
  <si>
    <t>Commitments and Contingencies (Tables)</t>
  </si>
  <si>
    <t>Schedule of Future Minimum Annual Rental Commitments</t>
  </si>
  <si>
    <t>Future minimum annual rental commitments under our facilities, equipment and vehicle leases at June 30, 2019 are as follows: (in thousands) 2020 $ 5,612 2021 5,672 2022 4,967 2023 3,690 2024 2,913 2025 and thereafter 11,665 $ 34,519</t>
  </si>
  <si>
    <t>Schedule of Future Minimum Annual Commitments Under Long Term Service Arrangements</t>
  </si>
  <si>
    <t>Future minimum annual commitments under our long term service arrangements as of June 30, 2019 are as follows: (in thousands) 2020 $ 9,112 2021 4,788 2022 1,277 2023 280 2024 56 $ 15,513</t>
  </si>
  <si>
    <t>Derivative Instruments (Tables)</t>
  </si>
  <si>
    <t>Summary of Fair Values of the Interest Rate Swap</t>
  </si>
  <si>
    <t>The fair values of the interest rate swaps and their respective locations in our consolidated balance sheets at June 30, 2019 and June 30, 2018 were as follows: Description Balance Sheet Location June 30, 2019 June 30, 2018 Derivative interest rate swaps (in thousands) Short-term derivative asset Prepaid expenses and other current assets $ — $ 407 Long-term derivative asset Other assets $ — $ 2,183 Short-term derivative liability Accrued expenses and other current liabilities $ 37 $ — Long-term derivative liability Other liabilities $ 1,248 $ —</t>
  </si>
  <si>
    <t>Summary of Effect of Derivative Interest Rate Swap in Our Consolidated Statement of Comprehensive Income (Loss)</t>
  </si>
  <si>
    <t>The following table presents the effect of the derivative interest rate swaps in our consolidated statement of comprehensive income (loss) for the fiscal years ended June 30, 2019 and June 30, 2018 . Gain (Loss) in AOCI June 30, 2018 Amount of Gain (Loss) Recognized in OCI on Derivative Instruments (Effective Portion) Amount of (Gain) Loss Reclassified from AOCI into Net Loss (Effective Portion) (1) Income Tax Benefit (Provision) in OCI on Derivative Instruments Gain (Loss) in AOCI June 30, 2019 (in thousands) Derivative interest rate swaps $ 2,590 $ (3,455 ) $ (420 ) $ — $ (1,285 ) Gain (Loss) in AOCI June 30, 2017 Amount of Gain (Loss) Recognized in OCI on Derivative Instruments (Effective Portion) Amount of (Gain) Loss Reclassified from AOCI into Net Loss (Effective Portion) (1) Income Tax Benefit (Provision) in OCI on Derivative Instruments Gain (Loss) in AOCI June 30, 2018 (in thousands) Derivative interest rate swaps $ — $ 2,458 $ 132 $ — $ 2,590 —————— (1) Recorded as interest income (expense) within other expense, net in our consolidated statements of comprehensive income (loss).</t>
  </si>
  <si>
    <t>Postretirement and Other Employee Benefits (Tables)</t>
  </si>
  <si>
    <t>Schedule of PBO, Change in Plan Assets, Funded Status and Amounts Recognized in Consolidated Balance Sheet</t>
  </si>
  <si>
    <t>The following table represents the PBO, change in plan assets, funded status and amounts recognized in our consolidated balance sheets at June 30, 2019 and 2018 : June 30, 2019 2018 (in thousands) Change in benefit obligation: Projected benefit obligation at beginning of year $ 51,368 $ 51,904 Service cost 2,532 2,539 Interest cost 456 353 Actuarial loss 4,124 684 Plan participant contributions 880 839 Benefits paid, net of transfers into plan (215 ) (664 ) Plan change — (2,440 ) Settlement (3,060 ) — Effect of foreign currency exchange rate changes 823 (1,847 ) Projected benefit obligation at end of year $ 56,908 $ 51,368 Change in plan assets: Fair value of plan assets at beginning of year $ 36,929 $ 35,688 Actual return on plan assets 339 536 Employer contribution 1,870 1,799 Plan participant contributions 880 839 Benefits paid, net of transfers into plan (215 ) (664 ) Settlement (3,060 ) — Effect of foreign currency exchange rate changes 563 (1,269 ) Fair value of plan assets at end of year $ 37,306 $ 36,929 Pension liability at end of fiscal year $ (19,602 ) $ (14,439 ) Accumulated other comprehensive loss consists of the following: Net prior service credit $ 2,877 $ 3,140 Net actuarial loss (11,586 ) (7,105 ) Accumulated other comprehensive loss, before income tax $ (8,709 ) $ (3,965 )</t>
  </si>
  <si>
    <t>Summary of Weighted-Average Assumptions Used to Determine Net Benefit Costs and Benefit Obligations</t>
  </si>
  <si>
    <t>The net unfunded balance of our defined benefit pension plan is recorded as a non-current liability and all unrecognized gains or losses, net of tax, are recorded as a component of other comprehensive loss within stockholders’ equity at June 30, 2019 . Assumptions: Fiscal Year Ended June 30, 2019 2018 2017 Weighted-average assumptions used to determine net benefit costs: Discount rate 0.90 % 0.70 % 0.25 % Expected return on plan assets 3.75 % 3.50 % 3.00 % Rate of compensation increase 1.75 % 1.50 % 1.50 % Weighted-average assumptions used to determine benefit obligations at year end: Discount rate 0.40 % 0.90 % 0.70 % Expected return on plan assets 3.25 % 3.75 % 3.50 % Rate of compensation increase 1.75 % 1.75 % 1.50 %</t>
  </si>
  <si>
    <t>Summary of Swiss Pension Plan's Actual Asset Allocation as Compared to Profond's Target Asset Allocations</t>
  </si>
  <si>
    <t>The Swiss pension plan's actual asset allocation as compared to Profond’s target asset allocations for fiscal year 2019 were as follows: Actual Target Asset Category: Cash and cash equivalents 6 % 2 % Equity Securities 51 % 49 % Fixed Income 12 % 18 % Real Estate 27 % 28 % Other 4 % 3 %</t>
  </si>
  <si>
    <t>Summary of Estimated Future Benefit Payments</t>
  </si>
  <si>
    <t>As of June 30, 2019 , the estimated future benefit payments (inclusive of any future service) were as follows: (in thousands) 2020 $ 1,739 2021 2,389 2022 1,744 2023 1,929 2024 1,921 2025-2029 11,547</t>
  </si>
  <si>
    <t>Components of Net Periodic Pension Costs for the Swiss Pension Plan</t>
  </si>
  <si>
    <t>Net periodic pension costs for the Swiss pension plan included the following components: Fiscal Year Ended June 30, 2019 2018 2017 (in thousands) Components of net periodic cost Service cost $ 2,532 $ 2,539 $ 2,954 Interest cost 456 353 123 Net prior service credit (306 ) (91 ) (89 ) Net actuarial loss 219 217 648 Expected return on plan assets (1,384 ) (1,196 ) (884 ) Settlements 617 — — Net periodic cost $ 2,134 $ 1,822 $ 2,752</t>
  </si>
  <si>
    <t>Share-Based Payments (Tables)</t>
  </si>
  <si>
    <t>Summary of Stock Option and Restricted Stock Activity</t>
  </si>
  <si>
    <t xml:space="preserve">A summary of stock option and restricted stock activity for the fiscal year ended June 30, 2019 is as follows; in respect of shares available for grant, the shares are available for issuance by us as either a stock option or as a restricted stock award: Non-vested Stock Stock Options Shares Available for Grant Number of Shares Weighted Average Grant Date Fair Value Number of Shares Weighted Weighted Aggregate (in thousands, except per share data) Awards outstanding at June 30, 2018 3,660 2,190 $ 29.19 59 $ 10.69 1.3 $ 2,321 Plan amendment 2,200 Plan adoption 200 Awards granted (1) (1,640 ) 1,278 52.45 Shares vested (1,037 ) 28.43 Stock options exercised — — (45 ) 10.18 Awards forfeited (1) 83 (65 ) 44.20 Awards expired — — Awards outstanding at June 30, 2019 4,503 2,366 $ 41.72 14 $ 12.20 0.7 $ 481 Stock options exercisable at June 30, 2019 14 $ 12.20 0.7 $ 481 —————— (1) The 2009 Plan and the Israeli Plan have fungible share pools in which restricted stock awards are counted against the plan (or replenished within the plan, in respect of award forfeitures) as 1.28 shares for each one share of common stock subject to such restricted stock award. </t>
  </si>
  <si>
    <t>Schedule of Shares Issued as Purchase Consideration with Forfeiture Provisions</t>
  </si>
  <si>
    <t>Activity associated with shares issued as purchase consideration with forfeiture provisions for the fiscal year ended June 30, 2019 is reflected in the table below. These shares were not issued out of our shareholder approved stock plans and do not represent grants or awards of shares from those plans. Non-vested Stock Number Weighted Purchase consideration shares with forfeiture provisions outstanding at June 30, 2018 238 $ 24.32 Issuance of purchase consideration shares with forfeiture provisions 40 42.01 Lapse of forfeiture provisions (147 ) 23.15 Shares forfeited (32 ) 31.21 Purchase consideration shares with forfeiture provisions outstanding at June 30, 2019 99 $ 30.97</t>
  </si>
  <si>
    <t>Net Income (Loss) Per Share (Tables)</t>
  </si>
  <si>
    <t>Schedule of Computation of Basic and Diluted Net Income (Loss) Per Share</t>
  </si>
  <si>
    <t>The following table sets forth the computation of basic and diluted net income (loss) per share: Fiscal Year Ended June 30, 2019 2018 2017 (in thousands, except per share amounts) Numerator - basic and diluted: Net income (loss) $ 9,432 $ 9,328 $ (33,137 ) Denominator: Shares used in computing basic net income (loss) per share attributable to common stockholders 40,612 38,227 37,842 Impact of dilutive securities 1,079 1,099 — Shares used in computing diluted net income (loss) per share attributable to common stockholders 41,691 39,326 37,842 Basic and diluted net income (loss) per share attributable to common stockholders $ 0.23 $ 0.24 $ (0.88 )</t>
  </si>
  <si>
    <t>Operations by Segments and Geographic Areas (Tables)</t>
  </si>
  <si>
    <t>Schedule of Segment Reporting Information</t>
  </si>
  <si>
    <t>Segment information for the fiscal years ended June 30, 2019 , 2018 and 2017 , according to the segment descriptions above, is as follows: Fiscal Year Ended June 30, 2019 2018 2017 (in thousands) Segment revenue: Cloud Solutions (1) $ 202,574 $ 182,290 $ 154,821 Banking Solutions 93,956 91,851 79,227 Payments and Transactional Documents 106,854 101,372 98,150 Other 18,578 18,583 17,214 Total segment revenue $ 421,962 $ 394,096 $ 349,412 Segment measure of profit (loss): Cloud Solutions $ 42,927 $ 37,862 $ 28,044 Banking Solutions 8,227 9,703 2,901 Payments and Transactional Documents 31,393 28,373 29,832 Other (5,301 ) (2,199 ) (3,075 ) Total measure of segment profit $ 77,246 $ 73,739 $ 57,702 —————— (1) Revenues from our legal spend management solutions were $76.7 million , $65.3 million and $58.6 million for the fiscal years ended June 30, 2019 , 2018 and 2017 , respectively. Revenues from our settlement network solutions were $125.9 million , $117.0 million and $96.2 million for the fiscal years ended June 30, 2019 , 2018 and 2017 , respectively.</t>
  </si>
  <si>
    <t>Reconciliation of Measure of Segment Profit to GAAP Income (Loss) Before Income Taxes</t>
  </si>
  <si>
    <t>A reconciliation of the measure of segment profit to GAAP income (loss) before income taxes is as follows: Fiscal Year Ended June 30, 2019 2018 2017 (in thousands) Total measure of segment profit $ 77,246 $ 73,739 $ 57,702 Less: Amortization of acquisition-related intangible assets (21,336 ) (22,076 ) (24,246 ) Goodwill impairment charge — — (7,529 ) Fixed asset charge — — (2,399 ) Stock-based compensation plan expense (41,695 ) (34,200 ) (31,913 ) Acquisition and integration-related expenses (4,648 ) (2,564 ) (2,596 ) Restructuring expenses (1,881 ) (1,495 ) (547 ) Legal settlement — (1,269 ) — Minimum pension liability adjustments (264 ) (24 ) (1,079 ) Other non-core (expense) income (550 ) 150 223 Global ERP system implementation and other costs (3,395 ) (6,430 ) (8,804 ) Other expense, net (1) 3,417 (4,706 ) (17,086 ) Income (loss) before income taxes $ 6,894 $ 1,125 $ (38,274 ) —————— (1) On July 1, 2018, we adopted an accounting standard update that changes the classification of certain pension related items. For purposes of this reconciliation of segment profit, we have presented pension related adjustments discretely, not as a component of other expense, net.</t>
  </si>
  <si>
    <t>Schedule of Segment Depreciation and Amortization Expense Included in Segment Measure of Profit (Loss)</t>
  </si>
  <si>
    <t>The following depreciation and other amortization expense amounts are included in the segment measure of profit: Fiscal Year Ended June 30, 2019 2018 2017 (in thousands) Depreciation and other amortization expense: Cloud Solutions $ 11,703 $ 10,444 $ 8,078 Banking Solutions 7,865 6,333 7,856 Payments and Transactional Documents 2,986 2,829 3,214 Other 357 388 380 Total depreciation and other amortization expense $ 22,911 $ 19,994 $ 19,528</t>
  </si>
  <si>
    <t>Schedule of Revenue Based on Point of Sale</t>
  </si>
  <si>
    <t>We have presented geographic information about our revenues below. This presentation allocates revenue based on the point of sale, not the location of the customer. Accordingly, we derive revenues from geographic locations based on the location of the customer that would vary from the geographic areas listed here; particularly in respect of financial institution customers located in Australia for which the point of sale was the United States. Fiscal Year Ended June 30, 2019 2018 2017 (in thousands) United States $ 261,779 $ 242,170 $ 219,758 United Kingdom 99,746 91,489 80,421 Switzerland 38,698 39,759 34,957 Other 21,739 20,678 14,276 Total revenues from unaffiliated customers $ 421,962 $ 394,096 $ 349,412</t>
  </si>
  <si>
    <t>Schedule of Long-Lived Assets, Based on Geographical Location, Excluding Deferred Tax Assets and Intangible Assets</t>
  </si>
  <si>
    <t>Long-lived assets based on geographical location, excluding deferred tax assets and intangible assets, were as follows: At June 30, 2019 2018 (in thousands) Long-lived assets: United States $ 44,357 $ 36,374 United Kingdom 32,035 5,586 Other 5,326 3,488 Total long-lived assets $ 81,718 $ 45,448</t>
  </si>
  <si>
    <t>Income Taxes (Tables)</t>
  </si>
  <si>
    <t>Schedule of Provision for (Benefit from) Income Taxes</t>
  </si>
  <si>
    <t>Our provision for (benefit from) income taxes consisted of the following: Fiscal Year Ended June 30, 2019 2018 2017 (in thousands) Current: Federal $ 56 $ (673 ) $ 41 State 123 20 32 Foreign 2,430 1,915 2,786 2,609 1,262 2,859 Deferred: Federal (1,724 ) (7,271 ) 700 State (441 ) 687 81 Foreign (2,982 ) (2,881 ) (8,777 ) (5,147 ) (9,465 ) (7,996 ) $ (2,538 ) $ (8,203 ) $ (5,137 )</t>
  </si>
  <si>
    <t>Schedule of Income (Loss) Before Income Taxes by Geographic Area</t>
  </si>
  <si>
    <t>Income (loss) before income taxes by geographic area is as follows: Fiscal Year Ended June 30, 2019 2018 2017 (in thousands) North America $ 9,403 $ (29 ) $ (25,315 ) United Kingdom 4,184 7,144 7,263 Continental Europe 2,194 6,062 86 Asia-Pacific and Middle East (8,887 ) (12,052 ) (20,308 ) $ 6,894 $ 1,125 $ (38,274 )</t>
  </si>
  <si>
    <t>Schedule of Reconciliation of Federal Statutory Rate to Effective Income Tax Rate</t>
  </si>
  <si>
    <t xml:space="preserve"> A reconciliation of the federal statutory rate to the effective income tax rate is as follows: Fiscal Year Ended June 30, 2019 2018 2017 Tax expense (benefit) at federal statutory rate 21.0 % 28.1 % (35.0 %) State taxes, net of federal benefit (11.1 %) 5.5 % (4.0 %) Non-deductible executive compensation 48.4 % 90.3 % 2.5 % Foreign branch operations, net of foreign tax deductions 9.7 % 91.2 % 2.7 % Non-deductible acquisition costs 7.2 % 26.0 % 0.8 % Non-deductible other expenses 6.1 % 39.2 % 1.6 % Change in valuation allowance 3.7 % (168.9 %) 30.3 % Changes in uncertain tax positions 2.0 % 12.9 % 2.2 % Investment impairment — % — % (29.6 %) Goodwill impairment — % — % 6.9 % Tax rate differential on foreign earnings (4.5 %) (50.7 %) 9.3 % Changes in tax laws or rates (1) (10.8 %) (738.7 %) (0.2 %) Research and development credit (14.8 %) (33.4 %) (2.9 %) Share-based payments (94.0 %) (33.4 %) 1.2 % Other 0.3 % 2.6 % 0.8 % (36.8 %) (729.3 %) (13.4 %) —————— (1)The impact on our effective tax rate due to changes in tax laws or rates includes the revaluation of deferred tax assets, deferred tax liabilities and the corresponding change in our valuation allowance.</t>
  </si>
  <si>
    <t>Schedule of Deferred Tax Assets and Liabilities</t>
  </si>
  <si>
    <t>We recognize deferred tax assets and liabilities based on the differences between their financial reporting and tax basis by applying tax rates that are expected to be in effect when the differences reverse. Significant components of our deferred income taxes are as follows: June 30, 2019 2018 (in thousands) Deferred tax assets: Net operating loss carryforwards $ 35,049 $ 37,908 Stock compensation 7,217 4,826 Research and development and other credits 7,183 6,225 Deferred revenue 6,103 4,482 Accrued pension 2,742 3,471 Various accrued expenses 2,731 3,271 Property and equipment 536 160 Unrealized loss - interest swap 349 — Allowances and reserves 171 216 Other 272 95 Total deferred tax assets $ 62,353 $ 60,654 Valuation allowance (32,538 ) (33,553 ) Deferred tax assets, net of valuation allowance 29,815 27,101 Deferred tax liabilities: Acquired intangible assets (21,875 ) (22,674 ) Property and equipment, inclusive of capitalized software (12,205 ) (11,361 ) Unrealized gain - interest swap — (717 ) Unremitted foreign earnings — (475 ) Capitalized Costs (5,805 ) — Other (275 ) (241 ) Total deferred tax liabilities (40,160 ) (35,468 ) Net deferred tax liabilities $ (10,345 ) $ (8,367 ) (in thousands) Increase to deferred tax assets for excess tax benefits $ 17,393 Increase to deferred tax asset valuation allowance (17,144 ) Net increase to deferred tax assets $ 249</t>
  </si>
  <si>
    <t>Summary of Changes in Gross Amount of Unrecognized Tax Benefits</t>
  </si>
  <si>
    <t>A summary of the changes in the gross amount of unrecognized tax benefits is shown below: (in thousands) Balance at July 1, 2016 $ 7,809 Additions related to current year tax positions 1,160 Additions related to prior year tax positions 13 Reductions due to lapse of statute of limitations (335 ) Foreign currency translation 9 Balance at July 1, 2017 8,656 Additions related to current year tax positions 1,041 Reductions related to prior year tax positions (85 ) Reductions due to lapse of statute of limitations (432 ) Reductions due to audit closure (122 ) Change in tax rates (368 ) Foreign currency translation 11 Balance at July 1, 2018 8,701 Additions related to current year tax positions 1,257 Additions related to prior year tax positions 56 Reductions due to lapse of statute of limitations (377 ) Change in tax rates 319 Foreign currency translation (43 ) Balance at July 1, 2019 $ 9,913</t>
  </si>
  <si>
    <t>Quarterly Financial Data (Tables)</t>
  </si>
  <si>
    <t>Schedule of Selected Quarterly Financial Data</t>
  </si>
  <si>
    <t>The following table contains selected quarterly financial data for the fiscal years ended June 30, 2019 and 2018 . The quarterly earnings per share information is computed separately for each period. Therefore, the sum of the quarterly per share amounts may differ from the total year per share amounts. For the quarters ended September 30, December 31, March 31, June 30, September 30, December 31, March 31, June 30, (in thousands, except per share data) Revenues $ 91,296 $ 95,195 $ 101,136 $ 106,469 $ 102,437 $ 104,846 $ 106,438 $ 108,241 Gross profit (1) 50,737 54,020 55,341 60,556 57,307 59,865 60,725 61,346 Net income (loss) (2) (3) (4) $ (4,241 ) $ 3,088 $ (1,002 ) $ 11,483 $ (918 ) $ 5,969 $ 824 $ 3,557 Basic net income (loss) per share $ (0.11 ) $ 0.08 $ (0.03 ) $ 0.30 $ (0.02 ) $ 0.15 $ 0.02 $ 0.09 Diluted net income (loss) per share $ (0.11 ) $ 0.08 $ (0.03 ) $ 0.28 $ (0.02 ) $ 0.14 $ 0.02 $ 0.09 Shares used in computing basic net income (loss) per share 37,730 38,087 38,348 38,743 39,689 40,635 40,911 41,214 Shares used in computing diluted net income (loss) per share 37,730 39,344 38,348 40,316 39,689 41,739 41,625 41,813 —————— (1) On July 1, 2018 we adopted an accounting standard update that changed the classification of certain pension related items. This accounting standard was adopted retrospectively. Accordingly, pension related benefits of approximately $0.1 million were reclassified from gross profit to other expense, net for each of the quarters ended September 30, 2017, December 31, 2017, March 31, 2018 and June 30, 2018. (2) We recorded a discrete tax benefit of $4.4 million in the quarter ended December 31, 2017 and $3.6 million in the quarter ended June 30, 2018 as a result of the impact of the Tax Act, primarily arising from the revaluation of U.S.-based deferred tax liabilities and the release of valuation allowance on deferred tax assets. (3) We liquidated a $3.0 million cost method investment in the quarter ended June 30, 2018. As a result of the sale, we recorded $6.1 million in other income in our consolidated statement of comprehensive income (loss). (4) We liquidated a $0.4 million cost method investment in the quarter ended June 30, 2019. As a result of the sale, we recorded $7.3 million</t>
  </si>
  <si>
    <t>Significant Accounting Policies - Additional Information (Detail) $ in Thousands</t>
  </si>
  <si>
    <t>Jun. 03, 2019shares</t>
  </si>
  <si>
    <t>Jun. 30, 2019USD ($)Financial_Institution</t>
  </si>
  <si>
    <t>Jun. 30, 2019USD ($)Financial_InstitutionCustomershares</t>
  </si>
  <si>
    <t>Jun. 30, 2018USD ($)Customer</t>
  </si>
  <si>
    <t>Jun. 30, 2017USD ($)Customer</t>
  </si>
  <si>
    <t>Significant Accounting Policies [Line Items]</t>
  </si>
  <si>
    <t>Maturity of highly liquid investments</t>
  </si>
  <si>
    <t>Three  months or less</t>
  </si>
  <si>
    <t>Certain other investments accounted for at cost</t>
  </si>
  <si>
    <t>Liquidated cost method investment</t>
  </si>
  <si>
    <t>Proceeds from sale of equity method investments</t>
  </si>
  <si>
    <t>Gain (loss) on sale of equity investments</t>
  </si>
  <si>
    <t>Gain on sale of cost-method investments</t>
  </si>
  <si>
    <t>Cash and cash equivalents, marketable securities</t>
  </si>
  <si>
    <t>Number of financial institutions | Financial_Institution</t>
  </si>
  <si>
    <t>Unbilled receivables</t>
  </si>
  <si>
    <t>Advertising costs</t>
  </si>
  <si>
    <t>Number of days with in which commissions paid</t>
  </si>
  <si>
    <t>30 days</t>
  </si>
  <si>
    <t>Revenue Share Arrangement</t>
  </si>
  <si>
    <t>Proceeds received</t>
  </si>
  <si>
    <t>Market Exclusivity and Distribution Rights</t>
  </si>
  <si>
    <t>Maximum | Internal-Use Software Development</t>
  </si>
  <si>
    <t>Capitalize software cost estimated useful life</t>
  </si>
  <si>
    <t>5 years</t>
  </si>
  <si>
    <t>Minimum | Internal-Use Software Development</t>
  </si>
  <si>
    <t>3 years</t>
  </si>
  <si>
    <t>Available-for-sale Securities | Maximum</t>
  </si>
  <si>
    <t>Security maturity</t>
  </si>
  <si>
    <t>1 year</t>
  </si>
  <si>
    <t>Capitalized software development costs</t>
  </si>
  <si>
    <t>4 years</t>
  </si>
  <si>
    <t>Amortization expense</t>
  </si>
  <si>
    <t>Net carrying value of capitalized software</t>
  </si>
  <si>
    <t>Internal Use Software</t>
  </si>
  <si>
    <t>Internal Use Software | Maximum</t>
  </si>
  <si>
    <t>7 years</t>
  </si>
  <si>
    <t>Internal Use Software | Minimum</t>
  </si>
  <si>
    <t>2 years</t>
  </si>
  <si>
    <t>Accounts Receivable | Customer Concentration Risk</t>
  </si>
  <si>
    <t>Number of customers that accounted for more than 10% of accounts receivable | Customer</t>
  </si>
  <si>
    <t>Revenue Benchmark | Customer Concentration Risk</t>
  </si>
  <si>
    <t>Number of customers that accounted for more than 10% of consolidated revenues | Customer</t>
  </si>
  <si>
    <t>BankSight Software Systems, Inc.</t>
  </si>
  <si>
    <t>Cash paid for acquisition</t>
  </si>
  <si>
    <t>Shares issued (in shares) | shares</t>
  </si>
  <si>
    <t>Significant Accounting Policies - Marketable Securities by Major Security Type (Detail) - USD ($) $ in Thousands</t>
  </si>
  <si>
    <t>Marketable Securities [Line Items]</t>
  </si>
  <si>
    <t>Held to Maturity</t>
  </si>
  <si>
    <t>Available for Sale</t>
  </si>
  <si>
    <t>Corporate and other debt securities</t>
  </si>
  <si>
    <t>Significant Accounting Policies - Summary of Gross Unrealized Losses and Fair Values of Available for Sale Investments (Detail) - USD ($) $ in Thousands</t>
  </si>
  <si>
    <t>Debt Securities, Available-for-sale [Line Items]</t>
  </si>
  <si>
    <t>Less than 12 Months, fair value</t>
  </si>
  <si>
    <t>Less than 12 Months, unrealized loss</t>
  </si>
  <si>
    <t>Government—U.S.</t>
  </si>
  <si>
    <t>Significant Accounting Policies - Depreciation Recorded Over Estimated Useful Lives of Assets (Detail)</t>
  </si>
  <si>
    <t>Building</t>
  </si>
  <si>
    <t>Property, Plant and Equipment [Line Items]</t>
  </si>
  <si>
    <t>Estimated useful lives of assets</t>
  </si>
  <si>
    <t>50 years</t>
  </si>
  <si>
    <t>Leasehold improvements</t>
  </si>
  <si>
    <t>Lower of estimated life or remaining lease term</t>
  </si>
  <si>
    <t>Minimum | Property, equipment, furniture, fixtures and vehicles</t>
  </si>
  <si>
    <t>Minimum | Technical equipment</t>
  </si>
  <si>
    <t>Maximum | Property, equipment, furniture, fixtures and vehicles</t>
  </si>
  <si>
    <t>Maximum | Technical equipment</t>
  </si>
  <si>
    <t>Recent Accounting Pronouncements - Additional Information (Detail) $ in Thousands</t>
  </si>
  <si>
    <t>Jun. 30, 2018USD ($)</t>
  </si>
  <si>
    <t>Jun. 30, 2017USD ($)</t>
  </si>
  <si>
    <t>Jun. 30, 2019USD ($)</t>
  </si>
  <si>
    <t>Jul. 01, 2018USD ($)</t>
  </si>
  <si>
    <t>New Accounting Pronouncements or Change in Accounting Principle [Line Items]</t>
  </si>
  <si>
    <t>Increase in operating cash flow</t>
  </si>
  <si>
    <t>Lease liability and right-of-use asset, as a percent of total assets</t>
  </si>
  <si>
    <t>Internal-Use Software Development</t>
  </si>
  <si>
    <t>Reclassification of asset from property and equipment to intangible assets</t>
  </si>
  <si>
    <t>Difference between Revenue Guidance in Effect before and after Topic 606 | Accounting Standards Update 2014-09</t>
  </si>
  <si>
    <t>Other Expense | Adjustments for New Accounting Pronouncement</t>
  </si>
  <si>
    <t>Other comprehensive (income) loss, defined benefit plan, after reclassification adjustment, after tax</t>
  </si>
  <si>
    <t>Recent Accounting Pronouncements - Schedule of Retained Earnings (Details) - USD ($) $ in Thousands</t>
  </si>
  <si>
    <t>Jul. 01, 2018</t>
  </si>
  <si>
    <t>Decrease to accounts receivable</t>
  </si>
  <si>
    <t>Increase to contract assets</t>
  </si>
  <si>
    <t>Total decrease to accumulated deficit</t>
  </si>
  <si>
    <t>Increase to capitalized fulfillment costs</t>
  </si>
  <si>
    <t>Increase to capitalized sales commissions</t>
  </si>
  <si>
    <t>Tax effects</t>
  </si>
  <si>
    <t>Revenue Recognition - Disaggregation of Revenue (Details) - USD ($) $ in Thousands</t>
  </si>
  <si>
    <t>3 Months Ended</t>
  </si>
  <si>
    <t>Mar. 31, 2019</t>
  </si>
  <si>
    <t>Sep. 30, 2018</t>
  </si>
  <si>
    <t>Mar. 31, 2018</t>
  </si>
  <si>
    <t>Dec. 31, 2017</t>
  </si>
  <si>
    <t>Sep. 30, 2017</t>
  </si>
  <si>
    <t>Segment Reporting, Revenue Reconciling Item [Line Items]</t>
  </si>
  <si>
    <t>Subscriptions And Transactions</t>
  </si>
  <si>
    <t>Service and Maintenance</t>
  </si>
  <si>
    <t>Operating Segments</t>
  </si>
  <si>
    <t>Operating Segments | Settlement Network Solutions</t>
  </si>
  <si>
    <t>Operating Segments | Legal Spend Management Solutions</t>
  </si>
  <si>
    <t>Operating Segments | Banking Solutions</t>
  </si>
  <si>
    <t>Operating Segments | Payments and Transactional Documents</t>
  </si>
  <si>
    <t>Operating Segments | Healthcare</t>
  </si>
  <si>
    <t>Operating Segments | Other</t>
  </si>
  <si>
    <t>Operating Segments | Subscriptions And Transactions</t>
  </si>
  <si>
    <t>Operating Segments | Subscriptions And Transactions | Settlement Network Solutions</t>
  </si>
  <si>
    <t>Operating Segments | Subscriptions And Transactions | Legal Spend Management Solutions</t>
  </si>
  <si>
    <t>Operating Segments | Subscriptions And Transactions | Banking Solutions</t>
  </si>
  <si>
    <t>Operating Segments | Subscriptions And Transactions | Payments and Transactional Documents</t>
  </si>
  <si>
    <t>Operating Segments | Subscriptions And Transactions | Healthcare</t>
  </si>
  <si>
    <t>Operating Segments | Subscriptions And Transactions | Other</t>
  </si>
  <si>
    <t>Operating Segments | Software licenses</t>
  </si>
  <si>
    <t>Operating Segments | Software licenses | Settlement Network Solutions</t>
  </si>
  <si>
    <t>Operating Segments | Software licenses | Legal Spend Management Solutions</t>
  </si>
  <si>
    <t>Operating Segments | Software licenses | Banking Solutions</t>
  </si>
  <si>
    <t>Operating Segments | Software licenses | Payments and Transactional Documents</t>
  </si>
  <si>
    <t>Operating Segments | Software licenses | Healthcare</t>
  </si>
  <si>
    <t>Operating Segments | Software licenses | Other</t>
  </si>
  <si>
    <t>Operating Segments | Service and Maintenance</t>
  </si>
  <si>
    <t>Operating Segments | Service and Maintenance | Settlement Network Solutions</t>
  </si>
  <si>
    <t>Operating Segments | Service and Maintenance | Legal Spend Management Solutions</t>
  </si>
  <si>
    <t>Operating Segments | Service and Maintenance | Banking Solutions</t>
  </si>
  <si>
    <t>Operating Segments | Service and Maintenance | Payments and Transactional Documents</t>
  </si>
  <si>
    <t>Operating Segments | Service and Maintenance | Healthcare</t>
  </si>
  <si>
    <t>Operating Segments | Service and Maintenance | Other</t>
  </si>
  <si>
    <t>Operating Segments | Other | Settlement Network Solutions</t>
  </si>
  <si>
    <t>Operating Segments | Other | Legal Spend Management Solutions</t>
  </si>
  <si>
    <t>Operating Segments | Other | Banking Solutions</t>
  </si>
  <si>
    <t>Operating Segments | Other | Payments and Transactional Documents</t>
  </si>
  <si>
    <t>Operating Segments | Other | Healthcare</t>
  </si>
  <si>
    <t>Operating Segments | Other | Other</t>
  </si>
  <si>
    <t>Revenue Recognition - Remaining Performance Obligation (Details) $ in Millions</t>
  </si>
  <si>
    <t>Remaining performance obligation, amount</t>
  </si>
  <si>
    <t>Revenue, Remaining Performance Obligation, Expected Timing of Satisfaction, Start Date [Axis]: 2019-07-01</t>
  </si>
  <si>
    <t>Revenue, Remaining Performance Obligation, Expected Timing of Satisfaction [Line Items]</t>
  </si>
  <si>
    <t>Remaining performance obligation, expected satisfaction period</t>
  </si>
  <si>
    <t>Revenue Recognition - Contract Assets and Liabilities (Details) - USD ($) $ in Thousands</t>
  </si>
  <si>
    <t>Contract assets</t>
  </si>
  <si>
    <t>Revenue Recognition - Additional Information (Details) - USD ($) $ in Thousands</t>
  </si>
  <si>
    <t>Capitalized Obtaining Costs Member</t>
  </si>
  <si>
    <t>Capitalized contract cost, amortization expense</t>
  </si>
  <si>
    <t>Capitalized Fulfillment Costs</t>
  </si>
  <si>
    <t>Revenue Recognition - Impact of Adopting the New Revenue Standard on Condensed Consolidated Balance Sheet (Details) - USD ($) $ / shares in Units, $ in Thousands</t>
  </si>
  <si>
    <t>Accounts receivable, net</t>
  </si>
  <si>
    <t>Preferred Stock, $.001 par value</t>
  </si>
  <si>
    <t>Common Stock, $.001 par value</t>
  </si>
  <si>
    <t>Treasury stock, at cost</t>
  </si>
  <si>
    <t>Difference between Revenue Guidance in Effect before and after Topic 606</t>
  </si>
  <si>
    <t>Calculated under Revenue Guidance in Effect before Topic 606</t>
  </si>
  <si>
    <t>Calculated under Revenue Guidance in Effect before Topic 606 | Accounting Standards Update 2014-09</t>
  </si>
  <si>
    <t>Revenue Recognition - Impact of Adopting the New Revenue Standard on Condensed Consolidated Statement of Comprehensive Income (Loss) (Details) - USD ($) $ / shares in Units, shares in Thousands, $ in Thousands</t>
  </si>
  <si>
    <t>Other income, net</t>
  </si>
  <si>
    <t>Shares used in computing basic net income (loss) per share (in shares)</t>
  </si>
  <si>
    <t>Shares used in computing diluted net income (loss) per share (in shares)</t>
  </si>
  <si>
    <t>Unrealized loss on interest rate hedging transactions</t>
  </si>
  <si>
    <t>Accounting Standards Update 2014-09 | Difference between Revenue Guidance in Effect before and after Topic 606</t>
  </si>
  <si>
    <t>Accounting Standards Update 2014-09 | Difference between Revenue Guidance in Effect before and after Topic 606 | Subscriptions And Transactions</t>
  </si>
  <si>
    <t>Accounting Standards Update 2014-09 | Difference between Revenue Guidance in Effect before and after Topic 606 | Software licenses</t>
  </si>
  <si>
    <t>Accounting Standards Update 2014-09 | Difference between Revenue Guidance in Effect before and after Topic 606 | Service and Maintenance</t>
  </si>
  <si>
    <t>Accounting Standards Update 2014-09 | Difference between Revenue Guidance in Effect before and after Topic 606 | Other</t>
  </si>
  <si>
    <t>Accounting Standards Update 2014-09 | Calculated under Revenue Guidance in Effect before Topic 606</t>
  </si>
  <si>
    <t>Accounting Standards Update 2014-09 | Calculated under Revenue Guidance in Effect before Topic 606 | Subscriptions And Transactions</t>
  </si>
  <si>
    <t>Accounting Standards Update 2014-09 | Calculated under Revenue Guidance in Effect before Topic 606 | Software licenses</t>
  </si>
  <si>
    <t>Accounting Standards Update 2014-09 | Calculated under Revenue Guidance in Effect before Topic 606 | Service and Maintenance</t>
  </si>
  <si>
    <t>Accounting Standards Update 2014-09 | Calculated under Revenue Guidance in Effect before Topic 606 | Other</t>
  </si>
  <si>
    <t>Revenue Recognition - Impact of Adopting the New Revenue Standard on Condensed Consolidated Statement of Cash Flows (Details) - USD ($) $ in Thousands</t>
  </si>
  <si>
    <t>Amortization of discount on investments</t>
  </si>
  <si>
    <t>Loss on foreign exchange</t>
  </si>
  <si>
    <t>Fair Value Measurements (Detail) - USD ($) $ in Thousands</t>
  </si>
  <si>
    <t>Assets</t>
  </si>
  <si>
    <t>Total available for sale securities</t>
  </si>
  <si>
    <t>Fair Value, Recurring</t>
  </si>
  <si>
    <t>Money market funds (cash and cash equivalents)</t>
  </si>
  <si>
    <t>Liabilities</t>
  </si>
  <si>
    <t>Fair Value, Recurring | Interest Rate Swap</t>
  </si>
  <si>
    <t>Short-term derivative interest rate swap</t>
  </si>
  <si>
    <t>Long-term derivative interest rate swap</t>
  </si>
  <si>
    <t>Fair Value, Recurring | U.S. Corporate</t>
  </si>
  <si>
    <t>Fair Value, Recurring | Government—U.S.</t>
  </si>
  <si>
    <t>Fair Value, Recurring | Level 1</t>
  </si>
  <si>
    <t>Fair Value, Recurring | Level 1 | Interest Rate Swap</t>
  </si>
  <si>
    <t>Fair Value, Recurring | Level 1 | U.S. Corporate</t>
  </si>
  <si>
    <t>Fair Value, Recurring | Level 1 | Government—U.S.</t>
  </si>
  <si>
    <t>Fair Value, Recurring | Level 2</t>
  </si>
  <si>
    <t>Fair Value, Recurring | Level 2 | Interest Rate Swap</t>
  </si>
  <si>
    <t>Fair Value, Recurring | Level 2 | U.S. Corporate</t>
  </si>
  <si>
    <t>Fair Value, Recurring | Level 2 | Government—U.S.</t>
  </si>
  <si>
    <t>Fair Value, Recurring | Level 3</t>
  </si>
  <si>
    <t>Fair Value, Recurring | Level 3 | Interest Rate Swap</t>
  </si>
  <si>
    <t>Fair Value, Recurring | Level 3 | U.S. Corporate</t>
  </si>
  <si>
    <t>Fair Value, Recurring | Level 3 | Government—U.S.</t>
  </si>
  <si>
    <t>Fair Value - Additional Information (Detail) - USD ($) $ in Thousands</t>
  </si>
  <si>
    <t>Fair Value, Assets and Liabilities Measured on Recurring and Nonrecurring Basis [Line Items]</t>
  </si>
  <si>
    <t>Level 2</t>
  </si>
  <si>
    <t>Israeli Severance Arrangements</t>
  </si>
  <si>
    <t>Carrying value of assets related to deposits</t>
  </si>
  <si>
    <t>Acquisitions - Fiscal Year 2019 Acquisition - Additional Information (Details) $ in Thousands, £ in Millions</t>
  </si>
  <si>
    <t>Jun. 03, 2019USD ($)shares</t>
  </si>
  <si>
    <t>Mar. 06, 2019USD ($)</t>
  </si>
  <si>
    <t>Mar. 06, 2019GBP (£)</t>
  </si>
  <si>
    <t>Jul. 02, 2018USD ($)</t>
  </si>
  <si>
    <t>Jul. 02, 2018GBP (£)</t>
  </si>
  <si>
    <t>Jun. 30, 2019USD ($)acquisitionshares</t>
  </si>
  <si>
    <t>Jun. 30, 2018USD ($)acquisition</t>
  </si>
  <si>
    <t>Business Acquisition [Line Items]</t>
  </si>
  <si>
    <t>Number of businesses acquired | acquisition</t>
  </si>
  <si>
    <t>Consideration transferred</t>
  </si>
  <si>
    <t>Cash paid to acquire assets</t>
  </si>
  <si>
    <t>Acquisition expenses</t>
  </si>
  <si>
    <t>Noncontrolling interest held, prior to acquisition</t>
  </si>
  <si>
    <t>Identifiable intangible assets</t>
  </si>
  <si>
    <t>Experian Limited</t>
  </si>
  <si>
    <t>11 years</t>
  </si>
  <si>
    <t>Microgen Banking Systems Limited</t>
  </si>
  <si>
    <t>13 years</t>
  </si>
  <si>
    <t>Acquisitions Acquisitions - Pro Forma Information (Details) - USD ($) $ / shares in Units, $ in Thousands</t>
  </si>
  <si>
    <t>Revenues</t>
  </si>
  <si>
    <t>Net income</t>
  </si>
  <si>
    <t>Basic net income per share (in dollars per share)</t>
  </si>
  <si>
    <t>Diluted net income per share (in dollars per share)</t>
  </si>
  <si>
    <t>Acquisitions - Fiscal Year 2018 Acquisitions - Additional Information (Details) £ in Millions, $ in Millions, $ in Millions</t>
  </si>
  <si>
    <t>Oct. 04, 2017USD ($)shares</t>
  </si>
  <si>
    <t>Oct. 04, 2017GBP (£)shares</t>
  </si>
  <si>
    <t>Aug. 14, 2017USD ($)</t>
  </si>
  <si>
    <t>Aug. 14, 2017USD ($)quarter</t>
  </si>
  <si>
    <t>Aug. 14, 2017USD ($)Installment</t>
  </si>
  <si>
    <t>Aug. 14, 2017SGD ($)</t>
  </si>
  <si>
    <t>Jun. 30, 2019USD ($)acquisition</t>
  </si>
  <si>
    <t>First Capital Cashflow Ltd.</t>
  </si>
  <si>
    <t>Stock vesting period</t>
  </si>
  <si>
    <t>Decillion Solutions Pte Ltd</t>
  </si>
  <si>
    <t>Note payable</t>
  </si>
  <si>
    <t>Note payable, number of installments</t>
  </si>
  <si>
    <t>Property and Equipment - Schedule of Property and Equipment (Detail) - USD ($) $ in Thousands</t>
  </si>
  <si>
    <t>Total property and equipment, gross</t>
  </si>
  <si>
    <t>Less: Accumulated depreciation</t>
  </si>
  <si>
    <t>Total property and equipment, net</t>
  </si>
  <si>
    <t>Land</t>
  </si>
  <si>
    <t>Building and improvements</t>
  </si>
  <si>
    <t>Furniture and fixtures</t>
  </si>
  <si>
    <t>Technical equipment</t>
  </si>
  <si>
    <t>Motor vehicles</t>
  </si>
  <si>
    <t>Property and Equipment - Additional Information (Detail) $ in Thousands, £ in Millions</t>
  </si>
  <si>
    <t>1 Months Ended</t>
  </si>
  <si>
    <t>Jan. 31, 2019USD ($)</t>
  </si>
  <si>
    <t>Jan. 31, 2019GBP (£)</t>
  </si>
  <si>
    <t>Payments to acquire buildings</t>
  </si>
  <si>
    <t>EMEA Headquarters</t>
  </si>
  <si>
    <t>Goodwill and Other Intangible Assets - Additional Information (Detail) - USD ($)</t>
  </si>
  <si>
    <t>Dec. 31, 2016</t>
  </si>
  <si>
    <t>Goodwill and Other Intangible Assets - Schedule of Intangible Assets Subject to Amortization and for Intangible Assets Not Subject to Amortization (Detail) - USD ($) $ in Thousands</t>
  </si>
  <si>
    <t>Finite-Lived Intangible Assets [Line Items]</t>
  </si>
  <si>
    <t>Gross Carrying Amount</t>
  </si>
  <si>
    <t>Accumulated Amortization</t>
  </si>
  <si>
    <t>Net Carrying Value</t>
  </si>
  <si>
    <t>Total intangible assets</t>
  </si>
  <si>
    <t>Customer related</t>
  </si>
  <si>
    <t>Weighted Average Remaining Life</t>
  </si>
  <si>
    <t>8 years 6 months</t>
  </si>
  <si>
    <t>8 years 4 months 24 days</t>
  </si>
  <si>
    <t>Core technology</t>
  </si>
  <si>
    <t>7 years 4 months 24 days</t>
  </si>
  <si>
    <t>8 years 1 month 6 days</t>
  </si>
  <si>
    <t>Other intangible assets</t>
  </si>
  <si>
    <t>5 years 3 months 18 days</t>
  </si>
  <si>
    <t>Software</t>
  </si>
  <si>
    <t>4 years 2 months 12 days</t>
  </si>
  <si>
    <t>4 years 7 months 6 days</t>
  </si>
  <si>
    <t>Goodwill and Other Intangible Assets - Schedule of Estimated Amortization Expense (Detail) $ in Thousands</t>
  </si>
  <si>
    <t>2020</t>
  </si>
  <si>
    <t>2021</t>
  </si>
  <si>
    <t>2022</t>
  </si>
  <si>
    <t>2023</t>
  </si>
  <si>
    <t>2024</t>
  </si>
  <si>
    <t>2025 and thereafter</t>
  </si>
  <si>
    <t>Capitalized Software Development Costs</t>
  </si>
  <si>
    <t>Goodwill and Other Intangible Assets - Schedule of Rollforward of Goodwill Balances, by Reportable Segment (Detail) - USD ($) $ in Thousands</t>
  </si>
  <si>
    <t>Goodwill [Roll Forward]</t>
  </si>
  <si>
    <t>Beginning Balance</t>
  </si>
  <si>
    <t>Goodwill acquired during the period</t>
  </si>
  <si>
    <t>Impact of foreign currency translation</t>
  </si>
  <si>
    <t>Ending Balance</t>
  </si>
  <si>
    <t>Cloud Solutions</t>
  </si>
  <si>
    <t>Banking Solutions</t>
  </si>
  <si>
    <t>Payments and Transactional Documents</t>
  </si>
  <si>
    <t>Accrued Expenses - Schedule of Accrued Expenses (Detail) - USD ($) $ in Thousands</t>
  </si>
  <si>
    <t>Employee compensation and benefits</t>
  </si>
  <si>
    <t>Accrued customer rebates</t>
  </si>
  <si>
    <t>Professional fees</t>
  </si>
  <si>
    <t>Sales and value added taxes</t>
  </si>
  <si>
    <t>Accrued income taxes payable</t>
  </si>
  <si>
    <t>Accrued royalties</t>
  </si>
  <si>
    <t>Accrued interest</t>
  </si>
  <si>
    <t>Total accrued expenses</t>
  </si>
  <si>
    <t>Commitments and Contingencies - Additional Information (Detail) $ in Millions</t>
  </si>
  <si>
    <t>Jun. 30, 2019USD ($)Lease</t>
  </si>
  <si>
    <t>Contingencies And Commitments [Line Items]</t>
  </si>
  <si>
    <t>Non-cancelable operating lease expiration year</t>
  </si>
  <si>
    <t>2027</t>
  </si>
  <si>
    <t>Number of lease options | Lease</t>
  </si>
  <si>
    <t>Lease optional extension period</t>
  </si>
  <si>
    <t>Rent expense, net of sublease income | $</t>
  </si>
  <si>
    <t>Minimum</t>
  </si>
  <si>
    <t>Service agreements with minimum commitments period range</t>
  </si>
  <si>
    <t>Service agreements with minimum commitments expiration period</t>
  </si>
  <si>
    <t>Maximum</t>
  </si>
  <si>
    <t>6 years</t>
  </si>
  <si>
    <t>Commitments and Contingencies - Schedule of Future Minimum Annual Rental Commitments (Detail) $ in Thousands</t>
  </si>
  <si>
    <t>Operating leases, future minimum payments due</t>
  </si>
  <si>
    <t>Commitments and Contingencies - Future Minimum Annual Commitments Under Long Term Service Arrangements (Detail) - Long Term Service Arrangements $ in Thousands</t>
  </si>
  <si>
    <t>Leases Future Minimum Payments [Line Items]</t>
  </si>
  <si>
    <t>Total future minimum annual commitments</t>
  </si>
  <si>
    <t>Indebtedness - Additional Information (Detail) $ / shares in Units, $ in Millions</t>
  </si>
  <si>
    <t>Dec. 09, 2016USD ($)</t>
  </si>
  <si>
    <t>Dec. 31, 2012USD ($)$ / sharesshares</t>
  </si>
  <si>
    <t>Jun. 30, 2020</t>
  </si>
  <si>
    <t>Jun. 30, 2019USD ($)shares</t>
  </si>
  <si>
    <t>Jun. 30, 2017shares</t>
  </si>
  <si>
    <t>Debt Instrument [Line Items]</t>
  </si>
  <si>
    <t>Warrant expiration period</t>
  </si>
  <si>
    <t>150 days</t>
  </si>
  <si>
    <t>Warrant exercised, common stock issued (in shares) | shares</t>
  </si>
  <si>
    <t>Warrants outstanding (in shares) | shares</t>
  </si>
  <si>
    <t>Revolving Credit Facility</t>
  </si>
  <si>
    <t>Maximum capacity borrowing amount under credit facility</t>
  </si>
  <si>
    <t>Percentage of shares of capital stock pledged as guarantee</t>
  </si>
  <si>
    <t>65.00%</t>
  </si>
  <si>
    <t>1.50% Convertible Senior Notes Maturing on December 1, 2017 | Convertible Senior Notes</t>
  </si>
  <si>
    <t>Proceeds from issuance of warrants, net of issue costs</t>
  </si>
  <si>
    <t>Purchase of common stock (in shares) | shares</t>
  </si>
  <si>
    <t>Common stock, strike price per share (in dollars per share) | $ / shares</t>
  </si>
  <si>
    <t>Common stock issued, per warrant exercised | shares</t>
  </si>
  <si>
    <t>Warrants</t>
  </si>
  <si>
    <t>Warrants exercisable beginning</t>
  </si>
  <si>
    <t>Mar. 1,
		2018</t>
  </si>
  <si>
    <t>Warrants exercisable ending</t>
  </si>
  <si>
    <t>Oct. 2,
		2018</t>
  </si>
  <si>
    <t>Maximum | Revolving Credit Facility</t>
  </si>
  <si>
    <t>Additional borrowing capacity</t>
  </si>
  <si>
    <t>Consolidated net leverage ratio</t>
  </si>
  <si>
    <t>Maximum | Letter of Credit | Revolving Credit Facility</t>
  </si>
  <si>
    <t>Availability under credit facility</t>
  </si>
  <si>
    <t>Maximum | Swing Line Loans | Revolving Credit Facility</t>
  </si>
  <si>
    <t>Maximum | Step Down | Forecast | Revolving Credit Facility</t>
  </si>
  <si>
    <t>Minimum | Revolving Credit Facility</t>
  </si>
  <si>
    <t>Consolidated interest coverage ratio</t>
  </si>
  <si>
    <t>Derivative Instruments - Additional Information (Detail)</t>
  </si>
  <si>
    <t>Mar. 31, 2019USD ($)</t>
  </si>
  <si>
    <t>Jul. 31, 2017</t>
  </si>
  <si>
    <t>Jun. 30, 2019USD ($)agreement</t>
  </si>
  <si>
    <t>Dec. 01, 2017USD ($)</t>
  </si>
  <si>
    <t>Derivatives, Fair Value [Line Items]</t>
  </si>
  <si>
    <t>Number of interest rate swap agreements | agreement</t>
  </si>
  <si>
    <t>Ineffective portion of hedge</t>
  </si>
  <si>
    <t>Reclassification of unrealized loss from accumulated other comprehensive loss to earnings</t>
  </si>
  <si>
    <t>Interest Rate Swap</t>
  </si>
  <si>
    <t>Notional debt value</t>
  </si>
  <si>
    <t>Agreement effective date</t>
  </si>
  <si>
    <t>Dec. 1,
		2021</t>
  </si>
  <si>
    <t>Dec. 1,
		2017</t>
  </si>
  <si>
    <t>Agreement maturity date</t>
  </si>
  <si>
    <t>Jul. 16,
		2023</t>
  </si>
  <si>
    <t>Fixed interest rate</t>
  </si>
  <si>
    <t>2.125%</t>
  </si>
  <si>
    <t>1.9275%</t>
  </si>
  <si>
    <t>Derivative Instruments - Summary of Fair Values of the Interest Rate Swap (Detail) - Interest Rate Swap - USD ($) $ in Thousands</t>
  </si>
  <si>
    <t>Short-term derivative asset</t>
  </si>
  <si>
    <t>Long-term derivative asset</t>
  </si>
  <si>
    <t>Derivative Instruments - Summary of Effect of Derivative Interest Rate Swap in Our Consolidated Statement of Comprehensive Income (Loss) (Detail) - USD ($) $ in Thousands</t>
  </si>
  <si>
    <t>Derivative Instruments, Gain (Loss) [Line Items]</t>
  </si>
  <si>
    <t>Amount of Gain (Loss) Recognized in OCI on Derivative Instruments (Effective Portion)</t>
  </si>
  <si>
    <t>Amount of (Gain) Loss Reclassified from AOCI into Net Loss (Effective Portion)</t>
  </si>
  <si>
    <t>Income Tax Benefit (Provision) in OCI on Derivative Instruments</t>
  </si>
  <si>
    <t>Gain (Loss) in AOCI Beginning Balance</t>
  </si>
  <si>
    <t>Gain (Loss) in AOCI Ending Balance</t>
  </si>
  <si>
    <t>Postretirement and Other Employee Benefits - Additional Information (Detail) $ in Thousands</t>
  </si>
  <si>
    <t>Jun. 30, 2020USD ($)</t>
  </si>
  <si>
    <t>Jun. 30, 2019USD ($)employee</t>
  </si>
  <si>
    <t>Jun. 30, 2014</t>
  </si>
  <si>
    <t>Defined Benefit Plans and Other Postretirement Benefit Plans Table Text Block [Line Items]</t>
  </si>
  <si>
    <t>Pension plan contribution</t>
  </si>
  <si>
    <t>Actuarial loss</t>
  </si>
  <si>
    <t>Decreased accumulated other comprehensive loss</t>
  </si>
  <si>
    <t>Net actuarial loss</t>
  </si>
  <si>
    <t>Net prior service credit</t>
  </si>
  <si>
    <t>Projected benefit obligation percentage</t>
  </si>
  <si>
    <t>10.00%</t>
  </si>
  <si>
    <t>Fair value of plan assets</t>
  </si>
  <si>
    <t>Israel Severance Pay | Other liabilities</t>
  </si>
  <si>
    <t>Severance liability</t>
  </si>
  <si>
    <t>Israel Severance Pay | Other assets</t>
  </si>
  <si>
    <t>Severance deposit</t>
  </si>
  <si>
    <t>Decrease in pension benefit conversion rate</t>
  </si>
  <si>
    <t>6.80%</t>
  </si>
  <si>
    <t>7.20%</t>
  </si>
  <si>
    <t>Decrease in pension benefit conversion rate amendment</t>
  </si>
  <si>
    <t>6.20%</t>
  </si>
  <si>
    <t>Forecast</t>
  </si>
  <si>
    <t>401 (k)</t>
  </si>
  <si>
    <t>Percentage of eligible compensation by employees</t>
  </si>
  <si>
    <t>60.00%</t>
  </si>
  <si>
    <t>Percentage of employee's annual compensation contribution</t>
  </si>
  <si>
    <t>50.00%</t>
  </si>
  <si>
    <t>Percentage of participant's contribution to the plan</t>
  </si>
  <si>
    <t>5.00%</t>
  </si>
  <si>
    <t>Expenses charged</t>
  </si>
  <si>
    <t>Group Personal Pension Plan</t>
  </si>
  <si>
    <t>4.00%</t>
  </si>
  <si>
    <t>Employee's annual compensation minimum percentage</t>
  </si>
  <si>
    <t>1.00%</t>
  </si>
  <si>
    <t>Israel Pension</t>
  </si>
  <si>
    <t>6.50%</t>
  </si>
  <si>
    <t>Swiss Pension Fund Foundation</t>
  </si>
  <si>
    <t>Number of employees covered under pension plan | employee</t>
  </si>
  <si>
    <t>Employees covered under pension plan, percent</t>
  </si>
  <si>
    <t>7.00%</t>
  </si>
  <si>
    <t>Employers' contribution to pension plan</t>
  </si>
  <si>
    <t>Sterci Pension Plan</t>
  </si>
  <si>
    <t>Accumulated benefit obligation</t>
  </si>
  <si>
    <t>Postretirement and Other Employee Benefits - Schedule of PBO, Change in Plan Assets, Funded Status and Amounts Recognized in Consolidated Balance Sheet (Detail) - USD ($) $ in Thousands</t>
  </si>
  <si>
    <t>Change in benefit obligation:</t>
  </si>
  <si>
    <t>Projected benefit obligation at beginning of year</t>
  </si>
  <si>
    <t>Service cost</t>
  </si>
  <si>
    <t>Interest cost</t>
  </si>
  <si>
    <t>Plan participant contributions</t>
  </si>
  <si>
    <t>Benefits paid, net of transfers into plan</t>
  </si>
  <si>
    <t>Plan change</t>
  </si>
  <si>
    <t>Settlement</t>
  </si>
  <si>
    <t>Effect of foreign currency exchange rate changes</t>
  </si>
  <si>
    <t>Projected benefit obligation at end of year</t>
  </si>
  <si>
    <t>Change in plan assets:</t>
  </si>
  <si>
    <t>Fair value of plan assets at beginning of year</t>
  </si>
  <si>
    <t>Actual return on plan assets</t>
  </si>
  <si>
    <t>Employer contribution</t>
  </si>
  <si>
    <t>Fair value of plan assets at end of year</t>
  </si>
  <si>
    <t>Pension liability at end of fiscal year</t>
  </si>
  <si>
    <t>Accumulated other comprehensive loss consists of the following:</t>
  </si>
  <si>
    <t>Accumulated other comprehensive loss, before income tax</t>
  </si>
  <si>
    <t>Postretirement and Other Employee Benefits - Summary of Weighted-Average Assumptions Used to Determine Net Benefit Costs and Benefit Obligations (Detail)</t>
  </si>
  <si>
    <t>Weighted-average assumptions used to determine net benefit costs:</t>
  </si>
  <si>
    <t>Discount rate</t>
  </si>
  <si>
    <t>0.90%</t>
  </si>
  <si>
    <t>0.70%</t>
  </si>
  <si>
    <t>0.25%</t>
  </si>
  <si>
    <t>Expected return on plan assets</t>
  </si>
  <si>
    <t>3.75%</t>
  </si>
  <si>
    <t>3.50%</t>
  </si>
  <si>
    <t>3.00%</t>
  </si>
  <si>
    <t>Rate of compensation increase</t>
  </si>
  <si>
    <t>1.75%</t>
  </si>
  <si>
    <t>1.50%</t>
  </si>
  <si>
    <t>Weighted-average assumptions used to determine benefit obligations at year end:</t>
  </si>
  <si>
    <t>0.40%</t>
  </si>
  <si>
    <t>3.25%</t>
  </si>
  <si>
    <t>Postretirement and Other Employee Benefits - Summary of Swiss Pension Plan's Actual Asset Allocation as Compared to Profond's Target Asset Allocations (Detail)</t>
  </si>
  <si>
    <t>Actual allocations of pension plans</t>
  </si>
  <si>
    <t>6.00%</t>
  </si>
  <si>
    <t>Target allocations of pension plans for 2017</t>
  </si>
  <si>
    <t>2.00%</t>
  </si>
  <si>
    <t>Equity Securities</t>
  </si>
  <si>
    <t>51.00%</t>
  </si>
  <si>
    <t>49.00%</t>
  </si>
  <si>
    <t>Fixed Income</t>
  </si>
  <si>
    <t>12.00%</t>
  </si>
  <si>
    <t>18.00%</t>
  </si>
  <si>
    <t>Real Estate</t>
  </si>
  <si>
    <t>27.00%</t>
  </si>
  <si>
    <t>28.00%</t>
  </si>
  <si>
    <t>Postretirement and Other Employee Benefits - Summary of Estimated Future Benefit Payments (Detail) $ in Thousands</t>
  </si>
  <si>
    <t>2025-2029</t>
  </si>
  <si>
    <t>Postretirement and Other Employee Benefits - Components of Net Periodic Pension Costs for the Swiss Pension Plan (Detail) - USD ($) $ in Thousands</t>
  </si>
  <si>
    <t>Components of net periodic cost</t>
  </si>
  <si>
    <t>Settlements</t>
  </si>
  <si>
    <t>Net periodic cost</t>
  </si>
  <si>
    <t>Share Based Payments - Additional Information (Detail) - USD ($) $ / shares in Units, $ in Thousands</t>
  </si>
  <si>
    <t>Nov. 15, 2018</t>
  </si>
  <si>
    <t>Nov. 19, 2009</t>
  </si>
  <si>
    <t>Nov. 16, 2000</t>
  </si>
  <si>
    <t>Share-based Compensation Arrangement by Share-based Payment Award [Line Items]</t>
  </si>
  <si>
    <t>Stock compensation expense</t>
  </si>
  <si>
    <t>Share-based payment awards tax benefits</t>
  </si>
  <si>
    <t>Reserved common stock for issuance (in shares)</t>
  </si>
  <si>
    <t>Common Stock subject to such restricted stock award</t>
  </si>
  <si>
    <t>Stock options exercised (in shares)</t>
  </si>
  <si>
    <t>Shares vested (in dollars per share)</t>
  </si>
  <si>
    <t>Restricted stock awards vested (in shares)</t>
  </si>
  <si>
    <t>Forfeiture provision, expiration period</t>
  </si>
  <si>
    <t>Shares issued as a part of acquisition (in shares)</t>
  </si>
  <si>
    <t>Stock Options</t>
  </si>
  <si>
    <t>Restricted Stock</t>
  </si>
  <si>
    <t>Total fair value of restricted stock awards vested</t>
  </si>
  <si>
    <t>Unrecognized compensation cost related to restricted stock awards</t>
  </si>
  <si>
    <t>Unrecognized compensation cost weighted average period</t>
  </si>
  <si>
    <t>1 year 7 months 6 days</t>
  </si>
  <si>
    <t>Restricted Stock | Maximum</t>
  </si>
  <si>
    <t>Restricted Stock | Minimum</t>
  </si>
  <si>
    <t>Non- Employee Directors Vest</t>
  </si>
  <si>
    <t>Employee Stock Purchase Plan</t>
  </si>
  <si>
    <t>Issuance of shares common stock to participating employees (in shares)</t>
  </si>
  <si>
    <t>Purchase period</t>
  </si>
  <si>
    <t>6 months</t>
  </si>
  <si>
    <t>Minimum percentage limit of base pay for employees for purchasing shares</t>
  </si>
  <si>
    <t>Maximum percentage limit of base pay for employees for purchasing shares</t>
  </si>
  <si>
    <t>Lower of fair market value of the common stock</t>
  </si>
  <si>
    <t>85.00%</t>
  </si>
  <si>
    <t>Offering period</t>
  </si>
  <si>
    <t>24 months</t>
  </si>
  <si>
    <t>Aggregate intrinsic value of shares issued under employee stock plan</t>
  </si>
  <si>
    <t>Common stock (in shares)</t>
  </si>
  <si>
    <t>Intrinsic value eligible for issuance</t>
  </si>
  <si>
    <t>2009 Stock Incentive Plan</t>
  </si>
  <si>
    <t>Percentage of vesting for awards granted</t>
  </si>
  <si>
    <t>25.00%</t>
  </si>
  <si>
    <t>Award vesting percentage</t>
  </si>
  <si>
    <t>6.25%</t>
  </si>
  <si>
    <t>Number of additional shares authorized for issuance (in shares)</t>
  </si>
  <si>
    <t>Stock option granted (in shares)</t>
  </si>
  <si>
    <t>Total intrinsic stock value of options exercised</t>
  </si>
  <si>
    <t>Total fair value of stock options that vested</t>
  </si>
  <si>
    <t>2009 Stock Incentive Plan | Maximum</t>
  </si>
  <si>
    <t>Stock option awards contractual term</t>
  </si>
  <si>
    <t>10 years</t>
  </si>
  <si>
    <t>2018 Israeli Special Purpose Stock Incentive Plan</t>
  </si>
  <si>
    <t>100.00%</t>
  </si>
  <si>
    <t>20.00%</t>
  </si>
  <si>
    <t>Share Based Payments - Summary of Stock Option and Restricted Stock Activity (Detail) - USD ($) $ / shares in Units, $ in Thousands</t>
  </si>
  <si>
    <t>Awards outstanding beginning balance (in shares)</t>
  </si>
  <si>
    <t>Plan amendment (in shares)</t>
  </si>
  <si>
    <t>Awards granted (in shares)</t>
  </si>
  <si>
    <t>Awards forfeited (in shares)</t>
  </si>
  <si>
    <t>Awards outstanding ending balance (in shares)</t>
  </si>
  <si>
    <t>Nonvested Restricted Stock Activity</t>
  </si>
  <si>
    <t>Shares vested (in shares)</t>
  </si>
  <si>
    <t>Weighted Average Grant Date Fair Value</t>
  </si>
  <si>
    <t>Awards outstanding beginning balance (in dollars per share)</t>
  </si>
  <si>
    <t>Awards granted (in dollars per share)</t>
  </si>
  <si>
    <t>Awards forfeited (in dollars per share)</t>
  </si>
  <si>
    <t>Awards outstanding ending balance (in dollars per share)</t>
  </si>
  <si>
    <t>Awards expired (in shares)</t>
  </si>
  <si>
    <t>Stock options exercisable at end of period (in shares)</t>
  </si>
  <si>
    <t>Weighted Average Exercise Price</t>
  </si>
  <si>
    <t>Stock options exercised (in dollars per share)</t>
  </si>
  <si>
    <t>Awards expired (in dollars per share)</t>
  </si>
  <si>
    <t>Stock options exercisable at end of period (in dollars per share)</t>
  </si>
  <si>
    <t>Weighted Average Remaining Contractual Term</t>
  </si>
  <si>
    <t>Awards outstanding</t>
  </si>
  <si>
    <t>21 days</t>
  </si>
  <si>
    <t>1 year 3 months 18 days</t>
  </si>
  <si>
    <t>Stock options exercisable</t>
  </si>
  <si>
    <t>Aggregate Intrinsic Value</t>
  </si>
  <si>
    <t>Awards outstanding beginning balance</t>
  </si>
  <si>
    <t>Awards outstanding ending balance</t>
  </si>
  <si>
    <t>Stock options exercisable at end of period</t>
  </si>
  <si>
    <t>Share Based Payments - Schedule of Shares Issued as Purchase Consideration with Forfeiture Provisions (Detail)</t>
  </si>
  <si>
    <t>Jun. 30, 2019$ / sharesshares</t>
  </si>
  <si>
    <t>Awards outstanding beginning balance (in shares) | shares</t>
  </si>
  <si>
    <t>Issuance of purchase consideration shares with forfeiture provisions (in shares) | shares</t>
  </si>
  <si>
    <t>Lapse of forfeiture provisions (in shares) | shares</t>
  </si>
  <si>
    <t>Shares forfeited (in shares) | shares</t>
  </si>
  <si>
    <t>Awards outstanding ending balance (in shares) | shares</t>
  </si>
  <si>
    <t>Awards outstanding beginning balance (in dollars per share) | $ / shares</t>
  </si>
  <si>
    <t>Issuance of purchase consideration shares with forfeiture provisions (in dollars per share) | $ / shares</t>
  </si>
  <si>
    <t>Lapse of forfeiture provisions (in dollars per share) | $ / shares</t>
  </si>
  <si>
    <t>Shares forfeited (in dollars per share) | $ / shares</t>
  </si>
  <si>
    <t>Awards outstanding ending balance (in dollars per share) | $ / shares</t>
  </si>
  <si>
    <t>Equity Acquisition Activity</t>
  </si>
  <si>
    <t>Net Income (Loss) Per Share - Schedule of Computation of Basic and Diluted Net Income (Loss) Per Share (Detail) - USD ($) $ / shares in Units, shares in Thousands, $ in Thousands</t>
  </si>
  <si>
    <t>Numerator - basic and diluted:</t>
  </si>
  <si>
    <t>Denominator:</t>
  </si>
  <si>
    <t>Impact of dilutive securities (in shares)</t>
  </si>
  <si>
    <t>Basic net income (loss) per share attributable to common stockholders (in dollars per share)</t>
  </si>
  <si>
    <t>Net Income (Loss) Per Share - Additional Information (Detail) - shares shares in Thousands</t>
  </si>
  <si>
    <t>Anti-dilutive securities excluded from calculation of diluted earnings per share (in shares)</t>
  </si>
  <si>
    <t>Number of shares purchased through issue of warrants (in shares)</t>
  </si>
  <si>
    <t>1.50% Convertible Senior Notes Maturing on December 1, 2017</t>
  </si>
  <si>
    <t>Interest rate on convertible senior notes</t>
  </si>
  <si>
    <t>Operations by Segments and Geographic Areas - Additional Information (Detail) $ in Thousands</t>
  </si>
  <si>
    <t>Dec. 31, 2018USD ($)</t>
  </si>
  <si>
    <t>Sep. 30, 2018USD ($)</t>
  </si>
  <si>
    <t>Mar. 31, 2018USD ($)</t>
  </si>
  <si>
    <t>Dec. 31, 2017USD ($)</t>
  </si>
  <si>
    <t>Sep. 30, 2017USD ($)</t>
  </si>
  <si>
    <t>Jun. 30, 2019USD ($)Segment</t>
  </si>
  <si>
    <t>Segment Reporting Information [Line Items]</t>
  </si>
  <si>
    <t>Number of reportable segments | Segment</t>
  </si>
  <si>
    <t>Legal Spend Management Solutions | Cloud Solutions</t>
  </si>
  <si>
    <t>Settlement Network Solutions | Cloud Solutions</t>
  </si>
  <si>
    <t>Operations by Segments and Geographic Areas - Schedule of Segment Reporting Information (Detail) - USD ($) $ in Thousands</t>
  </si>
  <si>
    <t>Segment revenue:</t>
  </si>
  <si>
    <t>Total revenue from unaffiliated customers</t>
  </si>
  <si>
    <t>Segment measure of profit (loss):</t>
  </si>
  <si>
    <t>Total measure of segment profit</t>
  </si>
  <si>
    <t>Cloud Solutions | Operating Segments</t>
  </si>
  <si>
    <t>Banking Solutions | Operating Segments</t>
  </si>
  <si>
    <t>Payments and Transactional Documents | Operating Segments</t>
  </si>
  <si>
    <t>Other | Operating Segments</t>
  </si>
  <si>
    <t>Operations by Segments and Geographic Areas - Reconciliation of Measure of Segment Profit to GAAP Income (Loss) Before Income Taxes (Detail) - USD ($)</t>
  </si>
  <si>
    <t>Segment Reporting, Reconciling Item for Operating Profit (Loss) from Segment to Consolidated [Line Items]</t>
  </si>
  <si>
    <t>Less:</t>
  </si>
  <si>
    <t>Fixed asset charge</t>
  </si>
  <si>
    <t>Legal settlement</t>
  </si>
  <si>
    <t>Other non-core (expense) income</t>
  </si>
  <si>
    <t>Other expense, net</t>
  </si>
  <si>
    <t>Segment Reconciling Items</t>
  </si>
  <si>
    <t>Acquisition and integration-related expenses</t>
  </si>
  <si>
    <t>Restructuring expenses</t>
  </si>
  <si>
    <t>Minimum pension liability adjustments</t>
  </si>
  <si>
    <t>Global ERP system implementation and other costs</t>
  </si>
  <si>
    <t>Operations by Segments and Geographic Areas - Schedule of Segment Depreciation and Amortization Expense Included in Segment Measure of Profit Loss (Detail) - USD ($) $ in Thousands</t>
  </si>
  <si>
    <t>Depreciation and other amortization expense:</t>
  </si>
  <si>
    <t>Total depreciation and other amortization expense</t>
  </si>
  <si>
    <t>Operations by Segments and Geographic Areas - Schedule of Revenue Based on Point of Sale (Detail) - USD ($) $ in Thousands</t>
  </si>
  <si>
    <t>Revenues from External Customers and Long-Lived Assets [Line Items]</t>
  </si>
  <si>
    <t>United States</t>
  </si>
  <si>
    <t>United Kingdom</t>
  </si>
  <si>
    <t>Switzerland</t>
  </si>
  <si>
    <t>Operations by Segments and Geographic Areas - Schedule of Long-Lived Assets, Based on Geographical Location, Excluding Deferred Tax Assets and Intangible Assets (Detail) - USD ($) $ in Thousands</t>
  </si>
  <si>
    <t>Long-lived assets:</t>
  </si>
  <si>
    <t>Total long-lived assets</t>
  </si>
  <si>
    <t>Income Taxes - Additional Information (Detail) - USD ($) $ in Thousands</t>
  </si>
  <si>
    <t>6 Months Ended</t>
  </si>
  <si>
    <t>Income Tax Contingency [Line Items]</t>
  </si>
  <si>
    <t>Unrecognized Tax Benefits, Reduction Resulting from Lapse of Applicable Statute of Limitations</t>
  </si>
  <si>
    <t>Federal corporate income tax rate</t>
  </si>
  <si>
    <t>21.00%</t>
  </si>
  <si>
    <t>35.00%</t>
  </si>
  <si>
    <t>28.06%</t>
  </si>
  <si>
    <t>Net operating loss carryforward, subject to expiration</t>
  </si>
  <si>
    <t>Net operating loss carryforward, not subject to expiration</t>
  </si>
  <si>
    <t>Net operating losses utilized</t>
  </si>
  <si>
    <t>Research and development tax credit carryforwards</t>
  </si>
  <si>
    <t>Valuation allowance against certain deferred tax assets</t>
  </si>
  <si>
    <t>Increase in valuation allowance</t>
  </si>
  <si>
    <t>Gross unrecognized tax benefits</t>
  </si>
  <si>
    <t>Unrecognized tax benefits that, if recognized, would favorably affect effective income tax rate in future periods</t>
  </si>
  <si>
    <t>Reduction to valuation allowance</t>
  </si>
  <si>
    <t>Reduction to tax credit carryforwards</t>
  </si>
  <si>
    <t>Unrecognized tax benefits decrease as a result of the expiration of certain statutes</t>
  </si>
  <si>
    <t>Non-Recurring income tax benefit</t>
  </si>
  <si>
    <t>Expected tax refund</t>
  </si>
  <si>
    <t>Excess tax expense (benefits)</t>
  </si>
  <si>
    <t>Net operating loss carryforwards</t>
  </si>
  <si>
    <t>Continental Europe</t>
  </si>
  <si>
    <t>Non-Recurring Income Tax Benefit</t>
  </si>
  <si>
    <t>Income Taxes - Schedule of Provision for (Benefit from) Income Taxes (Detail) - USD ($) $ in Thousands</t>
  </si>
  <si>
    <t>Current:</t>
  </si>
  <si>
    <t>Federal</t>
  </si>
  <si>
    <t>State</t>
  </si>
  <si>
    <t>Foreign</t>
  </si>
  <si>
    <t>Provision for (benefit from) income taxes, current</t>
  </si>
  <si>
    <t>Deferred:</t>
  </si>
  <si>
    <t>Provision for (benefit from) income taxes, deferred</t>
  </si>
  <si>
    <t>Provision for (benefit from) income taxes, total</t>
  </si>
  <si>
    <t>Income Taxes - Schedule of Income (Loss) Before Income Taxes By Geographic Area (Detail) - USD ($) $ in Thousands</t>
  </si>
  <si>
    <t>North America</t>
  </si>
  <si>
    <t>Income (loss) before income taxes, domestic</t>
  </si>
  <si>
    <t>Income (loss) before income taxes, international</t>
  </si>
  <si>
    <t>Asia-Pacific and Middle East</t>
  </si>
  <si>
    <t>Income Taxes - Schedule of Reconciliation of Federal Statutory Rate to Effective Income Tax Rate (Detail)</t>
  </si>
  <si>
    <t>Tax expense (benefit) at federal statutory rate</t>
  </si>
  <si>
    <t>State taxes, net of federal benefit</t>
  </si>
  <si>
    <t>(11.10%)</t>
  </si>
  <si>
    <t>5.50%</t>
  </si>
  <si>
    <t>Non-deductible executive compensation</t>
  </si>
  <si>
    <t>48.40%</t>
  </si>
  <si>
    <t>90.30%</t>
  </si>
  <si>
    <t>(2.50%)</t>
  </si>
  <si>
    <t>Foreign branch operations, net of foreign tax deductions</t>
  </si>
  <si>
    <t>9.70%</t>
  </si>
  <si>
    <t>91.20%</t>
  </si>
  <si>
    <t>(2.70%)</t>
  </si>
  <si>
    <t>Non-deductible acquisition costs</t>
  </si>
  <si>
    <t>26.00%</t>
  </si>
  <si>
    <t>(0.80%)</t>
  </si>
  <si>
    <t>Non-deductible other expenses</t>
  </si>
  <si>
    <t>6.10%</t>
  </si>
  <si>
    <t>39.20%</t>
  </si>
  <si>
    <t>(1.60%)</t>
  </si>
  <si>
    <t>Change in valuation allowance</t>
  </si>
  <si>
    <t>3.70%</t>
  </si>
  <si>
    <t>(168.90%)</t>
  </si>
  <si>
    <t>(30.30%)</t>
  </si>
  <si>
    <t>Changes in uncertain tax positions</t>
  </si>
  <si>
    <t>12.90%</t>
  </si>
  <si>
    <t>(2.20%)</t>
  </si>
  <si>
    <t>Investment impairment</t>
  </si>
  <si>
    <t>0.00%</t>
  </si>
  <si>
    <t>29.60%</t>
  </si>
  <si>
    <t>Goodwill impairment</t>
  </si>
  <si>
    <t>(6.90%)</t>
  </si>
  <si>
    <t>Tax rate differential on foreign earnings</t>
  </si>
  <si>
    <t>(4.50%)</t>
  </si>
  <si>
    <t>(50.70%)</t>
  </si>
  <si>
    <t>(9.30%)</t>
  </si>
  <si>
    <t>Changes in tax laws or rates</t>
  </si>
  <si>
    <t>(10.80%)</t>
  </si>
  <si>
    <t>(738.70%)</t>
  </si>
  <si>
    <t>0.20%</t>
  </si>
  <si>
    <t>Research and development credit</t>
  </si>
  <si>
    <t>(14.80%)</t>
  </si>
  <si>
    <t>(33.40%)</t>
  </si>
  <si>
    <t>2.90%</t>
  </si>
  <si>
    <t>Share-based payments</t>
  </si>
  <si>
    <t>(94.00%)</t>
  </si>
  <si>
    <t>(1.20%)</t>
  </si>
  <si>
    <t>0.30%</t>
  </si>
  <si>
    <t>2.60%</t>
  </si>
  <si>
    <t>Effective income tax rate, continuing operations</t>
  </si>
  <si>
    <t>(36.80%)</t>
  </si>
  <si>
    <t>(729.30%)</t>
  </si>
  <si>
    <t>13.40%</t>
  </si>
  <si>
    <t>Income Taxes - Schedule of Deferred Tax Assets and Liabilities (Detail) - USD ($) $ in Thousands</t>
  </si>
  <si>
    <t>Deferred tax assets:</t>
  </si>
  <si>
    <t>Stock compensation</t>
  </si>
  <si>
    <t>Research and development and other credits</t>
  </si>
  <si>
    <t>Accrued pension</t>
  </si>
  <si>
    <t>Various accrued expenses</t>
  </si>
  <si>
    <t>Property and equipment</t>
  </si>
  <si>
    <t>Unrealized loss - interest swap</t>
  </si>
  <si>
    <t>Allowances and reserves</t>
  </si>
  <si>
    <t>Total deferred tax assets</t>
  </si>
  <si>
    <t>Valuation allowance</t>
  </si>
  <si>
    <t>Deferred tax assets, net of valuation allowance</t>
  </si>
  <si>
    <t>Deferred tax liabilities:</t>
  </si>
  <si>
    <t>Acquired intangible assets</t>
  </si>
  <si>
    <t>Property and equipment, inclusive of capitalized software</t>
  </si>
  <si>
    <t>Unrealized gain - interest swap</t>
  </si>
  <si>
    <t>Unremitted foreign earnings</t>
  </si>
  <si>
    <t>Capitalized Costs</t>
  </si>
  <si>
    <t>Total deferred tax liabilities</t>
  </si>
  <si>
    <t>Net deferred tax liabilities</t>
  </si>
  <si>
    <t>Income Taxes - Summary of Deferred Tax Assets (Detail) - USD ($) $ in Thousands</t>
  </si>
  <si>
    <t>Deferred Tax Asset [Line Items]</t>
  </si>
  <si>
    <t>Increase to deferred tax asset valuation allowance</t>
  </si>
  <si>
    <t>Accounting Standards Update 2016-09</t>
  </si>
  <si>
    <t>Increase to deferred tax assets for excess tax benefits</t>
  </si>
  <si>
    <t>Net increase to deferred tax assets</t>
  </si>
  <si>
    <t>Income Taxes - Summary of Changes in Gross Amount of Unrecognized Tax Benefits (Detail) - USD ($) $ in Thousands</t>
  </si>
  <si>
    <t>Reconciliation of Unrecognized Tax Benefits, Excluding Amounts Pertaining to Examined Tax Returns [Roll Forward]</t>
  </si>
  <si>
    <t>Beginning balance</t>
  </si>
  <si>
    <t>Additions related to current year tax positions</t>
  </si>
  <si>
    <t>Additions related to prior year tax positions</t>
  </si>
  <si>
    <t>Reductions related to prior year tax positions</t>
  </si>
  <si>
    <t>Reductions due to lapse of statute of limitations</t>
  </si>
  <si>
    <t>Foreign currency translation</t>
  </si>
  <si>
    <t>Reductions due to audit closure</t>
  </si>
  <si>
    <t>Change in tax rates</t>
  </si>
  <si>
    <t>Ending balance</t>
  </si>
  <si>
    <t>Subsequent Events - Additional Information (Detail) - Subsequent Event - USD ($)</t>
  </si>
  <si>
    <t>Sep. 30, 2019</t>
  </si>
  <si>
    <t>Aug. 05, 2019</t>
  </si>
  <si>
    <t>Subsequent Event [Line Items]</t>
  </si>
  <si>
    <t>Stock repurchase program, authorized amount</t>
  </si>
  <si>
    <t>Stock repurchase program, commitment to repurchase</t>
  </si>
  <si>
    <t>Quarterly Financial Data - Schedule of Selected Quarterly Financial Data (Detail) - USD ($) $ / shares in Units, shares in Thousands, $ in Thousands</t>
  </si>
  <si>
    <t>Basic net income (loss) per share (in dollars per share)</t>
  </si>
  <si>
    <t>Diluted net income (loss) per share (in dollars per share)</t>
  </si>
  <si>
    <t>Quarterly Financial Data - Additional Information (Detail) - USD ($) $ in Thousands</t>
  </si>
  <si>
    <t>9 Months Ended</t>
  </si>
  <si>
    <t>Pension related benefits, reclassified from gross profit</t>
  </si>
  <si>
    <t>Pension related benefits, reclassified to other expense, net</t>
  </si>
  <si>
    <t>Discrete tax benefit</t>
  </si>
  <si>
    <t>Cost method investment sold</t>
  </si>
  <si>
    <t>Accounting Standards Update 2017-07</t>
  </si>
  <si>
    <t>Schedule II - Valuation and Qualifying Accounts Allowances for Doubtful Accounts (Detail) - Allowance for Doubtful Accounts [Member] - USD ($) $ in Thousands</t>
  </si>
  <si>
    <t>SEC Schedule, 12-09, Movement in Valuation Allowances and Reserves [Roll Forward]</t>
  </si>
  <si>
    <t>Balance at Beginning of Year</t>
  </si>
  <si>
    <t>(Charged to Revenue, Costs and Expenses)</t>
  </si>
  <si>
    <t>Additions and Recoveries</t>
  </si>
  <si>
    <t>Deductions</t>
  </si>
  <si>
    <t>Balance at End of Year</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0.000_);(#,##0.000)" numFmtId="168"/>
    <numFmt formatCode="_(&quot;£ &quot;#,##0.0_);_(&quot;£ &quot;(#,##0.0)" numFmtId="169"/>
    <numFmt formatCode="#,##0.0_);(#,##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2023073136</v>
      </c>
    </row>
    <row r="35" spans="1:4">
      <c r="A35" s="4" t="s">
        <v>61</v>
      </c>
      <c r="C35" s="6" t="n">
        <v>43862347</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39</v>
      </c>
    </row>
    <row r="4" spans="1:2">
      <c r="A4" s="4" t="s">
        <v>241</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66</v>
      </c>
      <c r="B1" s="2" t="s">
        <v>523</v>
      </c>
      <c r="C1" s="2" t="s">
        <v>1</v>
      </c>
    </row>
    <row r="2" spans="1:3">
      <c r="B2" s="2" t="s">
        <v>528</v>
      </c>
      <c r="C2" s="2" t="s">
        <v>2</v>
      </c>
    </row>
    <row r="3" spans="1:3">
      <c r="A3" s="3" t="s">
        <v>1167</v>
      </c>
    </row>
    <row r="4" spans="1:3">
      <c r="A4" s="4" t="s">
        <v>1168</v>
      </c>
      <c r="C4" s="5" t="n">
        <v>-1100</v>
      </c>
    </row>
    <row r="5" spans="1:3">
      <c r="A5" s="4" t="s">
        <v>1169</v>
      </c>
    </row>
    <row r="6" spans="1:3">
      <c r="A6" s="3" t="s">
        <v>1167</v>
      </c>
    </row>
    <row r="7" spans="1:3">
      <c r="A7" s="4" t="s">
        <v>1170</v>
      </c>
      <c r="B7" s="5" t="n">
        <v>17393</v>
      </c>
    </row>
    <row r="8" spans="1:3">
      <c r="A8" s="4" t="s">
        <v>1168</v>
      </c>
      <c r="B8" s="6" t="n">
        <v>-17144</v>
      </c>
    </row>
    <row r="9" spans="1:3">
      <c r="A9" s="4" t="s">
        <v>1171</v>
      </c>
      <c r="B9" s="5" t="n">
        <v>24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65</v>
      </c>
      <c r="D2" s="2" t="s">
        <v>66</v>
      </c>
    </row>
    <row r="3" spans="1:4">
      <c r="A3" s="3" t="s">
        <v>1173</v>
      </c>
    </row>
    <row r="4" spans="1:4">
      <c r="A4" s="4" t="s">
        <v>1174</v>
      </c>
      <c r="B4" s="5" t="n">
        <v>8701</v>
      </c>
      <c r="C4" s="5" t="n">
        <v>8656</v>
      </c>
      <c r="D4" s="5" t="n">
        <v>7809</v>
      </c>
    </row>
    <row r="5" spans="1:4">
      <c r="A5" s="4" t="s">
        <v>1175</v>
      </c>
      <c r="B5" s="6" t="n">
        <v>1257</v>
      </c>
      <c r="C5" s="6" t="n">
        <v>1041</v>
      </c>
      <c r="D5" s="6" t="n">
        <v>1160</v>
      </c>
    </row>
    <row r="6" spans="1:4">
      <c r="A6" s="4" t="s">
        <v>1176</v>
      </c>
      <c r="B6" s="6" t="n">
        <v>56</v>
      </c>
      <c r="D6" s="6" t="n">
        <v>13</v>
      </c>
    </row>
    <row r="7" spans="1:4">
      <c r="A7" s="4" t="s">
        <v>1177</v>
      </c>
      <c r="C7" s="6" t="n">
        <v>-85</v>
      </c>
    </row>
    <row r="8" spans="1:4">
      <c r="A8" s="4" t="s">
        <v>1178</v>
      </c>
      <c r="B8" s="6" t="n">
        <v>-377</v>
      </c>
      <c r="C8" s="6" t="n">
        <v>-432</v>
      </c>
      <c r="D8" s="6" t="n">
        <v>-335</v>
      </c>
    </row>
    <row r="9" spans="1:4">
      <c r="A9" s="4" t="s">
        <v>1179</v>
      </c>
      <c r="C9" s="6" t="n">
        <v>11</v>
      </c>
      <c r="D9" s="6" t="n">
        <v>9</v>
      </c>
    </row>
    <row r="10" spans="1:4">
      <c r="A10" s="4" t="s">
        <v>1179</v>
      </c>
      <c r="B10" s="6" t="n">
        <v>-43</v>
      </c>
    </row>
    <row r="11" spans="1:4">
      <c r="A11" s="4" t="s">
        <v>1180</v>
      </c>
      <c r="C11" s="6" t="n">
        <v>-122</v>
      </c>
    </row>
    <row r="12" spans="1:4">
      <c r="A12" s="4" t="s">
        <v>1181</v>
      </c>
      <c r="B12" s="6" t="n">
        <v>319</v>
      </c>
      <c r="C12" s="6" t="n">
        <v>-368</v>
      </c>
    </row>
    <row r="13" spans="1:4">
      <c r="A13" s="4" t="s">
        <v>1182</v>
      </c>
      <c r="B13" s="5" t="n">
        <v>9913</v>
      </c>
      <c r="C13" s="5" t="n">
        <v>8701</v>
      </c>
      <c r="D13" s="5" t="n">
        <v>865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1184</v>
      </c>
      <c r="C1" s="2" t="s">
        <v>1185</v>
      </c>
    </row>
    <row r="2" spans="1:3">
      <c r="A2" s="3" t="s">
        <v>1186</v>
      </c>
    </row>
    <row r="3" spans="1:3">
      <c r="A3" s="4" t="s">
        <v>1187</v>
      </c>
      <c r="C3" s="5" t="n">
        <v>50000000</v>
      </c>
    </row>
    <row r="4" spans="1:3">
      <c r="A4" s="4" t="s">
        <v>1188</v>
      </c>
      <c r="B4" s="5" t="n">
        <v>10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9</v>
      </c>
      <c r="B1" s="2" t="s">
        <v>523</v>
      </c>
      <c r="J1" s="2" t="s">
        <v>1</v>
      </c>
    </row>
    <row r="2" spans="1:12">
      <c r="B2" s="2" t="s">
        <v>2</v>
      </c>
      <c r="C2" s="2" t="s">
        <v>524</v>
      </c>
      <c r="D2" s="2" t="s">
        <v>4</v>
      </c>
      <c r="E2" s="2" t="s">
        <v>525</v>
      </c>
      <c r="F2" s="2" t="s">
        <v>65</v>
      </c>
      <c r="G2" s="2" t="s">
        <v>526</v>
      </c>
      <c r="H2" s="2" t="s">
        <v>527</v>
      </c>
      <c r="I2" s="2" t="s">
        <v>528</v>
      </c>
      <c r="J2" s="2" t="s">
        <v>2</v>
      </c>
      <c r="K2" s="2" t="s">
        <v>65</v>
      </c>
      <c r="L2" s="2" t="s">
        <v>66</v>
      </c>
    </row>
    <row r="3" spans="1:12">
      <c r="A3" s="3" t="s">
        <v>292</v>
      </c>
    </row>
    <row r="4" spans="1:12">
      <c r="A4" s="4" t="s">
        <v>114</v>
      </c>
      <c r="B4" s="5" t="n">
        <v>108241</v>
      </c>
      <c r="C4" s="5" t="n">
        <v>106438</v>
      </c>
      <c r="D4" s="5" t="n">
        <v>104846</v>
      </c>
      <c r="E4" s="5" t="n">
        <v>102437</v>
      </c>
      <c r="F4" s="5" t="n">
        <v>106469</v>
      </c>
      <c r="G4" s="5" t="n">
        <v>101136</v>
      </c>
      <c r="H4" s="5" t="n">
        <v>95195</v>
      </c>
      <c r="I4" s="5" t="n">
        <v>91296</v>
      </c>
      <c r="J4" s="5" t="n">
        <v>421962</v>
      </c>
      <c r="K4" s="5" t="n">
        <v>394096</v>
      </c>
      <c r="L4" s="5" t="n">
        <v>349412</v>
      </c>
    </row>
    <row r="5" spans="1:12">
      <c r="A5" s="4" t="s">
        <v>117</v>
      </c>
      <c r="B5" s="6" t="n">
        <v>61346</v>
      </c>
      <c r="C5" s="6" t="n">
        <v>60725</v>
      </c>
      <c r="D5" s="6" t="n">
        <v>59865</v>
      </c>
      <c r="E5" s="6" t="n">
        <v>57307</v>
      </c>
      <c r="F5" s="6" t="n">
        <v>60556</v>
      </c>
      <c r="G5" s="6" t="n">
        <v>55341</v>
      </c>
      <c r="H5" s="6" t="n">
        <v>54020</v>
      </c>
      <c r="I5" s="6" t="n">
        <v>50737</v>
      </c>
      <c r="J5" s="6" t="n">
        <v>239243</v>
      </c>
      <c r="K5" s="6" t="n">
        <v>220654</v>
      </c>
      <c r="L5" s="6" t="n">
        <v>187498</v>
      </c>
    </row>
    <row r="6" spans="1:12">
      <c r="A6" s="4" t="s">
        <v>131</v>
      </c>
      <c r="B6" s="5" t="n">
        <v>3557</v>
      </c>
      <c r="C6" s="5" t="n">
        <v>824</v>
      </c>
      <c r="D6" s="5" t="n">
        <v>5969</v>
      </c>
      <c r="E6" s="5" t="n">
        <v>-918</v>
      </c>
      <c r="F6" s="5" t="n">
        <v>11483</v>
      </c>
      <c r="G6" s="5" t="n">
        <v>-1002</v>
      </c>
      <c r="H6" s="5" t="n">
        <v>3088</v>
      </c>
      <c r="I6" s="5" t="n">
        <v>-4241</v>
      </c>
      <c r="J6" s="5" t="n">
        <v>9432</v>
      </c>
      <c r="K6" s="5" t="n">
        <v>9328</v>
      </c>
      <c r="L6" s="5" t="n">
        <v>-33137</v>
      </c>
    </row>
    <row r="7" spans="1:12">
      <c r="A7" s="4" t="s">
        <v>1190</v>
      </c>
      <c r="B7" s="8" t="n">
        <v>0.09</v>
      </c>
      <c r="C7" s="8" t="n">
        <v>0.02</v>
      </c>
      <c r="D7" s="8" t="n">
        <v>0.15</v>
      </c>
      <c r="E7" s="8" t="n">
        <v>-0.02</v>
      </c>
      <c r="F7" s="8" t="n">
        <v>0.3</v>
      </c>
      <c r="G7" s="8" t="n">
        <v>-0.03</v>
      </c>
      <c r="H7" s="8" t="n">
        <v>0.08</v>
      </c>
      <c r="I7" s="8" t="n">
        <v>-0.11</v>
      </c>
    </row>
    <row r="8" spans="1:12">
      <c r="A8" s="4" t="s">
        <v>1191</v>
      </c>
      <c r="B8" s="8" t="n">
        <v>0.09</v>
      </c>
      <c r="C8" s="8" t="n">
        <v>0.02</v>
      </c>
      <c r="D8" s="8" t="n">
        <v>0.14</v>
      </c>
      <c r="E8" s="8" t="n">
        <v>-0.02</v>
      </c>
      <c r="F8" s="8" t="n">
        <v>0.28</v>
      </c>
      <c r="G8" s="8" t="n">
        <v>-0.03</v>
      </c>
      <c r="H8" s="8" t="n">
        <v>0.08</v>
      </c>
      <c r="I8" s="8" t="n">
        <v>-0.11</v>
      </c>
    </row>
    <row r="9" spans="1:12">
      <c r="A9" s="4" t="s">
        <v>587</v>
      </c>
      <c r="B9" s="6" t="n">
        <v>41214</v>
      </c>
      <c r="C9" s="6" t="n">
        <v>40911</v>
      </c>
      <c r="D9" s="6" t="n">
        <v>40635</v>
      </c>
      <c r="E9" s="6" t="n">
        <v>39689</v>
      </c>
      <c r="F9" s="6" t="n">
        <v>38743</v>
      </c>
      <c r="G9" s="6" t="n">
        <v>38348</v>
      </c>
      <c r="H9" s="6" t="n">
        <v>38087</v>
      </c>
      <c r="I9" s="6" t="n">
        <v>37730</v>
      </c>
      <c r="J9" s="6" t="n">
        <v>40612</v>
      </c>
      <c r="K9" s="6" t="n">
        <v>38227</v>
      </c>
      <c r="L9" s="6" t="n">
        <v>37842</v>
      </c>
    </row>
    <row r="10" spans="1:12">
      <c r="A10" s="4" t="s">
        <v>588</v>
      </c>
      <c r="B10" s="6" t="n">
        <v>41813</v>
      </c>
      <c r="C10" s="6" t="n">
        <v>41625</v>
      </c>
      <c r="D10" s="6" t="n">
        <v>41739</v>
      </c>
      <c r="E10" s="6" t="n">
        <v>39689</v>
      </c>
      <c r="F10" s="6" t="n">
        <v>40316</v>
      </c>
      <c r="G10" s="6" t="n">
        <v>38348</v>
      </c>
      <c r="H10" s="6" t="n">
        <v>39344</v>
      </c>
      <c r="I10" s="6" t="n">
        <v>37730</v>
      </c>
      <c r="J10" s="6" t="n">
        <v>41691</v>
      </c>
      <c r="K10" s="6" t="n">
        <v>39326</v>
      </c>
      <c r="L10" s="6" t="n">
        <v>3784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1192</v>
      </c>
      <c r="B1" s="2" t="s">
        <v>523</v>
      </c>
      <c r="J1" s="2" t="s">
        <v>1055</v>
      </c>
      <c r="K1" s="2" t="s">
        <v>1193</v>
      </c>
      <c r="L1" s="2" t="s">
        <v>1</v>
      </c>
    </row>
    <row r="2" spans="1:14">
      <c r="B2" s="2" t="s">
        <v>2</v>
      </c>
      <c r="C2" s="2" t="s">
        <v>524</v>
      </c>
      <c r="D2" s="2" t="s">
        <v>4</v>
      </c>
      <c r="E2" s="2" t="s">
        <v>525</v>
      </c>
      <c r="F2" s="2" t="s">
        <v>65</v>
      </c>
      <c r="G2" s="2" t="s">
        <v>526</v>
      </c>
      <c r="H2" s="2" t="s">
        <v>527</v>
      </c>
      <c r="I2" s="2" t="s">
        <v>528</v>
      </c>
      <c r="J2" s="2" t="s">
        <v>527</v>
      </c>
      <c r="K2" s="2" t="s">
        <v>526</v>
      </c>
      <c r="L2" s="2" t="s">
        <v>2</v>
      </c>
      <c r="M2" s="2" t="s">
        <v>65</v>
      </c>
      <c r="N2" s="2" t="s">
        <v>66</v>
      </c>
    </row>
    <row r="3" spans="1:14">
      <c r="A3" s="3" t="s">
        <v>506</v>
      </c>
    </row>
    <row r="4" spans="1:14">
      <c r="A4" s="4" t="s">
        <v>1194</v>
      </c>
      <c r="B4" s="5" t="n">
        <v>-61346</v>
      </c>
      <c r="C4" s="5" t="n">
        <v>-60725</v>
      </c>
      <c r="D4" s="5" t="n">
        <v>-59865</v>
      </c>
      <c r="E4" s="5" t="n">
        <v>-57307</v>
      </c>
      <c r="F4" s="5" t="n">
        <v>-60556</v>
      </c>
      <c r="G4" s="5" t="n">
        <v>-55341</v>
      </c>
      <c r="H4" s="5" t="n">
        <v>-54020</v>
      </c>
      <c r="I4" s="5" t="n">
        <v>-50737</v>
      </c>
      <c r="L4" s="5" t="n">
        <v>-239243</v>
      </c>
      <c r="M4" s="5" t="n">
        <v>-220654</v>
      </c>
      <c r="N4" s="5" t="n">
        <v>-187498</v>
      </c>
    </row>
    <row r="5" spans="1:14">
      <c r="A5" s="4" t="s">
        <v>1195</v>
      </c>
      <c r="L5" s="6" t="n">
        <v>6928</v>
      </c>
      <c r="M5" s="6" t="n">
        <v>6908</v>
      </c>
      <c r="N5" s="5" t="n">
        <v>-276</v>
      </c>
    </row>
    <row r="6" spans="1:14">
      <c r="A6" s="4" t="s">
        <v>1196</v>
      </c>
      <c r="F6" s="6" t="n">
        <v>3600</v>
      </c>
      <c r="H6" s="5" t="n">
        <v>4400</v>
      </c>
    </row>
    <row r="7" spans="1:14">
      <c r="A7" s="4" t="s">
        <v>1197</v>
      </c>
      <c r="F7" s="6" t="n">
        <v>3000</v>
      </c>
      <c r="M7" s="6" t="n">
        <v>3000</v>
      </c>
    </row>
    <row r="8" spans="1:14">
      <c r="A8" s="4" t="s">
        <v>445</v>
      </c>
      <c r="L8" s="6" t="n">
        <v>7300</v>
      </c>
      <c r="M8" s="6" t="n">
        <v>6100</v>
      </c>
    </row>
    <row r="9" spans="1:14">
      <c r="A9" s="4" t="s">
        <v>443</v>
      </c>
      <c r="B9" s="5" t="n">
        <v>400</v>
      </c>
      <c r="F9" s="5" t="n">
        <v>3000</v>
      </c>
      <c r="L9" s="5" t="n">
        <v>400</v>
      </c>
      <c r="M9" s="6" t="n">
        <v>3000</v>
      </c>
    </row>
    <row r="10" spans="1:14">
      <c r="A10" s="4" t="s">
        <v>1198</v>
      </c>
    </row>
    <row r="11" spans="1:14">
      <c r="A11" s="3" t="s">
        <v>506</v>
      </c>
    </row>
    <row r="12" spans="1:14">
      <c r="A12" s="4" t="s">
        <v>1194</v>
      </c>
      <c r="I12" s="6" t="n">
        <v>100</v>
      </c>
      <c r="J12" s="5" t="n">
        <v>100</v>
      </c>
      <c r="K12" s="5" t="n">
        <v>100</v>
      </c>
      <c r="M12" s="6" t="n">
        <v>100</v>
      </c>
    </row>
    <row r="13" spans="1:14">
      <c r="A13" s="4" t="s">
        <v>1195</v>
      </c>
      <c r="I13" s="5" t="n">
        <v>100</v>
      </c>
      <c r="J13" s="5" t="n">
        <v>100</v>
      </c>
      <c r="K13" s="5" t="n">
        <v>100</v>
      </c>
      <c r="M13" s="5" t="n">
        <v>100</v>
      </c>
    </row>
  </sheetData>
  <mergeCells count="3">
    <mergeCell ref="A1:A2"/>
    <mergeCell ref="B1:I1"/>
    <mergeCell ref="L1:N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65</v>
      </c>
      <c r="D2" s="2" t="s">
        <v>66</v>
      </c>
    </row>
    <row r="3" spans="1:4">
      <c r="A3" s="3" t="s">
        <v>1200</v>
      </c>
    </row>
    <row r="4" spans="1:4">
      <c r="A4" s="4" t="s">
        <v>1201</v>
      </c>
      <c r="B4" s="5" t="n">
        <v>996</v>
      </c>
      <c r="C4" s="5" t="n">
        <v>923</v>
      </c>
      <c r="D4" s="5" t="n">
        <v>982</v>
      </c>
    </row>
    <row r="5" spans="1:4">
      <c r="A5" s="4" t="s">
        <v>1202</v>
      </c>
      <c r="B5" s="6" t="n">
        <v>220</v>
      </c>
      <c r="C5" s="6" t="n">
        <v>238</v>
      </c>
      <c r="D5" s="6" t="n">
        <v>121</v>
      </c>
    </row>
    <row r="6" spans="1:4">
      <c r="A6" s="4" t="s">
        <v>1203</v>
      </c>
      <c r="B6" s="6" t="n">
        <v>1</v>
      </c>
      <c r="C6" s="6" t="n">
        <v>2</v>
      </c>
      <c r="D6" s="6" t="n">
        <v>0</v>
      </c>
    </row>
    <row r="7" spans="1:4">
      <c r="A7" s="4" t="s">
        <v>1204</v>
      </c>
      <c r="B7" s="6" t="n">
        <v>-393</v>
      </c>
      <c r="C7" s="6" t="n">
        <v>-167</v>
      </c>
      <c r="D7" s="6" t="n">
        <v>-180</v>
      </c>
    </row>
    <row r="8" spans="1:4">
      <c r="A8" s="4" t="s">
        <v>1205</v>
      </c>
      <c r="B8" s="5" t="n">
        <v>824</v>
      </c>
      <c r="C8" s="5" t="n">
        <v>996</v>
      </c>
      <c r="D8" s="5" t="n">
        <v>92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206</v>
      </c>
      <c r="B1" s="1" t="s">
        <v>1207</v>
      </c>
      <c r="C1" s="2" t="s">
        <v>1208</v>
      </c>
    </row>
    <row r="2" spans="1:3">
      <c r="A2" s="4" t="s">
        <v>1209</v>
      </c>
      <c r="B2" s="4" t="s">
        <v>1210</v>
      </c>
      <c r="C2" s="5" t="n">
        <v>249000</v>
      </c>
    </row>
    <row r="3" spans="1:3">
      <c r="A3" s="4" t="s">
        <v>1209</v>
      </c>
      <c r="B3" s="4" t="s">
        <v>1210</v>
      </c>
      <c r="C3" s="6" t="n">
        <v>26263000</v>
      </c>
    </row>
    <row r="4" spans="1:3">
      <c r="A4" s="4" t="s">
        <v>1211</v>
      </c>
    </row>
    <row r="5" spans="1:3">
      <c r="A5" s="4" t="s">
        <v>1209</v>
      </c>
      <c r="B5" s="4" t="s">
        <v>1210</v>
      </c>
      <c r="C5" s="6" t="n">
        <v>26263000</v>
      </c>
    </row>
    <row r="6" spans="1:3">
      <c r="A6" s="4" t="s">
        <v>1209</v>
      </c>
      <c r="B6" s="4" t="s">
        <v>1210</v>
      </c>
      <c r="C6" s="5" t="n">
        <v>249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v>
      </c>
      <c r="B1" s="2" t="s">
        <v>2</v>
      </c>
      <c r="C1" s="2" t="s">
        <v>65</v>
      </c>
      <c r="D1" s="2" t="s">
        <v>66</v>
      </c>
      <c r="E1" s="2" t="s">
        <v>67</v>
      </c>
    </row>
    <row r="2" spans="1:5">
      <c r="A2" s="3" t="s">
        <v>68</v>
      </c>
    </row>
    <row r="3" spans="1:5">
      <c r="A3" s="4" t="s">
        <v>69</v>
      </c>
      <c r="B3" s="5" t="n">
        <v>92164</v>
      </c>
      <c r="C3" s="5" t="n">
        <v>121860</v>
      </c>
      <c r="D3" s="5" t="n">
        <v>124569</v>
      </c>
    </row>
    <row r="4" spans="1:5">
      <c r="A4" s="4" t="s">
        <v>70</v>
      </c>
      <c r="B4" s="6" t="n">
        <v>5637</v>
      </c>
      <c r="C4" s="6" t="n">
        <v>2753</v>
      </c>
      <c r="D4" s="6" t="n">
        <v>0</v>
      </c>
    </row>
    <row r="5" spans="1:5">
      <c r="A5" s="4" t="s">
        <v>71</v>
      </c>
      <c r="B5" s="6" t="n">
        <v>7541</v>
      </c>
      <c r="C5" s="6" t="n">
        <v>10012</v>
      </c>
    </row>
    <row r="6" spans="1:5">
      <c r="A6" s="4" t="s">
        <v>72</v>
      </c>
      <c r="B6" s="6" t="n">
        <v>77285</v>
      </c>
      <c r="C6" s="6" t="n">
        <v>74305</v>
      </c>
    </row>
    <row r="7" spans="1:5">
      <c r="A7" s="4" t="s">
        <v>73</v>
      </c>
      <c r="B7" s="6" t="n">
        <v>30434</v>
      </c>
      <c r="C7" s="6" t="n">
        <v>19781</v>
      </c>
    </row>
    <row r="8" spans="1:5">
      <c r="A8" s="4" t="s">
        <v>74</v>
      </c>
      <c r="B8" s="6" t="n">
        <v>213061</v>
      </c>
      <c r="C8" s="6" t="n">
        <v>228711</v>
      </c>
    </row>
    <row r="9" spans="1:5">
      <c r="A9" s="4" t="s">
        <v>75</v>
      </c>
      <c r="B9" s="6" t="n">
        <v>54541</v>
      </c>
      <c r="C9" s="6" t="n">
        <v>28895</v>
      </c>
    </row>
    <row r="10" spans="1:5">
      <c r="A10" s="4" t="s">
        <v>76</v>
      </c>
      <c r="B10" s="6" t="n">
        <v>206101</v>
      </c>
      <c r="C10" s="6" t="n">
        <v>200024</v>
      </c>
      <c r="D10" s="6" t="n">
        <v>194700</v>
      </c>
    </row>
    <row r="11" spans="1:5">
      <c r="A11" s="4" t="s">
        <v>77</v>
      </c>
      <c r="B11" s="6" t="n">
        <v>168349</v>
      </c>
      <c r="C11" s="6" t="n">
        <v>161785</v>
      </c>
    </row>
    <row r="12" spans="1:5">
      <c r="A12" s="4" t="s">
        <v>78</v>
      </c>
      <c r="B12" s="6" t="n">
        <v>27177</v>
      </c>
      <c r="C12" s="6" t="n">
        <v>16553</v>
      </c>
    </row>
    <row r="13" spans="1:5">
      <c r="A13" s="4" t="s">
        <v>79</v>
      </c>
      <c r="B13" s="6" t="n">
        <v>669229</v>
      </c>
      <c r="C13" s="6" t="n">
        <v>635968</v>
      </c>
    </row>
    <row r="14" spans="1:5">
      <c r="A14" s="3" t="s">
        <v>80</v>
      </c>
    </row>
    <row r="15" spans="1:5">
      <c r="A15" s="4" t="s">
        <v>81</v>
      </c>
      <c r="B15" s="6" t="n">
        <v>10947</v>
      </c>
      <c r="C15" s="6" t="n">
        <v>10251</v>
      </c>
    </row>
    <row r="16" spans="1:5">
      <c r="A16" s="4" t="s">
        <v>82</v>
      </c>
      <c r="B16" s="6" t="n">
        <v>33945</v>
      </c>
      <c r="C16" s="6" t="n">
        <v>34994</v>
      </c>
    </row>
    <row r="17" spans="1:5">
      <c r="A17" s="4" t="s">
        <v>83</v>
      </c>
      <c r="B17" s="6" t="n">
        <v>5637</v>
      </c>
      <c r="C17" s="6" t="n">
        <v>2753</v>
      </c>
    </row>
    <row r="18" spans="1:5">
      <c r="A18" s="4" t="s">
        <v>84</v>
      </c>
      <c r="B18" s="6" t="n">
        <v>75097</v>
      </c>
      <c r="C18" s="6" t="n">
        <v>75356</v>
      </c>
    </row>
    <row r="19" spans="1:5">
      <c r="A19" s="4" t="s">
        <v>85</v>
      </c>
      <c r="B19" s="6" t="n">
        <v>125626</v>
      </c>
      <c r="C19" s="6" t="n">
        <v>123354</v>
      </c>
    </row>
    <row r="20" spans="1:5">
      <c r="A20" s="4" t="s">
        <v>86</v>
      </c>
      <c r="B20" s="6" t="n">
        <v>110000</v>
      </c>
      <c r="C20" s="6" t="n">
        <v>150000</v>
      </c>
    </row>
    <row r="21" spans="1:5">
      <c r="A21" s="4" t="s">
        <v>87</v>
      </c>
      <c r="B21" s="6" t="n">
        <v>17062</v>
      </c>
      <c r="C21" s="6" t="n">
        <v>23371</v>
      </c>
    </row>
    <row r="22" spans="1:5">
      <c r="A22" s="4" t="s">
        <v>88</v>
      </c>
      <c r="B22" s="6" t="n">
        <v>10345</v>
      </c>
      <c r="C22" s="6" t="n">
        <v>8367</v>
      </c>
    </row>
    <row r="23" spans="1:5">
      <c r="A23" s="4" t="s">
        <v>89</v>
      </c>
      <c r="B23" s="6" t="n">
        <v>26819</v>
      </c>
      <c r="C23" s="6" t="n">
        <v>19944</v>
      </c>
    </row>
    <row r="24" spans="1:5">
      <c r="A24" s="4" t="s">
        <v>90</v>
      </c>
      <c r="B24" s="6" t="n">
        <v>289852</v>
      </c>
      <c r="C24" s="6" t="n">
        <v>325036</v>
      </c>
    </row>
    <row r="25" spans="1:5">
      <c r="A25" s="3" t="s">
        <v>91</v>
      </c>
    </row>
    <row r="26" spans="1:5">
      <c r="A26" s="4" t="s">
        <v>92</v>
      </c>
      <c r="B26" s="6" t="n">
        <v>0</v>
      </c>
      <c r="C26" s="6" t="n">
        <v>0</v>
      </c>
    </row>
    <row r="27" spans="1:5">
      <c r="A27" s="4" t="s">
        <v>93</v>
      </c>
      <c r="B27" s="6" t="n">
        <v>47</v>
      </c>
      <c r="C27" s="6" t="n">
        <v>45</v>
      </c>
    </row>
    <row r="28" spans="1:5">
      <c r="A28" s="4" t="s">
        <v>94</v>
      </c>
      <c r="B28" s="6" t="n">
        <v>721438</v>
      </c>
      <c r="C28" s="6" t="n">
        <v>678549</v>
      </c>
    </row>
    <row r="29" spans="1:5">
      <c r="A29" s="4" t="s">
        <v>95</v>
      </c>
      <c r="B29" s="6" t="n">
        <v>-43593</v>
      </c>
      <c r="C29" s="6" t="n">
        <v>-30633</v>
      </c>
    </row>
    <row r="30" spans="1:5">
      <c r="A30" s="4" t="s">
        <v>96</v>
      </c>
      <c r="B30" s="6" t="n">
        <v>-127095</v>
      </c>
      <c r="C30" s="6" t="n">
        <v>-129914</v>
      </c>
    </row>
    <row r="31" spans="1:5">
      <c r="A31" s="4" t="s">
        <v>97</v>
      </c>
      <c r="B31" s="6" t="n">
        <v>-171420</v>
      </c>
      <c r="C31" s="6" t="n">
        <v>-207115</v>
      </c>
    </row>
    <row r="32" spans="1:5">
      <c r="A32" s="4" t="s">
        <v>98</v>
      </c>
      <c r="B32" s="6" t="n">
        <v>379377</v>
      </c>
      <c r="C32" s="6" t="n">
        <v>310932</v>
      </c>
      <c r="D32" s="5" t="n">
        <v>261956</v>
      </c>
      <c r="E32" s="5" t="n">
        <v>294787</v>
      </c>
    </row>
    <row r="33" spans="1:5">
      <c r="A33" s="4" t="s">
        <v>99</v>
      </c>
      <c r="B33" s="5" t="n">
        <v>669229</v>
      </c>
      <c r="C33" s="5" t="n">
        <v>6359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8"/>
    <col customWidth="1" max="2" min="2" width="80"/>
  </cols>
  <sheetData>
    <row r="1" spans="1:2">
      <c r="A1" s="1" t="s">
        <v>297</v>
      </c>
      <c r="B1" s="2" t="s">
        <v>1</v>
      </c>
    </row>
    <row r="2" spans="1:2">
      <c r="B2" s="2" t="s">
        <v>2</v>
      </c>
    </row>
    <row r="3" spans="1:2">
      <c r="A3" s="3" t="s">
        <v>239</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252</v>
      </c>
      <c r="B14" s="4" t="s">
        <v>318</v>
      </c>
    </row>
    <row r="15" spans="1:2">
      <c r="A15" s="4" t="s">
        <v>255</v>
      </c>
      <c r="B15" s="4" t="s">
        <v>319</v>
      </c>
    </row>
    <row r="16" spans="1:2">
      <c r="A16" s="4" t="s">
        <v>320</v>
      </c>
      <c r="B16" s="4" t="s">
        <v>320</v>
      </c>
    </row>
    <row r="17" spans="1:2">
      <c r="A17" s="4" t="s">
        <v>321</v>
      </c>
      <c r="B17" s="4" t="s">
        <v>322</v>
      </c>
    </row>
    <row r="18" spans="1:2">
      <c r="A18" s="4" t="s">
        <v>323</v>
      </c>
      <c r="B18" s="4" t="s">
        <v>324</v>
      </c>
    </row>
    <row r="19" spans="1:2">
      <c r="A19" s="4" t="s">
        <v>325</v>
      </c>
      <c r="B19" s="4" t="s">
        <v>326</v>
      </c>
    </row>
    <row r="20" spans="1:2">
      <c r="A20" s="4" t="s">
        <v>327</v>
      </c>
      <c r="B20" s="4" t="s">
        <v>328</v>
      </c>
    </row>
    <row r="21" spans="1:2">
      <c r="A21" s="4" t="s">
        <v>329</v>
      </c>
      <c r="B21" s="4" t="s">
        <v>330</v>
      </c>
    </row>
    <row r="22" spans="1:2">
      <c r="A22" s="4" t="s">
        <v>331</v>
      </c>
      <c r="B22" s="4" t="s">
        <v>332</v>
      </c>
    </row>
    <row r="23" spans="1:2">
      <c r="A23" s="4" t="s">
        <v>333</v>
      </c>
      <c r="B23" s="4" t="s">
        <v>334</v>
      </c>
    </row>
    <row r="24" spans="1:2">
      <c r="A24" s="4" t="s">
        <v>243</v>
      </c>
      <c r="B24" s="4" t="s">
        <v>335</v>
      </c>
    </row>
    <row r="25" spans="1:2">
      <c r="A25" s="4" t="s">
        <v>336</v>
      </c>
      <c r="B25" s="4" t="s">
        <v>337</v>
      </c>
    </row>
    <row r="26" spans="1:2">
      <c r="A26" s="4" t="s">
        <v>338</v>
      </c>
      <c r="B26" s="4" t="s">
        <v>339</v>
      </c>
    </row>
    <row r="27" spans="1:2">
      <c r="A27" s="4" t="s">
        <v>340</v>
      </c>
      <c r="B27" s="4" t="s">
        <v>341</v>
      </c>
    </row>
    <row r="28" spans="1:2">
      <c r="A28" s="4" t="s">
        <v>342</v>
      </c>
      <c r="B28"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0</v>
      </c>
      <c r="B1" s="2" t="s">
        <v>2</v>
      </c>
      <c r="C1" s="2" t="s">
        <v>65</v>
      </c>
    </row>
    <row r="2" spans="1:3">
      <c r="A2" s="3" t="s">
        <v>101</v>
      </c>
    </row>
    <row r="3" spans="1:3">
      <c r="A3" s="4" t="s">
        <v>102</v>
      </c>
      <c r="B3" s="5" t="n">
        <v>824</v>
      </c>
      <c r="C3" s="5" t="n">
        <v>996</v>
      </c>
    </row>
    <row r="4" spans="1:3">
      <c r="A4" s="4" t="s">
        <v>103</v>
      </c>
      <c r="B4" s="7" t="n">
        <v>0.001</v>
      </c>
      <c r="C4" s="7" t="n">
        <v>0.001</v>
      </c>
    </row>
    <row r="5" spans="1:3">
      <c r="A5" s="4" t="s">
        <v>104</v>
      </c>
      <c r="B5" s="6" t="n">
        <v>4000000</v>
      </c>
      <c r="C5" s="6" t="n">
        <v>4000</v>
      </c>
    </row>
    <row r="6" spans="1:3">
      <c r="A6" s="4" t="s">
        <v>105</v>
      </c>
      <c r="B6" s="6" t="n">
        <v>0</v>
      </c>
      <c r="C6" s="6" t="n">
        <v>0</v>
      </c>
    </row>
    <row r="7" spans="1:3">
      <c r="A7" s="4" t="s">
        <v>106</v>
      </c>
      <c r="B7" s="6" t="n">
        <v>0</v>
      </c>
      <c r="C7" s="6" t="n">
        <v>0</v>
      </c>
    </row>
    <row r="8" spans="1:3">
      <c r="A8" s="4" t="s">
        <v>107</v>
      </c>
      <c r="B8" s="7" t="n">
        <v>0.001</v>
      </c>
      <c r="C8" s="7" t="n">
        <v>0.001</v>
      </c>
    </row>
    <row r="9" spans="1:3">
      <c r="A9" s="4" t="s">
        <v>108</v>
      </c>
      <c r="B9" s="6" t="n">
        <v>100000000</v>
      </c>
      <c r="C9" s="6" t="n">
        <v>100000000</v>
      </c>
    </row>
    <row r="10" spans="1:3">
      <c r="A10" s="4" t="s">
        <v>109</v>
      </c>
      <c r="B10" s="6" t="n">
        <v>46995000</v>
      </c>
      <c r="C10" s="6" t="n">
        <v>44834000</v>
      </c>
    </row>
    <row r="11" spans="1:3">
      <c r="A11" s="4" t="s">
        <v>110</v>
      </c>
      <c r="B11" s="6" t="n">
        <v>41315000</v>
      </c>
      <c r="C11" s="6" t="n">
        <v>39028000</v>
      </c>
    </row>
    <row r="12" spans="1:3">
      <c r="A12" s="4" t="s">
        <v>111</v>
      </c>
      <c r="B12" s="6" t="n">
        <v>5680000</v>
      </c>
      <c r="C12" s="6" t="n">
        <v>580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9</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1</v>
      </c>
      <c r="B1" s="2" t="s">
        <v>1</v>
      </c>
    </row>
    <row r="2" spans="1:2">
      <c r="B2" s="2" t="s">
        <v>2</v>
      </c>
    </row>
    <row r="3" spans="1:2">
      <c r="A3" s="3" t="s">
        <v>239</v>
      </c>
    </row>
    <row r="4" spans="1:2">
      <c r="A4" s="4" t="s">
        <v>352</v>
      </c>
      <c r="B4"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54</v>
      </c>
      <c r="B1" s="2" t="s">
        <v>1</v>
      </c>
    </row>
    <row r="2" spans="1:2">
      <c r="B2" s="2" t="s">
        <v>2</v>
      </c>
    </row>
    <row r="3" spans="1:2">
      <c r="A3" s="3" t="s">
        <v>244</v>
      </c>
    </row>
    <row r="4" spans="1:2">
      <c r="A4" s="4" t="s">
        <v>355</v>
      </c>
      <c r="B4" s="4" t="s">
        <v>356</v>
      </c>
    </row>
    <row r="5" spans="1:2">
      <c r="A5" s="4" t="s">
        <v>357</v>
      </c>
      <c r="B5" s="4" t="s">
        <v>358</v>
      </c>
    </row>
    <row r="6" spans="1:2">
      <c r="A6" s="4" t="s">
        <v>359</v>
      </c>
      <c r="B6"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0</v>
      </c>
      <c r="B1" s="2" t="s">
        <v>1</v>
      </c>
    </row>
    <row r="2" spans="1:2">
      <c r="B2" s="2" t="s">
        <v>2</v>
      </c>
    </row>
    <row r="3" spans="1:2">
      <c r="A3" s="3" t="s">
        <v>247</v>
      </c>
    </row>
    <row r="4" spans="1:2">
      <c r="A4" s="4" t="s">
        <v>361</v>
      </c>
      <c r="B4"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50</v>
      </c>
    </row>
    <row r="4" spans="1:2">
      <c r="A4" s="4" t="s">
        <v>364</v>
      </c>
      <c r="B4"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6</v>
      </c>
      <c r="B1" s="2" t="s">
        <v>1</v>
      </c>
    </row>
    <row r="2" spans="1:2">
      <c r="B2" s="2" t="s">
        <v>2</v>
      </c>
    </row>
    <row r="3" spans="1:2">
      <c r="A3" s="3" t="s">
        <v>253</v>
      </c>
    </row>
    <row r="4" spans="1:2">
      <c r="A4" s="4" t="s">
        <v>367</v>
      </c>
      <c r="B4"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56</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6</v>
      </c>
      <c r="B1" s="2" t="s">
        <v>1</v>
      </c>
    </row>
    <row r="2" spans="1:2">
      <c r="B2" s="2" t="s">
        <v>2</v>
      </c>
    </row>
    <row r="3" spans="1:2">
      <c r="A3" s="3" t="s">
        <v>259</v>
      </c>
    </row>
    <row r="4" spans="1:2">
      <c r="A4" s="4" t="s">
        <v>377</v>
      </c>
      <c r="B4"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62</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68</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5</v>
      </c>
      <c r="D2" s="2" t="s">
        <v>66</v>
      </c>
    </row>
    <row r="3" spans="1:4">
      <c r="A3" s="3" t="s">
        <v>113</v>
      </c>
    </row>
    <row r="4" spans="1:4">
      <c r="A4" s="4" t="s">
        <v>114</v>
      </c>
      <c r="B4" s="5" t="n">
        <v>421962000</v>
      </c>
      <c r="C4" s="5" t="n">
        <v>394096000</v>
      </c>
      <c r="D4" s="5" t="n">
        <v>349412000</v>
      </c>
    </row>
    <row r="5" spans="1:4">
      <c r="A5" s="3" t="s">
        <v>115</v>
      </c>
    </row>
    <row r="6" spans="1:4">
      <c r="A6" s="4" t="s">
        <v>116</v>
      </c>
      <c r="B6" s="6" t="n">
        <v>182719000</v>
      </c>
      <c r="C6" s="6" t="n">
        <v>173442000</v>
      </c>
      <c r="D6" s="6" t="n">
        <v>161914000</v>
      </c>
    </row>
    <row r="7" spans="1:4">
      <c r="A7" s="4" t="s">
        <v>117</v>
      </c>
      <c r="B7" s="6" t="n">
        <v>239243000</v>
      </c>
      <c r="C7" s="6" t="n">
        <v>220654000</v>
      </c>
      <c r="D7" s="6" t="n">
        <v>187498000</v>
      </c>
    </row>
    <row r="8" spans="1:4">
      <c r="A8" s="3" t="s">
        <v>118</v>
      </c>
    </row>
    <row r="9" spans="1:4">
      <c r="A9" s="4" t="s">
        <v>119</v>
      </c>
      <c r="B9" s="6" t="n">
        <v>95265000</v>
      </c>
      <c r="C9" s="6" t="n">
        <v>86095000</v>
      </c>
      <c r="D9" s="6" t="n">
        <v>77523000</v>
      </c>
    </row>
    <row r="10" spans="1:4">
      <c r="A10" s="4" t="s">
        <v>120</v>
      </c>
      <c r="B10" s="6" t="n">
        <v>67364000</v>
      </c>
      <c r="C10" s="6" t="n">
        <v>57500000</v>
      </c>
      <c r="D10" s="6" t="n">
        <v>53055000</v>
      </c>
    </row>
    <row r="11" spans="1:4">
      <c r="A11" s="4" t="s">
        <v>121</v>
      </c>
      <c r="B11" s="6" t="n">
        <v>52199000</v>
      </c>
      <c r="C11" s="6" t="n">
        <v>49869000</v>
      </c>
      <c r="D11" s="6" t="n">
        <v>46535000</v>
      </c>
    </row>
    <row r="12" spans="1:4">
      <c r="A12" s="4" t="s">
        <v>122</v>
      </c>
      <c r="B12" s="6" t="n">
        <v>21336000</v>
      </c>
      <c r="C12" s="6" t="n">
        <v>22076000</v>
      </c>
      <c r="D12" s="6" t="n">
        <v>24246000</v>
      </c>
    </row>
    <row r="13" spans="1:4">
      <c r="A13" s="4" t="s">
        <v>123</v>
      </c>
      <c r="B13" s="6" t="n">
        <v>0</v>
      </c>
      <c r="C13" s="6" t="n">
        <v>0</v>
      </c>
      <c r="D13" s="6" t="n">
        <v>7529000</v>
      </c>
    </row>
    <row r="14" spans="1:4">
      <c r="A14" s="4" t="s">
        <v>124</v>
      </c>
      <c r="B14" s="6" t="n">
        <v>236164000</v>
      </c>
      <c r="C14" s="6" t="n">
        <v>215540000</v>
      </c>
      <c r="D14" s="6" t="n">
        <v>208888000</v>
      </c>
    </row>
    <row r="15" spans="1:4">
      <c r="A15" s="4" t="s">
        <v>125</v>
      </c>
      <c r="B15" s="6" t="n">
        <v>3079000</v>
      </c>
      <c r="C15" s="6" t="n">
        <v>5114000</v>
      </c>
      <c r="D15" s="6" t="n">
        <v>-21390000</v>
      </c>
    </row>
    <row r="16" spans="1:4">
      <c r="A16" s="4" t="s">
        <v>126</v>
      </c>
      <c r="B16" s="6" t="n">
        <v>670000</v>
      </c>
      <c r="C16" s="6" t="n">
        <v>273000</v>
      </c>
      <c r="D16" s="6" t="n">
        <v>451000</v>
      </c>
    </row>
    <row r="17" spans="1:4">
      <c r="A17" s="4" t="s">
        <v>127</v>
      </c>
      <c r="B17" s="6" t="n">
        <v>-3783000</v>
      </c>
      <c r="C17" s="6" t="n">
        <v>-11170000</v>
      </c>
      <c r="D17" s="6" t="n">
        <v>-17059000</v>
      </c>
    </row>
    <row r="18" spans="1:4">
      <c r="A18" s="4" t="s">
        <v>128</v>
      </c>
      <c r="B18" s="6" t="n">
        <v>6928000</v>
      </c>
      <c r="C18" s="6" t="n">
        <v>6908000</v>
      </c>
      <c r="D18" s="6" t="n">
        <v>-276000</v>
      </c>
    </row>
    <row r="19" spans="1:4">
      <c r="A19" s="4" t="s">
        <v>128</v>
      </c>
      <c r="B19" s="6" t="n">
        <v>3815000</v>
      </c>
      <c r="C19" s="6" t="n">
        <v>-3989000</v>
      </c>
      <c r="D19" s="6" t="n">
        <v>-16884000</v>
      </c>
    </row>
    <row r="20" spans="1:4">
      <c r="A20" s="4" t="s">
        <v>129</v>
      </c>
      <c r="B20" s="6" t="n">
        <v>6894000</v>
      </c>
      <c r="C20" s="6" t="n">
        <v>1125000</v>
      </c>
      <c r="D20" s="6" t="n">
        <v>-38274000</v>
      </c>
    </row>
    <row r="21" spans="1:4">
      <c r="A21" s="4" t="s">
        <v>130</v>
      </c>
      <c r="B21" s="6" t="n">
        <v>2538000</v>
      </c>
      <c r="C21" s="6" t="n">
        <v>8203000</v>
      </c>
      <c r="D21" s="6" t="n">
        <v>5137000</v>
      </c>
    </row>
    <row r="22" spans="1:4">
      <c r="A22" s="4" t="s">
        <v>131</v>
      </c>
      <c r="B22" s="5" t="n">
        <v>9432000</v>
      </c>
      <c r="C22" s="5" t="n">
        <v>9328000</v>
      </c>
      <c r="D22" s="5" t="n">
        <v>-33137000</v>
      </c>
    </row>
    <row r="23" spans="1:4">
      <c r="A23" s="4" t="s">
        <v>132</v>
      </c>
      <c r="B23" s="8" t="n">
        <v>0.23</v>
      </c>
      <c r="C23" s="8" t="n">
        <v>0.24</v>
      </c>
      <c r="D23" s="8" t="n">
        <v>-0.88</v>
      </c>
    </row>
    <row r="24" spans="1:4">
      <c r="A24" s="3" t="s">
        <v>133</v>
      </c>
    </row>
    <row r="25" spans="1:4">
      <c r="A25" s="4" t="s">
        <v>134</v>
      </c>
      <c r="B25" s="6" t="n">
        <v>40612</v>
      </c>
      <c r="C25" s="6" t="n">
        <v>38227</v>
      </c>
      <c r="D25" s="6" t="n">
        <v>37842</v>
      </c>
    </row>
    <row r="26" spans="1:4">
      <c r="A26" s="4" t="s">
        <v>135</v>
      </c>
      <c r="B26" s="6" t="n">
        <v>41691</v>
      </c>
      <c r="C26" s="6" t="n">
        <v>39326</v>
      </c>
      <c r="D26" s="6" t="n">
        <v>37842</v>
      </c>
    </row>
    <row r="27" spans="1:4">
      <c r="A27" s="3" t="s">
        <v>136</v>
      </c>
    </row>
    <row r="28" spans="1:4">
      <c r="A28" s="4" t="s">
        <v>137</v>
      </c>
      <c r="B28" s="5" t="n">
        <v>14000</v>
      </c>
      <c r="C28" s="5" t="n">
        <v>-5000</v>
      </c>
      <c r="D28" s="5" t="n">
        <v>-75000</v>
      </c>
    </row>
    <row r="29" spans="1:4">
      <c r="A29" s="4" t="s">
        <v>138</v>
      </c>
      <c r="B29" s="6" t="n">
        <v>-3875000</v>
      </c>
      <c r="C29" s="6" t="n">
        <v>2590000</v>
      </c>
      <c r="D29" s="6" t="n">
        <v>0</v>
      </c>
    </row>
    <row r="30" spans="1:4">
      <c r="A30" s="4" t="s">
        <v>139</v>
      </c>
      <c r="B30" s="6" t="n">
        <v>-4730000</v>
      </c>
      <c r="C30" s="6" t="n">
        <v>1087000</v>
      </c>
      <c r="D30" s="6" t="n">
        <v>4859000</v>
      </c>
    </row>
    <row r="31" spans="1:4">
      <c r="A31" s="4" t="s">
        <v>140</v>
      </c>
      <c r="B31" s="6" t="n">
        <v>-4369000</v>
      </c>
      <c r="C31" s="6" t="n">
        <v>-1980000</v>
      </c>
      <c r="D31" s="6" t="n">
        <v>559000</v>
      </c>
    </row>
    <row r="32" spans="1:4">
      <c r="A32" s="4" t="s">
        <v>136</v>
      </c>
      <c r="B32" s="6" t="n">
        <v>-12960000</v>
      </c>
      <c r="C32" s="6" t="n">
        <v>1692000</v>
      </c>
      <c r="D32" s="6" t="n">
        <v>5343000</v>
      </c>
    </row>
    <row r="33" spans="1:4">
      <c r="A33" s="4" t="s">
        <v>141</v>
      </c>
      <c r="B33" s="6" t="n">
        <v>-3528000</v>
      </c>
      <c r="C33" s="6" t="n">
        <v>11020000</v>
      </c>
      <c r="D33" s="6" t="n">
        <v>-27794000</v>
      </c>
    </row>
    <row r="34" spans="1:4">
      <c r="A34" s="4" t="s">
        <v>142</v>
      </c>
    </row>
    <row r="35" spans="1:4">
      <c r="A35" s="3" t="s">
        <v>113</v>
      </c>
    </row>
    <row r="36" spans="1:4">
      <c r="A36" s="4" t="s">
        <v>114</v>
      </c>
      <c r="B36" s="6" t="n">
        <v>295633000</v>
      </c>
      <c r="C36" s="6" t="n">
        <v>262363000</v>
      </c>
      <c r="D36" s="6" t="n">
        <v>222997000</v>
      </c>
    </row>
    <row r="37" spans="1:4">
      <c r="A37" s="3" t="s">
        <v>115</v>
      </c>
    </row>
    <row r="38" spans="1:4">
      <c r="A38" s="4" t="s">
        <v>143</v>
      </c>
      <c r="B38" s="6" t="n">
        <v>127467000</v>
      </c>
      <c r="C38" s="6" t="n">
        <v>117076000</v>
      </c>
      <c r="D38" s="6" t="n">
        <v>103789000</v>
      </c>
    </row>
    <row r="39" spans="1:4">
      <c r="A39" s="4" t="s">
        <v>144</v>
      </c>
    </row>
    <row r="40" spans="1:4">
      <c r="A40" s="3" t="s">
        <v>113</v>
      </c>
    </row>
    <row r="41" spans="1:4">
      <c r="A41" s="4" t="s">
        <v>114</v>
      </c>
      <c r="B41" s="6" t="n">
        <v>16389000</v>
      </c>
      <c r="C41" s="6" t="n">
        <v>10277000</v>
      </c>
      <c r="D41" s="6" t="n">
        <v>11685000</v>
      </c>
    </row>
    <row r="42" spans="1:4">
      <c r="A42" s="3" t="s">
        <v>115</v>
      </c>
    </row>
    <row r="43" spans="1:4">
      <c r="A43" s="4" t="s">
        <v>143</v>
      </c>
      <c r="B43" s="6" t="n">
        <v>923000</v>
      </c>
      <c r="C43" s="6" t="n">
        <v>815000</v>
      </c>
      <c r="D43" s="6" t="n">
        <v>818000</v>
      </c>
    </row>
    <row r="44" spans="1:4">
      <c r="A44" s="4" t="s">
        <v>145</v>
      </c>
    </row>
    <row r="45" spans="1:4">
      <c r="A45" s="3" t="s">
        <v>113</v>
      </c>
    </row>
    <row r="46" spans="1:4">
      <c r="A46" s="4" t="s">
        <v>114</v>
      </c>
      <c r="B46" s="6" t="n">
        <v>105895000</v>
      </c>
      <c r="C46" s="6" t="n">
        <v>114926000</v>
      </c>
      <c r="D46" s="6" t="n">
        <v>109633000</v>
      </c>
    </row>
    <row r="47" spans="1:4">
      <c r="A47" s="3" t="s">
        <v>115</v>
      </c>
    </row>
    <row r="48" spans="1:4">
      <c r="A48" s="4" t="s">
        <v>143</v>
      </c>
      <c r="B48" s="6" t="n">
        <v>51168000</v>
      </c>
      <c r="C48" s="6" t="n">
        <v>52519000</v>
      </c>
      <c r="D48" s="6" t="n">
        <v>53570000</v>
      </c>
    </row>
    <row r="49" spans="1:4">
      <c r="A49" s="4" t="s">
        <v>146</v>
      </c>
    </row>
    <row r="50" spans="1:4">
      <c r="A50" s="3" t="s">
        <v>113</v>
      </c>
    </row>
    <row r="51" spans="1:4">
      <c r="A51" s="4" t="s">
        <v>114</v>
      </c>
      <c r="B51" s="6" t="n">
        <v>4045000</v>
      </c>
      <c r="C51" s="6" t="n">
        <v>6530000</v>
      </c>
      <c r="D51" s="6" t="n">
        <v>5097000</v>
      </c>
    </row>
    <row r="52" spans="1:4">
      <c r="A52" s="3" t="s">
        <v>115</v>
      </c>
    </row>
    <row r="53" spans="1:4">
      <c r="A53" s="4" t="s">
        <v>143</v>
      </c>
      <c r="B53" s="5" t="n">
        <v>3161000</v>
      </c>
      <c r="C53" s="5" t="n">
        <v>3032000</v>
      </c>
      <c r="D53" s="5" t="n">
        <v>3737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71</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00</v>
      </c>
      <c r="B1" s="2" t="s">
        <v>1</v>
      </c>
    </row>
    <row r="2" spans="1:2">
      <c r="B2" s="2" t="s">
        <v>2</v>
      </c>
    </row>
    <row r="3" spans="1:2">
      <c r="A3" s="3" t="s">
        <v>274</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5</v>
      </c>
      <c r="B1" s="2" t="s">
        <v>1</v>
      </c>
    </row>
    <row r="2" spans="1:2">
      <c r="B2" s="2" t="s">
        <v>2</v>
      </c>
    </row>
    <row r="3" spans="1:2">
      <c r="A3" s="3" t="s">
        <v>277</v>
      </c>
    </row>
    <row r="4" spans="1:2">
      <c r="A4" s="4" t="s">
        <v>406</v>
      </c>
      <c r="B4"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80</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83</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0</v>
      </c>
      <c r="B1" s="2" t="s">
        <v>1</v>
      </c>
    </row>
    <row r="2" spans="1:2">
      <c r="B2" s="2" t="s">
        <v>2</v>
      </c>
    </row>
    <row r="3" spans="1:2">
      <c r="A3" s="3" t="s">
        <v>292</v>
      </c>
    </row>
    <row r="4" spans="1:2">
      <c r="A4" s="4" t="s">
        <v>431</v>
      </c>
      <c r="B4"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0"/>
    <col customWidth="1" max="3" min="3" width="42"/>
    <col customWidth="1" max="4" min="4" width="56"/>
    <col customWidth="1" max="5" min="5" width="29"/>
    <col customWidth="1" max="6" min="6" width="29"/>
  </cols>
  <sheetData>
    <row r="1" spans="1:6">
      <c r="A1" s="1" t="s">
        <v>433</v>
      </c>
      <c r="B1" s="2" t="s">
        <v>434</v>
      </c>
      <c r="C1" s="2" t="s">
        <v>435</v>
      </c>
      <c r="D1" s="2" t="s">
        <v>436</v>
      </c>
      <c r="E1" s="2" t="s">
        <v>437</v>
      </c>
      <c r="F1" s="2" t="s">
        <v>438</v>
      </c>
    </row>
    <row r="2" spans="1:6">
      <c r="A2" s="3" t="s">
        <v>439</v>
      </c>
    </row>
    <row r="3" spans="1:6">
      <c r="A3" s="4" t="s">
        <v>440</v>
      </c>
      <c r="D3" s="4" t="s">
        <v>441</v>
      </c>
    </row>
    <row r="4" spans="1:6">
      <c r="A4" s="4" t="s">
        <v>70</v>
      </c>
      <c r="C4" s="5" t="n">
        <v>5637</v>
      </c>
      <c r="D4" s="5" t="n">
        <v>5637</v>
      </c>
      <c r="E4" s="5" t="n">
        <v>2753</v>
      </c>
      <c r="F4" s="5" t="n">
        <v>0</v>
      </c>
    </row>
    <row r="5" spans="1:6">
      <c r="A5" s="4" t="s">
        <v>71</v>
      </c>
      <c r="C5" s="6" t="n">
        <v>7500</v>
      </c>
      <c r="D5" s="6" t="n">
        <v>7500</v>
      </c>
    </row>
    <row r="6" spans="1:6">
      <c r="A6" s="4" t="s">
        <v>442</v>
      </c>
      <c r="C6" s="6" t="n">
        <v>700</v>
      </c>
      <c r="D6" s="6" t="n">
        <v>700</v>
      </c>
      <c r="E6" s="6" t="n">
        <v>4400</v>
      </c>
    </row>
    <row r="7" spans="1:6">
      <c r="A7" s="4" t="s">
        <v>443</v>
      </c>
      <c r="C7" s="6" t="n">
        <v>400</v>
      </c>
      <c r="D7" s="6" t="n">
        <v>400</v>
      </c>
      <c r="E7" s="6" t="n">
        <v>3000</v>
      </c>
    </row>
    <row r="8" spans="1:6">
      <c r="A8" s="4" t="s">
        <v>444</v>
      </c>
      <c r="D8" s="6" t="n">
        <v>7700</v>
      </c>
    </row>
    <row r="9" spans="1:6">
      <c r="A9" s="4" t="s">
        <v>445</v>
      </c>
      <c r="D9" s="6" t="n">
        <v>7300</v>
      </c>
      <c r="E9" s="6" t="n">
        <v>6100</v>
      </c>
    </row>
    <row r="10" spans="1:6">
      <c r="A10" s="4" t="s">
        <v>446</v>
      </c>
      <c r="E10" s="6" t="n">
        <v>2400</v>
      </c>
    </row>
    <row r="11" spans="1:6">
      <c r="A11" s="4" t="s">
        <v>205</v>
      </c>
      <c r="C11" s="6" t="n">
        <v>1000</v>
      </c>
      <c r="D11" s="6" t="n">
        <v>9011</v>
      </c>
      <c r="E11" s="6" t="n">
        <v>4415</v>
      </c>
      <c r="F11" s="6" t="n">
        <v>0</v>
      </c>
    </row>
    <row r="12" spans="1:6">
      <c r="A12" s="4" t="s">
        <v>447</v>
      </c>
      <c r="C12" s="5" t="n">
        <v>82600</v>
      </c>
      <c r="D12" s="5" t="n">
        <v>82600</v>
      </c>
    </row>
    <row r="13" spans="1:6">
      <c r="A13" s="4" t="s">
        <v>448</v>
      </c>
      <c r="C13" s="6" t="n">
        <v>6</v>
      </c>
      <c r="D13" s="6" t="n">
        <v>6</v>
      </c>
    </row>
    <row r="14" spans="1:6">
      <c r="A14" s="4" t="s">
        <v>449</v>
      </c>
      <c r="C14" s="5" t="n">
        <v>6900</v>
      </c>
      <c r="D14" s="5" t="n">
        <v>6900</v>
      </c>
      <c r="E14" s="6" t="n">
        <v>8900</v>
      </c>
    </row>
    <row r="15" spans="1:6">
      <c r="A15" s="4" t="s">
        <v>450</v>
      </c>
      <c r="D15" s="5" t="n">
        <v>2900</v>
      </c>
      <c r="E15" s="6" t="n">
        <v>2000</v>
      </c>
      <c r="F15" s="6" t="n">
        <v>2600</v>
      </c>
    </row>
    <row r="16" spans="1:6">
      <c r="A16" s="4" t="s">
        <v>451</v>
      </c>
      <c r="D16" s="4" t="s">
        <v>452</v>
      </c>
    </row>
    <row r="17" spans="1:6">
      <c r="A17" s="4" t="s">
        <v>453</v>
      </c>
    </row>
    <row r="18" spans="1:6">
      <c r="A18" s="3" t="s">
        <v>439</v>
      </c>
    </row>
    <row r="19" spans="1:6">
      <c r="A19" s="4" t="s">
        <v>454</v>
      </c>
      <c r="E19" s="6" t="n">
        <v>2600</v>
      </c>
    </row>
    <row r="20" spans="1:6">
      <c r="A20" s="4" t="s">
        <v>455</v>
      </c>
    </row>
    <row r="21" spans="1:6">
      <c r="A21" s="3" t="s">
        <v>439</v>
      </c>
    </row>
    <row r="22" spans="1:6">
      <c r="A22" s="4" t="s">
        <v>454</v>
      </c>
      <c r="E22" s="5" t="n">
        <v>3700</v>
      </c>
    </row>
    <row r="23" spans="1:6">
      <c r="A23" s="4" t="s">
        <v>456</v>
      </c>
    </row>
    <row r="24" spans="1:6">
      <c r="A24" s="3" t="s">
        <v>439</v>
      </c>
    </row>
    <row r="25" spans="1:6">
      <c r="A25" s="4" t="s">
        <v>457</v>
      </c>
      <c r="D25" s="4" t="s">
        <v>458</v>
      </c>
    </row>
    <row r="26" spans="1:6">
      <c r="A26" s="4" t="s">
        <v>459</v>
      </c>
    </row>
    <row r="27" spans="1:6">
      <c r="A27" s="3" t="s">
        <v>439</v>
      </c>
    </row>
    <row r="28" spans="1:6">
      <c r="A28" s="4" t="s">
        <v>457</v>
      </c>
      <c r="D28" s="4" t="s">
        <v>460</v>
      </c>
    </row>
    <row r="29" spans="1:6">
      <c r="A29" s="4" t="s">
        <v>461</v>
      </c>
    </row>
    <row r="30" spans="1:6">
      <c r="A30" s="3" t="s">
        <v>439</v>
      </c>
    </row>
    <row r="31" spans="1:6">
      <c r="A31" s="4" t="s">
        <v>462</v>
      </c>
      <c r="D31" s="4" t="s">
        <v>463</v>
      </c>
      <c r="E31" s="4" t="s">
        <v>463</v>
      </c>
    </row>
    <row r="32" spans="1:6">
      <c r="A32" s="4" t="s">
        <v>464</v>
      </c>
    </row>
    <row r="33" spans="1:6">
      <c r="A33" s="3" t="s">
        <v>439</v>
      </c>
    </row>
    <row r="34" spans="1:6">
      <c r="A34" s="4" t="s">
        <v>457</v>
      </c>
      <c r="D34" s="4" t="s">
        <v>460</v>
      </c>
      <c r="E34" s="4" t="s">
        <v>465</v>
      </c>
    </row>
    <row r="35" spans="1:6">
      <c r="A35" s="4" t="s">
        <v>464</v>
      </c>
      <c r="D35" s="5" t="n">
        <v>3700</v>
      </c>
      <c r="E35" s="5" t="n">
        <v>3200</v>
      </c>
      <c r="F35" s="6" t="n">
        <v>3400</v>
      </c>
    </row>
    <row r="36" spans="1:6">
      <c r="A36" s="4" t="s">
        <v>466</v>
      </c>
      <c r="D36" s="6" t="n">
        <v>3800</v>
      </c>
      <c r="E36" s="6" t="n">
        <v>2800</v>
      </c>
      <c r="F36" s="6" t="n">
        <v>2200</v>
      </c>
    </row>
    <row r="37" spans="1:6">
      <c r="A37" s="4" t="s">
        <v>467</v>
      </c>
      <c r="C37" s="6" t="n">
        <v>13200</v>
      </c>
      <c r="D37" s="6" t="n">
        <v>13200</v>
      </c>
      <c r="E37" s="6" t="n">
        <v>13300</v>
      </c>
    </row>
    <row r="38" spans="1:6">
      <c r="A38" s="4" t="s">
        <v>468</v>
      </c>
    </row>
    <row r="39" spans="1:6">
      <c r="A39" s="3" t="s">
        <v>439</v>
      </c>
    </row>
    <row r="40" spans="1:6">
      <c r="A40" s="4" t="s">
        <v>464</v>
      </c>
      <c r="D40" s="6" t="n">
        <v>10400</v>
      </c>
      <c r="E40" s="6" t="n">
        <v>6300</v>
      </c>
      <c r="F40" s="6" t="n">
        <v>6600</v>
      </c>
    </row>
    <row r="41" spans="1:6">
      <c r="A41" s="4" t="s">
        <v>466</v>
      </c>
      <c r="D41" s="6" t="n">
        <v>6100</v>
      </c>
      <c r="E41" s="6" t="n">
        <v>5200</v>
      </c>
      <c r="F41" s="5" t="n">
        <v>3800</v>
      </c>
    </row>
    <row r="42" spans="1:6">
      <c r="A42" s="4" t="s">
        <v>467</v>
      </c>
      <c r="C42" s="6" t="n">
        <v>21100</v>
      </c>
      <c r="D42" s="5" t="n">
        <v>21100</v>
      </c>
      <c r="E42" s="5" t="n">
        <v>16800</v>
      </c>
    </row>
    <row r="43" spans="1:6">
      <c r="A43" s="4" t="s">
        <v>469</v>
      </c>
    </row>
    <row r="44" spans="1:6">
      <c r="A44" s="3" t="s">
        <v>439</v>
      </c>
    </row>
    <row r="45" spans="1:6">
      <c r="A45" s="4" t="s">
        <v>457</v>
      </c>
      <c r="D45" s="4" t="s">
        <v>470</v>
      </c>
    </row>
    <row r="46" spans="1:6">
      <c r="A46" s="4" t="s">
        <v>471</v>
      </c>
    </row>
    <row r="47" spans="1:6">
      <c r="A47" s="3" t="s">
        <v>439</v>
      </c>
    </row>
    <row r="48" spans="1:6">
      <c r="A48" s="4" t="s">
        <v>457</v>
      </c>
      <c r="D48" s="4" t="s">
        <v>472</v>
      </c>
    </row>
    <row r="49" spans="1:6">
      <c r="A49" s="4" t="s">
        <v>473</v>
      </c>
    </row>
    <row r="50" spans="1:6">
      <c r="A50" s="3" t="s">
        <v>439</v>
      </c>
    </row>
    <row r="51" spans="1:6">
      <c r="A51" s="4" t="s">
        <v>474</v>
      </c>
      <c r="D51" s="6" t="n">
        <v>0</v>
      </c>
      <c r="E51" s="6" t="n">
        <v>0</v>
      </c>
    </row>
    <row r="52" spans="1:6">
      <c r="A52" s="4" t="s">
        <v>475</v>
      </c>
    </row>
    <row r="53" spans="1:6">
      <c r="A53" s="3" t="s">
        <v>439</v>
      </c>
    </row>
    <row r="54" spans="1:6">
      <c r="A54" s="4" t="s">
        <v>476</v>
      </c>
      <c r="D54" s="6" t="n">
        <v>0</v>
      </c>
      <c r="E54" s="6" t="n">
        <v>0</v>
      </c>
      <c r="F54" s="6" t="n">
        <v>0</v>
      </c>
    </row>
    <row r="55" spans="1:6">
      <c r="A55" s="4" t="s">
        <v>477</v>
      </c>
    </row>
    <row r="56" spans="1:6">
      <c r="A56" s="3" t="s">
        <v>439</v>
      </c>
    </row>
    <row r="57" spans="1:6">
      <c r="A57" s="4" t="s">
        <v>442</v>
      </c>
      <c r="C57" s="5" t="n">
        <v>3500</v>
      </c>
      <c r="D57" s="5" t="n">
        <v>3500</v>
      </c>
    </row>
    <row r="58" spans="1:6">
      <c r="A58" s="4" t="s">
        <v>478</v>
      </c>
      <c r="D58" s="5" t="n">
        <v>2800</v>
      </c>
    </row>
    <row r="59" spans="1:6">
      <c r="A59" s="4" t="s">
        <v>479</v>
      </c>
      <c r="B59" s="6" t="n">
        <v>40000</v>
      </c>
      <c r="D59" s="6" t="n">
        <v>4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65</v>
      </c>
    </row>
    <row r="2" spans="1:3">
      <c r="A2" s="3" t="s">
        <v>481</v>
      </c>
    </row>
    <row r="3" spans="1:3">
      <c r="A3" s="4" t="s">
        <v>482</v>
      </c>
      <c r="B3" s="5" t="n">
        <v>62</v>
      </c>
      <c r="C3" s="5" t="n">
        <v>65</v>
      </c>
    </row>
    <row r="4" spans="1:3">
      <c r="A4" s="4" t="s">
        <v>483</v>
      </c>
      <c r="B4" s="6" t="n">
        <v>7479</v>
      </c>
      <c r="C4" s="6" t="n">
        <v>9947</v>
      </c>
    </row>
    <row r="5" spans="1:3">
      <c r="A5" s="4" t="s">
        <v>151</v>
      </c>
      <c r="B5" s="6" t="n">
        <v>7541</v>
      </c>
      <c r="C5" s="6" t="n">
        <v>10012</v>
      </c>
    </row>
    <row r="6" spans="1:3">
      <c r="A6" s="4" t="s">
        <v>484</v>
      </c>
    </row>
    <row r="7" spans="1:3">
      <c r="A7" s="3" t="s">
        <v>481</v>
      </c>
    </row>
    <row r="8" spans="1:3">
      <c r="A8" s="4" t="s">
        <v>482</v>
      </c>
      <c r="B8" s="6" t="n">
        <v>62</v>
      </c>
      <c r="C8" s="6" t="n">
        <v>65</v>
      </c>
    </row>
    <row r="9" spans="1:3">
      <c r="A9" s="4" t="s">
        <v>483</v>
      </c>
      <c r="B9" s="6" t="n">
        <v>7479</v>
      </c>
      <c r="C9" s="6" t="n">
        <v>9947</v>
      </c>
    </row>
    <row r="10" spans="1:3">
      <c r="A10" s="4" t="s">
        <v>151</v>
      </c>
      <c r="B10" s="5" t="n">
        <v>7541</v>
      </c>
      <c r="C10" s="5" t="n">
        <v>100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65</v>
      </c>
    </row>
    <row r="2" spans="1:3">
      <c r="A2" s="3" t="s">
        <v>486</v>
      </c>
    </row>
    <row r="3" spans="1:3">
      <c r="A3" s="4" t="s">
        <v>487</v>
      </c>
      <c r="B3" s="5" t="n">
        <v>800</v>
      </c>
      <c r="C3" s="5" t="n">
        <v>6480</v>
      </c>
    </row>
    <row r="4" spans="1:3">
      <c r="A4" s="4" t="s">
        <v>488</v>
      </c>
      <c r="B4" s="6" t="n">
        <v>-1</v>
      </c>
      <c r="C4" s="6" t="n">
        <v>-6</v>
      </c>
    </row>
    <row r="5" spans="1:3">
      <c r="A5" s="4" t="s">
        <v>489</v>
      </c>
    </row>
    <row r="6" spans="1:3">
      <c r="A6" s="3" t="s">
        <v>486</v>
      </c>
    </row>
    <row r="7" spans="1:3">
      <c r="A7" s="4" t="s">
        <v>487</v>
      </c>
      <c r="B7" s="6" t="n">
        <v>800</v>
      </c>
      <c r="C7" s="6" t="n">
        <v>6480</v>
      </c>
    </row>
    <row r="8" spans="1:3">
      <c r="A8" s="4" t="s">
        <v>488</v>
      </c>
      <c r="B8" s="5" t="n">
        <v>-1</v>
      </c>
      <c r="C8" s="5" t="n">
        <v>-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8"/>
  </cols>
  <sheetData>
    <row r="1" spans="1:2">
      <c r="A1" s="1" t="s">
        <v>490</v>
      </c>
      <c r="B1" s="2" t="s">
        <v>1</v>
      </c>
    </row>
    <row r="2" spans="1:2">
      <c r="B2" s="2" t="s">
        <v>2</v>
      </c>
    </row>
    <row r="3" spans="1:2">
      <c r="A3" s="4" t="s">
        <v>491</v>
      </c>
    </row>
    <row r="4" spans="1:2">
      <c r="A4" s="3" t="s">
        <v>492</v>
      </c>
    </row>
    <row r="5" spans="1:2">
      <c r="A5" s="4" t="s">
        <v>493</v>
      </c>
      <c r="B5" s="4" t="s">
        <v>494</v>
      </c>
    </row>
    <row r="6" spans="1:2">
      <c r="A6" s="4" t="s">
        <v>495</v>
      </c>
    </row>
    <row r="7" spans="1:2">
      <c r="A7" s="3" t="s">
        <v>492</v>
      </c>
    </row>
    <row r="8" spans="1:2">
      <c r="A8" s="4" t="s">
        <v>495</v>
      </c>
      <c r="B8" s="4" t="s">
        <v>496</v>
      </c>
    </row>
    <row r="9" spans="1:2">
      <c r="A9" s="4" t="s">
        <v>497</v>
      </c>
    </row>
    <row r="10" spans="1:2">
      <c r="A10" s="3" t="s">
        <v>492</v>
      </c>
    </row>
    <row r="11" spans="1:2">
      <c r="A11" s="4" t="s">
        <v>493</v>
      </c>
      <c r="B11" s="4" t="s">
        <v>460</v>
      </c>
    </row>
    <row r="12" spans="1:2">
      <c r="A12" s="4" t="s">
        <v>498</v>
      </c>
    </row>
    <row r="13" spans="1:2">
      <c r="A13" s="3" t="s">
        <v>492</v>
      </c>
    </row>
    <row r="14" spans="1:2">
      <c r="A14" s="4" t="s">
        <v>493</v>
      </c>
      <c r="B14" s="4" t="s">
        <v>460</v>
      </c>
    </row>
    <row r="15" spans="1:2">
      <c r="A15" s="4" t="s">
        <v>499</v>
      </c>
    </row>
    <row r="16" spans="1:2">
      <c r="A16" s="3" t="s">
        <v>492</v>
      </c>
    </row>
    <row r="17" spans="1:2">
      <c r="A17" s="4" t="s">
        <v>493</v>
      </c>
      <c r="B17" s="4" t="s">
        <v>470</v>
      </c>
    </row>
    <row r="18" spans="1:2">
      <c r="A18" s="4" t="s">
        <v>500</v>
      </c>
    </row>
    <row r="19" spans="1:2">
      <c r="A19" s="3" t="s">
        <v>492</v>
      </c>
    </row>
    <row r="20" spans="1:2">
      <c r="A20" s="4" t="s">
        <v>493</v>
      </c>
      <c r="B20" s="4" t="s">
        <v>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65</v>
      </c>
      <c r="D2" s="2" t="s">
        <v>66</v>
      </c>
    </row>
    <row r="3" spans="1:4">
      <c r="A3" s="3" t="s">
        <v>148</v>
      </c>
    </row>
    <row r="4" spans="1:4">
      <c r="A4" s="4" t="s">
        <v>149</v>
      </c>
      <c r="B4" s="5" t="n">
        <v>0</v>
      </c>
      <c r="C4" s="5" t="n">
        <v>300</v>
      </c>
      <c r="D4" s="5" t="n">
        <v>15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01</v>
      </c>
      <c r="B1" s="2" t="s">
        <v>1</v>
      </c>
    </row>
    <row r="2" spans="1:5">
      <c r="B2" s="2" t="s">
        <v>502</v>
      </c>
      <c r="C2" s="2" t="s">
        <v>503</v>
      </c>
      <c r="D2" s="2" t="s">
        <v>504</v>
      </c>
      <c r="E2" s="2" t="s">
        <v>505</v>
      </c>
    </row>
    <row r="3" spans="1:5">
      <c r="A3" s="3" t="s">
        <v>506</v>
      </c>
    </row>
    <row r="4" spans="1:5">
      <c r="A4" s="4" t="s">
        <v>97</v>
      </c>
      <c r="B4" s="5" t="n">
        <v>-207115</v>
      </c>
      <c r="D4" s="5" t="n">
        <v>-171420</v>
      </c>
    </row>
    <row r="5" spans="1:5">
      <c r="A5" s="4" t="s">
        <v>507</v>
      </c>
      <c r="B5" s="6" t="n">
        <v>5300</v>
      </c>
    </row>
    <row r="6" spans="1:5">
      <c r="A6" s="4" t="s">
        <v>508</v>
      </c>
      <c r="D6" s="9" t="n">
        <v>0.06</v>
      </c>
    </row>
    <row r="7" spans="1:5">
      <c r="A7" s="4" t="s">
        <v>509</v>
      </c>
    </row>
    <row r="8" spans="1:5">
      <c r="A8" s="3" t="s">
        <v>506</v>
      </c>
    </row>
    <row r="9" spans="1:5">
      <c r="A9" s="4" t="s">
        <v>510</v>
      </c>
      <c r="D9" s="5" t="n">
        <v>29100</v>
      </c>
    </row>
    <row r="10" spans="1:5">
      <c r="A10" s="4" t="s">
        <v>511</v>
      </c>
    </row>
    <row r="11" spans="1:5">
      <c r="A11" s="3" t="s">
        <v>506</v>
      </c>
    </row>
    <row r="12" spans="1:5">
      <c r="A12" s="4" t="s">
        <v>97</v>
      </c>
      <c r="D12" s="5" t="n">
        <v>-33780</v>
      </c>
      <c r="E12" s="5" t="n">
        <v>26263</v>
      </c>
    </row>
    <row r="13" spans="1:5">
      <c r="A13" s="4" t="s">
        <v>512</v>
      </c>
    </row>
    <row r="14" spans="1:5">
      <c r="A14" s="3" t="s">
        <v>506</v>
      </c>
    </row>
    <row r="15" spans="1:5">
      <c r="A15" s="4" t="s">
        <v>513</v>
      </c>
      <c r="B15" s="5" t="n">
        <v>700</v>
      </c>
      <c r="C15" s="5" t="n">
        <v>2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515</v>
      </c>
      <c r="C1" s="2" t="s">
        <v>2</v>
      </c>
      <c r="D1" s="2" t="s">
        <v>65</v>
      </c>
    </row>
    <row r="2" spans="1:4">
      <c r="A2" s="3" t="s">
        <v>506</v>
      </c>
    </row>
    <row r="3" spans="1:4">
      <c r="A3" s="4" t="s">
        <v>516</v>
      </c>
      <c r="B3" s="5" t="n">
        <v>72391</v>
      </c>
      <c r="C3" s="5" t="n">
        <v>77285</v>
      </c>
    </row>
    <row r="4" spans="1:4">
      <c r="A4" s="4" t="s">
        <v>517</v>
      </c>
      <c r="B4" s="6" t="n">
        <v>5118</v>
      </c>
      <c r="C4" s="6" t="n">
        <v>5135</v>
      </c>
    </row>
    <row r="5" spans="1:4">
      <c r="A5" s="4" t="s">
        <v>84</v>
      </c>
      <c r="C5" s="6" t="n">
        <v>75097</v>
      </c>
      <c r="D5" s="5" t="n">
        <v>75356</v>
      </c>
    </row>
    <row r="6" spans="1:4">
      <c r="A6" s="4" t="s">
        <v>518</v>
      </c>
      <c r="C6" s="6" t="n">
        <v>-171420</v>
      </c>
      <c r="D6" s="5" t="n">
        <v>-207115</v>
      </c>
    </row>
    <row r="7" spans="1:4">
      <c r="A7" s="4" t="s">
        <v>511</v>
      </c>
    </row>
    <row r="8" spans="1:4">
      <c r="A8" s="3" t="s">
        <v>506</v>
      </c>
    </row>
    <row r="9" spans="1:4">
      <c r="A9" s="4" t="s">
        <v>516</v>
      </c>
      <c r="B9" s="6" t="n">
        <v>-1914</v>
      </c>
    </row>
    <row r="10" spans="1:4">
      <c r="A10" s="4" t="s">
        <v>517</v>
      </c>
      <c r="B10" s="6" t="n">
        <v>5118</v>
      </c>
    </row>
    <row r="11" spans="1:4">
      <c r="A11" s="4" t="s">
        <v>84</v>
      </c>
      <c r="B11" s="6" t="n">
        <v>9839</v>
      </c>
      <c r="C11" s="6" t="n">
        <v>4800</v>
      </c>
    </row>
    <row r="12" spans="1:4">
      <c r="A12" s="4" t="s">
        <v>519</v>
      </c>
      <c r="B12" s="6" t="n">
        <v>11648</v>
      </c>
    </row>
    <row r="13" spans="1:4">
      <c r="A13" s="4" t="s">
        <v>520</v>
      </c>
      <c r="B13" s="6" t="n">
        <v>4952</v>
      </c>
    </row>
    <row r="14" spans="1:4">
      <c r="A14" s="4" t="s">
        <v>521</v>
      </c>
      <c r="B14" s="6" t="n">
        <v>-3380</v>
      </c>
    </row>
    <row r="15" spans="1:4">
      <c r="A15" s="4" t="s">
        <v>518</v>
      </c>
      <c r="B15" s="5" t="n">
        <v>26263</v>
      </c>
      <c r="C15" s="5" t="n">
        <v>-337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2</v>
      </c>
      <c r="B1" s="2" t="s">
        <v>523</v>
      </c>
      <c r="J1" s="2" t="s">
        <v>1</v>
      </c>
    </row>
    <row r="2" spans="1:12">
      <c r="B2" s="2" t="s">
        <v>2</v>
      </c>
      <c r="C2" s="2" t="s">
        <v>524</v>
      </c>
      <c r="D2" s="2" t="s">
        <v>4</v>
      </c>
      <c r="E2" s="2" t="s">
        <v>525</v>
      </c>
      <c r="F2" s="2" t="s">
        <v>65</v>
      </c>
      <c r="G2" s="2" t="s">
        <v>526</v>
      </c>
      <c r="H2" s="2" t="s">
        <v>527</v>
      </c>
      <c r="I2" s="2" t="s">
        <v>528</v>
      </c>
      <c r="J2" s="2" t="s">
        <v>2</v>
      </c>
      <c r="K2" s="2" t="s">
        <v>65</v>
      </c>
      <c r="L2" s="2" t="s">
        <v>66</v>
      </c>
    </row>
    <row r="3" spans="1:12">
      <c r="A3" s="3" t="s">
        <v>529</v>
      </c>
    </row>
    <row r="4" spans="1:12">
      <c r="A4" s="4" t="s">
        <v>114</v>
      </c>
      <c r="B4" s="5" t="n">
        <v>108241</v>
      </c>
      <c r="C4" s="5" t="n">
        <v>106438</v>
      </c>
      <c r="D4" s="5" t="n">
        <v>104846</v>
      </c>
      <c r="E4" s="5" t="n">
        <v>102437</v>
      </c>
      <c r="F4" s="5" t="n">
        <v>106469</v>
      </c>
      <c r="G4" s="5" t="n">
        <v>101136</v>
      </c>
      <c r="H4" s="5" t="n">
        <v>95195</v>
      </c>
      <c r="I4" s="5" t="n">
        <v>91296</v>
      </c>
      <c r="J4" s="5" t="n">
        <v>421962</v>
      </c>
      <c r="K4" s="5" t="n">
        <v>394096</v>
      </c>
      <c r="L4" s="5" t="n">
        <v>349412</v>
      </c>
    </row>
    <row r="5" spans="1:12">
      <c r="A5" s="4" t="s">
        <v>530</v>
      </c>
    </row>
    <row r="6" spans="1:12">
      <c r="A6" s="3" t="s">
        <v>529</v>
      </c>
    </row>
    <row r="7" spans="1:12">
      <c r="A7" s="4" t="s">
        <v>114</v>
      </c>
      <c r="J7" s="6" t="n">
        <v>295633</v>
      </c>
      <c r="K7" s="6" t="n">
        <v>262363</v>
      </c>
      <c r="L7" s="6" t="n">
        <v>222997</v>
      </c>
    </row>
    <row r="8" spans="1:12">
      <c r="A8" s="4" t="s">
        <v>144</v>
      </c>
    </row>
    <row r="9" spans="1:12">
      <c r="A9" s="3" t="s">
        <v>529</v>
      </c>
    </row>
    <row r="10" spans="1:12">
      <c r="A10" s="4" t="s">
        <v>114</v>
      </c>
      <c r="J10" s="6" t="n">
        <v>16389</v>
      </c>
      <c r="K10" s="6" t="n">
        <v>10277</v>
      </c>
      <c r="L10" s="6" t="n">
        <v>11685</v>
      </c>
    </row>
    <row r="11" spans="1:12">
      <c r="A11" s="4" t="s">
        <v>531</v>
      </c>
    </row>
    <row r="12" spans="1:12">
      <c r="A12" s="3" t="s">
        <v>529</v>
      </c>
    </row>
    <row r="13" spans="1:12">
      <c r="A13" s="4" t="s">
        <v>114</v>
      </c>
      <c r="J13" s="6" t="n">
        <v>105895</v>
      </c>
      <c r="K13" s="6" t="n">
        <v>114926</v>
      </c>
      <c r="L13" s="6" t="n">
        <v>109633</v>
      </c>
    </row>
    <row r="14" spans="1:12">
      <c r="A14" s="4" t="s">
        <v>146</v>
      </c>
    </row>
    <row r="15" spans="1:12">
      <c r="A15" s="3" t="s">
        <v>529</v>
      </c>
    </row>
    <row r="16" spans="1:12">
      <c r="A16" s="4" t="s">
        <v>114</v>
      </c>
      <c r="J16" s="6" t="n">
        <v>4045</v>
      </c>
      <c r="K16" s="6" t="n">
        <v>6530</v>
      </c>
      <c r="L16" s="6" t="n">
        <v>5097</v>
      </c>
    </row>
    <row r="17" spans="1:12">
      <c r="A17" s="4" t="s">
        <v>532</v>
      </c>
    </row>
    <row r="18" spans="1:12">
      <c r="A18" s="3" t="s">
        <v>529</v>
      </c>
    </row>
    <row r="19" spans="1:12">
      <c r="A19" s="4" t="s">
        <v>114</v>
      </c>
      <c r="J19" s="6" t="n">
        <v>421962</v>
      </c>
      <c r="K19" s="6" t="n">
        <v>394096</v>
      </c>
      <c r="L19" s="6" t="n">
        <v>349412</v>
      </c>
    </row>
    <row r="20" spans="1:12">
      <c r="A20" s="4" t="s">
        <v>533</v>
      </c>
    </row>
    <row r="21" spans="1:12">
      <c r="A21" s="3" t="s">
        <v>529</v>
      </c>
    </row>
    <row r="22" spans="1:12">
      <c r="A22" s="4" t="s">
        <v>114</v>
      </c>
      <c r="J22" s="6" t="n">
        <v>125911</v>
      </c>
    </row>
    <row r="23" spans="1:12">
      <c r="A23" s="4" t="s">
        <v>534</v>
      </c>
    </row>
    <row r="24" spans="1:12">
      <c r="A24" s="3" t="s">
        <v>529</v>
      </c>
    </row>
    <row r="25" spans="1:12">
      <c r="A25" s="4" t="s">
        <v>114</v>
      </c>
      <c r="J25" s="6" t="n">
        <v>76663</v>
      </c>
    </row>
    <row r="26" spans="1:12">
      <c r="A26" s="4" t="s">
        <v>535</v>
      </c>
    </row>
    <row r="27" spans="1:12">
      <c r="A27" s="3" t="s">
        <v>529</v>
      </c>
    </row>
    <row r="28" spans="1:12">
      <c r="A28" s="4" t="s">
        <v>114</v>
      </c>
      <c r="J28" s="6" t="n">
        <v>93956</v>
      </c>
      <c r="K28" s="6" t="n">
        <v>91851</v>
      </c>
      <c r="L28" s="6" t="n">
        <v>79227</v>
      </c>
    </row>
    <row r="29" spans="1:12">
      <c r="A29" s="4" t="s">
        <v>536</v>
      </c>
    </row>
    <row r="30" spans="1:12">
      <c r="A30" s="3" t="s">
        <v>529</v>
      </c>
    </row>
    <row r="31" spans="1:12">
      <c r="A31" s="4" t="s">
        <v>114</v>
      </c>
      <c r="J31" s="6" t="n">
        <v>106854</v>
      </c>
      <c r="K31" s="5" t="n">
        <v>101372</v>
      </c>
      <c r="L31" s="5" t="n">
        <v>98150</v>
      </c>
    </row>
    <row r="32" spans="1:12">
      <c r="A32" s="4" t="s">
        <v>537</v>
      </c>
    </row>
    <row r="33" spans="1:12">
      <c r="A33" s="3" t="s">
        <v>529</v>
      </c>
    </row>
    <row r="34" spans="1:12">
      <c r="A34" s="4" t="s">
        <v>114</v>
      </c>
      <c r="J34" s="6" t="n">
        <v>6748</v>
      </c>
    </row>
    <row r="35" spans="1:12">
      <c r="A35" s="4" t="s">
        <v>538</v>
      </c>
    </row>
    <row r="36" spans="1:12">
      <c r="A36" s="3" t="s">
        <v>529</v>
      </c>
    </row>
    <row r="37" spans="1:12">
      <c r="A37" s="4" t="s">
        <v>114</v>
      </c>
      <c r="J37" s="6" t="n">
        <v>11830</v>
      </c>
    </row>
    <row r="38" spans="1:12">
      <c r="A38" s="4" t="s">
        <v>539</v>
      </c>
    </row>
    <row r="39" spans="1:12">
      <c r="A39" s="3" t="s">
        <v>529</v>
      </c>
    </row>
    <row r="40" spans="1:12">
      <c r="A40" s="4" t="s">
        <v>114</v>
      </c>
      <c r="J40" s="6" t="n">
        <v>295633</v>
      </c>
    </row>
    <row r="41" spans="1:12">
      <c r="A41" s="4" t="s">
        <v>540</v>
      </c>
    </row>
    <row r="42" spans="1:12">
      <c r="A42" s="3" t="s">
        <v>529</v>
      </c>
    </row>
    <row r="43" spans="1:12">
      <c r="A43" s="4" t="s">
        <v>114</v>
      </c>
      <c r="J43" s="6" t="n">
        <v>102230</v>
      </c>
    </row>
    <row r="44" spans="1:12">
      <c r="A44" s="4" t="s">
        <v>541</v>
      </c>
    </row>
    <row r="45" spans="1:12">
      <c r="A45" s="3" t="s">
        <v>529</v>
      </c>
    </row>
    <row r="46" spans="1:12">
      <c r="A46" s="4" t="s">
        <v>114</v>
      </c>
      <c r="J46" s="6" t="n">
        <v>76663</v>
      </c>
    </row>
    <row r="47" spans="1:12">
      <c r="A47" s="4" t="s">
        <v>542</v>
      </c>
    </row>
    <row r="48" spans="1:12">
      <c r="A48" s="3" t="s">
        <v>529</v>
      </c>
    </row>
    <row r="49" spans="1:12">
      <c r="A49" s="4" t="s">
        <v>114</v>
      </c>
      <c r="J49" s="6" t="n">
        <v>67680</v>
      </c>
    </row>
    <row r="50" spans="1:12">
      <c r="A50" s="4" t="s">
        <v>543</v>
      </c>
    </row>
    <row r="51" spans="1:12">
      <c r="A51" s="3" t="s">
        <v>529</v>
      </c>
    </row>
    <row r="52" spans="1:12">
      <c r="A52" s="4" t="s">
        <v>114</v>
      </c>
      <c r="J52" s="6" t="n">
        <v>46627</v>
      </c>
    </row>
    <row r="53" spans="1:12">
      <c r="A53" s="4" t="s">
        <v>544</v>
      </c>
    </row>
    <row r="54" spans="1:12">
      <c r="A54" s="3" t="s">
        <v>529</v>
      </c>
    </row>
    <row r="55" spans="1:12">
      <c r="A55" s="4" t="s">
        <v>114</v>
      </c>
      <c r="J55" s="6" t="n">
        <v>2220</v>
      </c>
    </row>
    <row r="56" spans="1:12">
      <c r="A56" s="4" t="s">
        <v>545</v>
      </c>
    </row>
    <row r="57" spans="1:12">
      <c r="A57" s="3" t="s">
        <v>529</v>
      </c>
    </row>
    <row r="58" spans="1:12">
      <c r="A58" s="4" t="s">
        <v>114</v>
      </c>
      <c r="J58" s="6" t="n">
        <v>213</v>
      </c>
    </row>
    <row r="59" spans="1:12">
      <c r="A59" s="4" t="s">
        <v>546</v>
      </c>
    </row>
    <row r="60" spans="1:12">
      <c r="A60" s="3" t="s">
        <v>529</v>
      </c>
    </row>
    <row r="61" spans="1:12">
      <c r="A61" s="4" t="s">
        <v>114</v>
      </c>
      <c r="J61" s="6" t="n">
        <v>16389</v>
      </c>
    </row>
    <row r="62" spans="1:12">
      <c r="A62" s="4" t="s">
        <v>547</v>
      </c>
    </row>
    <row r="63" spans="1:12">
      <c r="A63" s="3" t="s">
        <v>529</v>
      </c>
    </row>
    <row r="64" spans="1:12">
      <c r="A64" s="4" t="s">
        <v>114</v>
      </c>
      <c r="J64" s="6" t="n">
        <v>1220</v>
      </c>
    </row>
    <row r="65" spans="1:12">
      <c r="A65" s="4" t="s">
        <v>548</v>
      </c>
    </row>
    <row r="66" spans="1:12">
      <c r="A66" s="3" t="s">
        <v>529</v>
      </c>
    </row>
    <row r="67" spans="1:12">
      <c r="A67" s="4" t="s">
        <v>114</v>
      </c>
      <c r="J67" s="6" t="n">
        <v>0</v>
      </c>
    </row>
    <row r="68" spans="1:12">
      <c r="A68" s="4" t="s">
        <v>549</v>
      </c>
    </row>
    <row r="69" spans="1:12">
      <c r="A69" s="3" t="s">
        <v>529</v>
      </c>
    </row>
    <row r="70" spans="1:12">
      <c r="A70" s="4" t="s">
        <v>114</v>
      </c>
      <c r="J70" s="6" t="n">
        <v>4583</v>
      </c>
    </row>
    <row r="71" spans="1:12">
      <c r="A71" s="4" t="s">
        <v>550</v>
      </c>
    </row>
    <row r="72" spans="1:12">
      <c r="A72" s="3" t="s">
        <v>529</v>
      </c>
    </row>
    <row r="73" spans="1:12">
      <c r="A73" s="4" t="s">
        <v>114</v>
      </c>
      <c r="J73" s="6" t="n">
        <v>7067</v>
      </c>
    </row>
    <row r="74" spans="1:12">
      <c r="A74" s="4" t="s">
        <v>551</v>
      </c>
    </row>
    <row r="75" spans="1:12">
      <c r="A75" s="3" t="s">
        <v>529</v>
      </c>
    </row>
    <row r="76" spans="1:12">
      <c r="A76" s="4" t="s">
        <v>114</v>
      </c>
      <c r="J76" s="6" t="n">
        <v>944</v>
      </c>
    </row>
    <row r="77" spans="1:12">
      <c r="A77" s="4" t="s">
        <v>552</v>
      </c>
    </row>
    <row r="78" spans="1:12">
      <c r="A78" s="3" t="s">
        <v>529</v>
      </c>
    </row>
    <row r="79" spans="1:12">
      <c r="A79" s="4" t="s">
        <v>114</v>
      </c>
      <c r="J79" s="6" t="n">
        <v>2575</v>
      </c>
    </row>
    <row r="80" spans="1:12">
      <c r="A80" s="4" t="s">
        <v>553</v>
      </c>
    </row>
    <row r="81" spans="1:12">
      <c r="A81" s="3" t="s">
        <v>529</v>
      </c>
    </row>
    <row r="82" spans="1:12">
      <c r="A82" s="4" t="s">
        <v>114</v>
      </c>
      <c r="J82" s="6" t="n">
        <v>105895</v>
      </c>
    </row>
    <row r="83" spans="1:12">
      <c r="A83" s="4" t="s">
        <v>554</v>
      </c>
    </row>
    <row r="84" spans="1:12">
      <c r="A84" s="3" t="s">
        <v>529</v>
      </c>
    </row>
    <row r="85" spans="1:12">
      <c r="A85" s="4" t="s">
        <v>114</v>
      </c>
      <c r="J85" s="6" t="n">
        <v>22447</v>
      </c>
    </row>
    <row r="86" spans="1:12">
      <c r="A86" s="4" t="s">
        <v>555</v>
      </c>
    </row>
    <row r="87" spans="1:12">
      <c r="A87" s="3" t="s">
        <v>529</v>
      </c>
    </row>
    <row r="88" spans="1:12">
      <c r="A88" s="4" t="s">
        <v>114</v>
      </c>
      <c r="J88" s="6" t="n">
        <v>0</v>
      </c>
    </row>
    <row r="89" spans="1:12">
      <c r="A89" s="4" t="s">
        <v>556</v>
      </c>
    </row>
    <row r="90" spans="1:12">
      <c r="A90" s="3" t="s">
        <v>529</v>
      </c>
    </row>
    <row r="91" spans="1:12">
      <c r="A91" s="4" t="s">
        <v>114</v>
      </c>
      <c r="J91" s="6" t="n">
        <v>21693</v>
      </c>
    </row>
    <row r="92" spans="1:12">
      <c r="A92" s="4" t="s">
        <v>557</v>
      </c>
    </row>
    <row r="93" spans="1:12">
      <c r="A93" s="3" t="s">
        <v>529</v>
      </c>
    </row>
    <row r="94" spans="1:12">
      <c r="A94" s="4" t="s">
        <v>114</v>
      </c>
      <c r="J94" s="6" t="n">
        <v>49755</v>
      </c>
    </row>
    <row r="95" spans="1:12">
      <c r="A95" s="4" t="s">
        <v>558</v>
      </c>
    </row>
    <row r="96" spans="1:12">
      <c r="A96" s="3" t="s">
        <v>529</v>
      </c>
    </row>
    <row r="97" spans="1:12">
      <c r="A97" s="4" t="s">
        <v>114</v>
      </c>
      <c r="J97" s="6" t="n">
        <v>3584</v>
      </c>
    </row>
    <row r="98" spans="1:12">
      <c r="A98" s="4" t="s">
        <v>559</v>
      </c>
    </row>
    <row r="99" spans="1:12">
      <c r="A99" s="3" t="s">
        <v>529</v>
      </c>
    </row>
    <row r="100" spans="1:12">
      <c r="A100" s="4" t="s">
        <v>114</v>
      </c>
      <c r="J100" s="6" t="n">
        <v>8416</v>
      </c>
    </row>
    <row r="101" spans="1:12">
      <c r="A101" s="4" t="s">
        <v>538</v>
      </c>
    </row>
    <row r="102" spans="1:12">
      <c r="A102" s="3" t="s">
        <v>529</v>
      </c>
    </row>
    <row r="103" spans="1:12">
      <c r="A103" s="4" t="s">
        <v>114</v>
      </c>
      <c r="J103" s="6" t="n">
        <v>4045</v>
      </c>
    </row>
    <row r="104" spans="1:12">
      <c r="A104" s="4" t="s">
        <v>560</v>
      </c>
    </row>
    <row r="105" spans="1:12">
      <c r="A105" s="3" t="s">
        <v>529</v>
      </c>
    </row>
    <row r="106" spans="1:12">
      <c r="A106" s="4" t="s">
        <v>114</v>
      </c>
      <c r="J106" s="6" t="n">
        <v>14</v>
      </c>
    </row>
    <row r="107" spans="1:12">
      <c r="A107" s="4" t="s">
        <v>561</v>
      </c>
    </row>
    <row r="108" spans="1:12">
      <c r="A108" s="3" t="s">
        <v>529</v>
      </c>
    </row>
    <row r="109" spans="1:12">
      <c r="A109" s="4" t="s">
        <v>114</v>
      </c>
      <c r="J109" s="6" t="n">
        <v>0</v>
      </c>
    </row>
    <row r="110" spans="1:12">
      <c r="A110" s="4" t="s">
        <v>562</v>
      </c>
    </row>
    <row r="111" spans="1:12">
      <c r="A111" s="3" t="s">
        <v>529</v>
      </c>
    </row>
    <row r="112" spans="1:12">
      <c r="A112" s="4" t="s">
        <v>114</v>
      </c>
      <c r="J112" s="6" t="n">
        <v>0</v>
      </c>
    </row>
    <row r="113" spans="1:12">
      <c r="A113" s="4" t="s">
        <v>563</v>
      </c>
    </row>
    <row r="114" spans="1:12">
      <c r="A114" s="3" t="s">
        <v>529</v>
      </c>
    </row>
    <row r="115" spans="1:12">
      <c r="A115" s="4" t="s">
        <v>114</v>
      </c>
      <c r="J115" s="6" t="n">
        <v>3405</v>
      </c>
    </row>
    <row r="116" spans="1:12">
      <c r="A116" s="4" t="s">
        <v>564</v>
      </c>
    </row>
    <row r="117" spans="1:12">
      <c r="A117" s="3" t="s">
        <v>529</v>
      </c>
    </row>
    <row r="118" spans="1:12">
      <c r="A118" s="4" t="s">
        <v>114</v>
      </c>
      <c r="J118" s="6" t="n">
        <v>0</v>
      </c>
    </row>
    <row r="119" spans="1:12">
      <c r="A119" s="4" t="s">
        <v>565</v>
      </c>
    </row>
    <row r="120" spans="1:12">
      <c r="A120" s="3" t="s">
        <v>529</v>
      </c>
    </row>
    <row r="121" spans="1:12">
      <c r="A121" s="4" t="s">
        <v>114</v>
      </c>
      <c r="J121" s="5" t="n">
        <v>62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504</v>
      </c>
    </row>
    <row r="2" spans="1:2">
      <c r="A2" s="3" t="s">
        <v>244</v>
      </c>
    </row>
    <row r="3" spans="1:2">
      <c r="A3" s="4" t="s">
        <v>567</v>
      </c>
      <c r="B3" s="10" t="n">
        <v>407.5</v>
      </c>
    </row>
    <row r="4" spans="1:2">
      <c r="A4" s="4" t="s">
        <v>568</v>
      </c>
    </row>
    <row r="5" spans="1:2">
      <c r="A5" s="3" t="s">
        <v>244</v>
      </c>
    </row>
    <row r="6" spans="1:2">
      <c r="A6" s="4" t="s">
        <v>567</v>
      </c>
      <c r="B6" s="5" t="n">
        <v>161</v>
      </c>
    </row>
    <row r="7" spans="1:2">
      <c r="A7" s="3" t="s">
        <v>569</v>
      </c>
    </row>
    <row r="8" spans="1:2">
      <c r="A8" s="4" t="s">
        <v>570</v>
      </c>
      <c r="B8" s="4" t="s">
        <v>4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1</v>
      </c>
      <c r="B1" s="2" t="s">
        <v>2</v>
      </c>
      <c r="C1" s="2" t="s">
        <v>515</v>
      </c>
      <c r="D1" s="2" t="s">
        <v>2</v>
      </c>
    </row>
    <row r="2" spans="1:4">
      <c r="A2" s="3" t="s">
        <v>244</v>
      </c>
    </row>
    <row r="3" spans="1:4">
      <c r="A3" s="4" t="s">
        <v>516</v>
      </c>
      <c r="B3" s="5" t="n">
        <v>77285</v>
      </c>
      <c r="C3" s="5" t="n">
        <v>72391</v>
      </c>
      <c r="D3" s="5" t="n">
        <v>77285</v>
      </c>
    </row>
    <row r="4" spans="1:4">
      <c r="A4" s="4" t="s">
        <v>197</v>
      </c>
      <c r="D4" s="6" t="n">
        <v>4894</v>
      </c>
    </row>
    <row r="5" spans="1:4">
      <c r="A5" s="4" t="s">
        <v>517</v>
      </c>
      <c r="B5" s="6" t="n">
        <v>5135</v>
      </c>
      <c r="C5" s="6" t="n">
        <v>5118</v>
      </c>
      <c r="D5" s="6" t="n">
        <v>5135</v>
      </c>
    </row>
    <row r="6" spans="1:4">
      <c r="A6" s="4" t="s">
        <v>572</v>
      </c>
      <c r="D6" s="6" t="n">
        <v>17</v>
      </c>
    </row>
    <row r="7" spans="1:4">
      <c r="A7" s="4" t="s">
        <v>199</v>
      </c>
      <c r="B7" s="5" t="n">
        <v>92159</v>
      </c>
      <c r="C7" s="5" t="n">
        <v>88888</v>
      </c>
      <c r="D7" s="6" t="n">
        <v>72200</v>
      </c>
    </row>
    <row r="8" spans="1:4">
      <c r="A8" s="4" t="s">
        <v>199</v>
      </c>
      <c r="D8" s="5" t="n">
        <v>32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3</v>
      </c>
      <c r="B1" s="2" t="s">
        <v>2</v>
      </c>
      <c r="C1" s="2" t="s">
        <v>515</v>
      </c>
      <c r="D1" s="2" t="s">
        <v>2</v>
      </c>
    </row>
    <row r="2" spans="1:4">
      <c r="A2" s="3" t="s">
        <v>506</v>
      </c>
    </row>
    <row r="3" spans="1:4">
      <c r="A3" s="4" t="s">
        <v>199</v>
      </c>
      <c r="B3" s="5" t="n">
        <v>92159</v>
      </c>
      <c r="C3" s="5" t="n">
        <v>88888</v>
      </c>
      <c r="D3" s="5" t="n">
        <v>72200</v>
      </c>
    </row>
    <row r="4" spans="1:4">
      <c r="A4" s="4" t="s">
        <v>574</v>
      </c>
    </row>
    <row r="5" spans="1:4">
      <c r="A5" s="3" t="s">
        <v>506</v>
      </c>
    </row>
    <row r="6" spans="1:4">
      <c r="A6" s="4" t="s">
        <v>519</v>
      </c>
      <c r="B6" s="6" t="n">
        <v>6400</v>
      </c>
      <c r="D6" s="6" t="n">
        <v>6400</v>
      </c>
    </row>
    <row r="7" spans="1:4">
      <c r="A7" s="4" t="s">
        <v>575</v>
      </c>
      <c r="D7" s="6" t="n">
        <v>1600</v>
      </c>
    </row>
    <row r="8" spans="1:4">
      <c r="A8" s="4" t="s">
        <v>576</v>
      </c>
    </row>
    <row r="9" spans="1:4">
      <c r="A9" s="3" t="s">
        <v>506</v>
      </c>
    </row>
    <row r="10" spans="1:4">
      <c r="A10" s="4" t="s">
        <v>519</v>
      </c>
      <c r="B10" s="5" t="n">
        <v>16400</v>
      </c>
      <c r="D10" s="6" t="n">
        <v>16400</v>
      </c>
    </row>
    <row r="11" spans="1:4">
      <c r="A11" s="4" t="s">
        <v>575</v>
      </c>
      <c r="D11" s="5" t="n">
        <v>3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7</v>
      </c>
      <c r="B1" s="2" t="s">
        <v>2</v>
      </c>
      <c r="C1" s="2" t="s">
        <v>515</v>
      </c>
      <c r="D1" s="2" t="s">
        <v>65</v>
      </c>
      <c r="E1" s="2" t="s">
        <v>66</v>
      </c>
      <c r="F1" s="2" t="s">
        <v>67</v>
      </c>
    </row>
    <row r="2" spans="1:6">
      <c r="A2" s="3" t="s">
        <v>68</v>
      </c>
    </row>
    <row r="3" spans="1:6">
      <c r="A3" s="4" t="s">
        <v>69</v>
      </c>
      <c r="B3" s="5" t="n">
        <v>92164</v>
      </c>
      <c r="D3" s="5" t="n">
        <v>121860</v>
      </c>
      <c r="E3" s="5" t="n">
        <v>124569</v>
      </c>
    </row>
    <row r="4" spans="1:6">
      <c r="A4" s="4" t="s">
        <v>70</v>
      </c>
      <c r="B4" s="6" t="n">
        <v>5637</v>
      </c>
      <c r="D4" s="6" t="n">
        <v>2753</v>
      </c>
      <c r="E4" s="6" t="n">
        <v>0</v>
      </c>
    </row>
    <row r="5" spans="1:6">
      <c r="A5" s="4" t="s">
        <v>71</v>
      </c>
      <c r="B5" s="6" t="n">
        <v>7541</v>
      </c>
      <c r="D5" s="6" t="n">
        <v>10012</v>
      </c>
    </row>
    <row r="6" spans="1:6">
      <c r="A6" s="4" t="s">
        <v>578</v>
      </c>
      <c r="B6" s="6" t="n">
        <v>77285</v>
      </c>
      <c r="D6" s="6" t="n">
        <v>74305</v>
      </c>
    </row>
    <row r="7" spans="1:6">
      <c r="A7" s="4" t="s">
        <v>73</v>
      </c>
      <c r="B7" s="6" t="n">
        <v>30434</v>
      </c>
      <c r="D7" s="6" t="n">
        <v>19781</v>
      </c>
    </row>
    <row r="8" spans="1:6">
      <c r="A8" s="4" t="s">
        <v>74</v>
      </c>
      <c r="B8" s="6" t="n">
        <v>213061</v>
      </c>
      <c r="D8" s="6" t="n">
        <v>228711</v>
      </c>
    </row>
    <row r="9" spans="1:6">
      <c r="A9" s="4" t="s">
        <v>75</v>
      </c>
      <c r="B9" s="6" t="n">
        <v>54541</v>
      </c>
      <c r="D9" s="6" t="n">
        <v>28895</v>
      </c>
    </row>
    <row r="10" spans="1:6">
      <c r="A10" s="4" t="s">
        <v>76</v>
      </c>
      <c r="B10" s="6" t="n">
        <v>206101</v>
      </c>
      <c r="D10" s="6" t="n">
        <v>200024</v>
      </c>
      <c r="E10" s="6" t="n">
        <v>194700</v>
      </c>
    </row>
    <row r="11" spans="1:6">
      <c r="A11" s="4" t="s">
        <v>77</v>
      </c>
      <c r="B11" s="6" t="n">
        <v>168349</v>
      </c>
      <c r="D11" s="6" t="n">
        <v>161785</v>
      </c>
    </row>
    <row r="12" spans="1:6">
      <c r="A12" s="4" t="s">
        <v>78</v>
      </c>
      <c r="B12" s="6" t="n">
        <v>27177</v>
      </c>
      <c r="D12" s="6" t="n">
        <v>16553</v>
      </c>
    </row>
    <row r="13" spans="1:6">
      <c r="A13" s="4" t="s">
        <v>79</v>
      </c>
      <c r="B13" s="6" t="n">
        <v>669229</v>
      </c>
      <c r="D13" s="6" t="n">
        <v>635968</v>
      </c>
    </row>
    <row r="14" spans="1:6">
      <c r="A14" s="3" t="s">
        <v>80</v>
      </c>
    </row>
    <row r="15" spans="1:6">
      <c r="A15" s="4" t="s">
        <v>81</v>
      </c>
      <c r="B15" s="6" t="n">
        <v>10947</v>
      </c>
      <c r="D15" s="6" t="n">
        <v>10251</v>
      </c>
    </row>
    <row r="16" spans="1:6">
      <c r="A16" s="4" t="s">
        <v>82</v>
      </c>
      <c r="B16" s="6" t="n">
        <v>33945</v>
      </c>
      <c r="D16" s="6" t="n">
        <v>34994</v>
      </c>
    </row>
    <row r="17" spans="1:6">
      <c r="A17" s="4" t="s">
        <v>83</v>
      </c>
      <c r="B17" s="6" t="n">
        <v>5637</v>
      </c>
      <c r="D17" s="6" t="n">
        <v>2753</v>
      </c>
    </row>
    <row r="18" spans="1:6">
      <c r="A18" s="4" t="s">
        <v>84</v>
      </c>
      <c r="B18" s="6" t="n">
        <v>75097</v>
      </c>
      <c r="D18" s="6" t="n">
        <v>75356</v>
      </c>
    </row>
    <row r="19" spans="1:6">
      <c r="A19" s="4" t="s">
        <v>85</v>
      </c>
      <c r="B19" s="6" t="n">
        <v>125626</v>
      </c>
      <c r="D19" s="6" t="n">
        <v>123354</v>
      </c>
    </row>
    <row r="20" spans="1:6">
      <c r="A20" s="4" t="s">
        <v>86</v>
      </c>
      <c r="B20" s="6" t="n">
        <v>110000</v>
      </c>
      <c r="D20" s="6" t="n">
        <v>150000</v>
      </c>
    </row>
    <row r="21" spans="1:6">
      <c r="A21" s="4" t="s">
        <v>87</v>
      </c>
      <c r="B21" s="6" t="n">
        <v>17062</v>
      </c>
      <c r="D21" s="6" t="n">
        <v>23371</v>
      </c>
    </row>
    <row r="22" spans="1:6">
      <c r="A22" s="4" t="s">
        <v>88</v>
      </c>
      <c r="B22" s="6" t="n">
        <v>10345</v>
      </c>
      <c r="D22" s="6" t="n">
        <v>8367</v>
      </c>
    </row>
    <row r="23" spans="1:6">
      <c r="A23" s="4" t="s">
        <v>89</v>
      </c>
      <c r="B23" s="6" t="n">
        <v>26819</v>
      </c>
      <c r="D23" s="6" t="n">
        <v>19944</v>
      </c>
    </row>
    <row r="24" spans="1:6">
      <c r="A24" s="4" t="s">
        <v>90</v>
      </c>
      <c r="B24" s="6" t="n">
        <v>289852</v>
      </c>
      <c r="D24" s="6" t="n">
        <v>325036</v>
      </c>
    </row>
    <row r="25" spans="1:6">
      <c r="A25" s="3" t="s">
        <v>91</v>
      </c>
    </row>
    <row r="26" spans="1:6">
      <c r="A26" s="4" t="s">
        <v>579</v>
      </c>
      <c r="B26" s="6" t="n">
        <v>0</v>
      </c>
      <c r="D26" s="6" t="n">
        <v>0</v>
      </c>
    </row>
    <row r="27" spans="1:6">
      <c r="A27" s="4" t="s">
        <v>580</v>
      </c>
      <c r="B27" s="6" t="n">
        <v>47</v>
      </c>
      <c r="D27" s="6" t="n">
        <v>45</v>
      </c>
    </row>
    <row r="28" spans="1:6">
      <c r="A28" s="4" t="s">
        <v>94</v>
      </c>
      <c r="B28" s="6" t="n">
        <v>721438</v>
      </c>
      <c r="D28" s="6" t="n">
        <v>678549</v>
      </c>
    </row>
    <row r="29" spans="1:6">
      <c r="A29" s="4" t="s">
        <v>95</v>
      </c>
      <c r="B29" s="6" t="n">
        <v>-43593</v>
      </c>
      <c r="D29" s="6" t="n">
        <v>-30633</v>
      </c>
    </row>
    <row r="30" spans="1:6">
      <c r="A30" s="4" t="s">
        <v>581</v>
      </c>
      <c r="B30" s="6" t="n">
        <v>-127095</v>
      </c>
      <c r="D30" s="6" t="n">
        <v>-129914</v>
      </c>
    </row>
    <row r="31" spans="1:6">
      <c r="A31" s="4" t="s">
        <v>97</v>
      </c>
      <c r="B31" s="6" t="n">
        <v>-171420</v>
      </c>
      <c r="D31" s="6" t="n">
        <v>-207115</v>
      </c>
    </row>
    <row r="32" spans="1:6">
      <c r="A32" s="4" t="s">
        <v>98</v>
      </c>
      <c r="B32" s="6" t="n">
        <v>379377</v>
      </c>
      <c r="D32" s="6" t="n">
        <v>310932</v>
      </c>
      <c r="E32" s="5" t="n">
        <v>261956</v>
      </c>
      <c r="F32" s="5" t="n">
        <v>294787</v>
      </c>
    </row>
    <row r="33" spans="1:6">
      <c r="A33" s="4" t="s">
        <v>99</v>
      </c>
      <c r="B33" s="5" t="n">
        <v>669229</v>
      </c>
      <c r="D33" s="5" t="n">
        <v>635968</v>
      </c>
    </row>
    <row r="34" spans="1:6">
      <c r="A34" s="4" t="s">
        <v>103</v>
      </c>
      <c r="B34" s="7" t="n">
        <v>0.001</v>
      </c>
      <c r="D34" s="7" t="n">
        <v>0.001</v>
      </c>
    </row>
    <row r="35" spans="1:6">
      <c r="A35" s="4" t="s">
        <v>107</v>
      </c>
      <c r="B35" s="11" t="n">
        <v>0.001</v>
      </c>
      <c r="D35" s="7" t="n">
        <v>0.001</v>
      </c>
    </row>
    <row r="36" spans="1:6">
      <c r="A36" s="4" t="s">
        <v>582</v>
      </c>
    </row>
    <row r="37" spans="1:6">
      <c r="A37" s="3" t="s">
        <v>91</v>
      </c>
    </row>
    <row r="38" spans="1:6">
      <c r="A38" s="4" t="s">
        <v>103</v>
      </c>
      <c r="B38" s="11" t="n">
        <v>0.001</v>
      </c>
    </row>
    <row r="39" spans="1:6">
      <c r="A39" s="4" t="s">
        <v>107</v>
      </c>
      <c r="B39" s="7" t="n">
        <v>0.001</v>
      </c>
    </row>
    <row r="40" spans="1:6">
      <c r="A40" s="4" t="s">
        <v>511</v>
      </c>
    </row>
    <row r="41" spans="1:6">
      <c r="A41" s="3" t="s">
        <v>68</v>
      </c>
    </row>
    <row r="42" spans="1:6">
      <c r="A42" s="4" t="s">
        <v>69</v>
      </c>
      <c r="B42" s="5" t="n">
        <v>0</v>
      </c>
    </row>
    <row r="43" spans="1:6">
      <c r="A43" s="4" t="s">
        <v>70</v>
      </c>
      <c r="B43" s="6" t="n">
        <v>0</v>
      </c>
    </row>
    <row r="44" spans="1:6">
      <c r="A44" s="4" t="s">
        <v>71</v>
      </c>
      <c r="B44" s="6" t="n">
        <v>0</v>
      </c>
    </row>
    <row r="45" spans="1:6">
      <c r="A45" s="4" t="s">
        <v>578</v>
      </c>
      <c r="B45" s="6" t="n">
        <v>792</v>
      </c>
    </row>
    <row r="46" spans="1:6">
      <c r="A46" s="4" t="s">
        <v>73</v>
      </c>
      <c r="B46" s="6" t="n">
        <v>-9936</v>
      </c>
    </row>
    <row r="47" spans="1:6">
      <c r="A47" s="4" t="s">
        <v>74</v>
      </c>
      <c r="B47" s="6" t="n">
        <v>-9144</v>
      </c>
    </row>
    <row r="48" spans="1:6">
      <c r="A48" s="4" t="s">
        <v>75</v>
      </c>
      <c r="B48" s="6" t="n">
        <v>0</v>
      </c>
    </row>
    <row r="49" spans="1:6">
      <c r="A49" s="4" t="s">
        <v>76</v>
      </c>
      <c r="B49" s="6" t="n">
        <v>0</v>
      </c>
    </row>
    <row r="50" spans="1:6">
      <c r="A50" s="4" t="s">
        <v>77</v>
      </c>
      <c r="B50" s="6" t="n">
        <v>0</v>
      </c>
    </row>
    <row r="51" spans="1:6">
      <c r="A51" s="4" t="s">
        <v>78</v>
      </c>
      <c r="B51" s="6" t="n">
        <v>-15471</v>
      </c>
    </row>
    <row r="52" spans="1:6">
      <c r="A52" s="4" t="s">
        <v>79</v>
      </c>
      <c r="B52" s="6" t="n">
        <v>-24615</v>
      </c>
    </row>
    <row r="53" spans="1:6">
      <c r="A53" s="3" t="s">
        <v>80</v>
      </c>
    </row>
    <row r="54" spans="1:6">
      <c r="A54" s="4" t="s">
        <v>81</v>
      </c>
      <c r="B54" s="6" t="n">
        <v>0</v>
      </c>
    </row>
    <row r="55" spans="1:6">
      <c r="A55" s="4" t="s">
        <v>82</v>
      </c>
      <c r="B55" s="6" t="n">
        <v>-701</v>
      </c>
    </row>
    <row r="56" spans="1:6">
      <c r="A56" s="4" t="s">
        <v>83</v>
      </c>
      <c r="B56" s="6" t="n">
        <v>0</v>
      </c>
    </row>
    <row r="57" spans="1:6">
      <c r="A57" s="4" t="s">
        <v>84</v>
      </c>
      <c r="B57" s="6" t="n">
        <v>4800</v>
      </c>
      <c r="C57" s="5" t="n">
        <v>9839</v>
      </c>
    </row>
    <row r="58" spans="1:6">
      <c r="A58" s="4" t="s">
        <v>85</v>
      </c>
      <c r="B58" s="6" t="n">
        <v>4099</v>
      </c>
    </row>
    <row r="59" spans="1:6">
      <c r="A59" s="4" t="s">
        <v>86</v>
      </c>
      <c r="B59" s="6" t="n">
        <v>0</v>
      </c>
    </row>
    <row r="60" spans="1:6">
      <c r="A60" s="4" t="s">
        <v>87</v>
      </c>
      <c r="B60" s="6" t="n">
        <v>7086</v>
      </c>
    </row>
    <row r="61" spans="1:6">
      <c r="A61" s="4" t="s">
        <v>88</v>
      </c>
      <c r="B61" s="6" t="n">
        <v>-2174</v>
      </c>
    </row>
    <row r="62" spans="1:6">
      <c r="A62" s="4" t="s">
        <v>89</v>
      </c>
      <c r="B62" s="6" t="n">
        <v>-29</v>
      </c>
    </row>
    <row r="63" spans="1:6">
      <c r="A63" s="4" t="s">
        <v>90</v>
      </c>
      <c r="B63" s="6" t="n">
        <v>8982</v>
      </c>
    </row>
    <row r="64" spans="1:6">
      <c r="A64" s="3" t="s">
        <v>91</v>
      </c>
    </row>
    <row r="65" spans="1:6">
      <c r="A65" s="4" t="s">
        <v>579</v>
      </c>
      <c r="B65" s="6" t="n">
        <v>0</v>
      </c>
    </row>
    <row r="66" spans="1:6">
      <c r="A66" s="4" t="s">
        <v>580</v>
      </c>
      <c r="B66" s="6" t="n">
        <v>0</v>
      </c>
    </row>
    <row r="67" spans="1:6">
      <c r="A67" s="4" t="s">
        <v>94</v>
      </c>
      <c r="B67" s="6" t="n">
        <v>0</v>
      </c>
    </row>
    <row r="68" spans="1:6">
      <c r="A68" s="4" t="s">
        <v>95</v>
      </c>
      <c r="B68" s="6" t="n">
        <v>183</v>
      </c>
    </row>
    <row r="69" spans="1:6">
      <c r="A69" s="4" t="s">
        <v>581</v>
      </c>
      <c r="B69" s="6" t="n">
        <v>0</v>
      </c>
    </row>
    <row r="70" spans="1:6">
      <c r="A70" s="4" t="s">
        <v>97</v>
      </c>
      <c r="B70" s="6" t="n">
        <v>-33780</v>
      </c>
      <c r="C70" s="5" t="n">
        <v>26263</v>
      </c>
    </row>
    <row r="71" spans="1:6">
      <c r="A71" s="4" t="s">
        <v>98</v>
      </c>
      <c r="B71" s="6" t="n">
        <v>-33597</v>
      </c>
    </row>
    <row r="72" spans="1:6">
      <c r="A72" s="4" t="s">
        <v>99</v>
      </c>
      <c r="B72" s="5" t="n">
        <v>-24615</v>
      </c>
    </row>
    <row r="73" spans="1:6">
      <c r="A73" s="4" t="s">
        <v>583</v>
      </c>
    </row>
    <row r="74" spans="1:6">
      <c r="A74" s="3" t="s">
        <v>91</v>
      </c>
    </row>
    <row r="75" spans="1:6">
      <c r="A75" s="4" t="s">
        <v>103</v>
      </c>
      <c r="B75" s="7" t="n">
        <v>0.001</v>
      </c>
    </row>
    <row r="76" spans="1:6">
      <c r="A76" s="4" t="s">
        <v>107</v>
      </c>
      <c r="B76" s="7" t="n">
        <v>0.001</v>
      </c>
    </row>
    <row r="77" spans="1:6">
      <c r="A77" s="4" t="s">
        <v>584</v>
      </c>
    </row>
    <row r="78" spans="1:6">
      <c r="A78" s="3" t="s">
        <v>68</v>
      </c>
    </row>
    <row r="79" spans="1:6">
      <c r="A79" s="4" t="s">
        <v>69</v>
      </c>
      <c r="B79" s="5" t="n">
        <v>92164</v>
      </c>
    </row>
    <row r="80" spans="1:6">
      <c r="A80" s="4" t="s">
        <v>70</v>
      </c>
      <c r="B80" s="6" t="n">
        <v>5637</v>
      </c>
    </row>
    <row r="81" spans="1:6">
      <c r="A81" s="4" t="s">
        <v>71</v>
      </c>
      <c r="B81" s="6" t="n">
        <v>7541</v>
      </c>
    </row>
    <row r="82" spans="1:6">
      <c r="A82" s="4" t="s">
        <v>578</v>
      </c>
      <c r="B82" s="6" t="n">
        <v>78077</v>
      </c>
    </row>
    <row r="83" spans="1:6">
      <c r="A83" s="4" t="s">
        <v>73</v>
      </c>
      <c r="B83" s="6" t="n">
        <v>20498</v>
      </c>
    </row>
    <row r="84" spans="1:6">
      <c r="A84" s="4" t="s">
        <v>74</v>
      </c>
      <c r="B84" s="6" t="n">
        <v>203917</v>
      </c>
    </row>
    <row r="85" spans="1:6">
      <c r="A85" s="4" t="s">
        <v>75</v>
      </c>
      <c r="B85" s="6" t="n">
        <v>54541</v>
      </c>
    </row>
    <row r="86" spans="1:6">
      <c r="A86" s="4" t="s">
        <v>76</v>
      </c>
      <c r="B86" s="6" t="n">
        <v>206101</v>
      </c>
    </row>
    <row r="87" spans="1:6">
      <c r="A87" s="4" t="s">
        <v>77</v>
      </c>
      <c r="B87" s="6" t="n">
        <v>168349</v>
      </c>
    </row>
    <row r="88" spans="1:6">
      <c r="A88" s="4" t="s">
        <v>78</v>
      </c>
      <c r="B88" s="6" t="n">
        <v>11706</v>
      </c>
    </row>
    <row r="89" spans="1:6">
      <c r="A89" s="4" t="s">
        <v>79</v>
      </c>
      <c r="B89" s="6" t="n">
        <v>644614</v>
      </c>
    </row>
    <row r="90" spans="1:6">
      <c r="A90" s="3" t="s">
        <v>80</v>
      </c>
    </row>
    <row r="91" spans="1:6">
      <c r="A91" s="4" t="s">
        <v>81</v>
      </c>
      <c r="B91" s="6" t="n">
        <v>10947</v>
      </c>
    </row>
    <row r="92" spans="1:6">
      <c r="A92" s="4" t="s">
        <v>82</v>
      </c>
      <c r="B92" s="6" t="n">
        <v>33244</v>
      </c>
    </row>
    <row r="93" spans="1:6">
      <c r="A93" s="4" t="s">
        <v>83</v>
      </c>
      <c r="B93" s="6" t="n">
        <v>5637</v>
      </c>
    </row>
    <row r="94" spans="1:6">
      <c r="A94" s="4" t="s">
        <v>84</v>
      </c>
      <c r="B94" s="6" t="n">
        <v>79897</v>
      </c>
    </row>
    <row r="95" spans="1:6">
      <c r="A95" s="4" t="s">
        <v>85</v>
      </c>
      <c r="B95" s="6" t="n">
        <v>129725</v>
      </c>
    </row>
    <row r="96" spans="1:6">
      <c r="A96" s="4" t="s">
        <v>86</v>
      </c>
      <c r="B96" s="6" t="n">
        <v>110000</v>
      </c>
    </row>
    <row r="97" spans="1:6">
      <c r="A97" s="4" t="s">
        <v>87</v>
      </c>
      <c r="B97" s="6" t="n">
        <v>24148</v>
      </c>
    </row>
    <row r="98" spans="1:6">
      <c r="A98" s="4" t="s">
        <v>88</v>
      </c>
      <c r="B98" s="6" t="n">
        <v>8171</v>
      </c>
    </row>
    <row r="99" spans="1:6">
      <c r="A99" s="4" t="s">
        <v>89</v>
      </c>
      <c r="B99" s="6" t="n">
        <v>26790</v>
      </c>
    </row>
    <row r="100" spans="1:6">
      <c r="A100" s="4" t="s">
        <v>90</v>
      </c>
      <c r="B100" s="6" t="n">
        <v>298834</v>
      </c>
    </row>
    <row r="101" spans="1:6">
      <c r="A101" s="3" t="s">
        <v>91</v>
      </c>
    </row>
    <row r="102" spans="1:6">
      <c r="A102" s="4" t="s">
        <v>579</v>
      </c>
      <c r="B102" s="6" t="n">
        <v>0</v>
      </c>
    </row>
    <row r="103" spans="1:6">
      <c r="A103" s="4" t="s">
        <v>580</v>
      </c>
      <c r="B103" s="6" t="n">
        <v>47</v>
      </c>
    </row>
    <row r="104" spans="1:6">
      <c r="A104" s="4" t="s">
        <v>94</v>
      </c>
      <c r="B104" s="6" t="n">
        <v>721438</v>
      </c>
    </row>
    <row r="105" spans="1:6">
      <c r="A105" s="4" t="s">
        <v>95</v>
      </c>
      <c r="B105" s="6" t="n">
        <v>-43410</v>
      </c>
    </row>
    <row r="106" spans="1:6">
      <c r="A106" s="4" t="s">
        <v>581</v>
      </c>
      <c r="B106" s="6" t="n">
        <v>-127095</v>
      </c>
    </row>
    <row r="107" spans="1:6">
      <c r="A107" s="4" t="s">
        <v>97</v>
      </c>
      <c r="B107" s="6" t="n">
        <v>-205200</v>
      </c>
    </row>
    <row r="108" spans="1:6">
      <c r="A108" s="4" t="s">
        <v>98</v>
      </c>
      <c r="B108" s="6" t="n">
        <v>345780</v>
      </c>
    </row>
    <row r="109" spans="1:6">
      <c r="A109" s="4" t="s">
        <v>99</v>
      </c>
      <c r="B109" s="5" t="n">
        <v>6446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5</v>
      </c>
      <c r="B1" s="2" t="s">
        <v>523</v>
      </c>
      <c r="J1" s="2" t="s">
        <v>1</v>
      </c>
    </row>
    <row r="2" spans="1:12">
      <c r="B2" s="2" t="s">
        <v>2</v>
      </c>
      <c r="C2" s="2" t="s">
        <v>524</v>
      </c>
      <c r="D2" s="2" t="s">
        <v>4</v>
      </c>
      <c r="E2" s="2" t="s">
        <v>525</v>
      </c>
      <c r="F2" s="2" t="s">
        <v>65</v>
      </c>
      <c r="G2" s="2" t="s">
        <v>526</v>
      </c>
      <c r="H2" s="2" t="s">
        <v>527</v>
      </c>
      <c r="I2" s="2" t="s">
        <v>528</v>
      </c>
      <c r="J2" s="2" t="s">
        <v>2</v>
      </c>
      <c r="K2" s="2" t="s">
        <v>65</v>
      </c>
      <c r="L2" s="2" t="s">
        <v>66</v>
      </c>
    </row>
    <row r="3" spans="1:12">
      <c r="A3" s="3" t="s">
        <v>506</v>
      </c>
    </row>
    <row r="4" spans="1:12">
      <c r="A4" s="4" t="s">
        <v>114</v>
      </c>
      <c r="B4" s="5" t="n">
        <v>108241</v>
      </c>
      <c r="C4" s="5" t="n">
        <v>106438</v>
      </c>
      <c r="D4" s="5" t="n">
        <v>104846</v>
      </c>
      <c r="E4" s="5" t="n">
        <v>102437</v>
      </c>
      <c r="F4" s="5" t="n">
        <v>106469</v>
      </c>
      <c r="G4" s="5" t="n">
        <v>101136</v>
      </c>
      <c r="H4" s="5" t="n">
        <v>95195</v>
      </c>
      <c r="I4" s="5" t="n">
        <v>91296</v>
      </c>
      <c r="J4" s="5" t="n">
        <v>421962</v>
      </c>
      <c r="K4" s="5" t="n">
        <v>394096</v>
      </c>
      <c r="L4" s="5" t="n">
        <v>349412</v>
      </c>
    </row>
    <row r="5" spans="1:12">
      <c r="A5" s="4" t="s">
        <v>116</v>
      </c>
      <c r="J5" s="6" t="n">
        <v>182719</v>
      </c>
      <c r="K5" s="6" t="n">
        <v>173442</v>
      </c>
      <c r="L5" s="6" t="n">
        <v>161914</v>
      </c>
    </row>
    <row r="6" spans="1:12">
      <c r="A6" s="4" t="s">
        <v>117</v>
      </c>
      <c r="B6" s="6" t="n">
        <v>61346</v>
      </c>
      <c r="C6" s="6" t="n">
        <v>60725</v>
      </c>
      <c r="D6" s="6" t="n">
        <v>59865</v>
      </c>
      <c r="E6" s="6" t="n">
        <v>57307</v>
      </c>
      <c r="F6" s="6" t="n">
        <v>60556</v>
      </c>
      <c r="G6" s="6" t="n">
        <v>55341</v>
      </c>
      <c r="H6" s="6" t="n">
        <v>54020</v>
      </c>
      <c r="I6" s="6" t="n">
        <v>50737</v>
      </c>
      <c r="J6" s="6" t="n">
        <v>239243</v>
      </c>
      <c r="K6" s="6" t="n">
        <v>220654</v>
      </c>
      <c r="L6" s="6" t="n">
        <v>187498</v>
      </c>
    </row>
    <row r="7" spans="1:12">
      <c r="A7" s="3" t="s">
        <v>118</v>
      </c>
    </row>
    <row r="8" spans="1:12">
      <c r="A8" s="4" t="s">
        <v>119</v>
      </c>
      <c r="J8" s="6" t="n">
        <v>95265</v>
      </c>
      <c r="K8" s="6" t="n">
        <v>86095</v>
      </c>
      <c r="L8" s="6" t="n">
        <v>77523</v>
      </c>
    </row>
    <row r="9" spans="1:12">
      <c r="A9" s="4" t="s">
        <v>120</v>
      </c>
      <c r="J9" s="6" t="n">
        <v>67364</v>
      </c>
      <c r="K9" s="6" t="n">
        <v>57500</v>
      </c>
      <c r="L9" s="6" t="n">
        <v>53055</v>
      </c>
    </row>
    <row r="10" spans="1:12">
      <c r="A10" s="4" t="s">
        <v>121</v>
      </c>
      <c r="J10" s="6" t="n">
        <v>52199</v>
      </c>
      <c r="K10" s="6" t="n">
        <v>49869</v>
      </c>
      <c r="L10" s="6" t="n">
        <v>46535</v>
      </c>
    </row>
    <row r="11" spans="1:12">
      <c r="A11" s="4" t="s">
        <v>122</v>
      </c>
      <c r="J11" s="6" t="n">
        <v>21336</v>
      </c>
      <c r="K11" s="6" t="n">
        <v>22076</v>
      </c>
      <c r="L11" s="6" t="n">
        <v>24246</v>
      </c>
    </row>
    <row r="12" spans="1:12">
      <c r="A12" s="4" t="s">
        <v>124</v>
      </c>
      <c r="J12" s="6" t="n">
        <v>236164</v>
      </c>
      <c r="K12" s="6" t="n">
        <v>215540</v>
      </c>
      <c r="L12" s="6" t="n">
        <v>208888</v>
      </c>
    </row>
    <row r="13" spans="1:12">
      <c r="A13" s="4" t="s">
        <v>125</v>
      </c>
      <c r="J13" s="6" t="n">
        <v>3079</v>
      </c>
      <c r="K13" s="6" t="n">
        <v>5114</v>
      </c>
      <c r="L13" s="6" t="n">
        <v>-21390</v>
      </c>
    </row>
    <row r="14" spans="1:12">
      <c r="A14" s="4" t="s">
        <v>586</v>
      </c>
      <c r="J14" s="6" t="n">
        <v>3815</v>
      </c>
      <c r="K14" s="6" t="n">
        <v>-3989</v>
      </c>
      <c r="L14" s="6" t="n">
        <v>-16884</v>
      </c>
    </row>
    <row r="15" spans="1:12">
      <c r="A15" s="4" t="s">
        <v>129</v>
      </c>
      <c r="J15" s="6" t="n">
        <v>6894</v>
      </c>
      <c r="K15" s="6" t="n">
        <v>1125</v>
      </c>
      <c r="L15" s="6" t="n">
        <v>-38274</v>
      </c>
    </row>
    <row r="16" spans="1:12">
      <c r="A16" s="4" t="s">
        <v>130</v>
      </c>
      <c r="J16" s="6" t="n">
        <v>2538</v>
      </c>
      <c r="K16" s="6" t="n">
        <v>8203</v>
      </c>
      <c r="L16" s="6" t="n">
        <v>5137</v>
      </c>
    </row>
    <row r="17" spans="1:12">
      <c r="A17" s="4" t="s">
        <v>131</v>
      </c>
      <c r="B17" s="5" t="n">
        <v>3557</v>
      </c>
      <c r="C17" s="5" t="n">
        <v>824</v>
      </c>
      <c r="D17" s="5" t="n">
        <v>5969</v>
      </c>
      <c r="E17" s="5" t="n">
        <v>-918</v>
      </c>
      <c r="F17" s="5" t="n">
        <v>11483</v>
      </c>
      <c r="G17" s="5" t="n">
        <v>-1002</v>
      </c>
      <c r="H17" s="5" t="n">
        <v>3088</v>
      </c>
      <c r="I17" s="5" t="n">
        <v>-4241</v>
      </c>
      <c r="J17" s="5" t="n">
        <v>9432</v>
      </c>
      <c r="K17" s="5" t="n">
        <v>9328</v>
      </c>
      <c r="L17" s="5" t="n">
        <v>-33137</v>
      </c>
    </row>
    <row r="18" spans="1:12">
      <c r="A18" s="4" t="s">
        <v>132</v>
      </c>
      <c r="J18" s="8" t="n">
        <v>0.23</v>
      </c>
      <c r="K18" s="8" t="n">
        <v>0.24</v>
      </c>
      <c r="L18" s="8" t="n">
        <v>-0.88</v>
      </c>
    </row>
    <row r="19" spans="1:12">
      <c r="A19" s="4" t="s">
        <v>587</v>
      </c>
      <c r="B19" s="6" t="n">
        <v>41214</v>
      </c>
      <c r="C19" s="6" t="n">
        <v>40911</v>
      </c>
      <c r="D19" s="6" t="n">
        <v>40635</v>
      </c>
      <c r="E19" s="6" t="n">
        <v>39689</v>
      </c>
      <c r="F19" s="6" t="n">
        <v>38743</v>
      </c>
      <c r="G19" s="6" t="n">
        <v>38348</v>
      </c>
      <c r="H19" s="6" t="n">
        <v>38087</v>
      </c>
      <c r="I19" s="6" t="n">
        <v>37730</v>
      </c>
      <c r="J19" s="6" t="n">
        <v>40612</v>
      </c>
      <c r="K19" s="6" t="n">
        <v>38227</v>
      </c>
      <c r="L19" s="6" t="n">
        <v>37842</v>
      </c>
    </row>
    <row r="20" spans="1:12">
      <c r="A20" s="4" t="s">
        <v>588</v>
      </c>
      <c r="B20" s="6" t="n">
        <v>41813</v>
      </c>
      <c r="C20" s="6" t="n">
        <v>41625</v>
      </c>
      <c r="D20" s="6" t="n">
        <v>41739</v>
      </c>
      <c r="E20" s="6" t="n">
        <v>39689</v>
      </c>
      <c r="F20" s="6" t="n">
        <v>40316</v>
      </c>
      <c r="G20" s="6" t="n">
        <v>38348</v>
      </c>
      <c r="H20" s="6" t="n">
        <v>39344</v>
      </c>
      <c r="I20" s="6" t="n">
        <v>37730</v>
      </c>
      <c r="J20" s="6" t="n">
        <v>41691</v>
      </c>
      <c r="K20" s="6" t="n">
        <v>39326</v>
      </c>
      <c r="L20" s="6" t="n">
        <v>37842</v>
      </c>
    </row>
    <row r="21" spans="1:12">
      <c r="A21" s="4" t="s">
        <v>137</v>
      </c>
      <c r="J21" s="5" t="n">
        <v>14</v>
      </c>
      <c r="K21" s="5" t="n">
        <v>-5</v>
      </c>
      <c r="L21" s="5" t="n">
        <v>-75</v>
      </c>
    </row>
    <row r="22" spans="1:12">
      <c r="A22" s="4" t="s">
        <v>589</v>
      </c>
      <c r="J22" s="6" t="n">
        <v>-3875</v>
      </c>
      <c r="K22" s="6" t="n">
        <v>2590</v>
      </c>
      <c r="L22" s="6" t="n">
        <v>0</v>
      </c>
    </row>
    <row r="23" spans="1:12">
      <c r="A23" s="4" t="s">
        <v>139</v>
      </c>
      <c r="J23" s="6" t="n">
        <v>-4730</v>
      </c>
      <c r="K23" s="6" t="n">
        <v>1087</v>
      </c>
      <c r="L23" s="6" t="n">
        <v>4859</v>
      </c>
    </row>
    <row r="24" spans="1:12">
      <c r="A24" s="4" t="s">
        <v>140</v>
      </c>
      <c r="J24" s="6" t="n">
        <v>-4369</v>
      </c>
      <c r="K24" s="6" t="n">
        <v>-1980</v>
      </c>
      <c r="L24" s="6" t="n">
        <v>559</v>
      </c>
    </row>
    <row r="25" spans="1:12">
      <c r="A25" s="4" t="s">
        <v>136</v>
      </c>
      <c r="J25" s="6" t="n">
        <v>-12960</v>
      </c>
      <c r="K25" s="6" t="n">
        <v>1692</v>
      </c>
      <c r="L25" s="6" t="n">
        <v>5343</v>
      </c>
    </row>
    <row r="26" spans="1:12">
      <c r="A26" s="4" t="s">
        <v>141</v>
      </c>
      <c r="J26" s="6" t="n">
        <v>-3528</v>
      </c>
      <c r="K26" s="6" t="n">
        <v>11020</v>
      </c>
      <c r="L26" s="6" t="n">
        <v>-27794</v>
      </c>
    </row>
    <row r="27" spans="1:12">
      <c r="A27" s="4" t="s">
        <v>530</v>
      </c>
    </row>
    <row r="28" spans="1:12">
      <c r="A28" s="3" t="s">
        <v>506</v>
      </c>
    </row>
    <row r="29" spans="1:12">
      <c r="A29" s="4" t="s">
        <v>114</v>
      </c>
      <c r="J29" s="6" t="n">
        <v>295633</v>
      </c>
      <c r="K29" s="6" t="n">
        <v>262363</v>
      </c>
      <c r="L29" s="6" t="n">
        <v>222997</v>
      </c>
    </row>
    <row r="30" spans="1:12">
      <c r="A30" s="4" t="s">
        <v>115</v>
      </c>
      <c r="J30" s="6" t="n">
        <v>127467</v>
      </c>
      <c r="K30" s="6" t="n">
        <v>117076</v>
      </c>
      <c r="L30" s="6" t="n">
        <v>103789</v>
      </c>
    </row>
    <row r="31" spans="1:12">
      <c r="A31" s="4" t="s">
        <v>144</v>
      </c>
    </row>
    <row r="32" spans="1:12">
      <c r="A32" s="3" t="s">
        <v>506</v>
      </c>
    </row>
    <row r="33" spans="1:12">
      <c r="A33" s="4" t="s">
        <v>114</v>
      </c>
      <c r="J33" s="6" t="n">
        <v>16389</v>
      </c>
      <c r="K33" s="6" t="n">
        <v>10277</v>
      </c>
      <c r="L33" s="6" t="n">
        <v>11685</v>
      </c>
    </row>
    <row r="34" spans="1:12">
      <c r="A34" s="4" t="s">
        <v>115</v>
      </c>
      <c r="J34" s="6" t="n">
        <v>923</v>
      </c>
      <c r="K34" s="6" t="n">
        <v>815</v>
      </c>
      <c r="L34" s="6" t="n">
        <v>818</v>
      </c>
    </row>
    <row r="35" spans="1:12">
      <c r="A35" s="4" t="s">
        <v>531</v>
      </c>
    </row>
    <row r="36" spans="1:12">
      <c r="A36" s="3" t="s">
        <v>506</v>
      </c>
    </row>
    <row r="37" spans="1:12">
      <c r="A37" s="4" t="s">
        <v>114</v>
      </c>
      <c r="J37" s="6" t="n">
        <v>105895</v>
      </c>
      <c r="K37" s="6" t="n">
        <v>114926</v>
      </c>
      <c r="L37" s="6" t="n">
        <v>109633</v>
      </c>
    </row>
    <row r="38" spans="1:12">
      <c r="A38" s="4" t="s">
        <v>115</v>
      </c>
      <c r="J38" s="6" t="n">
        <v>51168</v>
      </c>
      <c r="K38" s="6" t="n">
        <v>52519</v>
      </c>
      <c r="L38" s="6" t="n">
        <v>53570</v>
      </c>
    </row>
    <row r="39" spans="1:12">
      <c r="A39" s="4" t="s">
        <v>146</v>
      </c>
    </row>
    <row r="40" spans="1:12">
      <c r="A40" s="3" t="s">
        <v>506</v>
      </c>
    </row>
    <row r="41" spans="1:12">
      <c r="A41" s="4" t="s">
        <v>114</v>
      </c>
      <c r="J41" s="6" t="n">
        <v>4045</v>
      </c>
      <c r="K41" s="6" t="n">
        <v>6530</v>
      </c>
      <c r="L41" s="6" t="n">
        <v>5097</v>
      </c>
    </row>
    <row r="42" spans="1:12">
      <c r="A42" s="4" t="s">
        <v>115</v>
      </c>
      <c r="J42" s="6" t="n">
        <v>3161</v>
      </c>
      <c r="K42" s="5" t="n">
        <v>3032</v>
      </c>
      <c r="L42" s="5" t="n">
        <v>3737</v>
      </c>
    </row>
    <row r="43" spans="1:12">
      <c r="A43" s="4" t="s">
        <v>583</v>
      </c>
    </row>
    <row r="44" spans="1:12">
      <c r="A44" s="3" t="s">
        <v>118</v>
      </c>
    </row>
    <row r="45" spans="1:12">
      <c r="A45" s="4" t="s">
        <v>122</v>
      </c>
      <c r="J45" s="6" t="n">
        <v>21336</v>
      </c>
    </row>
    <row r="46" spans="1:12">
      <c r="A46" s="4" t="s">
        <v>131</v>
      </c>
      <c r="J46" s="6" t="n">
        <v>1915</v>
      </c>
    </row>
    <row r="47" spans="1:12">
      <c r="A47" s="4" t="s">
        <v>590</v>
      </c>
    </row>
    <row r="48" spans="1:12">
      <c r="A48" s="3" t="s">
        <v>506</v>
      </c>
    </row>
    <row r="49" spans="1:12">
      <c r="A49" s="4" t="s">
        <v>114</v>
      </c>
      <c r="J49" s="6" t="n">
        <v>-3315</v>
      </c>
    </row>
    <row r="50" spans="1:12">
      <c r="A50" s="4" t="s">
        <v>116</v>
      </c>
      <c r="J50" s="6" t="n">
        <v>2053</v>
      </c>
    </row>
    <row r="51" spans="1:12">
      <c r="A51" s="4" t="s">
        <v>117</v>
      </c>
      <c r="J51" s="6" t="n">
        <v>-5368</v>
      </c>
    </row>
    <row r="52" spans="1:12">
      <c r="A52" s="3" t="s">
        <v>118</v>
      </c>
    </row>
    <row r="53" spans="1:12">
      <c r="A53" s="4" t="s">
        <v>119</v>
      </c>
      <c r="J53" s="6" t="n">
        <v>1571</v>
      </c>
    </row>
    <row r="54" spans="1:12">
      <c r="A54" s="4" t="s">
        <v>120</v>
      </c>
      <c r="J54" s="6" t="n">
        <v>283</v>
      </c>
    </row>
    <row r="55" spans="1:12">
      <c r="A55" s="4" t="s">
        <v>121</v>
      </c>
      <c r="J55" s="6" t="n">
        <v>0</v>
      </c>
    </row>
    <row r="56" spans="1:12">
      <c r="A56" s="4" t="s">
        <v>122</v>
      </c>
      <c r="J56" s="6" t="n">
        <v>0</v>
      </c>
    </row>
    <row r="57" spans="1:12">
      <c r="A57" s="4" t="s">
        <v>124</v>
      </c>
      <c r="J57" s="6" t="n">
        <v>1854</v>
      </c>
    </row>
    <row r="58" spans="1:12">
      <c r="A58" s="4" t="s">
        <v>125</v>
      </c>
      <c r="J58" s="6" t="n">
        <v>-7222</v>
      </c>
    </row>
    <row r="59" spans="1:12">
      <c r="A59" s="4" t="s">
        <v>586</v>
      </c>
      <c r="J59" s="6" t="n">
        <v>0</v>
      </c>
    </row>
    <row r="60" spans="1:12">
      <c r="A60" s="4" t="s">
        <v>129</v>
      </c>
      <c r="J60" s="6" t="n">
        <v>-7222</v>
      </c>
    </row>
    <row r="61" spans="1:12">
      <c r="A61" s="4" t="s">
        <v>130</v>
      </c>
      <c r="J61" s="6" t="n">
        <v>-295</v>
      </c>
    </row>
    <row r="62" spans="1:12">
      <c r="A62" s="4" t="s">
        <v>131</v>
      </c>
      <c r="J62" s="5" t="n">
        <v>-7517</v>
      </c>
    </row>
    <row r="63" spans="1:12">
      <c r="A63" s="4" t="s">
        <v>132</v>
      </c>
      <c r="J63" s="8" t="n">
        <v>-0.18</v>
      </c>
    </row>
    <row r="64" spans="1:12">
      <c r="A64" s="4" t="s">
        <v>587</v>
      </c>
      <c r="J64" s="6" t="n">
        <v>0</v>
      </c>
    </row>
    <row r="65" spans="1:12">
      <c r="A65" s="4" t="s">
        <v>588</v>
      </c>
      <c r="J65" s="6" t="n">
        <v>0</v>
      </c>
    </row>
    <row r="66" spans="1:12">
      <c r="A66" s="4" t="s">
        <v>137</v>
      </c>
      <c r="J66" s="5" t="n">
        <v>0</v>
      </c>
    </row>
    <row r="67" spans="1:12">
      <c r="A67" s="4" t="s">
        <v>589</v>
      </c>
      <c r="J67" s="6" t="n">
        <v>0</v>
      </c>
    </row>
    <row r="68" spans="1:12">
      <c r="A68" s="4" t="s">
        <v>139</v>
      </c>
      <c r="J68" s="6" t="n">
        <v>0</v>
      </c>
    </row>
    <row r="69" spans="1:12">
      <c r="A69" s="4" t="s">
        <v>140</v>
      </c>
      <c r="J69" s="6" t="n">
        <v>183</v>
      </c>
    </row>
    <row r="70" spans="1:12">
      <c r="A70" s="4" t="s">
        <v>136</v>
      </c>
      <c r="J70" s="6" t="n">
        <v>183</v>
      </c>
    </row>
    <row r="71" spans="1:12">
      <c r="A71" s="4" t="s">
        <v>141</v>
      </c>
      <c r="J71" s="6" t="n">
        <v>-7334</v>
      </c>
    </row>
    <row r="72" spans="1:12">
      <c r="A72" s="4" t="s">
        <v>591</v>
      </c>
    </row>
    <row r="73" spans="1:12">
      <c r="A73" s="3" t="s">
        <v>506</v>
      </c>
    </row>
    <row r="74" spans="1:12">
      <c r="A74" s="4" t="s">
        <v>114</v>
      </c>
      <c r="J74" s="6" t="n">
        <v>-992</v>
      </c>
    </row>
    <row r="75" spans="1:12">
      <c r="A75" s="4" t="s">
        <v>115</v>
      </c>
      <c r="J75" s="6" t="n">
        <v>651</v>
      </c>
    </row>
    <row r="76" spans="1:12">
      <c r="A76" s="4" t="s">
        <v>592</v>
      </c>
    </row>
    <row r="77" spans="1:12">
      <c r="A77" s="3" t="s">
        <v>506</v>
      </c>
    </row>
    <row r="78" spans="1:12">
      <c r="A78" s="4" t="s">
        <v>114</v>
      </c>
      <c r="J78" s="6" t="n">
        <v>-4551</v>
      </c>
    </row>
    <row r="79" spans="1:12">
      <c r="A79" s="4" t="s">
        <v>115</v>
      </c>
      <c r="J79" s="6" t="n">
        <v>2</v>
      </c>
    </row>
    <row r="80" spans="1:12">
      <c r="A80" s="4" t="s">
        <v>593</v>
      </c>
    </row>
    <row r="81" spans="1:12">
      <c r="A81" s="3" t="s">
        <v>506</v>
      </c>
    </row>
    <row r="82" spans="1:12">
      <c r="A82" s="4" t="s">
        <v>114</v>
      </c>
      <c r="J82" s="6" t="n">
        <v>2279</v>
      </c>
    </row>
    <row r="83" spans="1:12">
      <c r="A83" s="4" t="s">
        <v>115</v>
      </c>
      <c r="J83" s="6" t="n">
        <v>1404</v>
      </c>
    </row>
    <row r="84" spans="1:12">
      <c r="A84" s="4" t="s">
        <v>594</v>
      </c>
    </row>
    <row r="85" spans="1:12">
      <c r="A85" s="3" t="s">
        <v>506</v>
      </c>
    </row>
    <row r="86" spans="1:12">
      <c r="A86" s="4" t="s">
        <v>114</v>
      </c>
      <c r="J86" s="6" t="n">
        <v>-51</v>
      </c>
    </row>
    <row r="87" spans="1:12">
      <c r="A87" s="4" t="s">
        <v>115</v>
      </c>
      <c r="J87" s="6" t="n">
        <v>-4</v>
      </c>
    </row>
    <row r="88" spans="1:12">
      <c r="A88" s="4" t="s">
        <v>595</v>
      </c>
    </row>
    <row r="89" spans="1:12">
      <c r="A89" s="3" t="s">
        <v>506</v>
      </c>
    </row>
    <row r="90" spans="1:12">
      <c r="A90" s="4" t="s">
        <v>114</v>
      </c>
      <c r="J90" s="6" t="n">
        <v>418647</v>
      </c>
    </row>
    <row r="91" spans="1:12">
      <c r="A91" s="4" t="s">
        <v>116</v>
      </c>
      <c r="J91" s="6" t="n">
        <v>184772</v>
      </c>
    </row>
    <row r="92" spans="1:12">
      <c r="A92" s="4" t="s">
        <v>117</v>
      </c>
      <c r="J92" s="6" t="n">
        <v>233875</v>
      </c>
    </row>
    <row r="93" spans="1:12">
      <c r="A93" s="3" t="s">
        <v>118</v>
      </c>
    </row>
    <row r="94" spans="1:12">
      <c r="A94" s="4" t="s">
        <v>119</v>
      </c>
      <c r="J94" s="6" t="n">
        <v>96836</v>
      </c>
    </row>
    <row r="95" spans="1:12">
      <c r="A95" s="4" t="s">
        <v>120</v>
      </c>
      <c r="J95" s="6" t="n">
        <v>67647</v>
      </c>
    </row>
    <row r="96" spans="1:12">
      <c r="A96" s="4" t="s">
        <v>121</v>
      </c>
      <c r="J96" s="6" t="n">
        <v>52199</v>
      </c>
    </row>
    <row r="97" spans="1:12">
      <c r="A97" s="4" t="s">
        <v>122</v>
      </c>
      <c r="J97" s="6" t="n">
        <v>21336</v>
      </c>
    </row>
    <row r="98" spans="1:12">
      <c r="A98" s="4" t="s">
        <v>124</v>
      </c>
      <c r="J98" s="6" t="n">
        <v>238018</v>
      </c>
    </row>
    <row r="99" spans="1:12">
      <c r="A99" s="4" t="s">
        <v>125</v>
      </c>
      <c r="J99" s="6" t="n">
        <v>-4143</v>
      </c>
    </row>
    <row r="100" spans="1:12">
      <c r="A100" s="4" t="s">
        <v>586</v>
      </c>
      <c r="J100" s="6" t="n">
        <v>3815</v>
      </c>
    </row>
    <row r="101" spans="1:12">
      <c r="A101" s="4" t="s">
        <v>129</v>
      </c>
      <c r="J101" s="6" t="n">
        <v>-328</v>
      </c>
    </row>
    <row r="102" spans="1:12">
      <c r="A102" s="4" t="s">
        <v>130</v>
      </c>
      <c r="J102" s="6" t="n">
        <v>2243</v>
      </c>
    </row>
    <row r="103" spans="1:12">
      <c r="A103" s="4" t="s">
        <v>131</v>
      </c>
      <c r="J103" s="5" t="n">
        <v>1915</v>
      </c>
    </row>
    <row r="104" spans="1:12">
      <c r="A104" s="4" t="s">
        <v>132</v>
      </c>
      <c r="J104" s="8" t="n">
        <v>0.05</v>
      </c>
    </row>
    <row r="105" spans="1:12">
      <c r="A105" s="4" t="s">
        <v>587</v>
      </c>
      <c r="J105" s="6" t="n">
        <v>40612</v>
      </c>
    </row>
    <row r="106" spans="1:12">
      <c r="A106" s="4" t="s">
        <v>588</v>
      </c>
      <c r="J106" s="6" t="n">
        <v>41691</v>
      </c>
    </row>
    <row r="107" spans="1:12">
      <c r="A107" s="4" t="s">
        <v>137</v>
      </c>
      <c r="J107" s="5" t="n">
        <v>14</v>
      </c>
    </row>
    <row r="108" spans="1:12">
      <c r="A108" s="4" t="s">
        <v>589</v>
      </c>
      <c r="J108" s="6" t="n">
        <v>-3875</v>
      </c>
    </row>
    <row r="109" spans="1:12">
      <c r="A109" s="4" t="s">
        <v>139</v>
      </c>
      <c r="J109" s="6" t="n">
        <v>-4730</v>
      </c>
    </row>
    <row r="110" spans="1:12">
      <c r="A110" s="4" t="s">
        <v>140</v>
      </c>
      <c r="J110" s="6" t="n">
        <v>-4186</v>
      </c>
    </row>
    <row r="111" spans="1:12">
      <c r="A111" s="4" t="s">
        <v>136</v>
      </c>
      <c r="J111" s="6" t="n">
        <v>-12777</v>
      </c>
    </row>
    <row r="112" spans="1:12">
      <c r="A112" s="4" t="s">
        <v>141</v>
      </c>
      <c r="J112" s="6" t="n">
        <v>-10862</v>
      </c>
    </row>
    <row r="113" spans="1:12">
      <c r="A113" s="4" t="s">
        <v>596</v>
      </c>
    </row>
    <row r="114" spans="1:12">
      <c r="A114" s="3" t="s">
        <v>506</v>
      </c>
    </row>
    <row r="115" spans="1:12">
      <c r="A115" s="4" t="s">
        <v>114</v>
      </c>
      <c r="J115" s="6" t="n">
        <v>294641</v>
      </c>
    </row>
    <row r="116" spans="1:12">
      <c r="A116" s="4" t="s">
        <v>115</v>
      </c>
      <c r="J116" s="6" t="n">
        <v>128118</v>
      </c>
    </row>
    <row r="117" spans="1:12">
      <c r="A117" s="4" t="s">
        <v>597</v>
      </c>
    </row>
    <row r="118" spans="1:12">
      <c r="A118" s="3" t="s">
        <v>506</v>
      </c>
    </row>
    <row r="119" spans="1:12">
      <c r="A119" s="4" t="s">
        <v>114</v>
      </c>
      <c r="J119" s="6" t="n">
        <v>11838</v>
      </c>
    </row>
    <row r="120" spans="1:12">
      <c r="A120" s="4" t="s">
        <v>115</v>
      </c>
      <c r="J120" s="6" t="n">
        <v>925</v>
      </c>
    </row>
    <row r="121" spans="1:12">
      <c r="A121" s="4" t="s">
        <v>598</v>
      </c>
    </row>
    <row r="122" spans="1:12">
      <c r="A122" s="3" t="s">
        <v>506</v>
      </c>
    </row>
    <row r="123" spans="1:12">
      <c r="A123" s="4" t="s">
        <v>114</v>
      </c>
      <c r="J123" s="6" t="n">
        <v>108174</v>
      </c>
    </row>
    <row r="124" spans="1:12">
      <c r="A124" s="4" t="s">
        <v>115</v>
      </c>
      <c r="J124" s="6" t="n">
        <v>52572</v>
      </c>
    </row>
    <row r="125" spans="1:12">
      <c r="A125" s="4" t="s">
        <v>599</v>
      </c>
    </row>
    <row r="126" spans="1:12">
      <c r="A126" s="3" t="s">
        <v>506</v>
      </c>
    </row>
    <row r="127" spans="1:12">
      <c r="A127" s="4" t="s">
        <v>114</v>
      </c>
      <c r="J127" s="6" t="n">
        <v>3994</v>
      </c>
    </row>
    <row r="128" spans="1:12">
      <c r="A128" s="4" t="s">
        <v>115</v>
      </c>
      <c r="J128" s="5" t="n">
        <v>315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0</v>
      </c>
      <c r="B1" s="2" t="s">
        <v>523</v>
      </c>
      <c r="J1" s="2" t="s">
        <v>1</v>
      </c>
    </row>
    <row r="2" spans="1:12">
      <c r="B2" s="2" t="s">
        <v>2</v>
      </c>
      <c r="C2" s="2" t="s">
        <v>524</v>
      </c>
      <c r="D2" s="2" t="s">
        <v>4</v>
      </c>
      <c r="E2" s="2" t="s">
        <v>525</v>
      </c>
      <c r="F2" s="2" t="s">
        <v>65</v>
      </c>
      <c r="G2" s="2" t="s">
        <v>526</v>
      </c>
      <c r="H2" s="2" t="s">
        <v>527</v>
      </c>
      <c r="I2" s="2" t="s">
        <v>528</v>
      </c>
      <c r="J2" s="2" t="s">
        <v>2</v>
      </c>
      <c r="K2" s="2" t="s">
        <v>65</v>
      </c>
      <c r="L2" s="2" t="s">
        <v>66</v>
      </c>
    </row>
    <row r="3" spans="1:12">
      <c r="A3" s="3" t="s">
        <v>506</v>
      </c>
    </row>
    <row r="4" spans="1:12">
      <c r="A4" s="4" t="s">
        <v>131</v>
      </c>
      <c r="B4" s="5" t="n">
        <v>3557</v>
      </c>
      <c r="C4" s="5" t="n">
        <v>824</v>
      </c>
      <c r="D4" s="5" t="n">
        <v>5969</v>
      </c>
      <c r="E4" s="5" t="n">
        <v>-918</v>
      </c>
      <c r="F4" s="5" t="n">
        <v>11483</v>
      </c>
      <c r="G4" s="5" t="n">
        <v>-1002</v>
      </c>
      <c r="H4" s="5" t="n">
        <v>3088</v>
      </c>
      <c r="I4" s="5" t="n">
        <v>-4241</v>
      </c>
      <c r="J4" s="5" t="n">
        <v>9432</v>
      </c>
      <c r="K4" s="5" t="n">
        <v>9328</v>
      </c>
      <c r="L4" s="5" t="n">
        <v>-33137</v>
      </c>
    </row>
    <row r="5" spans="1:12">
      <c r="A5" s="3" t="s">
        <v>185</v>
      </c>
    </row>
    <row r="6" spans="1:12">
      <c r="A6" s="4" t="s">
        <v>122</v>
      </c>
      <c r="J6" s="6" t="n">
        <v>21336</v>
      </c>
      <c r="K6" s="6" t="n">
        <v>22076</v>
      </c>
      <c r="L6" s="6" t="n">
        <v>24246</v>
      </c>
    </row>
    <row r="7" spans="1:12">
      <c r="A7" s="4" t="s">
        <v>186</v>
      </c>
      <c r="J7" s="6" t="n">
        <v>41695</v>
      </c>
      <c r="K7" s="6" t="n">
        <v>34200</v>
      </c>
      <c r="L7" s="6" t="n">
        <v>31913</v>
      </c>
    </row>
    <row r="8" spans="1:12">
      <c r="A8" s="4" t="s">
        <v>187</v>
      </c>
      <c r="J8" s="6" t="n">
        <v>22911</v>
      </c>
      <c r="K8" s="6" t="n">
        <v>19994</v>
      </c>
      <c r="L8" s="6" t="n">
        <v>19528</v>
      </c>
    </row>
    <row r="9" spans="1:12">
      <c r="A9" s="4" t="s">
        <v>188</v>
      </c>
      <c r="J9" s="6" t="n">
        <v>-7599</v>
      </c>
      <c r="K9" s="6" t="n">
        <v>-2419</v>
      </c>
      <c r="L9" s="6" t="n">
        <v>0</v>
      </c>
    </row>
    <row r="10" spans="1:12">
      <c r="A10" s="4" t="s">
        <v>189</v>
      </c>
      <c r="J10" s="6" t="n">
        <v>-5147</v>
      </c>
      <c r="K10" s="6" t="n">
        <v>-9465</v>
      </c>
      <c r="L10" s="6" t="n">
        <v>-7996</v>
      </c>
    </row>
    <row r="11" spans="1:12">
      <c r="A11" s="4" t="s">
        <v>190</v>
      </c>
      <c r="J11" s="6" t="n">
        <v>220</v>
      </c>
      <c r="K11" s="6" t="n">
        <v>238</v>
      </c>
      <c r="L11" s="6" t="n">
        <v>121</v>
      </c>
    </row>
    <row r="12" spans="1:12">
      <c r="A12" s="4" t="s">
        <v>191</v>
      </c>
      <c r="J12" s="6" t="n">
        <v>414</v>
      </c>
      <c r="K12" s="6" t="n">
        <v>928</v>
      </c>
      <c r="L12" s="6" t="n">
        <v>1426</v>
      </c>
    </row>
    <row r="13" spans="1:12">
      <c r="A13" s="4" t="s">
        <v>192</v>
      </c>
      <c r="J13" s="6" t="n">
        <v>0</v>
      </c>
      <c r="K13" s="6" t="n">
        <v>5574</v>
      </c>
      <c r="L13" s="6" t="n">
        <v>12641</v>
      </c>
    </row>
    <row r="14" spans="1:12">
      <c r="A14" s="4" t="s">
        <v>601</v>
      </c>
      <c r="J14" s="6" t="n">
        <v>-137</v>
      </c>
      <c r="K14" s="6" t="n">
        <v>-62</v>
      </c>
      <c r="L14" s="6" t="n">
        <v>238</v>
      </c>
    </row>
    <row r="15" spans="1:12">
      <c r="A15" s="4" t="s">
        <v>194</v>
      </c>
      <c r="J15" s="6" t="n">
        <v>623</v>
      </c>
      <c r="K15" s="6" t="n">
        <v>65</v>
      </c>
      <c r="L15" s="6" t="n">
        <v>111</v>
      </c>
    </row>
    <row r="16" spans="1:12">
      <c r="A16" s="4" t="s">
        <v>602</v>
      </c>
      <c r="J16" s="6" t="n">
        <v>497</v>
      </c>
      <c r="K16" s="6" t="n">
        <v>-106</v>
      </c>
      <c r="L16" s="6" t="n">
        <v>-310</v>
      </c>
    </row>
    <row r="17" spans="1:12">
      <c r="A17" s="4" t="s">
        <v>197</v>
      </c>
      <c r="J17" s="6" t="n">
        <v>-4303</v>
      </c>
      <c r="K17" s="6" t="n">
        <v>-9675</v>
      </c>
      <c r="L17" s="6" t="n">
        <v>-2447</v>
      </c>
    </row>
    <row r="18" spans="1:12">
      <c r="A18" s="4" t="s">
        <v>73</v>
      </c>
      <c r="J18" s="6" t="n">
        <v>-3760</v>
      </c>
      <c r="K18" s="6" t="n">
        <v>-1023</v>
      </c>
      <c r="L18" s="6" t="n">
        <v>-666</v>
      </c>
    </row>
    <row r="19" spans="1:12">
      <c r="A19" s="4" t="s">
        <v>78</v>
      </c>
      <c r="J19" s="6" t="n">
        <v>-3120</v>
      </c>
      <c r="K19" s="6" t="n">
        <v>-222</v>
      </c>
      <c r="L19" s="6" t="n">
        <v>910</v>
      </c>
    </row>
    <row r="20" spans="1:12">
      <c r="A20" s="4" t="s">
        <v>81</v>
      </c>
      <c r="J20" s="6" t="n">
        <v>580</v>
      </c>
      <c r="K20" s="6" t="n">
        <v>157</v>
      </c>
      <c r="L20" s="6" t="n">
        <v>-900</v>
      </c>
    </row>
    <row r="21" spans="1:12">
      <c r="A21" s="4" t="s">
        <v>198</v>
      </c>
      <c r="J21" s="6" t="n">
        <v>279</v>
      </c>
      <c r="K21" s="6" t="n">
        <v>4056</v>
      </c>
      <c r="L21" s="6" t="n">
        <v>4587</v>
      </c>
    </row>
    <row r="22" spans="1:12">
      <c r="A22" s="4" t="s">
        <v>83</v>
      </c>
      <c r="J22" s="6" t="n">
        <v>3023</v>
      </c>
      <c r="K22" s="6" t="n">
        <v>-5278</v>
      </c>
      <c r="L22" s="6" t="n">
        <v>0</v>
      </c>
    </row>
    <row r="23" spans="1:12">
      <c r="A23" s="4" t="s">
        <v>199</v>
      </c>
      <c r="J23" s="6" t="n">
        <v>1689</v>
      </c>
      <c r="K23" s="6" t="n">
        <v>2852</v>
      </c>
      <c r="L23" s="6" t="n">
        <v>2337</v>
      </c>
    </row>
    <row r="24" spans="1:12">
      <c r="A24" s="4" t="s">
        <v>89</v>
      </c>
      <c r="J24" s="6" t="n">
        <v>-356</v>
      </c>
      <c r="K24" s="6" t="n">
        <v>-468</v>
      </c>
      <c r="L24" s="6" t="n">
        <v>953</v>
      </c>
    </row>
    <row r="25" spans="1:12">
      <c r="A25" s="4" t="s">
        <v>200</v>
      </c>
      <c r="J25" s="6" t="n">
        <v>78277</v>
      </c>
      <c r="K25" s="5" t="n">
        <v>70750</v>
      </c>
      <c r="L25" s="5" t="n">
        <v>61084</v>
      </c>
    </row>
    <row r="26" spans="1:12">
      <c r="A26" s="4" t="s">
        <v>511</v>
      </c>
    </row>
    <row r="27" spans="1:12">
      <c r="A27" s="3" t="s">
        <v>506</v>
      </c>
    </row>
    <row r="28" spans="1:12">
      <c r="A28" s="4" t="s">
        <v>131</v>
      </c>
      <c r="J28" s="6" t="n">
        <v>-7517</v>
      </c>
    </row>
    <row r="29" spans="1:12">
      <c r="A29" s="3" t="s">
        <v>185</v>
      </c>
    </row>
    <row r="30" spans="1:12">
      <c r="A30" s="4" t="s">
        <v>122</v>
      </c>
      <c r="J30" s="6" t="n">
        <v>0</v>
      </c>
    </row>
    <row r="31" spans="1:12">
      <c r="A31" s="4" t="s">
        <v>186</v>
      </c>
      <c r="J31" s="6" t="n">
        <v>4</v>
      </c>
    </row>
    <row r="32" spans="1:12">
      <c r="A32" s="4" t="s">
        <v>187</v>
      </c>
      <c r="J32" s="6" t="n">
        <v>0</v>
      </c>
    </row>
    <row r="33" spans="1:12">
      <c r="A33" s="4" t="s">
        <v>188</v>
      </c>
      <c r="J33" s="6" t="n">
        <v>0</v>
      </c>
    </row>
    <row r="34" spans="1:12">
      <c r="A34" s="4" t="s">
        <v>189</v>
      </c>
      <c r="J34" s="6" t="n">
        <v>1173</v>
      </c>
    </row>
    <row r="35" spans="1:12">
      <c r="A35" s="4" t="s">
        <v>190</v>
      </c>
      <c r="J35" s="6" t="n">
        <v>0</v>
      </c>
    </row>
    <row r="36" spans="1:12">
      <c r="A36" s="4" t="s">
        <v>191</v>
      </c>
      <c r="J36" s="6" t="n">
        <v>0</v>
      </c>
    </row>
    <row r="37" spans="1:12">
      <c r="A37" s="4" t="s">
        <v>192</v>
      </c>
      <c r="J37" s="6" t="n">
        <v>0</v>
      </c>
    </row>
    <row r="38" spans="1:12">
      <c r="A38" s="4" t="s">
        <v>601</v>
      </c>
      <c r="J38" s="6" t="n">
        <v>0</v>
      </c>
    </row>
    <row r="39" spans="1:12">
      <c r="A39" s="4" t="s">
        <v>194</v>
      </c>
      <c r="J39" s="6" t="n">
        <v>0</v>
      </c>
    </row>
    <row r="40" spans="1:12">
      <c r="A40" s="4" t="s">
        <v>602</v>
      </c>
      <c r="J40" s="6" t="n">
        <v>4</v>
      </c>
    </row>
    <row r="41" spans="1:12">
      <c r="A41" s="4" t="s">
        <v>197</v>
      </c>
      <c r="J41" s="6" t="n">
        <v>1089</v>
      </c>
    </row>
    <row r="42" spans="1:12">
      <c r="A42" s="4" t="s">
        <v>73</v>
      </c>
      <c r="J42" s="6" t="n">
        <v>1542</v>
      </c>
    </row>
    <row r="43" spans="1:12">
      <c r="A43" s="4" t="s">
        <v>78</v>
      </c>
      <c r="J43" s="6" t="n">
        <v>2349</v>
      </c>
    </row>
    <row r="44" spans="1:12">
      <c r="A44" s="4" t="s">
        <v>81</v>
      </c>
      <c r="J44" s="6" t="n">
        <v>0</v>
      </c>
    </row>
    <row r="45" spans="1:12">
      <c r="A45" s="4" t="s">
        <v>198</v>
      </c>
      <c r="J45" s="6" t="n">
        <v>-711</v>
      </c>
    </row>
    <row r="46" spans="1:12">
      <c r="A46" s="4" t="s">
        <v>83</v>
      </c>
      <c r="J46" s="6" t="n">
        <v>0</v>
      </c>
    </row>
    <row r="47" spans="1:12">
      <c r="A47" s="4" t="s">
        <v>199</v>
      </c>
      <c r="J47" s="6" t="n">
        <v>2097</v>
      </c>
    </row>
    <row r="48" spans="1:12">
      <c r="A48" s="4" t="s">
        <v>89</v>
      </c>
      <c r="J48" s="6" t="n">
        <v>-30</v>
      </c>
    </row>
    <row r="49" spans="1:12">
      <c r="A49" s="4" t="s">
        <v>200</v>
      </c>
      <c r="J49" s="6" t="n">
        <v>0</v>
      </c>
    </row>
    <row r="50" spans="1:12">
      <c r="A50" s="4" t="s">
        <v>583</v>
      </c>
    </row>
    <row r="51" spans="1:12">
      <c r="A51" s="3" t="s">
        <v>506</v>
      </c>
    </row>
    <row r="52" spans="1:12">
      <c r="A52" s="4" t="s">
        <v>131</v>
      </c>
      <c r="J52" s="6" t="n">
        <v>1915</v>
      </c>
    </row>
    <row r="53" spans="1:12">
      <c r="A53" s="3" t="s">
        <v>185</v>
      </c>
    </row>
    <row r="54" spans="1:12">
      <c r="A54" s="4" t="s">
        <v>122</v>
      </c>
      <c r="J54" s="6" t="n">
        <v>21336</v>
      </c>
    </row>
    <row r="55" spans="1:12">
      <c r="A55" s="4" t="s">
        <v>186</v>
      </c>
      <c r="J55" s="6" t="n">
        <v>41699</v>
      </c>
    </row>
    <row r="56" spans="1:12">
      <c r="A56" s="4" t="s">
        <v>187</v>
      </c>
      <c r="J56" s="6" t="n">
        <v>22911</v>
      </c>
    </row>
    <row r="57" spans="1:12">
      <c r="A57" s="4" t="s">
        <v>188</v>
      </c>
      <c r="J57" s="6" t="n">
        <v>-7599</v>
      </c>
    </row>
    <row r="58" spans="1:12">
      <c r="A58" s="4" t="s">
        <v>189</v>
      </c>
      <c r="J58" s="6" t="n">
        <v>-3974</v>
      </c>
    </row>
    <row r="59" spans="1:12">
      <c r="A59" s="4" t="s">
        <v>190</v>
      </c>
      <c r="J59" s="6" t="n">
        <v>220</v>
      </c>
    </row>
    <row r="60" spans="1:12">
      <c r="A60" s="4" t="s">
        <v>191</v>
      </c>
      <c r="J60" s="6" t="n">
        <v>414</v>
      </c>
    </row>
    <row r="61" spans="1:12">
      <c r="A61" s="4" t="s">
        <v>192</v>
      </c>
      <c r="J61" s="6" t="n">
        <v>0</v>
      </c>
    </row>
    <row r="62" spans="1:12">
      <c r="A62" s="4" t="s">
        <v>601</v>
      </c>
      <c r="J62" s="6" t="n">
        <v>-137</v>
      </c>
    </row>
    <row r="63" spans="1:12">
      <c r="A63" s="4" t="s">
        <v>194</v>
      </c>
      <c r="J63" s="6" t="n">
        <v>623</v>
      </c>
    </row>
    <row r="64" spans="1:12">
      <c r="A64" s="4" t="s">
        <v>602</v>
      </c>
      <c r="J64" s="6" t="n">
        <v>501</v>
      </c>
    </row>
    <row r="65" spans="1:12">
      <c r="A65" s="4" t="s">
        <v>197</v>
      </c>
      <c r="J65" s="6" t="n">
        <v>-3214</v>
      </c>
    </row>
    <row r="66" spans="1:12">
      <c r="A66" s="4" t="s">
        <v>73</v>
      </c>
      <c r="J66" s="6" t="n">
        <v>-2218</v>
      </c>
    </row>
    <row r="67" spans="1:12">
      <c r="A67" s="4" t="s">
        <v>78</v>
      </c>
      <c r="J67" s="6" t="n">
        <v>-771</v>
      </c>
    </row>
    <row r="68" spans="1:12">
      <c r="A68" s="4" t="s">
        <v>81</v>
      </c>
      <c r="J68" s="6" t="n">
        <v>580</v>
      </c>
    </row>
    <row r="69" spans="1:12">
      <c r="A69" s="4" t="s">
        <v>198</v>
      </c>
      <c r="J69" s="6" t="n">
        <v>-432</v>
      </c>
    </row>
    <row r="70" spans="1:12">
      <c r="A70" s="4" t="s">
        <v>83</v>
      </c>
      <c r="J70" s="6" t="n">
        <v>3023</v>
      </c>
    </row>
    <row r="71" spans="1:12">
      <c r="A71" s="4" t="s">
        <v>199</v>
      </c>
      <c r="J71" s="6" t="n">
        <v>3786</v>
      </c>
    </row>
    <row r="72" spans="1:12">
      <c r="A72" s="4" t="s">
        <v>89</v>
      </c>
      <c r="J72" s="6" t="n">
        <v>-386</v>
      </c>
    </row>
    <row r="73" spans="1:12">
      <c r="A73" s="4" t="s">
        <v>200</v>
      </c>
      <c r="J73" s="6" t="n">
        <v>78277</v>
      </c>
    </row>
    <row r="74" spans="1:12">
      <c r="A74" s="4" t="s">
        <v>584</v>
      </c>
    </row>
    <row r="75" spans="1:12">
      <c r="A75" s="3" t="s">
        <v>506</v>
      </c>
    </row>
    <row r="76" spans="1:12">
      <c r="A76" s="4" t="s">
        <v>131</v>
      </c>
      <c r="J76" s="6" t="n">
        <v>1915</v>
      </c>
    </row>
    <row r="77" spans="1:12">
      <c r="A77" s="3" t="s">
        <v>185</v>
      </c>
    </row>
    <row r="78" spans="1:12">
      <c r="A78" s="4" t="s">
        <v>122</v>
      </c>
      <c r="J78" s="5" t="n">
        <v>21336</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3</v>
      </c>
      <c r="B1" s="2" t="s">
        <v>2</v>
      </c>
      <c r="C1" s="2" t="s">
        <v>65</v>
      </c>
    </row>
    <row r="2" spans="1:3">
      <c r="A2" s="3" t="s">
        <v>604</v>
      </c>
    </row>
    <row r="3" spans="1:3">
      <c r="A3" s="4" t="s">
        <v>605</v>
      </c>
      <c r="B3" s="5" t="n">
        <v>7479</v>
      </c>
      <c r="C3" s="5" t="n">
        <v>9947</v>
      </c>
    </row>
    <row r="4" spans="1:3">
      <c r="A4" s="4" t="s">
        <v>606</v>
      </c>
    </row>
    <row r="5" spans="1:3">
      <c r="A5" s="3" t="s">
        <v>604</v>
      </c>
    </row>
    <row r="6" spans="1:3">
      <c r="A6" s="4" t="s">
        <v>607</v>
      </c>
      <c r="B6" s="6" t="n">
        <v>2807</v>
      </c>
      <c r="C6" s="6" t="n">
        <v>154</v>
      </c>
    </row>
    <row r="7" spans="1:3">
      <c r="A7" s="4" t="s">
        <v>605</v>
      </c>
      <c r="B7" s="6" t="n">
        <v>7479</v>
      </c>
      <c r="C7" s="6" t="n">
        <v>9947</v>
      </c>
    </row>
    <row r="8" spans="1:3">
      <c r="A8" s="4" t="s">
        <v>79</v>
      </c>
      <c r="B8" s="6" t="n">
        <v>10286</v>
      </c>
      <c r="C8" s="6" t="n">
        <v>12691</v>
      </c>
    </row>
    <row r="9" spans="1:3">
      <c r="A9" s="3" t="s">
        <v>608</v>
      </c>
    </row>
    <row r="10" spans="1:3">
      <c r="A10" s="4" t="s">
        <v>90</v>
      </c>
      <c r="B10" s="6" t="n">
        <v>1285</v>
      </c>
      <c r="C10" s="6" t="n">
        <v>0</v>
      </c>
    </row>
    <row r="11" spans="1:3">
      <c r="A11" s="4" t="s">
        <v>609</v>
      </c>
    </row>
    <row r="12" spans="1:3">
      <c r="A12" s="3" t="s">
        <v>604</v>
      </c>
    </row>
    <row r="13" spans="1:3">
      <c r="A13" s="4" t="s">
        <v>610</v>
      </c>
      <c r="B13" s="6" t="n">
        <v>0</v>
      </c>
      <c r="C13" s="6" t="n">
        <v>407</v>
      </c>
    </row>
    <row r="14" spans="1:3">
      <c r="A14" s="4" t="s">
        <v>611</v>
      </c>
      <c r="B14" s="6" t="n">
        <v>0</v>
      </c>
      <c r="C14" s="6" t="n">
        <v>2183</v>
      </c>
    </row>
    <row r="15" spans="1:3">
      <c r="A15" s="3" t="s">
        <v>608</v>
      </c>
    </row>
    <row r="16" spans="1:3">
      <c r="A16" s="4" t="s">
        <v>610</v>
      </c>
      <c r="B16" s="6" t="n">
        <v>37</v>
      </c>
      <c r="C16" s="6" t="n">
        <v>0</v>
      </c>
    </row>
    <row r="17" spans="1:3">
      <c r="A17" s="4" t="s">
        <v>611</v>
      </c>
      <c r="B17" s="6" t="n">
        <v>1248</v>
      </c>
      <c r="C17" s="6" t="n">
        <v>0</v>
      </c>
    </row>
    <row r="18" spans="1:3">
      <c r="A18" s="4" t="s">
        <v>612</v>
      </c>
    </row>
    <row r="19" spans="1:3">
      <c r="A19" s="3" t="s">
        <v>604</v>
      </c>
    </row>
    <row r="20" spans="1:3">
      <c r="A20" s="4" t="s">
        <v>605</v>
      </c>
      <c r="B20" s="6" t="n">
        <v>0</v>
      </c>
      <c r="C20" s="6" t="n">
        <v>3467</v>
      </c>
    </row>
    <row r="21" spans="1:3">
      <c r="A21" s="4" t="s">
        <v>613</v>
      </c>
    </row>
    <row r="22" spans="1:3">
      <c r="A22" s="3" t="s">
        <v>604</v>
      </c>
    </row>
    <row r="23" spans="1:3">
      <c r="A23" s="4" t="s">
        <v>605</v>
      </c>
      <c r="B23" s="6" t="n">
        <v>7479</v>
      </c>
      <c r="C23" s="6" t="n">
        <v>6480</v>
      </c>
    </row>
    <row r="24" spans="1:3">
      <c r="A24" s="4" t="s">
        <v>614</v>
      </c>
    </row>
    <row r="25" spans="1:3">
      <c r="A25" s="3" t="s">
        <v>604</v>
      </c>
    </row>
    <row r="26" spans="1:3">
      <c r="A26" s="4" t="s">
        <v>607</v>
      </c>
      <c r="B26" s="6" t="n">
        <v>2807</v>
      </c>
      <c r="C26" s="6" t="n">
        <v>154</v>
      </c>
    </row>
    <row r="27" spans="1:3">
      <c r="A27" s="4" t="s">
        <v>605</v>
      </c>
      <c r="B27" s="6" t="n">
        <v>0</v>
      </c>
      <c r="C27" s="6" t="n">
        <v>0</v>
      </c>
    </row>
    <row r="28" spans="1:3">
      <c r="A28" s="4" t="s">
        <v>79</v>
      </c>
      <c r="B28" s="6" t="n">
        <v>2807</v>
      </c>
      <c r="C28" s="6" t="n">
        <v>154</v>
      </c>
    </row>
    <row r="29" spans="1:3">
      <c r="A29" s="3" t="s">
        <v>608</v>
      </c>
    </row>
    <row r="30" spans="1:3">
      <c r="A30" s="4" t="s">
        <v>90</v>
      </c>
      <c r="B30" s="6" t="n">
        <v>0</v>
      </c>
      <c r="C30" s="6" t="n">
        <v>0</v>
      </c>
    </row>
    <row r="31" spans="1:3">
      <c r="A31" s="4" t="s">
        <v>615</v>
      </c>
    </row>
    <row r="32" spans="1:3">
      <c r="A32" s="3" t="s">
        <v>604</v>
      </c>
    </row>
    <row r="33" spans="1:3">
      <c r="A33" s="4" t="s">
        <v>610</v>
      </c>
      <c r="B33" s="6" t="n">
        <v>0</v>
      </c>
      <c r="C33" s="6" t="n">
        <v>0</v>
      </c>
    </row>
    <row r="34" spans="1:3">
      <c r="A34" s="4" t="s">
        <v>611</v>
      </c>
      <c r="B34" s="6" t="n">
        <v>0</v>
      </c>
      <c r="C34" s="6" t="n">
        <v>0</v>
      </c>
    </row>
    <row r="35" spans="1:3">
      <c r="A35" s="3" t="s">
        <v>608</v>
      </c>
    </row>
    <row r="36" spans="1:3">
      <c r="A36" s="4" t="s">
        <v>610</v>
      </c>
      <c r="B36" s="6" t="n">
        <v>0</v>
      </c>
      <c r="C36" s="6" t="n">
        <v>0</v>
      </c>
    </row>
    <row r="37" spans="1:3">
      <c r="A37" s="4" t="s">
        <v>611</v>
      </c>
      <c r="B37" s="6" t="n">
        <v>0</v>
      </c>
      <c r="C37" s="6" t="n">
        <v>0</v>
      </c>
    </row>
    <row r="38" spans="1:3">
      <c r="A38" s="4" t="s">
        <v>616</v>
      </c>
    </row>
    <row r="39" spans="1:3">
      <c r="A39" s="3" t="s">
        <v>604</v>
      </c>
    </row>
    <row r="40" spans="1:3">
      <c r="A40" s="4" t="s">
        <v>605</v>
      </c>
      <c r="B40" s="6" t="n">
        <v>0</v>
      </c>
      <c r="C40" s="6" t="n">
        <v>0</v>
      </c>
    </row>
    <row r="41" spans="1:3">
      <c r="A41" s="4" t="s">
        <v>617</v>
      </c>
    </row>
    <row r="42" spans="1:3">
      <c r="A42" s="3" t="s">
        <v>604</v>
      </c>
    </row>
    <row r="43" spans="1:3">
      <c r="A43" s="4" t="s">
        <v>605</v>
      </c>
      <c r="B43" s="6" t="n">
        <v>0</v>
      </c>
      <c r="C43" s="6" t="n">
        <v>0</v>
      </c>
    </row>
    <row r="44" spans="1:3">
      <c r="A44" s="4" t="s">
        <v>618</v>
      </c>
    </row>
    <row r="45" spans="1:3">
      <c r="A45" s="3" t="s">
        <v>604</v>
      </c>
    </row>
    <row r="46" spans="1:3">
      <c r="A46" s="4" t="s">
        <v>607</v>
      </c>
      <c r="B46" s="6" t="n">
        <v>0</v>
      </c>
      <c r="C46" s="6" t="n">
        <v>0</v>
      </c>
    </row>
    <row r="47" spans="1:3">
      <c r="A47" s="4" t="s">
        <v>605</v>
      </c>
      <c r="B47" s="6" t="n">
        <v>7479</v>
      </c>
      <c r="C47" s="6" t="n">
        <v>9947</v>
      </c>
    </row>
    <row r="48" spans="1:3">
      <c r="A48" s="4" t="s">
        <v>79</v>
      </c>
      <c r="B48" s="6" t="n">
        <v>7479</v>
      </c>
      <c r="C48" s="6" t="n">
        <v>12537</v>
      </c>
    </row>
    <row r="49" spans="1:3">
      <c r="A49" s="3" t="s">
        <v>608</v>
      </c>
    </row>
    <row r="50" spans="1:3">
      <c r="A50" s="4" t="s">
        <v>90</v>
      </c>
      <c r="B50" s="6" t="n">
        <v>1285</v>
      </c>
      <c r="C50" s="6" t="n">
        <v>0</v>
      </c>
    </row>
    <row r="51" spans="1:3">
      <c r="A51" s="4" t="s">
        <v>619</v>
      </c>
    </row>
    <row r="52" spans="1:3">
      <c r="A52" s="3" t="s">
        <v>604</v>
      </c>
    </row>
    <row r="53" spans="1:3">
      <c r="A53" s="4" t="s">
        <v>610</v>
      </c>
      <c r="B53" s="6" t="n">
        <v>0</v>
      </c>
      <c r="C53" s="6" t="n">
        <v>407</v>
      </c>
    </row>
    <row r="54" spans="1:3">
      <c r="A54" s="4" t="s">
        <v>611</v>
      </c>
      <c r="B54" s="6" t="n">
        <v>0</v>
      </c>
      <c r="C54" s="6" t="n">
        <v>2183</v>
      </c>
    </row>
    <row r="55" spans="1:3">
      <c r="A55" s="3" t="s">
        <v>608</v>
      </c>
    </row>
    <row r="56" spans="1:3">
      <c r="A56" s="4" t="s">
        <v>610</v>
      </c>
      <c r="B56" s="6" t="n">
        <v>37</v>
      </c>
      <c r="C56" s="6" t="n">
        <v>0</v>
      </c>
    </row>
    <row r="57" spans="1:3">
      <c r="A57" s="4" t="s">
        <v>611</v>
      </c>
      <c r="B57" s="6" t="n">
        <v>1248</v>
      </c>
      <c r="C57" s="6" t="n">
        <v>0</v>
      </c>
    </row>
    <row r="58" spans="1:3">
      <c r="A58" s="4" t="s">
        <v>620</v>
      </c>
    </row>
    <row r="59" spans="1:3">
      <c r="A59" s="3" t="s">
        <v>604</v>
      </c>
    </row>
    <row r="60" spans="1:3">
      <c r="A60" s="4" t="s">
        <v>605</v>
      </c>
      <c r="B60" s="6" t="n">
        <v>0</v>
      </c>
      <c r="C60" s="6" t="n">
        <v>3467</v>
      </c>
    </row>
    <row r="61" spans="1:3">
      <c r="A61" s="4" t="s">
        <v>621</v>
      </c>
    </row>
    <row r="62" spans="1:3">
      <c r="A62" s="3" t="s">
        <v>604</v>
      </c>
    </row>
    <row r="63" spans="1:3">
      <c r="A63" s="4" t="s">
        <v>605</v>
      </c>
      <c r="B63" s="6" t="n">
        <v>7479</v>
      </c>
      <c r="C63" s="6" t="n">
        <v>6480</v>
      </c>
    </row>
    <row r="64" spans="1:3">
      <c r="A64" s="4" t="s">
        <v>622</v>
      </c>
    </row>
    <row r="65" spans="1:3">
      <c r="A65" s="3" t="s">
        <v>604</v>
      </c>
    </row>
    <row r="66" spans="1:3">
      <c r="A66" s="4" t="s">
        <v>607</v>
      </c>
      <c r="B66" s="6" t="n">
        <v>0</v>
      </c>
      <c r="C66" s="6" t="n">
        <v>0</v>
      </c>
    </row>
    <row r="67" spans="1:3">
      <c r="A67" s="4" t="s">
        <v>605</v>
      </c>
      <c r="B67" s="6" t="n">
        <v>0</v>
      </c>
      <c r="C67" s="6" t="n">
        <v>0</v>
      </c>
    </row>
    <row r="68" spans="1:3">
      <c r="A68" s="4" t="s">
        <v>79</v>
      </c>
      <c r="B68" s="6" t="n">
        <v>0</v>
      </c>
      <c r="C68" s="6" t="n">
        <v>0</v>
      </c>
    </row>
    <row r="69" spans="1:3">
      <c r="A69" s="3" t="s">
        <v>608</v>
      </c>
    </row>
    <row r="70" spans="1:3">
      <c r="A70" s="4" t="s">
        <v>90</v>
      </c>
      <c r="B70" s="6" t="n">
        <v>0</v>
      </c>
      <c r="C70" s="6" t="n">
        <v>0</v>
      </c>
    </row>
    <row r="71" spans="1:3">
      <c r="A71" s="4" t="s">
        <v>623</v>
      </c>
    </row>
    <row r="72" spans="1:3">
      <c r="A72" s="3" t="s">
        <v>604</v>
      </c>
    </row>
    <row r="73" spans="1:3">
      <c r="A73" s="4" t="s">
        <v>610</v>
      </c>
      <c r="B73" s="6" t="n">
        <v>0</v>
      </c>
      <c r="C73" s="6" t="n">
        <v>0</v>
      </c>
    </row>
    <row r="74" spans="1:3">
      <c r="A74" s="4" t="s">
        <v>611</v>
      </c>
      <c r="B74" s="6" t="n">
        <v>0</v>
      </c>
      <c r="C74" s="6" t="n">
        <v>0</v>
      </c>
    </row>
    <row r="75" spans="1:3">
      <c r="A75" s="3" t="s">
        <v>608</v>
      </c>
    </row>
    <row r="76" spans="1:3">
      <c r="A76" s="4" t="s">
        <v>610</v>
      </c>
      <c r="B76" s="6" t="n">
        <v>0</v>
      </c>
      <c r="C76" s="6" t="n">
        <v>0</v>
      </c>
    </row>
    <row r="77" spans="1:3">
      <c r="A77" s="4" t="s">
        <v>611</v>
      </c>
      <c r="B77" s="6" t="n">
        <v>0</v>
      </c>
      <c r="C77" s="6" t="n">
        <v>0</v>
      </c>
    </row>
    <row r="78" spans="1:3">
      <c r="A78" s="4" t="s">
        <v>624</v>
      </c>
    </row>
    <row r="79" spans="1:3">
      <c r="A79" s="3" t="s">
        <v>604</v>
      </c>
    </row>
    <row r="80" spans="1:3">
      <c r="A80" s="4" t="s">
        <v>605</v>
      </c>
      <c r="B80" s="6" t="n">
        <v>0</v>
      </c>
      <c r="C80" s="6" t="n">
        <v>0</v>
      </c>
    </row>
    <row r="81" spans="1:3">
      <c r="A81" s="4" t="s">
        <v>625</v>
      </c>
    </row>
    <row r="82" spans="1:3">
      <c r="A82" s="3" t="s">
        <v>604</v>
      </c>
    </row>
    <row r="83" spans="1:3">
      <c r="A83" s="4" t="s">
        <v>605</v>
      </c>
      <c r="B83" s="5" t="n">
        <v>0</v>
      </c>
      <c r="C83"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5"/>
    <col customWidth="1" max="7" min="7" width="20"/>
  </cols>
  <sheetData>
    <row r="1" spans="1:7">
      <c r="A1" s="1" t="s">
        <v>150</v>
      </c>
      <c r="B1" s="2" t="s">
        <v>151</v>
      </c>
      <c r="C1" s="2" t="s">
        <v>152</v>
      </c>
      <c r="D1" s="2" t="s">
        <v>153</v>
      </c>
      <c r="E1" s="2" t="s">
        <v>154</v>
      </c>
      <c r="F1" s="2" t="s">
        <v>155</v>
      </c>
      <c r="G1" s="2" t="s">
        <v>156</v>
      </c>
    </row>
    <row r="2" spans="1:7">
      <c r="A2" s="4" t="s">
        <v>157</v>
      </c>
      <c r="C2" s="6" t="n">
        <v>41602</v>
      </c>
      <c r="F2" s="6" t="n">
        <v>3832</v>
      </c>
    </row>
    <row r="3" spans="1:7">
      <c r="A3" s="4" t="s">
        <v>158</v>
      </c>
      <c r="B3" s="5" t="n">
        <v>294787</v>
      </c>
      <c r="C3" s="5" t="n">
        <v>42</v>
      </c>
      <c r="D3" s="5" t="n">
        <v>591800</v>
      </c>
      <c r="E3" s="5" t="n">
        <v>-37668</v>
      </c>
      <c r="F3" s="5" t="n">
        <v>-75832</v>
      </c>
      <c r="G3" s="5" t="n">
        <v>-183555</v>
      </c>
    </row>
    <row r="4" spans="1:7">
      <c r="A4" s="3" t="s">
        <v>159</v>
      </c>
    </row>
    <row r="5" spans="1:7">
      <c r="A5" s="4" t="s">
        <v>160</v>
      </c>
      <c r="C5" s="6" t="n">
        <v>32</v>
      </c>
      <c r="F5" s="6" t="n">
        <v>-133</v>
      </c>
    </row>
    <row r="6" spans="1:7">
      <c r="A6" s="4" t="s">
        <v>161</v>
      </c>
      <c r="B6" s="6" t="n">
        <v>2975</v>
      </c>
      <c r="D6" s="6" t="n">
        <v>301</v>
      </c>
      <c r="F6" s="5" t="n">
        <v>2674</v>
      </c>
    </row>
    <row r="7" spans="1:7">
      <c r="A7" s="4" t="s">
        <v>162</v>
      </c>
      <c r="C7" s="6" t="n">
        <v>1163</v>
      </c>
    </row>
    <row r="8" spans="1:7">
      <c r="A8" s="4" t="s">
        <v>163</v>
      </c>
      <c r="C8" s="5" t="n">
        <v>1</v>
      </c>
      <c r="D8" s="6" t="n">
        <v>-1</v>
      </c>
    </row>
    <row r="9" spans="1:7">
      <c r="A9" s="4" t="s">
        <v>164</v>
      </c>
      <c r="B9" s="6" t="n">
        <v>31913</v>
      </c>
      <c r="D9" s="6" t="n">
        <v>31913</v>
      </c>
    </row>
    <row r="10" spans="1:7">
      <c r="A10" s="4" t="s">
        <v>165</v>
      </c>
      <c r="F10" s="6" t="n">
        <v>1655</v>
      </c>
    </row>
    <row r="11" spans="1:7">
      <c r="A11" s="4" t="s">
        <v>166</v>
      </c>
      <c r="B11" s="6" t="n">
        <v>-39913</v>
      </c>
      <c r="F11" s="5" t="n">
        <v>-39913</v>
      </c>
    </row>
    <row r="12" spans="1:7">
      <c r="A12" s="4" t="s">
        <v>167</v>
      </c>
      <c r="B12" s="6" t="n">
        <v>-12</v>
      </c>
      <c r="D12" s="6" t="n">
        <v>-12</v>
      </c>
    </row>
    <row r="13" spans="1:7">
      <c r="A13" s="4" t="s">
        <v>168</v>
      </c>
      <c r="B13" s="6" t="n">
        <v>4859</v>
      </c>
      <c r="E13" s="6" t="n">
        <v>4859</v>
      </c>
    </row>
    <row r="14" spans="1:7">
      <c r="A14" s="4" t="s">
        <v>131</v>
      </c>
      <c r="B14" s="6" t="n">
        <v>-33137</v>
      </c>
      <c r="G14" s="6" t="n">
        <v>-33137</v>
      </c>
    </row>
    <row r="15" spans="1:7">
      <c r="A15" s="4" t="s">
        <v>169</v>
      </c>
      <c r="B15" s="6" t="n">
        <v>-75</v>
      </c>
      <c r="E15" s="6" t="n">
        <v>-75</v>
      </c>
    </row>
    <row r="16" spans="1:7">
      <c r="A16" s="4" t="s">
        <v>170</v>
      </c>
      <c r="B16" s="6" t="n">
        <v>559</v>
      </c>
      <c r="E16" s="6" t="n">
        <v>559</v>
      </c>
    </row>
    <row r="17" spans="1:7">
      <c r="A17" s="4" t="s">
        <v>171</v>
      </c>
      <c r="C17" s="6" t="n">
        <v>42797</v>
      </c>
      <c r="F17" s="6" t="n">
        <v>5354</v>
      </c>
    </row>
    <row r="18" spans="1:7">
      <c r="A18" s="4" t="s">
        <v>172</v>
      </c>
      <c r="B18" s="6" t="n">
        <v>261956</v>
      </c>
      <c r="C18" s="5" t="n">
        <v>43</v>
      </c>
      <c r="D18" s="6" t="n">
        <v>624001</v>
      </c>
      <c r="E18" s="6" t="n">
        <v>-32325</v>
      </c>
      <c r="F18" s="5" t="n">
        <v>-113071</v>
      </c>
      <c r="G18" s="6" t="n">
        <v>-216692</v>
      </c>
    </row>
    <row r="19" spans="1:7">
      <c r="A19" s="3" t="s">
        <v>159</v>
      </c>
    </row>
    <row r="20" spans="1:7">
      <c r="A20" s="4" t="s">
        <v>160</v>
      </c>
      <c r="C20" s="6" t="n">
        <v>70</v>
      </c>
      <c r="F20" s="6" t="n">
        <v>-143</v>
      </c>
    </row>
    <row r="21" spans="1:7">
      <c r="A21" s="4" t="s">
        <v>161</v>
      </c>
      <c r="B21" s="6" t="n">
        <v>3509</v>
      </c>
      <c r="D21" s="6" t="n">
        <v>388</v>
      </c>
      <c r="F21" s="5" t="n">
        <v>3121</v>
      </c>
    </row>
    <row r="22" spans="1:7">
      <c r="A22" s="4" t="s">
        <v>162</v>
      </c>
      <c r="C22" s="6" t="n">
        <v>1115</v>
      </c>
    </row>
    <row r="23" spans="1:7">
      <c r="A23" s="4" t="s">
        <v>163</v>
      </c>
      <c r="C23" s="5" t="n">
        <v>1</v>
      </c>
      <c r="D23" s="6" t="n">
        <v>-1</v>
      </c>
    </row>
    <row r="24" spans="1:7">
      <c r="A24" s="4" t="s">
        <v>164</v>
      </c>
      <c r="B24" s="6" t="n">
        <v>34200</v>
      </c>
      <c r="D24" s="6" t="n">
        <v>34200</v>
      </c>
    </row>
    <row r="25" spans="1:7">
      <c r="A25" s="4" t="s">
        <v>173</v>
      </c>
      <c r="C25" s="6" t="n">
        <v>588</v>
      </c>
    </row>
    <row r="26" spans="1:7">
      <c r="A26" s="4" t="s">
        <v>174</v>
      </c>
      <c r="C26" s="5" t="n">
        <v>1</v>
      </c>
      <c r="D26" s="6" t="n">
        <v>-1</v>
      </c>
    </row>
    <row r="27" spans="1:7">
      <c r="A27" s="4" t="s">
        <v>175</v>
      </c>
      <c r="D27" s="6" t="n">
        <v>19964</v>
      </c>
      <c r="F27" s="5" t="n">
        <v>-19964</v>
      </c>
    </row>
    <row r="28" spans="1:7">
      <c r="A28" s="4" t="s">
        <v>176</v>
      </c>
      <c r="F28" s="6" t="n">
        <v>595</v>
      </c>
    </row>
    <row r="29" spans="1:7">
      <c r="A29" s="4" t="s">
        <v>177</v>
      </c>
      <c r="C29" s="6" t="n">
        <v>264</v>
      </c>
    </row>
    <row r="30" spans="1:7">
      <c r="A30" s="4" t="s">
        <v>178</v>
      </c>
      <c r="B30" s="6" t="n">
        <v>-2</v>
      </c>
      <c r="D30" s="6" t="n">
        <v>-2</v>
      </c>
    </row>
    <row r="31" spans="1:7">
      <c r="A31" s="4" t="s">
        <v>168</v>
      </c>
      <c r="B31" s="6" t="n">
        <v>1087</v>
      </c>
      <c r="E31" s="6" t="n">
        <v>1087</v>
      </c>
    </row>
    <row r="32" spans="1:7">
      <c r="A32" s="4" t="s">
        <v>131</v>
      </c>
      <c r="B32" s="6" t="n">
        <v>9328</v>
      </c>
      <c r="G32" s="6" t="n">
        <v>9328</v>
      </c>
    </row>
    <row r="33" spans="1:7">
      <c r="A33" s="4" t="s">
        <v>169</v>
      </c>
      <c r="B33" s="6" t="n">
        <v>-5</v>
      </c>
      <c r="E33" s="6" t="n">
        <v>-5</v>
      </c>
    </row>
    <row r="34" spans="1:7">
      <c r="A34" s="4" t="s">
        <v>138</v>
      </c>
      <c r="B34" s="6" t="n">
        <v>2590</v>
      </c>
      <c r="E34" s="6" t="n">
        <v>2590</v>
      </c>
    </row>
    <row r="35" spans="1:7">
      <c r="A35" s="4" t="s">
        <v>170</v>
      </c>
      <c r="B35" s="6" t="n">
        <v>-1980</v>
      </c>
      <c r="E35" s="6" t="n">
        <v>-1980</v>
      </c>
    </row>
    <row r="36" spans="1:7">
      <c r="A36" s="4" t="s">
        <v>179</v>
      </c>
      <c r="C36" s="6" t="n">
        <v>44834</v>
      </c>
      <c r="F36" s="6" t="n">
        <v>5806</v>
      </c>
    </row>
    <row r="37" spans="1:7">
      <c r="A37" s="4" t="s">
        <v>180</v>
      </c>
      <c r="B37" s="6" t="n">
        <v>310932</v>
      </c>
      <c r="C37" s="5" t="n">
        <v>45</v>
      </c>
      <c r="D37" s="6" t="n">
        <v>678549</v>
      </c>
      <c r="E37" s="6" t="n">
        <v>-30633</v>
      </c>
      <c r="F37" s="5" t="n">
        <v>-129914</v>
      </c>
      <c r="G37" s="6" t="n">
        <v>-207115</v>
      </c>
    </row>
    <row r="38" spans="1:7">
      <c r="A38" s="3" t="s">
        <v>159</v>
      </c>
    </row>
    <row r="39" spans="1:7">
      <c r="A39" s="4" t="s">
        <v>160</v>
      </c>
      <c r="C39" s="6" t="n">
        <v>45</v>
      </c>
      <c r="F39" s="6" t="n">
        <v>-126</v>
      </c>
    </row>
    <row r="40" spans="1:7">
      <c r="A40" s="4" t="s">
        <v>161</v>
      </c>
      <c r="B40" s="6" t="n">
        <v>3924</v>
      </c>
      <c r="C40" s="5" t="n">
        <v>1</v>
      </c>
      <c r="D40" s="6" t="n">
        <v>1104</v>
      </c>
      <c r="F40" s="5" t="n">
        <v>2819</v>
      </c>
    </row>
    <row r="41" spans="1:7">
      <c r="A41" s="4" t="s">
        <v>162</v>
      </c>
      <c r="C41" s="6" t="n">
        <v>1184</v>
      </c>
    </row>
    <row r="42" spans="1:7">
      <c r="A42" s="4" t="s">
        <v>164</v>
      </c>
      <c r="B42" s="6" t="n">
        <v>41790</v>
      </c>
      <c r="D42" s="6" t="n">
        <v>41790</v>
      </c>
    </row>
    <row r="43" spans="1:7">
      <c r="A43" s="4" t="s">
        <v>177</v>
      </c>
      <c r="C43" s="6" t="n">
        <v>932</v>
      </c>
    </row>
    <row r="44" spans="1:7">
      <c r="A44" s="4" t="s">
        <v>178</v>
      </c>
      <c r="B44" s="6" t="n">
        <v>-4</v>
      </c>
      <c r="C44" s="5" t="n">
        <v>1</v>
      </c>
      <c r="D44" s="6" t="n">
        <v>-5</v>
      </c>
    </row>
    <row r="45" spans="1:7">
      <c r="A45" s="4" t="s">
        <v>168</v>
      </c>
      <c r="B45" s="6" t="n">
        <v>-4730</v>
      </c>
      <c r="E45" s="6" t="n">
        <v>-4730</v>
      </c>
    </row>
    <row r="46" spans="1:7">
      <c r="A46" s="4" t="s">
        <v>131</v>
      </c>
      <c r="B46" s="6" t="n">
        <v>9432</v>
      </c>
      <c r="G46" s="6" t="n">
        <v>9432</v>
      </c>
    </row>
    <row r="47" spans="1:7">
      <c r="A47" s="4" t="s">
        <v>169</v>
      </c>
      <c r="B47" s="6" t="n">
        <v>14</v>
      </c>
      <c r="E47" s="6" t="n">
        <v>14</v>
      </c>
    </row>
    <row r="48" spans="1:7">
      <c r="A48" s="4" t="s">
        <v>138</v>
      </c>
      <c r="B48" s="6" t="n">
        <v>-3875</v>
      </c>
      <c r="E48" s="6" t="n">
        <v>-3875</v>
      </c>
    </row>
    <row r="49" spans="1:7">
      <c r="A49" s="4" t="s">
        <v>170</v>
      </c>
      <c r="B49" s="6" t="n">
        <v>-4369</v>
      </c>
      <c r="E49" s="6" t="n">
        <v>-4369</v>
      </c>
    </row>
    <row r="50" spans="1:7">
      <c r="A50" s="4" t="s">
        <v>181</v>
      </c>
      <c r="C50" s="6" t="n">
        <v>46995</v>
      </c>
      <c r="F50" s="6" t="n">
        <v>5680</v>
      </c>
    </row>
    <row r="51" spans="1:7">
      <c r="A51" s="4" t="s">
        <v>182</v>
      </c>
      <c r="B51" s="5" t="n">
        <v>379377</v>
      </c>
      <c r="C51" s="5" t="n">
        <v>47</v>
      </c>
      <c r="D51" s="5" t="n">
        <v>721438</v>
      </c>
      <c r="E51" s="5" t="n">
        <v>-43593</v>
      </c>
      <c r="F51" s="5" t="n">
        <v>-127095</v>
      </c>
      <c r="G51" s="5" t="n">
        <v>-1714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65</v>
      </c>
    </row>
    <row r="2" spans="1:3">
      <c r="A2" s="3" t="s">
        <v>627</v>
      </c>
    </row>
    <row r="3" spans="1:3">
      <c r="A3" s="4" t="s">
        <v>442</v>
      </c>
      <c r="B3" s="5" t="n">
        <v>700</v>
      </c>
      <c r="C3" s="5" t="n">
        <v>4400</v>
      </c>
    </row>
    <row r="4" spans="1:3">
      <c r="A4" s="4" t="s">
        <v>86</v>
      </c>
      <c r="B4" s="6" t="n">
        <v>110000</v>
      </c>
      <c r="C4" s="6" t="n">
        <v>150000</v>
      </c>
    </row>
    <row r="5" spans="1:3">
      <c r="A5" s="4" t="s">
        <v>628</v>
      </c>
    </row>
    <row r="6" spans="1:3">
      <c r="A6" s="3" t="s">
        <v>627</v>
      </c>
    </row>
    <row r="7" spans="1:3">
      <c r="A7" s="4" t="s">
        <v>86</v>
      </c>
      <c r="B7" s="6" t="n">
        <v>110000</v>
      </c>
    </row>
    <row r="8" spans="1:3">
      <c r="A8" s="4" t="s">
        <v>629</v>
      </c>
    </row>
    <row r="9" spans="1:3">
      <c r="A9" s="3" t="s">
        <v>627</v>
      </c>
    </row>
    <row r="10" spans="1:3">
      <c r="A10" s="4" t="s">
        <v>630</v>
      </c>
      <c r="B10" s="5" t="n">
        <v>1200</v>
      </c>
      <c r="C10" s="5" t="n">
        <v>14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38"/>
    <col customWidth="1" max="8" min="8" width="32"/>
    <col customWidth="1" max="9" min="9" width="21"/>
  </cols>
  <sheetData>
    <row r="1" spans="1:9">
      <c r="A1" s="1" t="s">
        <v>631</v>
      </c>
      <c r="B1" s="2" t="s">
        <v>632</v>
      </c>
      <c r="C1" s="2" t="s">
        <v>633</v>
      </c>
      <c r="D1" s="2" t="s">
        <v>634</v>
      </c>
      <c r="E1" s="2" t="s">
        <v>635</v>
      </c>
      <c r="F1" s="2" t="s">
        <v>636</v>
      </c>
      <c r="G1" s="2" t="s">
        <v>637</v>
      </c>
      <c r="H1" s="2" t="s">
        <v>638</v>
      </c>
      <c r="I1" s="2" t="s">
        <v>503</v>
      </c>
    </row>
    <row r="2" spans="1:9">
      <c r="A2" s="3" t="s">
        <v>639</v>
      </c>
    </row>
    <row r="3" spans="1:9">
      <c r="A3" s="4" t="s">
        <v>640</v>
      </c>
      <c r="G3" s="6" t="n">
        <v>3</v>
      </c>
      <c r="H3" s="6" t="n">
        <v>2</v>
      </c>
    </row>
    <row r="4" spans="1:9">
      <c r="A4" s="4" t="s">
        <v>641</v>
      </c>
      <c r="G4" s="5" t="n">
        <v>24500</v>
      </c>
      <c r="H4" s="5" t="n">
        <v>18500</v>
      </c>
    </row>
    <row r="5" spans="1:9">
      <c r="A5" s="4" t="s">
        <v>642</v>
      </c>
      <c r="G5" s="6" t="n">
        <v>33083</v>
      </c>
      <c r="H5" s="6" t="n">
        <v>21376</v>
      </c>
      <c r="I5" s="5" t="n">
        <v>28173</v>
      </c>
    </row>
    <row r="6" spans="1:9">
      <c r="A6" s="4" t="s">
        <v>76</v>
      </c>
      <c r="G6" s="6" t="n">
        <v>206101</v>
      </c>
      <c r="H6" s="5" t="n">
        <v>200024</v>
      </c>
      <c r="I6" s="5" t="n">
        <v>194700</v>
      </c>
    </row>
    <row r="7" spans="1:9">
      <c r="A7" s="4" t="s">
        <v>643</v>
      </c>
      <c r="G7" s="5" t="n">
        <v>3000</v>
      </c>
    </row>
    <row r="8" spans="1:9">
      <c r="A8" s="4" t="s">
        <v>477</v>
      </c>
    </row>
    <row r="9" spans="1:9">
      <c r="A9" s="3" t="s">
        <v>639</v>
      </c>
    </row>
    <row r="10" spans="1:9">
      <c r="A10" s="4" t="s">
        <v>641</v>
      </c>
      <c r="B10" s="5" t="n">
        <v>6300</v>
      </c>
    </row>
    <row r="11" spans="1:9">
      <c r="A11" s="4" t="s">
        <v>642</v>
      </c>
      <c r="B11" s="5" t="n">
        <v>2800</v>
      </c>
    </row>
    <row r="12" spans="1:9">
      <c r="A12" s="4" t="s">
        <v>479</v>
      </c>
      <c r="B12" s="6" t="n">
        <v>40000</v>
      </c>
      <c r="G12" s="6" t="n">
        <v>40000</v>
      </c>
    </row>
    <row r="13" spans="1:9">
      <c r="A13" s="4" t="s">
        <v>644</v>
      </c>
      <c r="B13" s="5" t="n">
        <v>3500</v>
      </c>
    </row>
    <row r="14" spans="1:9">
      <c r="A14" s="4" t="s">
        <v>76</v>
      </c>
      <c r="B14" s="6" t="n">
        <v>3600</v>
      </c>
    </row>
    <row r="15" spans="1:9">
      <c r="A15" s="4" t="s">
        <v>645</v>
      </c>
      <c r="B15" s="5" t="n">
        <v>3700</v>
      </c>
    </row>
    <row r="16" spans="1:9">
      <c r="A16" s="4" t="s">
        <v>493</v>
      </c>
      <c r="B16" s="4" t="s">
        <v>458</v>
      </c>
    </row>
    <row r="17" spans="1:9">
      <c r="A17" s="4" t="s">
        <v>646</v>
      </c>
    </row>
    <row r="18" spans="1:9">
      <c r="A18" s="3" t="s">
        <v>639</v>
      </c>
    </row>
    <row r="19" spans="1:9">
      <c r="A19" s="4" t="s">
        <v>642</v>
      </c>
      <c r="C19" s="5" t="n">
        <v>12600</v>
      </c>
      <c r="D19" s="12" t="n">
        <v>9.5</v>
      </c>
    </row>
    <row r="20" spans="1:9">
      <c r="A20" s="4" t="s">
        <v>76</v>
      </c>
      <c r="C20" s="6" t="n">
        <v>1700</v>
      </c>
    </row>
    <row r="21" spans="1:9">
      <c r="A21" s="4" t="s">
        <v>645</v>
      </c>
      <c r="C21" s="5" t="n">
        <v>12800</v>
      </c>
    </row>
    <row r="22" spans="1:9">
      <c r="A22" s="4" t="s">
        <v>493</v>
      </c>
      <c r="C22" s="4" t="s">
        <v>647</v>
      </c>
      <c r="D22" s="4" t="s">
        <v>647</v>
      </c>
    </row>
    <row r="23" spans="1:9">
      <c r="A23" s="4" t="s">
        <v>648</v>
      </c>
    </row>
    <row r="24" spans="1:9">
      <c r="A24" s="3" t="s">
        <v>639</v>
      </c>
    </row>
    <row r="25" spans="1:9">
      <c r="A25" s="4" t="s">
        <v>641</v>
      </c>
      <c r="E25" s="5" t="n">
        <v>9100</v>
      </c>
      <c r="F25" s="12" t="n">
        <v>6.9</v>
      </c>
    </row>
    <row r="26" spans="1:9">
      <c r="A26" s="4" t="s">
        <v>76</v>
      </c>
      <c r="E26" s="6" t="n">
        <v>2700</v>
      </c>
    </row>
    <row r="27" spans="1:9">
      <c r="A27" s="4" t="s">
        <v>645</v>
      </c>
      <c r="E27" s="5" t="n">
        <v>8400</v>
      </c>
    </row>
    <row r="28" spans="1:9">
      <c r="A28" s="4" t="s">
        <v>493</v>
      </c>
      <c r="E28" s="4" t="s">
        <v>649</v>
      </c>
      <c r="F28" s="4" t="s">
        <v>6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65</v>
      </c>
    </row>
    <row r="3" spans="1:3">
      <c r="A3" s="3" t="s">
        <v>250</v>
      </c>
    </row>
    <row r="4" spans="1:3">
      <c r="A4" s="4" t="s">
        <v>651</v>
      </c>
      <c r="B4" s="5" t="n">
        <v>422761</v>
      </c>
      <c r="C4" s="5" t="n">
        <v>394847</v>
      </c>
    </row>
    <row r="5" spans="1:3">
      <c r="A5" s="4" t="s">
        <v>652</v>
      </c>
      <c r="B5" s="5" t="n">
        <v>7114</v>
      </c>
      <c r="C5" s="5" t="n">
        <v>6515</v>
      </c>
    </row>
    <row r="6" spans="1:3">
      <c r="A6" s="4" t="s">
        <v>653</v>
      </c>
      <c r="B6" s="8" t="n">
        <v>0.18</v>
      </c>
      <c r="C6" s="8" t="n">
        <v>0.17</v>
      </c>
    </row>
    <row r="7" spans="1:3">
      <c r="A7" s="4" t="s">
        <v>654</v>
      </c>
      <c r="B7" s="8" t="n">
        <v>0.17</v>
      </c>
      <c r="C7" s="8" t="n">
        <v>0.1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8"/>
    <col customWidth="1" max="6" min="6" width="32"/>
    <col customWidth="1" max="7" min="7" width="21"/>
    <col customWidth="1" max="8" min="8" width="32"/>
    <col customWidth="1" max="9" min="9" width="32"/>
    <col customWidth="1" max="10" min="10" width="21"/>
  </cols>
  <sheetData>
    <row r="1" spans="1:10">
      <c r="A1" s="1" t="s">
        <v>655</v>
      </c>
      <c r="B1" s="2" t="s">
        <v>656</v>
      </c>
      <c r="C1" s="2" t="s">
        <v>657</v>
      </c>
      <c r="D1" s="2" t="s">
        <v>658</v>
      </c>
      <c r="E1" s="2" t="s">
        <v>659</v>
      </c>
      <c r="F1" s="2" t="s">
        <v>660</v>
      </c>
      <c r="G1" s="2" t="s">
        <v>661</v>
      </c>
      <c r="H1" s="2" t="s">
        <v>662</v>
      </c>
      <c r="I1" s="2" t="s">
        <v>638</v>
      </c>
      <c r="J1" s="2" t="s">
        <v>661</v>
      </c>
    </row>
    <row r="2" spans="1:10">
      <c r="A2" s="3" t="s">
        <v>639</v>
      </c>
    </row>
    <row r="3" spans="1:10">
      <c r="A3" s="4" t="s">
        <v>640</v>
      </c>
      <c r="H3" s="6" t="n">
        <v>3</v>
      </c>
      <c r="I3" s="6" t="n">
        <v>2</v>
      </c>
    </row>
    <row r="4" spans="1:10">
      <c r="A4" s="4" t="s">
        <v>641</v>
      </c>
      <c r="H4" s="10" t="n">
        <v>24.5</v>
      </c>
      <c r="I4" s="10" t="n">
        <v>18.5</v>
      </c>
    </row>
    <row r="5" spans="1:10">
      <c r="A5" s="4" t="s">
        <v>663</v>
      </c>
    </row>
    <row r="6" spans="1:10">
      <c r="A6" s="3" t="s">
        <v>639</v>
      </c>
    </row>
    <row r="7" spans="1:10">
      <c r="A7" s="4" t="s">
        <v>478</v>
      </c>
      <c r="B7" s="10" t="n">
        <v>13.9</v>
      </c>
      <c r="C7" s="12" t="n">
        <v>10.5</v>
      </c>
    </row>
    <row r="8" spans="1:10">
      <c r="A8" s="4" t="s">
        <v>479</v>
      </c>
      <c r="B8" s="6" t="n">
        <v>42080</v>
      </c>
      <c r="C8" s="6" t="n">
        <v>42080</v>
      </c>
    </row>
    <row r="9" spans="1:10">
      <c r="A9" s="4" t="s">
        <v>664</v>
      </c>
      <c r="B9" s="4" t="s">
        <v>458</v>
      </c>
      <c r="C9" s="4" t="s">
        <v>458</v>
      </c>
    </row>
    <row r="10" spans="1:10">
      <c r="A10" s="4" t="s">
        <v>665</v>
      </c>
    </row>
    <row r="11" spans="1:10">
      <c r="A11" s="3" t="s">
        <v>639</v>
      </c>
    </row>
    <row r="12" spans="1:10">
      <c r="A12" s="4" t="s">
        <v>641</v>
      </c>
      <c r="D12" s="10" t="n">
        <v>4.6</v>
      </c>
      <c r="G12" s="10" t="n">
        <v>6.2</v>
      </c>
    </row>
    <row r="13" spans="1:10">
      <c r="A13" s="4" t="s">
        <v>478</v>
      </c>
      <c r="D13" s="13" t="n">
        <v>2.8</v>
      </c>
    </row>
    <row r="14" spans="1:10">
      <c r="A14" s="4" t="s">
        <v>666</v>
      </c>
      <c r="D14" s="10" t="n">
        <v>1.8</v>
      </c>
      <c r="E14" s="10" t="n">
        <v>1.8</v>
      </c>
      <c r="F14" s="10" t="n">
        <v>1.8</v>
      </c>
      <c r="J14" s="10" t="n">
        <v>2.5</v>
      </c>
    </row>
    <row r="15" spans="1:10">
      <c r="A15" s="4" t="s">
        <v>667</v>
      </c>
      <c r="E15" s="6" t="n">
        <v>10</v>
      </c>
      <c r="F15" s="6" t="n">
        <v>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65</v>
      </c>
    </row>
    <row r="2" spans="1:3">
      <c r="A2" s="3" t="s">
        <v>492</v>
      </c>
    </row>
    <row r="3" spans="1:3">
      <c r="A3" s="4" t="s">
        <v>669</v>
      </c>
      <c r="B3" s="5" t="n">
        <v>102294</v>
      </c>
      <c r="C3" s="5" t="n">
        <v>71280</v>
      </c>
    </row>
    <row r="4" spans="1:3">
      <c r="A4" s="4" t="s">
        <v>670</v>
      </c>
      <c r="B4" s="6" t="n">
        <v>47753</v>
      </c>
      <c r="C4" s="6" t="n">
        <v>42385</v>
      </c>
    </row>
    <row r="5" spans="1:3">
      <c r="A5" s="4" t="s">
        <v>671</v>
      </c>
      <c r="B5" s="6" t="n">
        <v>54541</v>
      </c>
      <c r="C5" s="6" t="n">
        <v>28895</v>
      </c>
    </row>
    <row r="6" spans="1:3">
      <c r="A6" s="4" t="s">
        <v>672</v>
      </c>
    </row>
    <row r="7" spans="1:3">
      <c r="A7" s="3" t="s">
        <v>492</v>
      </c>
    </row>
    <row r="8" spans="1:3">
      <c r="A8" s="4" t="s">
        <v>669</v>
      </c>
      <c r="B8" s="6" t="n">
        <v>859</v>
      </c>
      <c r="C8" s="6" t="n">
        <v>250</v>
      </c>
    </row>
    <row r="9" spans="1:3">
      <c r="A9" s="4" t="s">
        <v>673</v>
      </c>
    </row>
    <row r="10" spans="1:3">
      <c r="A10" s="3" t="s">
        <v>492</v>
      </c>
    </row>
    <row r="11" spans="1:3">
      <c r="A11" s="4" t="s">
        <v>669</v>
      </c>
      <c r="B11" s="6" t="n">
        <v>43424</v>
      </c>
      <c r="C11" s="6" t="n">
        <v>18218</v>
      </c>
    </row>
    <row r="12" spans="1:3">
      <c r="A12" s="4" t="s">
        <v>674</v>
      </c>
    </row>
    <row r="13" spans="1:3">
      <c r="A13" s="3" t="s">
        <v>492</v>
      </c>
    </row>
    <row r="14" spans="1:3">
      <c r="A14" s="4" t="s">
        <v>669</v>
      </c>
      <c r="B14" s="6" t="n">
        <v>7586</v>
      </c>
      <c r="C14" s="6" t="n">
        <v>7026</v>
      </c>
    </row>
    <row r="15" spans="1:3">
      <c r="A15" s="4" t="s">
        <v>675</v>
      </c>
    </row>
    <row r="16" spans="1:3">
      <c r="A16" s="3" t="s">
        <v>492</v>
      </c>
    </row>
    <row r="17" spans="1:3">
      <c r="A17" s="4" t="s">
        <v>669</v>
      </c>
      <c r="B17" s="6" t="n">
        <v>50395</v>
      </c>
      <c r="C17" s="6" t="n">
        <v>45756</v>
      </c>
    </row>
    <row r="18" spans="1:3">
      <c r="A18" s="4" t="s">
        <v>676</v>
      </c>
    </row>
    <row r="19" spans="1:3">
      <c r="A19" s="3" t="s">
        <v>492</v>
      </c>
    </row>
    <row r="20" spans="1:3">
      <c r="A20" s="4" t="s">
        <v>669</v>
      </c>
      <c r="B20" s="5" t="n">
        <v>30</v>
      </c>
      <c r="C20" s="5" t="n">
        <v>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77</v>
      </c>
      <c r="B1" s="2" t="s">
        <v>678</v>
      </c>
      <c r="D1" s="2" t="s">
        <v>1</v>
      </c>
    </row>
    <row r="2" spans="1:6">
      <c r="B2" s="2" t="s">
        <v>679</v>
      </c>
      <c r="C2" s="2" t="s">
        <v>680</v>
      </c>
      <c r="D2" s="2" t="s">
        <v>504</v>
      </c>
      <c r="E2" s="2" t="s">
        <v>502</v>
      </c>
      <c r="F2" s="2" t="s">
        <v>503</v>
      </c>
    </row>
    <row r="3" spans="1:6">
      <c r="A3" s="3" t="s">
        <v>492</v>
      </c>
    </row>
    <row r="4" spans="1:6">
      <c r="A4" s="4" t="s">
        <v>681</v>
      </c>
      <c r="D4" s="5" t="n">
        <v>20700</v>
      </c>
      <c r="E4" s="5" t="n">
        <v>0</v>
      </c>
      <c r="F4" s="5" t="n">
        <v>0</v>
      </c>
    </row>
    <row r="5" spans="1:6">
      <c r="A5" s="4" t="s">
        <v>682</v>
      </c>
    </row>
    <row r="6" spans="1:6">
      <c r="A6" s="3" t="s">
        <v>492</v>
      </c>
    </row>
    <row r="7" spans="1:6">
      <c r="A7" s="4" t="s">
        <v>681</v>
      </c>
      <c r="B7" s="5" t="n">
        <v>20700</v>
      </c>
      <c r="C7" s="14" t="n">
        <v>16</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3</v>
      </c>
      <c r="B1" s="2" t="s">
        <v>523</v>
      </c>
      <c r="C1" s="2" t="s">
        <v>1</v>
      </c>
    </row>
    <row r="2" spans="1:5">
      <c r="B2" s="2" t="s">
        <v>684</v>
      </c>
      <c r="C2" s="2" t="s">
        <v>2</v>
      </c>
      <c r="D2" s="2" t="s">
        <v>65</v>
      </c>
      <c r="E2" s="2" t="s">
        <v>66</v>
      </c>
    </row>
    <row r="3" spans="1:5">
      <c r="A3" s="3" t="s">
        <v>256</v>
      </c>
    </row>
    <row r="4" spans="1:5">
      <c r="A4" s="4" t="s">
        <v>123</v>
      </c>
      <c r="B4" s="5" t="n">
        <v>7500000</v>
      </c>
      <c r="C4" s="5" t="n">
        <v>0</v>
      </c>
      <c r="D4" s="5" t="n">
        <v>0</v>
      </c>
      <c r="E4" s="5" t="n">
        <v>7529000</v>
      </c>
    </row>
    <row r="5" spans="1:5">
      <c r="A5" s="4" t="s">
        <v>76</v>
      </c>
      <c r="C5" s="5" t="n">
        <v>206101000</v>
      </c>
      <c r="D5" s="5" t="n">
        <v>200024000</v>
      </c>
      <c r="E5" s="5" t="n">
        <v>194700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85</v>
      </c>
      <c r="B1" s="2" t="s">
        <v>1</v>
      </c>
    </row>
    <row r="2" spans="1:4">
      <c r="B2" s="2" t="s">
        <v>2</v>
      </c>
      <c r="C2" s="2" t="s">
        <v>65</v>
      </c>
      <c r="D2" s="2" t="s">
        <v>66</v>
      </c>
    </row>
    <row r="3" spans="1:4">
      <c r="A3" s="3" t="s">
        <v>686</v>
      </c>
    </row>
    <row r="4" spans="1:4">
      <c r="A4" s="4" t="s">
        <v>687</v>
      </c>
      <c r="B4" s="5" t="n">
        <v>471062</v>
      </c>
      <c r="C4" s="5" t="n">
        <v>435692</v>
      </c>
    </row>
    <row r="5" spans="1:4">
      <c r="A5" s="4" t="s">
        <v>688</v>
      </c>
      <c r="B5" s="6" t="n">
        <v>-302713</v>
      </c>
      <c r="C5" s="6" t="n">
        <v>-273907</v>
      </c>
    </row>
    <row r="6" spans="1:4">
      <c r="A6" s="4" t="s">
        <v>689</v>
      </c>
      <c r="B6" s="6" t="n">
        <v>168349</v>
      </c>
      <c r="C6" s="6" t="n">
        <v>161785</v>
      </c>
    </row>
    <row r="7" spans="1:4">
      <c r="A7" s="4" t="s">
        <v>76</v>
      </c>
      <c r="B7" s="6" t="n">
        <v>206101</v>
      </c>
      <c r="C7" s="6" t="n">
        <v>200024</v>
      </c>
      <c r="D7" s="5" t="n">
        <v>194700</v>
      </c>
    </row>
    <row r="8" spans="1:4">
      <c r="A8" s="4" t="s">
        <v>690</v>
      </c>
      <c r="B8" s="6" t="n">
        <v>374450</v>
      </c>
      <c r="C8" s="6" t="n">
        <v>361809</v>
      </c>
    </row>
    <row r="9" spans="1:4">
      <c r="A9" s="4" t="s">
        <v>691</v>
      </c>
    </row>
    <row r="10" spans="1:4">
      <c r="A10" s="3" t="s">
        <v>686</v>
      </c>
    </row>
    <row r="11" spans="1:4">
      <c r="A11" s="4" t="s">
        <v>687</v>
      </c>
      <c r="B11" s="6" t="n">
        <v>219893</v>
      </c>
      <c r="C11" s="6" t="n">
        <v>201214</v>
      </c>
    </row>
    <row r="12" spans="1:4">
      <c r="A12" s="4" t="s">
        <v>688</v>
      </c>
      <c r="B12" s="6" t="n">
        <v>-145144</v>
      </c>
      <c r="C12" s="6" t="n">
        <v>-134133</v>
      </c>
    </row>
    <row r="13" spans="1:4">
      <c r="A13" s="4" t="s">
        <v>689</v>
      </c>
      <c r="B13" s="5" t="n">
        <v>74749</v>
      </c>
      <c r="C13" s="5" t="n">
        <v>67081</v>
      </c>
    </row>
    <row r="14" spans="1:4">
      <c r="A14" s="4" t="s">
        <v>692</v>
      </c>
      <c r="B14" s="4" t="s">
        <v>693</v>
      </c>
      <c r="C14" s="4" t="s">
        <v>694</v>
      </c>
    </row>
    <row r="15" spans="1:4">
      <c r="A15" s="4" t="s">
        <v>695</v>
      </c>
    </row>
    <row r="16" spans="1:4">
      <c r="A16" s="3" t="s">
        <v>686</v>
      </c>
    </row>
    <row r="17" spans="1:4">
      <c r="A17" s="4" t="s">
        <v>687</v>
      </c>
      <c r="B17" s="5" t="n">
        <v>130226</v>
      </c>
      <c r="C17" s="5" t="n">
        <v>130257</v>
      </c>
    </row>
    <row r="18" spans="1:4">
      <c r="A18" s="4" t="s">
        <v>688</v>
      </c>
      <c r="B18" s="6" t="n">
        <v>-90017</v>
      </c>
      <c r="C18" s="6" t="n">
        <v>-82815</v>
      </c>
    </row>
    <row r="19" spans="1:4">
      <c r="A19" s="4" t="s">
        <v>689</v>
      </c>
      <c r="B19" s="5" t="n">
        <v>40209</v>
      </c>
      <c r="C19" s="5" t="n">
        <v>47442</v>
      </c>
    </row>
    <row r="20" spans="1:4">
      <c r="A20" s="4" t="s">
        <v>692</v>
      </c>
      <c r="B20" s="4" t="s">
        <v>696</v>
      </c>
      <c r="C20" s="4" t="s">
        <v>697</v>
      </c>
    </row>
    <row r="21" spans="1:4">
      <c r="A21" s="4" t="s">
        <v>698</v>
      </c>
    </row>
    <row r="22" spans="1:4">
      <c r="A22" s="3" t="s">
        <v>686</v>
      </c>
    </row>
    <row r="23" spans="1:4">
      <c r="A23" s="4" t="s">
        <v>687</v>
      </c>
      <c r="B23" s="5" t="n">
        <v>25712</v>
      </c>
      <c r="C23" s="5" t="n">
        <v>21983</v>
      </c>
    </row>
    <row r="24" spans="1:4">
      <c r="A24" s="4" t="s">
        <v>688</v>
      </c>
      <c r="B24" s="6" t="n">
        <v>-19030</v>
      </c>
      <c r="C24" s="6" t="n">
        <v>-17299</v>
      </c>
    </row>
    <row r="25" spans="1:4">
      <c r="A25" s="4" t="s">
        <v>689</v>
      </c>
      <c r="B25" s="5" t="n">
        <v>6682</v>
      </c>
      <c r="C25" s="5" t="n">
        <v>4684</v>
      </c>
    </row>
    <row r="26" spans="1:4">
      <c r="A26" s="4" t="s">
        <v>692</v>
      </c>
      <c r="B26" s="4" t="s">
        <v>458</v>
      </c>
      <c r="C26" s="4" t="s">
        <v>699</v>
      </c>
    </row>
    <row r="27" spans="1:4">
      <c r="A27" s="4" t="s">
        <v>464</v>
      </c>
    </row>
    <row r="28" spans="1:4">
      <c r="A28" s="3" t="s">
        <v>686</v>
      </c>
    </row>
    <row r="29" spans="1:4">
      <c r="A29" s="4" t="s">
        <v>687</v>
      </c>
      <c r="B29" s="5" t="n">
        <v>23213</v>
      </c>
      <c r="C29" s="5" t="n">
        <v>19527</v>
      </c>
    </row>
    <row r="30" spans="1:4">
      <c r="A30" s="4" t="s">
        <v>688</v>
      </c>
      <c r="B30" s="6" t="n">
        <v>-10006</v>
      </c>
      <c r="C30" s="6" t="n">
        <v>-6265</v>
      </c>
    </row>
    <row r="31" spans="1:4">
      <c r="A31" s="4" t="s">
        <v>689</v>
      </c>
      <c r="B31" s="5" t="n">
        <v>13207</v>
      </c>
      <c r="C31" s="5" t="n">
        <v>13262</v>
      </c>
    </row>
    <row r="32" spans="1:4">
      <c r="A32" s="4" t="s">
        <v>692</v>
      </c>
      <c r="B32" s="4" t="s">
        <v>460</v>
      </c>
      <c r="C32" s="4" t="s">
        <v>465</v>
      </c>
    </row>
    <row r="33" spans="1:4">
      <c r="A33" s="4" t="s">
        <v>700</v>
      </c>
    </row>
    <row r="34" spans="1:4">
      <c r="A34" s="3" t="s">
        <v>686</v>
      </c>
    </row>
    <row r="35" spans="1:4">
      <c r="A35" s="4" t="s">
        <v>687</v>
      </c>
      <c r="B35" s="5" t="n">
        <v>72018</v>
      </c>
      <c r="C35" s="5" t="n">
        <v>62711</v>
      </c>
    </row>
    <row r="36" spans="1:4">
      <c r="A36" s="4" t="s">
        <v>688</v>
      </c>
      <c r="B36" s="6" t="n">
        <v>-38516</v>
      </c>
      <c r="C36" s="6" t="n">
        <v>-33395</v>
      </c>
    </row>
    <row r="37" spans="1:4">
      <c r="A37" s="4" t="s">
        <v>689</v>
      </c>
      <c r="B37" s="5" t="n">
        <v>33502</v>
      </c>
      <c r="C37" s="5" t="n">
        <v>29316</v>
      </c>
    </row>
    <row r="38" spans="1:4">
      <c r="A38" s="4" t="s">
        <v>692</v>
      </c>
      <c r="B38" s="4" t="s">
        <v>701</v>
      </c>
      <c r="C38" s="4" t="s">
        <v>70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504</v>
      </c>
    </row>
    <row r="2" spans="1:2">
      <c r="A2" s="3" t="s">
        <v>686</v>
      </c>
    </row>
    <row r="3" spans="1:2">
      <c r="A3" s="4" t="s">
        <v>704</v>
      </c>
      <c r="B3" s="5" t="n">
        <v>20452</v>
      </c>
    </row>
    <row r="4" spans="1:2">
      <c r="A4" s="4" t="s">
        <v>705</v>
      </c>
      <c r="B4" s="6" t="n">
        <v>19167</v>
      </c>
    </row>
    <row r="5" spans="1:2">
      <c r="A5" s="4" t="s">
        <v>706</v>
      </c>
      <c r="B5" s="6" t="n">
        <v>17307</v>
      </c>
    </row>
    <row r="6" spans="1:2">
      <c r="A6" s="4" t="s">
        <v>707</v>
      </c>
      <c r="B6" s="6" t="n">
        <v>15991</v>
      </c>
    </row>
    <row r="7" spans="1:2">
      <c r="A7" s="4" t="s">
        <v>708</v>
      </c>
      <c r="B7" s="6" t="n">
        <v>14268</v>
      </c>
    </row>
    <row r="8" spans="1:2">
      <c r="A8" s="4" t="s">
        <v>709</v>
      </c>
      <c r="B8" s="6" t="n">
        <v>34455</v>
      </c>
    </row>
    <row r="9" spans="1:2">
      <c r="A9" s="4" t="s">
        <v>710</v>
      </c>
    </row>
    <row r="10" spans="1:2">
      <c r="A10" s="3" t="s">
        <v>686</v>
      </c>
    </row>
    <row r="11" spans="1:2">
      <c r="A11" s="4" t="s">
        <v>704</v>
      </c>
      <c r="B11" s="6" t="n">
        <v>3771</v>
      </c>
    </row>
    <row r="12" spans="1:2">
      <c r="A12" s="4" t="s">
        <v>705</v>
      </c>
      <c r="B12" s="6" t="n">
        <v>3771</v>
      </c>
    </row>
    <row r="13" spans="1:2">
      <c r="A13" s="4" t="s">
        <v>706</v>
      </c>
      <c r="B13" s="6" t="n">
        <v>3771</v>
      </c>
    </row>
    <row r="14" spans="1:2">
      <c r="A14" s="4" t="s">
        <v>707</v>
      </c>
      <c r="B14" s="6" t="n">
        <v>927</v>
      </c>
    </row>
    <row r="15" spans="1:2">
      <c r="A15" s="4" t="s">
        <v>708</v>
      </c>
      <c r="B15" s="6" t="n">
        <v>299</v>
      </c>
    </row>
    <row r="16" spans="1:2">
      <c r="A16" s="4" t="s">
        <v>709</v>
      </c>
      <c r="B16" s="6" t="n">
        <v>0</v>
      </c>
    </row>
    <row r="17" spans="1:2">
      <c r="A17" s="4" t="s">
        <v>700</v>
      </c>
    </row>
    <row r="18" spans="1:2">
      <c r="A18" s="3" t="s">
        <v>686</v>
      </c>
    </row>
    <row r="19" spans="1:2">
      <c r="A19" s="4" t="s">
        <v>704</v>
      </c>
      <c r="B19" s="6" t="n">
        <v>9232</v>
      </c>
    </row>
    <row r="20" spans="1:2">
      <c r="A20" s="4" t="s">
        <v>705</v>
      </c>
      <c r="B20" s="6" t="n">
        <v>6790</v>
      </c>
    </row>
    <row r="21" spans="1:2">
      <c r="A21" s="4" t="s">
        <v>706</v>
      </c>
      <c r="B21" s="6" t="n">
        <v>5106</v>
      </c>
    </row>
    <row r="22" spans="1:2">
      <c r="A22" s="4" t="s">
        <v>707</v>
      </c>
      <c r="B22" s="6" t="n">
        <v>3242</v>
      </c>
    </row>
    <row r="23" spans="1:2">
      <c r="A23" s="4" t="s">
        <v>708</v>
      </c>
      <c r="B23" s="6" t="n">
        <v>1837</v>
      </c>
    </row>
    <row r="24" spans="1:2">
      <c r="A24" s="4" t="s">
        <v>709</v>
      </c>
      <c r="B24" s="5" t="n">
        <v>15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65</v>
      </c>
    </row>
    <row r="3" spans="1:3">
      <c r="A3" s="3" t="s">
        <v>712</v>
      </c>
    </row>
    <row r="4" spans="1:3">
      <c r="A4" s="4" t="s">
        <v>713</v>
      </c>
      <c r="B4" s="5" t="n">
        <v>200024</v>
      </c>
      <c r="C4" s="5" t="n">
        <v>194700</v>
      </c>
    </row>
    <row r="5" spans="1:3">
      <c r="A5" s="4" t="s">
        <v>714</v>
      </c>
      <c r="B5" s="6" t="n">
        <v>7962</v>
      </c>
      <c r="C5" s="6" t="n">
        <v>6151</v>
      </c>
    </row>
    <row r="6" spans="1:3">
      <c r="A6" s="4" t="s">
        <v>715</v>
      </c>
      <c r="B6" s="6" t="n">
        <v>-1885</v>
      </c>
      <c r="C6" s="6" t="n">
        <v>-827</v>
      </c>
    </row>
    <row r="7" spans="1:3">
      <c r="A7" s="4" t="s">
        <v>716</v>
      </c>
      <c r="B7" s="6" t="n">
        <v>206101</v>
      </c>
      <c r="C7" s="6" t="n">
        <v>200024</v>
      </c>
    </row>
    <row r="8" spans="1:3">
      <c r="A8" s="4" t="s">
        <v>717</v>
      </c>
    </row>
    <row r="9" spans="1:3">
      <c r="A9" s="3" t="s">
        <v>712</v>
      </c>
    </row>
    <row r="10" spans="1:3">
      <c r="A10" s="4" t="s">
        <v>713</v>
      </c>
      <c r="B10" s="6" t="n">
        <v>90270</v>
      </c>
      <c r="C10" s="6" t="n">
        <v>90069</v>
      </c>
    </row>
    <row r="11" spans="1:3">
      <c r="A11" s="4" t="s">
        <v>714</v>
      </c>
      <c r="B11" s="6" t="n">
        <v>0</v>
      </c>
      <c r="C11" s="6" t="n">
        <v>1326</v>
      </c>
    </row>
    <row r="12" spans="1:3">
      <c r="A12" s="4" t="s">
        <v>715</v>
      </c>
      <c r="B12" s="6" t="n">
        <v>37</v>
      </c>
      <c r="C12" s="6" t="n">
        <v>-1125</v>
      </c>
    </row>
    <row r="13" spans="1:3">
      <c r="A13" s="4" t="s">
        <v>716</v>
      </c>
      <c r="B13" s="6" t="n">
        <v>90307</v>
      </c>
      <c r="C13" s="6" t="n">
        <v>90270</v>
      </c>
    </row>
    <row r="14" spans="1:3">
      <c r="A14" s="4" t="s">
        <v>718</v>
      </c>
    </row>
    <row r="15" spans="1:3">
      <c r="A15" s="3" t="s">
        <v>712</v>
      </c>
    </row>
    <row r="16" spans="1:3">
      <c r="A16" s="4" t="s">
        <v>713</v>
      </c>
      <c r="B16" s="6" t="n">
        <v>35880</v>
      </c>
      <c r="C16" s="6" t="n">
        <v>35880</v>
      </c>
    </row>
    <row r="17" spans="1:3">
      <c r="A17" s="4" t="s">
        <v>714</v>
      </c>
      <c r="B17" s="6" t="n">
        <v>3571</v>
      </c>
      <c r="C17" s="6" t="n">
        <v>0</v>
      </c>
    </row>
    <row r="18" spans="1:3">
      <c r="A18" s="4" t="s">
        <v>715</v>
      </c>
      <c r="B18" s="6" t="n">
        <v>0</v>
      </c>
      <c r="C18" s="6" t="n">
        <v>0</v>
      </c>
    </row>
    <row r="19" spans="1:3">
      <c r="A19" s="4" t="s">
        <v>716</v>
      </c>
      <c r="B19" s="6" t="n">
        <v>39451</v>
      </c>
      <c r="C19" s="6" t="n">
        <v>35880</v>
      </c>
    </row>
    <row r="20" spans="1:3">
      <c r="A20" s="4" t="s">
        <v>719</v>
      </c>
    </row>
    <row r="21" spans="1:3">
      <c r="A21" s="3" t="s">
        <v>712</v>
      </c>
    </row>
    <row r="22" spans="1:3">
      <c r="A22" s="4" t="s">
        <v>713</v>
      </c>
      <c r="B22" s="6" t="n">
        <v>65680</v>
      </c>
      <c r="C22" s="6" t="n">
        <v>60557</v>
      </c>
    </row>
    <row r="23" spans="1:3">
      <c r="A23" s="4" t="s">
        <v>714</v>
      </c>
      <c r="B23" s="6" t="n">
        <v>4391</v>
      </c>
      <c r="C23" s="6" t="n">
        <v>4825</v>
      </c>
    </row>
    <row r="24" spans="1:3">
      <c r="A24" s="4" t="s">
        <v>715</v>
      </c>
      <c r="B24" s="6" t="n">
        <v>-1922</v>
      </c>
      <c r="C24" s="6" t="n">
        <v>298</v>
      </c>
    </row>
    <row r="25" spans="1:3">
      <c r="A25" s="4" t="s">
        <v>716</v>
      </c>
      <c r="B25" s="6" t="n">
        <v>68149</v>
      </c>
      <c r="C25" s="6" t="n">
        <v>65680</v>
      </c>
    </row>
    <row r="26" spans="1:3">
      <c r="A26" s="4" t="s">
        <v>146</v>
      </c>
    </row>
    <row r="27" spans="1:3">
      <c r="A27" s="3" t="s">
        <v>712</v>
      </c>
    </row>
    <row r="28" spans="1:3">
      <c r="A28" s="4" t="s">
        <v>713</v>
      </c>
      <c r="B28" s="6" t="n">
        <v>8194</v>
      </c>
      <c r="C28" s="6" t="n">
        <v>8194</v>
      </c>
    </row>
    <row r="29" spans="1:3">
      <c r="A29" s="4" t="s">
        <v>714</v>
      </c>
      <c r="B29" s="6" t="n">
        <v>0</v>
      </c>
      <c r="C29" s="6" t="n">
        <v>0</v>
      </c>
    </row>
    <row r="30" spans="1:3">
      <c r="A30" s="4" t="s">
        <v>715</v>
      </c>
      <c r="B30" s="6" t="n">
        <v>0</v>
      </c>
      <c r="C30" s="6" t="n">
        <v>0</v>
      </c>
    </row>
    <row r="31" spans="1:3">
      <c r="A31" s="4" t="s">
        <v>716</v>
      </c>
      <c r="B31" s="5" t="n">
        <v>8194</v>
      </c>
      <c r="C31" s="5" t="n">
        <v>81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65</v>
      </c>
      <c r="D2" s="2" t="s">
        <v>66</v>
      </c>
    </row>
    <row r="3" spans="1:4">
      <c r="A3" s="3" t="s">
        <v>184</v>
      </c>
    </row>
    <row r="4" spans="1:4">
      <c r="A4" s="4" t="s">
        <v>131</v>
      </c>
      <c r="B4" s="5" t="n">
        <v>9432000</v>
      </c>
      <c r="C4" s="5" t="n">
        <v>9328000</v>
      </c>
      <c r="D4" s="5" t="n">
        <v>-33137000</v>
      </c>
    </row>
    <row r="5" spans="1:4">
      <c r="A5" s="3" t="s">
        <v>185</v>
      </c>
    </row>
    <row r="6" spans="1:4">
      <c r="A6" s="4" t="s">
        <v>122</v>
      </c>
      <c r="B6" s="6" t="n">
        <v>21336000</v>
      </c>
      <c r="C6" s="6" t="n">
        <v>22076000</v>
      </c>
      <c r="D6" s="6" t="n">
        <v>24246000</v>
      </c>
    </row>
    <row r="7" spans="1:4">
      <c r="A7" s="4" t="s">
        <v>186</v>
      </c>
      <c r="B7" s="6" t="n">
        <v>41695000</v>
      </c>
      <c r="C7" s="6" t="n">
        <v>34200000</v>
      </c>
      <c r="D7" s="6" t="n">
        <v>31913000</v>
      </c>
    </row>
    <row r="8" spans="1:4">
      <c r="A8" s="4" t="s">
        <v>187</v>
      </c>
      <c r="B8" s="6" t="n">
        <v>22911000</v>
      </c>
      <c r="C8" s="6" t="n">
        <v>19994000</v>
      </c>
      <c r="D8" s="6" t="n">
        <v>19528000</v>
      </c>
    </row>
    <row r="9" spans="1:4">
      <c r="A9" s="4" t="s">
        <v>123</v>
      </c>
      <c r="B9" s="6" t="n">
        <v>0</v>
      </c>
      <c r="C9" s="6" t="n">
        <v>0</v>
      </c>
      <c r="D9" s="6" t="n">
        <v>7529000</v>
      </c>
    </row>
    <row r="10" spans="1:4">
      <c r="A10" s="4" t="s">
        <v>188</v>
      </c>
      <c r="B10" s="6" t="n">
        <v>-7599000</v>
      </c>
      <c r="C10" s="6" t="n">
        <v>-2419000</v>
      </c>
      <c r="D10" s="6" t="n">
        <v>0</v>
      </c>
    </row>
    <row r="11" spans="1:4">
      <c r="A11" s="4" t="s">
        <v>189</v>
      </c>
      <c r="B11" s="6" t="n">
        <v>-5147000</v>
      </c>
      <c r="C11" s="6" t="n">
        <v>-9465000</v>
      </c>
      <c r="D11" s="6" t="n">
        <v>-7996000</v>
      </c>
    </row>
    <row r="12" spans="1:4">
      <c r="A12" s="4" t="s">
        <v>190</v>
      </c>
      <c r="B12" s="6" t="n">
        <v>220000</v>
      </c>
      <c r="C12" s="6" t="n">
        <v>238000</v>
      </c>
      <c r="D12" s="6" t="n">
        <v>121000</v>
      </c>
    </row>
    <row r="13" spans="1:4">
      <c r="A13" s="4" t="s">
        <v>191</v>
      </c>
      <c r="B13" s="6" t="n">
        <v>414000</v>
      </c>
      <c r="C13" s="6" t="n">
        <v>928000</v>
      </c>
      <c r="D13" s="6" t="n">
        <v>1426000</v>
      </c>
    </row>
    <row r="14" spans="1:4">
      <c r="A14" s="4" t="s">
        <v>192</v>
      </c>
      <c r="B14" s="6" t="n">
        <v>0</v>
      </c>
      <c r="C14" s="6" t="n">
        <v>5574000</v>
      </c>
      <c r="D14" s="6" t="n">
        <v>12641000</v>
      </c>
    </row>
    <row r="15" spans="1:4">
      <c r="A15" s="4" t="s">
        <v>193</v>
      </c>
      <c r="B15" s="6" t="n">
        <v>-137000</v>
      </c>
      <c r="C15" s="6" t="n">
        <v>-62000</v>
      </c>
      <c r="D15" s="6" t="n">
        <v>238000</v>
      </c>
    </row>
    <row r="16" spans="1:4">
      <c r="A16" s="4" t="s">
        <v>194</v>
      </c>
      <c r="B16" s="6" t="n">
        <v>623000</v>
      </c>
      <c r="C16" s="6" t="n">
        <v>65000</v>
      </c>
      <c r="D16" s="6" t="n">
        <v>111000</v>
      </c>
    </row>
    <row r="17" spans="1:4">
      <c r="A17" s="4" t="s">
        <v>195</v>
      </c>
      <c r="B17" s="6" t="n">
        <v>497000</v>
      </c>
      <c r="C17" s="6" t="n">
        <v>-106000</v>
      </c>
      <c r="D17" s="6" t="n">
        <v>-310000</v>
      </c>
    </row>
    <row r="18" spans="1:4">
      <c r="A18" s="3" t="s">
        <v>196</v>
      </c>
    </row>
    <row r="19" spans="1:4">
      <c r="A19" s="4" t="s">
        <v>197</v>
      </c>
      <c r="B19" s="6" t="n">
        <v>-4303000</v>
      </c>
      <c r="C19" s="6" t="n">
        <v>-9675000</v>
      </c>
      <c r="D19" s="6" t="n">
        <v>-2447000</v>
      </c>
    </row>
    <row r="20" spans="1:4">
      <c r="A20" s="4" t="s">
        <v>73</v>
      </c>
      <c r="B20" s="6" t="n">
        <v>-3760000</v>
      </c>
      <c r="C20" s="6" t="n">
        <v>-1023000</v>
      </c>
      <c r="D20" s="6" t="n">
        <v>-666000</v>
      </c>
    </row>
    <row r="21" spans="1:4">
      <c r="A21" s="4" t="s">
        <v>78</v>
      </c>
      <c r="B21" s="6" t="n">
        <v>-3120000</v>
      </c>
      <c r="C21" s="6" t="n">
        <v>-222000</v>
      </c>
      <c r="D21" s="6" t="n">
        <v>910000</v>
      </c>
    </row>
    <row r="22" spans="1:4">
      <c r="A22" s="4" t="s">
        <v>83</v>
      </c>
      <c r="B22" s="6" t="n">
        <v>3023000</v>
      </c>
      <c r="C22" s="6" t="n">
        <v>-5278000</v>
      </c>
      <c r="D22" s="6" t="n">
        <v>0</v>
      </c>
    </row>
    <row r="23" spans="1:4">
      <c r="A23" s="4" t="s">
        <v>81</v>
      </c>
      <c r="B23" s="6" t="n">
        <v>580000</v>
      </c>
      <c r="C23" s="6" t="n">
        <v>157000</v>
      </c>
      <c r="D23" s="6" t="n">
        <v>-900000</v>
      </c>
    </row>
    <row r="24" spans="1:4">
      <c r="A24" s="4" t="s">
        <v>198</v>
      </c>
      <c r="B24" s="6" t="n">
        <v>279000</v>
      </c>
      <c r="C24" s="6" t="n">
        <v>4056000</v>
      </c>
      <c r="D24" s="6" t="n">
        <v>4587000</v>
      </c>
    </row>
    <row r="25" spans="1:4">
      <c r="A25" s="4" t="s">
        <v>199</v>
      </c>
      <c r="B25" s="6" t="n">
        <v>1689000</v>
      </c>
      <c r="C25" s="6" t="n">
        <v>2852000</v>
      </c>
      <c r="D25" s="6" t="n">
        <v>2337000</v>
      </c>
    </row>
    <row r="26" spans="1:4">
      <c r="A26" s="4" t="s">
        <v>89</v>
      </c>
      <c r="B26" s="6" t="n">
        <v>-356000</v>
      </c>
      <c r="C26" s="6" t="n">
        <v>-468000</v>
      </c>
      <c r="D26" s="6" t="n">
        <v>953000</v>
      </c>
    </row>
    <row r="27" spans="1:4">
      <c r="A27" s="4" t="s">
        <v>200</v>
      </c>
      <c r="B27" s="6" t="n">
        <v>78277000</v>
      </c>
      <c r="C27" s="6" t="n">
        <v>70750000</v>
      </c>
      <c r="D27" s="6" t="n">
        <v>61084000</v>
      </c>
    </row>
    <row r="28" spans="1:4">
      <c r="A28" s="3" t="s">
        <v>201</v>
      </c>
    </row>
    <row r="29" spans="1:4">
      <c r="A29" s="4" t="s">
        <v>202</v>
      </c>
      <c r="B29" s="6" t="n">
        <v>-24036000</v>
      </c>
      <c r="C29" s="6" t="n">
        <v>-5741000</v>
      </c>
      <c r="D29" s="6" t="n">
        <v>0</v>
      </c>
    </row>
    <row r="30" spans="1:4">
      <c r="A30" s="4" t="s">
        <v>203</v>
      </c>
      <c r="B30" s="6" t="n">
        <v>-20700000</v>
      </c>
      <c r="C30" s="6" t="n">
        <v>0</v>
      </c>
      <c r="D30" s="6" t="n">
        <v>0</v>
      </c>
    </row>
    <row r="31" spans="1:4">
      <c r="A31" s="4" t="s">
        <v>204</v>
      </c>
      <c r="B31" s="6" t="n">
        <v>230000</v>
      </c>
      <c r="C31" s="6" t="n">
        <v>0</v>
      </c>
      <c r="D31" s="6" t="n">
        <v>0</v>
      </c>
    </row>
    <row r="32" spans="1:4">
      <c r="A32" s="4" t="s">
        <v>205</v>
      </c>
      <c r="B32" s="6" t="n">
        <v>9011000</v>
      </c>
      <c r="C32" s="6" t="n">
        <v>4415000</v>
      </c>
      <c r="D32" s="6" t="n">
        <v>0</v>
      </c>
    </row>
    <row r="33" spans="1:4">
      <c r="A33" s="4" t="s">
        <v>206</v>
      </c>
      <c r="B33" s="6" t="n">
        <v>-8381000</v>
      </c>
      <c r="C33" s="6" t="n">
        <v>-14188000</v>
      </c>
      <c r="D33" s="6" t="n">
        <v>-14058000</v>
      </c>
    </row>
    <row r="34" spans="1:4">
      <c r="A34" s="4" t="s">
        <v>207</v>
      </c>
      <c r="B34" s="6" t="n">
        <v>11000000</v>
      </c>
      <c r="C34" s="6" t="n">
        <v>6203000</v>
      </c>
      <c r="D34" s="6" t="n">
        <v>46986000</v>
      </c>
    </row>
    <row r="35" spans="1:4">
      <c r="A35" s="4" t="s">
        <v>208</v>
      </c>
      <c r="B35" s="6" t="n">
        <v>-33083000</v>
      </c>
      <c r="C35" s="6" t="n">
        <v>-21376000</v>
      </c>
      <c r="D35" s="6" t="n">
        <v>-28173000</v>
      </c>
    </row>
    <row r="36" spans="1:4">
      <c r="A36" s="4" t="s">
        <v>209</v>
      </c>
      <c r="B36" s="6" t="n">
        <v>0</v>
      </c>
      <c r="C36" s="6" t="n">
        <v>10000</v>
      </c>
      <c r="D36" s="6" t="n">
        <v>0</v>
      </c>
    </row>
    <row r="37" spans="1:4">
      <c r="A37" s="4" t="s">
        <v>210</v>
      </c>
      <c r="B37" s="6" t="n">
        <v>201000</v>
      </c>
      <c r="C37" s="6" t="n">
        <v>0</v>
      </c>
      <c r="D37" s="6" t="n">
        <v>0</v>
      </c>
    </row>
    <row r="38" spans="1:4">
      <c r="A38" s="4" t="s">
        <v>211</v>
      </c>
      <c r="B38" s="6" t="n">
        <v>-66218000</v>
      </c>
      <c r="C38" s="6" t="n">
        <v>-30677000</v>
      </c>
      <c r="D38" s="6" t="n">
        <v>4755000</v>
      </c>
    </row>
    <row r="39" spans="1:4">
      <c r="A39" s="3" t="s">
        <v>212</v>
      </c>
    </row>
    <row r="40" spans="1:4">
      <c r="A40" s="4" t="s">
        <v>213</v>
      </c>
      <c r="B40" s="6" t="n">
        <v>0</v>
      </c>
      <c r="C40" s="6" t="n">
        <v>0</v>
      </c>
      <c r="D40" s="6" t="n">
        <v>-39913000</v>
      </c>
    </row>
    <row r="41" spans="1:4">
      <c r="A41" s="4" t="s">
        <v>214</v>
      </c>
      <c r="B41" s="6" t="n">
        <v>-40000000</v>
      </c>
      <c r="C41" s="6" t="n">
        <v>-189750000</v>
      </c>
      <c r="D41" s="6" t="n">
        <v>0</v>
      </c>
    </row>
    <row r="42" spans="1:4">
      <c r="A42" s="4" t="s">
        <v>215</v>
      </c>
      <c r="B42" s="6" t="n">
        <v>0</v>
      </c>
      <c r="C42" s="6" t="n">
        <v>150000000</v>
      </c>
      <c r="D42" s="6" t="n">
        <v>0</v>
      </c>
    </row>
    <row r="43" spans="1:4">
      <c r="A43" s="4" t="s">
        <v>216</v>
      </c>
      <c r="B43" s="6" t="n">
        <v>-736000</v>
      </c>
      <c r="C43" s="6" t="n">
        <v>-2581000</v>
      </c>
      <c r="D43" s="6" t="n">
        <v>0</v>
      </c>
    </row>
    <row r="44" spans="1:4">
      <c r="A44" s="4" t="s">
        <v>217</v>
      </c>
      <c r="B44" s="6" t="n">
        <v>-4000</v>
      </c>
      <c r="C44" s="6" t="n">
        <v>-2000</v>
      </c>
    </row>
    <row r="45" spans="1:4">
      <c r="A45" s="4" t="s">
        <v>218</v>
      </c>
      <c r="B45" s="6" t="n">
        <v>-597000</v>
      </c>
      <c r="C45" s="6" t="n">
        <v>0</v>
      </c>
      <c r="D45" s="6" t="n">
        <v>-2163000</v>
      </c>
    </row>
    <row r="46" spans="1:4">
      <c r="A46" s="4" t="s">
        <v>219</v>
      </c>
      <c r="B46" s="6" t="n">
        <v>3924000</v>
      </c>
      <c r="C46" s="6" t="n">
        <v>3509000</v>
      </c>
      <c r="D46" s="6" t="n">
        <v>2975000</v>
      </c>
    </row>
    <row r="47" spans="1:4">
      <c r="A47" s="4" t="s">
        <v>220</v>
      </c>
      <c r="B47" s="6" t="n">
        <v>-37413000</v>
      </c>
      <c r="C47" s="6" t="n">
        <v>-38824000</v>
      </c>
      <c r="D47" s="6" t="n">
        <v>-39101000</v>
      </c>
    </row>
    <row r="48" spans="1:4">
      <c r="A48" s="4" t="s">
        <v>221</v>
      </c>
      <c r="B48" s="6" t="n">
        <v>-1458000</v>
      </c>
      <c r="C48" s="6" t="n">
        <v>-1205000</v>
      </c>
      <c r="D48" s="6" t="n">
        <v>657000</v>
      </c>
    </row>
    <row r="49" spans="1:4">
      <c r="A49" s="4" t="s">
        <v>222</v>
      </c>
      <c r="B49" s="6" t="n">
        <v>-26812000</v>
      </c>
      <c r="C49" s="6" t="n">
        <v>44000</v>
      </c>
      <c r="D49" s="6" t="n">
        <v>27395000</v>
      </c>
    </row>
    <row r="50" spans="1:4">
      <c r="A50" s="4" t="s">
        <v>223</v>
      </c>
      <c r="B50" s="6" t="n">
        <v>124613000</v>
      </c>
      <c r="C50" s="6" t="n">
        <v>124569000</v>
      </c>
      <c r="D50" s="6" t="n">
        <v>97174000</v>
      </c>
    </row>
    <row r="51" spans="1:4">
      <c r="A51" s="4" t="s">
        <v>224</v>
      </c>
      <c r="B51" s="6" t="n">
        <v>97801000</v>
      </c>
      <c r="C51" s="6" t="n">
        <v>124613000</v>
      </c>
      <c r="D51" s="6" t="n">
        <v>124569000</v>
      </c>
    </row>
    <row r="52" spans="1:4">
      <c r="A52" s="4" t="s">
        <v>224</v>
      </c>
      <c r="B52" s="6" t="n">
        <v>97801000</v>
      </c>
      <c r="C52" s="6" t="n">
        <v>124613000</v>
      </c>
      <c r="D52" s="6" t="n">
        <v>97174000</v>
      </c>
    </row>
    <row r="53" spans="1:4">
      <c r="A53" s="4" t="s">
        <v>225</v>
      </c>
      <c r="B53" s="6" t="n">
        <v>92164000</v>
      </c>
      <c r="C53" s="6" t="n">
        <v>121860000</v>
      </c>
      <c r="D53" s="6" t="n">
        <v>124569000</v>
      </c>
    </row>
    <row r="54" spans="1:4">
      <c r="A54" s="4" t="s">
        <v>226</v>
      </c>
      <c r="B54" s="6" t="n">
        <v>5637000</v>
      </c>
      <c r="C54" s="6" t="n">
        <v>2753000</v>
      </c>
      <c r="D54" s="6" t="n">
        <v>0</v>
      </c>
    </row>
    <row r="55" spans="1:4">
      <c r="A55" s="3" t="s">
        <v>227</v>
      </c>
    </row>
    <row r="56" spans="1:4">
      <c r="A56" s="4" t="s">
        <v>228</v>
      </c>
      <c r="B56" s="6" t="n">
        <v>3936000</v>
      </c>
      <c r="C56" s="6" t="n">
        <v>4873000</v>
      </c>
      <c r="D56" s="6" t="n">
        <v>2964000</v>
      </c>
    </row>
    <row r="57" spans="1:4">
      <c r="A57" s="4" t="s">
        <v>229</v>
      </c>
      <c r="B57" s="6" t="n">
        <v>2040000</v>
      </c>
      <c r="C57" s="6" t="n">
        <v>3109000</v>
      </c>
      <c r="D57" s="6" t="n">
        <v>3321000</v>
      </c>
    </row>
    <row r="58" spans="1:4">
      <c r="A58" s="3" t="s">
        <v>230</v>
      </c>
    </row>
    <row r="59" spans="1:4">
      <c r="A59" s="4" t="s">
        <v>231</v>
      </c>
      <c r="B59" s="6" t="n">
        <v>58451000</v>
      </c>
      <c r="C59" s="6" t="n">
        <v>12739000</v>
      </c>
      <c r="D59" s="6" t="n">
        <v>0</v>
      </c>
    </row>
    <row r="60" spans="1:4">
      <c r="A60" s="4" t="s">
        <v>232</v>
      </c>
      <c r="B60" s="6" t="n">
        <v>0</v>
      </c>
      <c r="C60" s="6" t="n">
        <v>1836000</v>
      </c>
      <c r="D60" s="6" t="n">
        <v>0</v>
      </c>
    </row>
    <row r="61" spans="1:4">
      <c r="A61" s="4" t="s">
        <v>233</v>
      </c>
      <c r="B61" s="6" t="n">
        <v>0</v>
      </c>
      <c r="C61" s="6" t="n">
        <v>19736000</v>
      </c>
      <c r="D61" s="6" t="n">
        <v>0</v>
      </c>
    </row>
    <row r="62" spans="1:4">
      <c r="A62" s="4" t="s">
        <v>234</v>
      </c>
      <c r="B62" s="5" t="n">
        <v>0</v>
      </c>
      <c r="C62" s="5" t="n">
        <v>19964000</v>
      </c>
      <c r="D62"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65</v>
      </c>
    </row>
    <row r="2" spans="1:3">
      <c r="A2" s="3" t="s">
        <v>259</v>
      </c>
    </row>
    <row r="3" spans="1:3">
      <c r="A3" s="4" t="s">
        <v>721</v>
      </c>
      <c r="B3" s="5" t="n">
        <v>15810</v>
      </c>
      <c r="C3" s="5" t="n">
        <v>19535</v>
      </c>
    </row>
    <row r="4" spans="1:3">
      <c r="A4" s="4" t="s">
        <v>722</v>
      </c>
      <c r="B4" s="6" t="n">
        <v>4605</v>
      </c>
      <c r="C4" s="6" t="n">
        <v>3677</v>
      </c>
    </row>
    <row r="5" spans="1:3">
      <c r="A5" s="4" t="s">
        <v>723</v>
      </c>
      <c r="B5" s="6" t="n">
        <v>3106</v>
      </c>
      <c r="C5" s="6" t="n">
        <v>2182</v>
      </c>
    </row>
    <row r="6" spans="1:3">
      <c r="A6" s="4" t="s">
        <v>724</v>
      </c>
      <c r="B6" s="6" t="n">
        <v>1971</v>
      </c>
      <c r="C6" s="6" t="n">
        <v>1983</v>
      </c>
    </row>
    <row r="7" spans="1:3">
      <c r="A7" s="4" t="s">
        <v>725</v>
      </c>
      <c r="B7" s="6" t="n">
        <v>1162</v>
      </c>
      <c r="C7" s="6" t="n">
        <v>563</v>
      </c>
    </row>
    <row r="8" spans="1:3">
      <c r="A8" s="4" t="s">
        <v>726</v>
      </c>
      <c r="B8" s="6" t="n">
        <v>421</v>
      </c>
      <c r="C8" s="6" t="n">
        <v>332</v>
      </c>
    </row>
    <row r="9" spans="1:3">
      <c r="A9" s="4" t="s">
        <v>727</v>
      </c>
      <c r="B9" s="6" t="n">
        <v>197</v>
      </c>
      <c r="C9" s="6" t="n">
        <v>2</v>
      </c>
    </row>
    <row r="10" spans="1:3">
      <c r="A10" s="4" t="s">
        <v>146</v>
      </c>
      <c r="B10" s="6" t="n">
        <v>6673</v>
      </c>
      <c r="C10" s="6" t="n">
        <v>6720</v>
      </c>
    </row>
    <row r="11" spans="1:3">
      <c r="A11" s="4" t="s">
        <v>728</v>
      </c>
      <c r="B11" s="5" t="n">
        <v>33945</v>
      </c>
      <c r="C11" s="5" t="n">
        <v>3499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26"/>
    <col customWidth="1" max="3" min="3" width="21"/>
    <col customWidth="1" max="4" min="4" width="21"/>
  </cols>
  <sheetData>
    <row r="1" spans="1:4">
      <c r="A1" s="1" t="s">
        <v>729</v>
      </c>
      <c r="B1" s="2" t="s">
        <v>1</v>
      </c>
    </row>
    <row r="2" spans="1:4">
      <c r="B2" s="2" t="s">
        <v>730</v>
      </c>
      <c r="C2" s="2" t="s">
        <v>502</v>
      </c>
      <c r="D2" s="2" t="s">
        <v>503</v>
      </c>
    </row>
    <row r="3" spans="1:4">
      <c r="A3" s="3" t="s">
        <v>731</v>
      </c>
    </row>
    <row r="4" spans="1:4">
      <c r="A4" s="4" t="s">
        <v>732</v>
      </c>
      <c r="B4" s="4" t="s">
        <v>733</v>
      </c>
    </row>
    <row r="5" spans="1:4">
      <c r="A5" s="4" t="s">
        <v>734</v>
      </c>
      <c r="B5" s="6" t="n">
        <v>2</v>
      </c>
    </row>
    <row r="6" spans="1:4">
      <c r="A6" s="4" t="s">
        <v>735</v>
      </c>
      <c r="B6" s="4" t="s">
        <v>458</v>
      </c>
    </row>
    <row r="7" spans="1:4">
      <c r="A7" s="4" t="s">
        <v>736</v>
      </c>
      <c r="B7" s="10" t="n">
        <v>6.3</v>
      </c>
      <c r="C7" s="10" t="n">
        <v>6.5</v>
      </c>
      <c r="D7" s="10" t="n">
        <v>6.7</v>
      </c>
    </row>
    <row r="8" spans="1:4">
      <c r="A8" s="4" t="s">
        <v>737</v>
      </c>
    </row>
    <row r="9" spans="1:4">
      <c r="A9" s="3" t="s">
        <v>731</v>
      </c>
    </row>
    <row r="10" spans="1:4">
      <c r="A10" s="4" t="s">
        <v>738</v>
      </c>
      <c r="C10" s="4" t="s">
        <v>463</v>
      </c>
    </row>
    <row r="11" spans="1:4">
      <c r="A11" s="4" t="s">
        <v>739</v>
      </c>
      <c r="C11" s="4" t="s">
        <v>23</v>
      </c>
    </row>
    <row r="12" spans="1:4">
      <c r="A12" s="4" t="s">
        <v>740</v>
      </c>
    </row>
    <row r="13" spans="1:4">
      <c r="A13" s="3" t="s">
        <v>731</v>
      </c>
    </row>
    <row r="14" spans="1:4">
      <c r="A14" s="4" t="s">
        <v>738</v>
      </c>
      <c r="C14" s="4" t="s">
        <v>741</v>
      </c>
    </row>
    <row r="15" spans="1:4">
      <c r="A15" s="4" t="s">
        <v>739</v>
      </c>
      <c r="C15" s="4" t="s">
        <v>70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504</v>
      </c>
    </row>
    <row r="2" spans="1:2">
      <c r="A2" s="3" t="s">
        <v>262</v>
      </c>
    </row>
    <row r="3" spans="1:2">
      <c r="A3" s="4" t="s">
        <v>704</v>
      </c>
      <c r="B3" s="5" t="n">
        <v>5612</v>
      </c>
    </row>
    <row r="4" spans="1:2">
      <c r="A4" s="4" t="s">
        <v>705</v>
      </c>
      <c r="B4" s="6" t="n">
        <v>5672</v>
      </c>
    </row>
    <row r="5" spans="1:2">
      <c r="A5" s="4" t="s">
        <v>706</v>
      </c>
      <c r="B5" s="6" t="n">
        <v>4967</v>
      </c>
    </row>
    <row r="6" spans="1:2">
      <c r="A6" s="4" t="s">
        <v>707</v>
      </c>
      <c r="B6" s="6" t="n">
        <v>3690</v>
      </c>
    </row>
    <row r="7" spans="1:2">
      <c r="A7" s="4" t="s">
        <v>708</v>
      </c>
      <c r="B7" s="6" t="n">
        <v>2913</v>
      </c>
    </row>
    <row r="8" spans="1:2">
      <c r="A8" s="4" t="s">
        <v>709</v>
      </c>
      <c r="B8" s="6" t="n">
        <v>11665</v>
      </c>
    </row>
    <row r="9" spans="1:2">
      <c r="A9" s="4" t="s">
        <v>743</v>
      </c>
      <c r="B9" s="5" t="n">
        <v>345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504</v>
      </c>
    </row>
    <row r="2" spans="1:2">
      <c r="A2" s="3" t="s">
        <v>745</v>
      </c>
    </row>
    <row r="3" spans="1:2">
      <c r="A3" s="4" t="s">
        <v>704</v>
      </c>
      <c r="B3" s="5" t="n">
        <v>9112</v>
      </c>
    </row>
    <row r="4" spans="1:2">
      <c r="A4" s="4" t="s">
        <v>705</v>
      </c>
      <c r="B4" s="6" t="n">
        <v>4788</v>
      </c>
    </row>
    <row r="5" spans="1:2">
      <c r="A5" s="4" t="s">
        <v>706</v>
      </c>
      <c r="B5" s="6" t="n">
        <v>1277</v>
      </c>
    </row>
    <row r="6" spans="1:2">
      <c r="A6" s="4" t="s">
        <v>707</v>
      </c>
      <c r="B6" s="6" t="n">
        <v>280</v>
      </c>
    </row>
    <row r="7" spans="1:2">
      <c r="A7" s="4" t="s">
        <v>708</v>
      </c>
      <c r="B7" s="6" t="n">
        <v>56</v>
      </c>
    </row>
    <row r="8" spans="1:2">
      <c r="A8" s="4" t="s">
        <v>746</v>
      </c>
      <c r="B8" s="5" t="n">
        <v>155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8"/>
    <col customWidth="1" max="3" min="3" width="32"/>
    <col customWidth="1" max="4" min="4" width="21"/>
    <col customWidth="1" max="5" min="5" width="37"/>
    <col customWidth="1" max="6" min="6" width="14"/>
    <col customWidth="1" max="7" min="7" width="27"/>
    <col customWidth="1" max="8" min="8" width="21"/>
    <col customWidth="1" max="9" min="9" width="20"/>
  </cols>
  <sheetData>
    <row r="1" spans="1:9">
      <c r="A1" s="1" t="s">
        <v>747</v>
      </c>
      <c r="B1" s="2" t="s">
        <v>659</v>
      </c>
      <c r="C1" s="2" t="s">
        <v>660</v>
      </c>
      <c r="D1" s="2" t="s">
        <v>748</v>
      </c>
      <c r="E1" s="2" t="s">
        <v>749</v>
      </c>
      <c r="F1" s="2" t="s">
        <v>750</v>
      </c>
      <c r="G1" s="2" t="s">
        <v>751</v>
      </c>
      <c r="H1" s="2" t="s">
        <v>661</v>
      </c>
      <c r="I1" s="2" t="s">
        <v>752</v>
      </c>
    </row>
    <row r="2" spans="1:9">
      <c r="A2" s="3" t="s">
        <v>753</v>
      </c>
    </row>
    <row r="3" spans="1:9">
      <c r="A3" s="4" t="s">
        <v>754</v>
      </c>
      <c r="E3" s="4" t="s">
        <v>755</v>
      </c>
    </row>
    <row r="4" spans="1:9">
      <c r="A4" s="4" t="s">
        <v>756</v>
      </c>
      <c r="G4" s="6" t="n">
        <v>932000</v>
      </c>
      <c r="I4" s="6" t="n">
        <v>6300000</v>
      </c>
    </row>
    <row r="5" spans="1:9">
      <c r="A5" s="4" t="s">
        <v>757</v>
      </c>
      <c r="G5" s="6" t="n">
        <v>0</v>
      </c>
    </row>
    <row r="6" spans="1:9">
      <c r="A6" s="4" t="s">
        <v>758</v>
      </c>
    </row>
    <row r="7" spans="1:9">
      <c r="A7" s="3" t="s">
        <v>753</v>
      </c>
    </row>
    <row r="8" spans="1:9">
      <c r="A8" s="4" t="s">
        <v>759</v>
      </c>
      <c r="D8" s="5" t="n">
        <v>300000000</v>
      </c>
    </row>
    <row r="9" spans="1:9">
      <c r="A9" s="4" t="s">
        <v>86</v>
      </c>
      <c r="G9" s="5" t="n">
        <v>110000000</v>
      </c>
    </row>
    <row r="10" spans="1:9">
      <c r="A10" s="4" t="s">
        <v>760</v>
      </c>
      <c r="D10" s="4" t="s">
        <v>761</v>
      </c>
    </row>
    <row r="11" spans="1:9">
      <c r="A11" s="4" t="s">
        <v>762</v>
      </c>
    </row>
    <row r="12" spans="1:9">
      <c r="A12" s="3" t="s">
        <v>753</v>
      </c>
    </row>
    <row r="13" spans="1:9">
      <c r="A13" s="4" t="s">
        <v>763</v>
      </c>
      <c r="E13" s="5" t="n">
        <v>25800000</v>
      </c>
    </row>
    <row r="14" spans="1:9">
      <c r="A14" s="4" t="s">
        <v>764</v>
      </c>
      <c r="E14" s="6" t="n">
        <v>6300000</v>
      </c>
    </row>
    <row r="15" spans="1:9">
      <c r="A15" s="4" t="s">
        <v>765</v>
      </c>
      <c r="E15" s="8" t="n">
        <v>40.04</v>
      </c>
    </row>
    <row r="16" spans="1:9">
      <c r="A16" s="4" t="s">
        <v>766</v>
      </c>
      <c r="E16" s="6" t="n">
        <v>1</v>
      </c>
    </row>
    <row r="17" spans="1:9">
      <c r="A17" s="4" t="s">
        <v>767</v>
      </c>
    </row>
    <row r="18" spans="1:9">
      <c r="A18" s="3" t="s">
        <v>753</v>
      </c>
    </row>
    <row r="19" spans="1:9">
      <c r="A19" s="4" t="s">
        <v>768</v>
      </c>
      <c r="E19" s="4" t="s">
        <v>769</v>
      </c>
    </row>
    <row r="20" spans="1:9">
      <c r="A20" s="4" t="s">
        <v>770</v>
      </c>
      <c r="E20" s="4" t="s">
        <v>771</v>
      </c>
    </row>
    <row r="21" spans="1:9">
      <c r="A21" s="4" t="s">
        <v>772</v>
      </c>
    </row>
    <row r="22" spans="1:9">
      <c r="A22" s="3" t="s">
        <v>753</v>
      </c>
    </row>
    <row r="23" spans="1:9">
      <c r="A23" s="4" t="s">
        <v>773</v>
      </c>
      <c r="D23" s="5" t="n">
        <v>150000000</v>
      </c>
    </row>
    <row r="24" spans="1:9">
      <c r="A24" s="4" t="s">
        <v>774</v>
      </c>
      <c r="D24" s="9" t="n">
        <v>3.75</v>
      </c>
    </row>
    <row r="25" spans="1:9">
      <c r="A25" s="4" t="s">
        <v>775</v>
      </c>
    </row>
    <row r="26" spans="1:9">
      <c r="A26" s="3" t="s">
        <v>753</v>
      </c>
    </row>
    <row r="27" spans="1:9">
      <c r="A27" s="4" t="s">
        <v>776</v>
      </c>
      <c r="D27" s="5" t="n">
        <v>20000000</v>
      </c>
    </row>
    <row r="28" spans="1:9">
      <c r="A28" s="4" t="s">
        <v>777</v>
      </c>
    </row>
    <row r="29" spans="1:9">
      <c r="A29" s="3" t="s">
        <v>753</v>
      </c>
    </row>
    <row r="30" spans="1:9">
      <c r="A30" s="4" t="s">
        <v>776</v>
      </c>
      <c r="D30" s="5" t="n">
        <v>20000000</v>
      </c>
    </row>
    <row r="31" spans="1:9">
      <c r="A31" s="4" t="s">
        <v>778</v>
      </c>
    </row>
    <row r="32" spans="1:9">
      <c r="A32" s="3" t="s">
        <v>753</v>
      </c>
    </row>
    <row r="33" spans="1:9">
      <c r="A33" s="4" t="s">
        <v>774</v>
      </c>
      <c r="F33" s="9" t="n">
        <v>3.5</v>
      </c>
    </row>
    <row r="34" spans="1:9">
      <c r="A34" s="4" t="s">
        <v>779</v>
      </c>
    </row>
    <row r="35" spans="1:9">
      <c r="A35" s="3" t="s">
        <v>753</v>
      </c>
    </row>
    <row r="36" spans="1:9">
      <c r="A36" s="4" t="s">
        <v>780</v>
      </c>
      <c r="D36" s="6" t="n">
        <v>3</v>
      </c>
    </row>
    <row r="37" spans="1:9">
      <c r="A37" s="4" t="s">
        <v>665</v>
      </c>
    </row>
    <row r="38" spans="1:9">
      <c r="A38" s="3" t="s">
        <v>753</v>
      </c>
    </row>
    <row r="39" spans="1:9">
      <c r="A39" s="4" t="s">
        <v>666</v>
      </c>
      <c r="B39" s="5" t="n">
        <v>1800000</v>
      </c>
      <c r="C39" s="5" t="n">
        <v>1800000</v>
      </c>
      <c r="H39" s="10" t="n">
        <v>2.5</v>
      </c>
    </row>
    <row r="40" spans="1:9">
      <c r="A40" s="4" t="s">
        <v>667</v>
      </c>
      <c r="B40" s="6" t="n">
        <v>10</v>
      </c>
      <c r="C40" s="6" t="n">
        <v>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30"/>
    <col customWidth="1" max="5" min="5" width="21"/>
  </cols>
  <sheetData>
    <row r="1" spans="1:5">
      <c r="A1" s="1" t="s">
        <v>781</v>
      </c>
      <c r="B1" s="2" t="s">
        <v>678</v>
      </c>
      <c r="D1" s="2" t="s">
        <v>1</v>
      </c>
    </row>
    <row r="2" spans="1:5">
      <c r="B2" s="2" t="s">
        <v>782</v>
      </c>
      <c r="C2" s="2" t="s">
        <v>783</v>
      </c>
      <c r="D2" s="2" t="s">
        <v>784</v>
      </c>
      <c r="E2" s="2" t="s">
        <v>785</v>
      </c>
    </row>
    <row r="3" spans="1:5">
      <c r="A3" s="3" t="s">
        <v>786</v>
      </c>
    </row>
    <row r="4" spans="1:5">
      <c r="A4" s="4" t="s">
        <v>787</v>
      </c>
      <c r="D4" s="6" t="n">
        <v>2</v>
      </c>
    </row>
    <row r="5" spans="1:5">
      <c r="A5" s="4" t="s">
        <v>788</v>
      </c>
      <c r="D5" s="5" t="n">
        <v>0</v>
      </c>
    </row>
    <row r="6" spans="1:5">
      <c r="A6" s="4" t="s">
        <v>789</v>
      </c>
      <c r="D6" s="5" t="n">
        <v>100000</v>
      </c>
    </row>
    <row r="7" spans="1:5">
      <c r="A7" s="4" t="s">
        <v>790</v>
      </c>
    </row>
    <row r="8" spans="1:5">
      <c r="A8" s="3" t="s">
        <v>786</v>
      </c>
    </row>
    <row r="9" spans="1:5">
      <c r="A9" s="4" t="s">
        <v>791</v>
      </c>
      <c r="B9" s="5" t="n">
        <v>80000000</v>
      </c>
      <c r="E9" s="5" t="n">
        <v>100000000</v>
      </c>
    </row>
    <row r="10" spans="1:5">
      <c r="A10" s="4" t="s">
        <v>792</v>
      </c>
      <c r="B10" s="4" t="s">
        <v>793</v>
      </c>
      <c r="C10" s="4" t="s">
        <v>794</v>
      </c>
    </row>
    <row r="11" spans="1:5">
      <c r="A11" s="4" t="s">
        <v>795</v>
      </c>
      <c r="B11" s="4" t="s">
        <v>796</v>
      </c>
      <c r="C11" s="4" t="s">
        <v>793</v>
      </c>
    </row>
    <row r="12" spans="1:5">
      <c r="A12" s="4" t="s">
        <v>797</v>
      </c>
      <c r="B12" s="4" t="s">
        <v>798</v>
      </c>
      <c r="E12" s="4" t="s">
        <v>79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65</v>
      </c>
    </row>
    <row r="2" spans="1:3">
      <c r="A2" s="4" t="s">
        <v>73</v>
      </c>
    </row>
    <row r="3" spans="1:3">
      <c r="A3" s="3" t="s">
        <v>786</v>
      </c>
    </row>
    <row r="4" spans="1:3">
      <c r="A4" s="4" t="s">
        <v>801</v>
      </c>
      <c r="B4" s="5" t="n">
        <v>0</v>
      </c>
      <c r="C4" s="5" t="n">
        <v>407</v>
      </c>
    </row>
    <row r="5" spans="1:3">
      <c r="A5" s="4" t="s">
        <v>610</v>
      </c>
      <c r="B5" s="6" t="n">
        <v>37</v>
      </c>
      <c r="C5" s="6" t="n">
        <v>0</v>
      </c>
    </row>
    <row r="6" spans="1:3">
      <c r="A6" s="4" t="s">
        <v>78</v>
      </c>
    </row>
    <row r="7" spans="1:3">
      <c r="A7" s="3" t="s">
        <v>786</v>
      </c>
    </row>
    <row r="8" spans="1:3">
      <c r="A8" s="4" t="s">
        <v>802</v>
      </c>
      <c r="B8" s="6" t="n">
        <v>0</v>
      </c>
      <c r="C8" s="6" t="n">
        <v>2183</v>
      </c>
    </row>
    <row r="9" spans="1:3">
      <c r="A9" s="4" t="s">
        <v>89</v>
      </c>
    </row>
    <row r="10" spans="1:3">
      <c r="A10" s="3" t="s">
        <v>786</v>
      </c>
    </row>
    <row r="11" spans="1:3">
      <c r="A11" s="4" t="s">
        <v>611</v>
      </c>
      <c r="B11" s="5" t="n">
        <v>1248</v>
      </c>
      <c r="C11"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v>
      </c>
      <c r="C2" s="2" t="s">
        <v>65</v>
      </c>
    </row>
    <row r="3" spans="1:3">
      <c r="A3" s="3" t="s">
        <v>804</v>
      </c>
    </row>
    <row r="4" spans="1:3">
      <c r="A4" s="4" t="s">
        <v>805</v>
      </c>
      <c r="B4" s="5" t="n">
        <v>-3455</v>
      </c>
      <c r="C4" s="5" t="n">
        <v>2458</v>
      </c>
    </row>
    <row r="5" spans="1:3">
      <c r="A5" s="4" t="s">
        <v>806</v>
      </c>
      <c r="B5" s="6" t="n">
        <v>-420</v>
      </c>
      <c r="C5" s="6" t="n">
        <v>132</v>
      </c>
    </row>
    <row r="6" spans="1:3">
      <c r="A6" s="4" t="s">
        <v>807</v>
      </c>
      <c r="B6" s="6" t="n">
        <v>0</v>
      </c>
      <c r="C6" s="6" t="n">
        <v>0</v>
      </c>
    </row>
    <row r="7" spans="1:3">
      <c r="A7" s="4" t="s">
        <v>790</v>
      </c>
    </row>
    <row r="8" spans="1:3">
      <c r="A8" s="3" t="s">
        <v>804</v>
      </c>
    </row>
    <row r="9" spans="1:3">
      <c r="A9" s="4" t="s">
        <v>808</v>
      </c>
      <c r="B9" s="6" t="n">
        <v>2590</v>
      </c>
      <c r="C9" s="6" t="n">
        <v>0</v>
      </c>
    </row>
    <row r="10" spans="1:3">
      <c r="A10" s="4" t="s">
        <v>809</v>
      </c>
      <c r="B10" s="5" t="n">
        <v>-1285</v>
      </c>
      <c r="C10" s="5" t="n">
        <v>259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14"/>
  </cols>
  <sheetData>
    <row r="1" spans="1:6">
      <c r="A1" s="1" t="s">
        <v>810</v>
      </c>
      <c r="B1" s="2" t="s">
        <v>1</v>
      </c>
    </row>
    <row r="2" spans="1:6">
      <c r="B2" s="2" t="s">
        <v>811</v>
      </c>
      <c r="C2" s="2" t="s">
        <v>812</v>
      </c>
      <c r="D2" s="2" t="s">
        <v>502</v>
      </c>
      <c r="E2" s="2" t="s">
        <v>503</v>
      </c>
      <c r="F2" s="2" t="s">
        <v>813</v>
      </c>
    </row>
    <row r="3" spans="1:6">
      <c r="A3" s="3" t="s">
        <v>814</v>
      </c>
    </row>
    <row r="4" spans="1:6">
      <c r="A4" s="4" t="s">
        <v>815</v>
      </c>
      <c r="C4" s="5" t="n">
        <v>1870</v>
      </c>
      <c r="D4" s="5" t="n">
        <v>1799</v>
      </c>
    </row>
    <row r="5" spans="1:6">
      <c r="A5" s="4" t="s">
        <v>816</v>
      </c>
      <c r="C5" s="6" t="n">
        <v>4124</v>
      </c>
      <c r="D5" s="6" t="n">
        <v>684</v>
      </c>
    </row>
    <row r="6" spans="1:6">
      <c r="A6" s="4" t="s">
        <v>817</v>
      </c>
      <c r="D6" s="6" t="n">
        <v>2400</v>
      </c>
    </row>
    <row r="7" spans="1:6">
      <c r="A7" s="4" t="s">
        <v>818</v>
      </c>
      <c r="C7" s="6" t="n">
        <v>800</v>
      </c>
    </row>
    <row r="8" spans="1:6">
      <c r="A8" s="4" t="s">
        <v>819</v>
      </c>
      <c r="C8" s="5" t="n">
        <v>300</v>
      </c>
    </row>
    <row r="9" spans="1:6">
      <c r="A9" s="4" t="s">
        <v>820</v>
      </c>
      <c r="C9" s="4" t="s">
        <v>821</v>
      </c>
    </row>
    <row r="10" spans="1:6">
      <c r="A10" s="4" t="s">
        <v>822</v>
      </c>
      <c r="C10" s="5" t="n">
        <v>37306</v>
      </c>
      <c r="D10" s="5" t="n">
        <v>36929</v>
      </c>
      <c r="E10" s="5" t="n">
        <v>35688</v>
      </c>
    </row>
    <row r="11" spans="1:6">
      <c r="A11" s="4" t="s">
        <v>823</v>
      </c>
    </row>
    <row r="12" spans="1:6">
      <c r="A12" s="3" t="s">
        <v>814</v>
      </c>
    </row>
    <row r="13" spans="1:6">
      <c r="A13" s="4" t="s">
        <v>824</v>
      </c>
      <c r="C13" s="6" t="n">
        <v>1400</v>
      </c>
    </row>
    <row r="14" spans="1:6">
      <c r="A14" s="4" t="s">
        <v>825</v>
      </c>
    </row>
    <row r="15" spans="1:6">
      <c r="A15" s="3" t="s">
        <v>814</v>
      </c>
    </row>
    <row r="16" spans="1:6">
      <c r="A16" s="4" t="s">
        <v>826</v>
      </c>
      <c r="C16" s="5" t="n">
        <v>1200</v>
      </c>
    </row>
    <row r="17" spans="1:6">
      <c r="A17" s="4" t="s">
        <v>740</v>
      </c>
    </row>
    <row r="18" spans="1:6">
      <c r="A18" s="3" t="s">
        <v>814</v>
      </c>
    </row>
    <row r="19" spans="1:6">
      <c r="A19" s="4" t="s">
        <v>827</v>
      </c>
      <c r="D19" s="4" t="s">
        <v>828</v>
      </c>
      <c r="F19" s="4" t="s">
        <v>829</v>
      </c>
    </row>
    <row r="20" spans="1:6">
      <c r="A20" s="4" t="s">
        <v>830</v>
      </c>
      <c r="D20" s="4" t="s">
        <v>831</v>
      </c>
      <c r="F20" s="4" t="s">
        <v>828</v>
      </c>
    </row>
    <row r="21" spans="1:6">
      <c r="A21" s="4" t="s">
        <v>832</v>
      </c>
    </row>
    <row r="22" spans="1:6">
      <c r="A22" s="3" t="s">
        <v>814</v>
      </c>
    </row>
    <row r="23" spans="1:6">
      <c r="A23" s="4" t="s">
        <v>818</v>
      </c>
      <c r="B23" s="5" t="n">
        <v>500</v>
      </c>
    </row>
    <row r="24" spans="1:6">
      <c r="A24" s="4" t="s">
        <v>819</v>
      </c>
      <c r="B24" s="5" t="n">
        <v>300</v>
      </c>
    </row>
    <row r="25" spans="1:6">
      <c r="A25" s="4" t="s">
        <v>833</v>
      </c>
    </row>
    <row r="26" spans="1:6">
      <c r="A26" s="3" t="s">
        <v>814</v>
      </c>
    </row>
    <row r="27" spans="1:6">
      <c r="A27" s="4" t="s">
        <v>834</v>
      </c>
      <c r="C27" s="4" t="s">
        <v>835</v>
      </c>
    </row>
    <row r="28" spans="1:6">
      <c r="A28" s="4" t="s">
        <v>836</v>
      </c>
      <c r="C28" s="4" t="s">
        <v>837</v>
      </c>
    </row>
    <row r="29" spans="1:6">
      <c r="A29" s="4" t="s">
        <v>838</v>
      </c>
      <c r="C29" s="4" t="s">
        <v>839</v>
      </c>
    </row>
    <row r="30" spans="1:6">
      <c r="A30" s="4" t="s">
        <v>840</v>
      </c>
      <c r="C30" s="5" t="n">
        <v>2400</v>
      </c>
      <c r="D30" s="5" t="n">
        <v>2200</v>
      </c>
      <c r="E30" s="6" t="n">
        <v>2100</v>
      </c>
    </row>
    <row r="31" spans="1:6">
      <c r="A31" s="4" t="s">
        <v>841</v>
      </c>
    </row>
    <row r="32" spans="1:6">
      <c r="A32" s="3" t="s">
        <v>814</v>
      </c>
    </row>
    <row r="33" spans="1:6">
      <c r="A33" s="4" t="s">
        <v>836</v>
      </c>
      <c r="C33" s="4" t="s">
        <v>842</v>
      </c>
    </row>
    <row r="34" spans="1:6">
      <c r="A34" s="4" t="s">
        <v>843</v>
      </c>
      <c r="C34" s="4" t="s">
        <v>844</v>
      </c>
    </row>
    <row r="35" spans="1:6">
      <c r="A35" s="4" t="s">
        <v>840</v>
      </c>
      <c r="C35" s="5" t="n">
        <v>2000</v>
      </c>
      <c r="D35" s="6" t="n">
        <v>1800</v>
      </c>
      <c r="E35" s="6" t="n">
        <v>1300</v>
      </c>
    </row>
    <row r="36" spans="1:6">
      <c r="A36" s="4" t="s">
        <v>815</v>
      </c>
      <c r="C36" s="5" t="n">
        <v>1700</v>
      </c>
      <c r="D36" s="6" t="n">
        <v>1500</v>
      </c>
      <c r="E36" s="6" t="n">
        <v>1400</v>
      </c>
    </row>
    <row r="37" spans="1:6">
      <c r="A37" s="4" t="s">
        <v>845</v>
      </c>
    </row>
    <row r="38" spans="1:6">
      <c r="A38" s="3" t="s">
        <v>814</v>
      </c>
    </row>
    <row r="39" spans="1:6">
      <c r="A39" s="4" t="s">
        <v>836</v>
      </c>
      <c r="C39" s="4" t="s">
        <v>846</v>
      </c>
    </row>
    <row r="40" spans="1:6">
      <c r="A40" s="4" t="s">
        <v>840</v>
      </c>
      <c r="C40" s="5" t="n">
        <v>500</v>
      </c>
      <c r="D40" s="6" t="n">
        <v>400</v>
      </c>
      <c r="E40" s="6" t="n">
        <v>400</v>
      </c>
    </row>
    <row r="41" spans="1:6">
      <c r="A41" s="4" t="s">
        <v>847</v>
      </c>
    </row>
    <row r="42" spans="1:6">
      <c r="A42" s="3" t="s">
        <v>814</v>
      </c>
    </row>
    <row r="43" spans="1:6">
      <c r="A43" s="4" t="s">
        <v>840</v>
      </c>
      <c r="C43" s="5" t="n">
        <v>2100</v>
      </c>
      <c r="D43" s="5" t="n">
        <v>1800</v>
      </c>
      <c r="E43" s="5" t="n">
        <v>2800</v>
      </c>
    </row>
    <row r="44" spans="1:6">
      <c r="A44" s="4" t="s">
        <v>848</v>
      </c>
      <c r="C44" s="6" t="n">
        <v>131</v>
      </c>
    </row>
    <row r="45" spans="1:6">
      <c r="A45" s="4" t="s">
        <v>849</v>
      </c>
      <c r="C45" s="4" t="s">
        <v>850</v>
      </c>
    </row>
    <row r="46" spans="1:6">
      <c r="A46" s="4" t="s">
        <v>816</v>
      </c>
      <c r="C46" s="5" t="n">
        <v>600</v>
      </c>
    </row>
    <row r="47" spans="1:6">
      <c r="A47" s="4" t="s">
        <v>822</v>
      </c>
      <c r="C47" s="6" t="n">
        <v>37300</v>
      </c>
    </row>
    <row r="48" spans="1:6">
      <c r="A48" s="4" t="s">
        <v>851</v>
      </c>
      <c r="C48" s="6" t="n">
        <v>1800</v>
      </c>
    </row>
    <row r="49" spans="1:6">
      <c r="A49" s="4" t="s">
        <v>852</v>
      </c>
    </row>
    <row r="50" spans="1:6">
      <c r="A50" s="3" t="s">
        <v>814</v>
      </c>
    </row>
    <row r="51" spans="1:6">
      <c r="A51" s="4" t="s">
        <v>853</v>
      </c>
      <c r="C51" s="5" t="n">
        <v>52700</v>
      </c>
    </row>
  </sheetData>
  <mergeCells count="2">
    <mergeCell ref="A1:A2"/>
    <mergeCell ref="B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2</v>
      </c>
      <c r="C2" s="2" t="s">
        <v>65</v>
      </c>
    </row>
    <row r="3" spans="1:3">
      <c r="A3" s="3" t="s">
        <v>855</v>
      </c>
    </row>
    <row r="4" spans="1:3">
      <c r="A4" s="4" t="s">
        <v>856</v>
      </c>
      <c r="B4" s="5" t="n">
        <v>51368</v>
      </c>
      <c r="C4" s="5" t="n">
        <v>51904</v>
      </c>
    </row>
    <row r="5" spans="1:3">
      <c r="A5" s="4" t="s">
        <v>857</v>
      </c>
      <c r="B5" s="6" t="n">
        <v>2532</v>
      </c>
      <c r="C5" s="6" t="n">
        <v>2539</v>
      </c>
    </row>
    <row r="6" spans="1:3">
      <c r="A6" s="4" t="s">
        <v>858</v>
      </c>
      <c r="B6" s="6" t="n">
        <v>456</v>
      </c>
      <c r="C6" s="6" t="n">
        <v>353</v>
      </c>
    </row>
    <row r="7" spans="1:3">
      <c r="A7" s="4" t="s">
        <v>816</v>
      </c>
      <c r="B7" s="6" t="n">
        <v>4124</v>
      </c>
      <c r="C7" s="6" t="n">
        <v>684</v>
      </c>
    </row>
    <row r="8" spans="1:3">
      <c r="A8" s="4" t="s">
        <v>859</v>
      </c>
      <c r="B8" s="6" t="n">
        <v>880</v>
      </c>
      <c r="C8" s="6" t="n">
        <v>839</v>
      </c>
    </row>
    <row r="9" spans="1:3">
      <c r="A9" s="4" t="s">
        <v>860</v>
      </c>
      <c r="B9" s="6" t="n">
        <v>-215</v>
      </c>
      <c r="C9" s="6" t="n">
        <v>-664</v>
      </c>
    </row>
    <row r="10" spans="1:3">
      <c r="A10" s="4" t="s">
        <v>861</v>
      </c>
      <c r="B10" s="6" t="n">
        <v>0</v>
      </c>
      <c r="C10" s="6" t="n">
        <v>-2440</v>
      </c>
    </row>
    <row r="11" spans="1:3">
      <c r="A11" s="4" t="s">
        <v>862</v>
      </c>
      <c r="B11" s="6" t="n">
        <v>-3060</v>
      </c>
      <c r="C11" s="6" t="n">
        <v>0</v>
      </c>
    </row>
    <row r="12" spans="1:3">
      <c r="A12" s="4" t="s">
        <v>863</v>
      </c>
      <c r="B12" s="6" t="n">
        <v>823</v>
      </c>
      <c r="C12" s="6" t="n">
        <v>-1847</v>
      </c>
    </row>
    <row r="13" spans="1:3">
      <c r="A13" s="4" t="s">
        <v>864</v>
      </c>
      <c r="B13" s="6" t="n">
        <v>56908</v>
      </c>
      <c r="C13" s="6" t="n">
        <v>51368</v>
      </c>
    </row>
    <row r="14" spans="1:3">
      <c r="A14" s="3" t="s">
        <v>865</v>
      </c>
    </row>
    <row r="15" spans="1:3">
      <c r="A15" s="4" t="s">
        <v>866</v>
      </c>
      <c r="B15" s="6" t="n">
        <v>36929</v>
      </c>
      <c r="C15" s="6" t="n">
        <v>35688</v>
      </c>
    </row>
    <row r="16" spans="1:3">
      <c r="A16" s="4" t="s">
        <v>867</v>
      </c>
      <c r="B16" s="6" t="n">
        <v>339</v>
      </c>
      <c r="C16" s="6" t="n">
        <v>536</v>
      </c>
    </row>
    <row r="17" spans="1:3">
      <c r="A17" s="4" t="s">
        <v>868</v>
      </c>
      <c r="B17" s="6" t="n">
        <v>1870</v>
      </c>
      <c r="C17" s="6" t="n">
        <v>1799</v>
      </c>
    </row>
    <row r="18" spans="1:3">
      <c r="A18" s="4" t="s">
        <v>859</v>
      </c>
      <c r="B18" s="6" t="n">
        <v>880</v>
      </c>
      <c r="C18" s="6" t="n">
        <v>839</v>
      </c>
    </row>
    <row r="19" spans="1:3">
      <c r="A19" s="4" t="s">
        <v>860</v>
      </c>
      <c r="B19" s="6" t="n">
        <v>-215</v>
      </c>
      <c r="C19" s="6" t="n">
        <v>-664</v>
      </c>
    </row>
    <row r="20" spans="1:3">
      <c r="A20" s="4" t="s">
        <v>862</v>
      </c>
      <c r="B20" s="6" t="n">
        <v>-3060</v>
      </c>
      <c r="C20" s="6" t="n">
        <v>0</v>
      </c>
    </row>
    <row r="21" spans="1:3">
      <c r="A21" s="4" t="s">
        <v>863</v>
      </c>
      <c r="B21" s="6" t="n">
        <v>563</v>
      </c>
      <c r="C21" s="6" t="n">
        <v>-1269</v>
      </c>
    </row>
    <row r="22" spans="1:3">
      <c r="A22" s="4" t="s">
        <v>869</v>
      </c>
      <c r="B22" s="6" t="n">
        <v>37306</v>
      </c>
      <c r="C22" s="6" t="n">
        <v>36929</v>
      </c>
    </row>
    <row r="23" spans="1:3">
      <c r="A23" s="4" t="s">
        <v>870</v>
      </c>
      <c r="B23" s="6" t="n">
        <v>-19602</v>
      </c>
      <c r="C23" s="6" t="n">
        <v>-14439</v>
      </c>
    </row>
    <row r="24" spans="1:3">
      <c r="A24" s="3" t="s">
        <v>871</v>
      </c>
    </row>
    <row r="25" spans="1:3">
      <c r="A25" s="4" t="s">
        <v>819</v>
      </c>
      <c r="B25" s="6" t="n">
        <v>2877</v>
      </c>
      <c r="C25" s="6" t="n">
        <v>3140</v>
      </c>
    </row>
    <row r="26" spans="1:3">
      <c r="A26" s="4" t="s">
        <v>818</v>
      </c>
      <c r="B26" s="6" t="n">
        <v>-11586</v>
      </c>
      <c r="C26" s="6" t="n">
        <v>-7105</v>
      </c>
    </row>
    <row r="27" spans="1:3">
      <c r="A27" s="4" t="s">
        <v>872</v>
      </c>
      <c r="B27" s="5" t="n">
        <v>-8709</v>
      </c>
      <c r="C27" s="5" t="n">
        <v>-39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65</v>
      </c>
      <c r="D2" s="2" t="s">
        <v>66</v>
      </c>
    </row>
    <row r="3" spans="1:4">
      <c r="A3" s="3" t="s">
        <v>874</v>
      </c>
    </row>
    <row r="4" spans="1:4">
      <c r="A4" s="4" t="s">
        <v>875</v>
      </c>
      <c r="B4" s="4" t="s">
        <v>876</v>
      </c>
      <c r="C4" s="4" t="s">
        <v>877</v>
      </c>
      <c r="D4" s="4" t="s">
        <v>878</v>
      </c>
    </row>
    <row r="5" spans="1:4">
      <c r="A5" s="4" t="s">
        <v>879</v>
      </c>
      <c r="B5" s="4" t="s">
        <v>880</v>
      </c>
      <c r="C5" s="4" t="s">
        <v>881</v>
      </c>
      <c r="D5" s="4" t="s">
        <v>882</v>
      </c>
    </row>
    <row r="6" spans="1:4">
      <c r="A6" s="4" t="s">
        <v>883</v>
      </c>
      <c r="B6" s="4" t="s">
        <v>884</v>
      </c>
      <c r="C6" s="4" t="s">
        <v>885</v>
      </c>
      <c r="D6" s="4" t="s">
        <v>885</v>
      </c>
    </row>
    <row r="7" spans="1:4">
      <c r="A7" s="3" t="s">
        <v>886</v>
      </c>
    </row>
    <row r="8" spans="1:4">
      <c r="A8" s="4" t="s">
        <v>875</v>
      </c>
      <c r="B8" s="4" t="s">
        <v>887</v>
      </c>
      <c r="C8" s="4" t="s">
        <v>876</v>
      </c>
      <c r="D8" s="4" t="s">
        <v>877</v>
      </c>
    </row>
    <row r="9" spans="1:4">
      <c r="A9" s="4" t="s">
        <v>879</v>
      </c>
      <c r="B9" s="4" t="s">
        <v>888</v>
      </c>
      <c r="C9" s="4" t="s">
        <v>880</v>
      </c>
      <c r="D9" s="4" t="s">
        <v>881</v>
      </c>
    </row>
    <row r="10" spans="1:4">
      <c r="A10" s="4" t="s">
        <v>883</v>
      </c>
      <c r="B10" s="4" t="s">
        <v>884</v>
      </c>
      <c r="C10" s="4" t="s">
        <v>884</v>
      </c>
      <c r="D10" s="4" t="s">
        <v>88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889</v>
      </c>
      <c r="B1" s="2" t="s">
        <v>2</v>
      </c>
    </row>
    <row r="2" spans="1:2">
      <c r="A2" s="4" t="s">
        <v>69</v>
      </c>
    </row>
    <row r="3" spans="1:2">
      <c r="A3" s="3" t="s">
        <v>814</v>
      </c>
    </row>
    <row r="4" spans="1:2">
      <c r="A4" s="4" t="s">
        <v>890</v>
      </c>
      <c r="B4" s="4" t="s">
        <v>891</v>
      </c>
    </row>
    <row r="5" spans="1:2">
      <c r="A5" s="4" t="s">
        <v>892</v>
      </c>
      <c r="B5" s="4" t="s">
        <v>893</v>
      </c>
    </row>
    <row r="6" spans="1:2">
      <c r="A6" s="4" t="s">
        <v>894</v>
      </c>
    </row>
    <row r="7" spans="1:2">
      <c r="A7" s="3" t="s">
        <v>814</v>
      </c>
    </row>
    <row r="8" spans="1:2">
      <c r="A8" s="4" t="s">
        <v>890</v>
      </c>
      <c r="B8" s="4" t="s">
        <v>895</v>
      </c>
    </row>
    <row r="9" spans="1:2">
      <c r="A9" s="4" t="s">
        <v>892</v>
      </c>
      <c r="B9" s="4" t="s">
        <v>896</v>
      </c>
    </row>
    <row r="10" spans="1:2">
      <c r="A10" s="4" t="s">
        <v>897</v>
      </c>
    </row>
    <row r="11" spans="1:2">
      <c r="A11" s="3" t="s">
        <v>814</v>
      </c>
    </row>
    <row r="12" spans="1:2">
      <c r="A12" s="4" t="s">
        <v>890</v>
      </c>
      <c r="B12" s="4" t="s">
        <v>898</v>
      </c>
    </row>
    <row r="13" spans="1:2">
      <c r="A13" s="4" t="s">
        <v>892</v>
      </c>
      <c r="B13" s="4" t="s">
        <v>899</v>
      </c>
    </row>
    <row r="14" spans="1:2">
      <c r="A14" s="4" t="s">
        <v>900</v>
      </c>
    </row>
    <row r="15" spans="1:2">
      <c r="A15" s="3" t="s">
        <v>814</v>
      </c>
    </row>
    <row r="16" spans="1:2">
      <c r="A16" s="4" t="s">
        <v>890</v>
      </c>
      <c r="B16" s="4" t="s">
        <v>901</v>
      </c>
    </row>
    <row r="17" spans="1:2">
      <c r="A17" s="4" t="s">
        <v>892</v>
      </c>
      <c r="B17" s="4" t="s">
        <v>902</v>
      </c>
    </row>
    <row r="18" spans="1:2">
      <c r="A18" s="4" t="s">
        <v>146</v>
      </c>
    </row>
    <row r="19" spans="1:2">
      <c r="A19" s="3" t="s">
        <v>814</v>
      </c>
    </row>
    <row r="20" spans="1:2">
      <c r="A20" s="4" t="s">
        <v>890</v>
      </c>
      <c r="B20" s="4" t="s">
        <v>842</v>
      </c>
    </row>
    <row r="21" spans="1:2">
      <c r="A21" s="4" t="s">
        <v>892</v>
      </c>
      <c r="B21" s="4" t="s">
        <v>88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03</v>
      </c>
      <c r="B1" s="2" t="s">
        <v>504</v>
      </c>
    </row>
    <row r="2" spans="1:2">
      <c r="A2" s="3" t="s">
        <v>271</v>
      </c>
    </row>
    <row r="3" spans="1:2">
      <c r="A3" s="4" t="s">
        <v>704</v>
      </c>
      <c r="B3" s="5" t="n">
        <v>1739</v>
      </c>
    </row>
    <row r="4" spans="1:2">
      <c r="A4" s="4" t="s">
        <v>705</v>
      </c>
      <c r="B4" s="6" t="n">
        <v>2389</v>
      </c>
    </row>
    <row r="5" spans="1:2">
      <c r="A5" s="4" t="s">
        <v>706</v>
      </c>
      <c r="B5" s="6" t="n">
        <v>1744</v>
      </c>
    </row>
    <row r="6" spans="1:2">
      <c r="A6" s="4" t="s">
        <v>707</v>
      </c>
      <c r="B6" s="6" t="n">
        <v>1929</v>
      </c>
    </row>
    <row r="7" spans="1:2">
      <c r="A7" s="4" t="s">
        <v>708</v>
      </c>
      <c r="B7" s="6" t="n">
        <v>1921</v>
      </c>
    </row>
    <row r="8" spans="1:2">
      <c r="A8" s="4" t="s">
        <v>904</v>
      </c>
      <c r="B8" s="5" t="n">
        <v>1154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65</v>
      </c>
      <c r="D2" s="2" t="s">
        <v>66</v>
      </c>
    </row>
    <row r="3" spans="1:4">
      <c r="A3" s="3" t="s">
        <v>906</v>
      </c>
    </row>
    <row r="4" spans="1:4">
      <c r="A4" s="4" t="s">
        <v>857</v>
      </c>
      <c r="B4" s="5" t="n">
        <v>2532</v>
      </c>
      <c r="C4" s="5" t="n">
        <v>2539</v>
      </c>
    </row>
    <row r="5" spans="1:4">
      <c r="A5" s="4" t="s">
        <v>858</v>
      </c>
      <c r="B5" s="6" t="n">
        <v>456</v>
      </c>
      <c r="C5" s="6" t="n">
        <v>353</v>
      </c>
    </row>
    <row r="6" spans="1:4">
      <c r="A6" s="4" t="s">
        <v>847</v>
      </c>
    </row>
    <row r="7" spans="1:4">
      <c r="A7" s="3" t="s">
        <v>906</v>
      </c>
    </row>
    <row r="8" spans="1:4">
      <c r="A8" s="4" t="s">
        <v>857</v>
      </c>
      <c r="B8" s="6" t="n">
        <v>2532</v>
      </c>
      <c r="C8" s="6" t="n">
        <v>2539</v>
      </c>
      <c r="D8" s="5" t="n">
        <v>2954</v>
      </c>
    </row>
    <row r="9" spans="1:4">
      <c r="A9" s="4" t="s">
        <v>858</v>
      </c>
      <c r="B9" s="6" t="n">
        <v>456</v>
      </c>
      <c r="C9" s="6" t="n">
        <v>353</v>
      </c>
      <c r="D9" s="6" t="n">
        <v>123</v>
      </c>
    </row>
    <row r="10" spans="1:4">
      <c r="A10" s="4" t="s">
        <v>819</v>
      </c>
      <c r="B10" s="6" t="n">
        <v>-306</v>
      </c>
      <c r="C10" s="6" t="n">
        <v>-91</v>
      </c>
      <c r="D10" s="6" t="n">
        <v>-89</v>
      </c>
    </row>
    <row r="11" spans="1:4">
      <c r="A11" s="4" t="s">
        <v>818</v>
      </c>
      <c r="B11" s="6" t="n">
        <v>219</v>
      </c>
      <c r="C11" s="6" t="n">
        <v>217</v>
      </c>
      <c r="D11" s="6" t="n">
        <v>648</v>
      </c>
    </row>
    <row r="12" spans="1:4">
      <c r="A12" s="4" t="s">
        <v>879</v>
      </c>
      <c r="B12" s="6" t="n">
        <v>-1384</v>
      </c>
      <c r="C12" s="6" t="n">
        <v>-1196</v>
      </c>
      <c r="D12" s="6" t="n">
        <v>-884</v>
      </c>
    </row>
    <row r="13" spans="1:4">
      <c r="A13" s="4" t="s">
        <v>907</v>
      </c>
      <c r="B13" s="6" t="n">
        <v>617</v>
      </c>
      <c r="C13" s="6" t="n">
        <v>0</v>
      </c>
      <c r="D13" s="6" t="n">
        <v>0</v>
      </c>
    </row>
    <row r="14" spans="1:4">
      <c r="A14" s="4" t="s">
        <v>908</v>
      </c>
      <c r="B14" s="5" t="n">
        <v>2134</v>
      </c>
      <c r="C14" s="5" t="n">
        <v>1822</v>
      </c>
      <c r="D14" s="5" t="n">
        <v>275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3"/>
    <col customWidth="1" max="6" min="6" width="14"/>
    <col customWidth="1" max="7" min="7" width="14"/>
  </cols>
  <sheetData>
    <row r="1" spans="1:7">
      <c r="A1" s="1" t="s">
        <v>909</v>
      </c>
      <c r="B1" s="2" t="s">
        <v>910</v>
      </c>
      <c r="C1" s="2" t="s">
        <v>911</v>
      </c>
      <c r="D1" s="2" t="s">
        <v>912</v>
      </c>
      <c r="E1" s="2" t="s">
        <v>2</v>
      </c>
      <c r="F1" s="2" t="s">
        <v>65</v>
      </c>
      <c r="G1" s="2" t="s">
        <v>66</v>
      </c>
    </row>
    <row r="2" spans="1:7">
      <c r="A2" s="3" t="s">
        <v>913</v>
      </c>
    </row>
    <row r="3" spans="1:7">
      <c r="A3" s="4" t="s">
        <v>914</v>
      </c>
      <c r="E3" s="5" t="n">
        <v>41695</v>
      </c>
      <c r="F3" s="5" t="n">
        <v>34200</v>
      </c>
      <c r="G3" s="5" t="n">
        <v>31913</v>
      </c>
    </row>
    <row r="4" spans="1:7">
      <c r="A4" s="4" t="s">
        <v>915</v>
      </c>
      <c r="E4" s="5" t="n">
        <v>2400</v>
      </c>
      <c r="F4" s="5" t="n">
        <v>1700</v>
      </c>
      <c r="G4" s="5" t="n">
        <v>1800</v>
      </c>
    </row>
    <row r="5" spans="1:7">
      <c r="A5" s="4" t="s">
        <v>916</v>
      </c>
      <c r="B5" s="6" t="n">
        <v>200000</v>
      </c>
      <c r="E5" s="6" t="n">
        <v>1640000</v>
      </c>
    </row>
    <row r="6" spans="1:7">
      <c r="A6" s="4" t="s">
        <v>917</v>
      </c>
      <c r="E6" s="9" t="n">
        <v>1.28</v>
      </c>
    </row>
    <row r="7" spans="1:7">
      <c r="A7" s="4" t="s">
        <v>918</v>
      </c>
      <c r="E7" s="6" t="n">
        <v>45000</v>
      </c>
    </row>
    <row r="8" spans="1:7">
      <c r="A8" s="4" t="s">
        <v>919</v>
      </c>
      <c r="E8" s="8" t="n">
        <v>28.43</v>
      </c>
    </row>
    <row r="9" spans="1:7">
      <c r="A9" s="4" t="s">
        <v>920</v>
      </c>
      <c r="E9" s="6" t="n">
        <v>1037000</v>
      </c>
    </row>
    <row r="10" spans="1:7">
      <c r="A10" s="4" t="s">
        <v>740</v>
      </c>
    </row>
    <row r="11" spans="1:7">
      <c r="A11" s="3" t="s">
        <v>913</v>
      </c>
    </row>
    <row r="12" spans="1:7">
      <c r="A12" s="4" t="s">
        <v>921</v>
      </c>
      <c r="E12" s="4" t="s">
        <v>458</v>
      </c>
    </row>
    <row r="13" spans="1:7">
      <c r="A13" s="4" t="s">
        <v>737</v>
      </c>
    </row>
    <row r="14" spans="1:7">
      <c r="A14" s="3" t="s">
        <v>913</v>
      </c>
    </row>
    <row r="15" spans="1:7">
      <c r="A15" s="4" t="s">
        <v>921</v>
      </c>
      <c r="E15" s="4" t="s">
        <v>465</v>
      </c>
    </row>
    <row r="16" spans="1:7">
      <c r="A16" s="4" t="s">
        <v>477</v>
      </c>
    </row>
    <row r="17" spans="1:7">
      <c r="A17" s="3" t="s">
        <v>913</v>
      </c>
    </row>
    <row r="18" spans="1:7">
      <c r="A18" s="4" t="s">
        <v>922</v>
      </c>
      <c r="E18" s="6" t="n">
        <v>40000</v>
      </c>
    </row>
    <row r="19" spans="1:7">
      <c r="A19" s="4" t="s">
        <v>923</v>
      </c>
    </row>
    <row r="20" spans="1:7">
      <c r="A20" s="3" t="s">
        <v>913</v>
      </c>
    </row>
    <row r="21" spans="1:7">
      <c r="A21" s="4" t="s">
        <v>914</v>
      </c>
      <c r="E21" s="5" t="n">
        <v>3600</v>
      </c>
    </row>
    <row r="22" spans="1:7">
      <c r="A22" s="4" t="s">
        <v>924</v>
      </c>
    </row>
    <row r="23" spans="1:7">
      <c r="A23" s="3" t="s">
        <v>913</v>
      </c>
    </row>
    <row r="24" spans="1:7">
      <c r="A24" s="4" t="s">
        <v>914</v>
      </c>
      <c r="E24" s="5" t="n">
        <v>38100</v>
      </c>
    </row>
    <row r="25" spans="1:7">
      <c r="A25" s="4" t="s">
        <v>664</v>
      </c>
      <c r="E25" s="4" t="s">
        <v>465</v>
      </c>
    </row>
    <row r="26" spans="1:7">
      <c r="A26" s="4" t="s">
        <v>919</v>
      </c>
      <c r="E26" s="8" t="n">
        <v>52.45</v>
      </c>
      <c r="F26" s="8" t="n">
        <v>32.78</v>
      </c>
      <c r="G26" s="8" t="n">
        <v>22.28</v>
      </c>
    </row>
    <row r="27" spans="1:7">
      <c r="A27" s="4" t="s">
        <v>925</v>
      </c>
      <c r="E27" s="5" t="n">
        <v>63600</v>
      </c>
      <c r="F27" s="5" t="n">
        <v>37500</v>
      </c>
      <c r="G27" s="5" t="n">
        <v>27500</v>
      </c>
    </row>
    <row r="28" spans="1:7">
      <c r="A28" s="4" t="s">
        <v>926</v>
      </c>
      <c r="E28" s="5" t="n">
        <v>86700</v>
      </c>
    </row>
    <row r="29" spans="1:7">
      <c r="A29" s="4" t="s">
        <v>927</v>
      </c>
      <c r="E29" s="4" t="s">
        <v>928</v>
      </c>
    </row>
    <row r="30" spans="1:7">
      <c r="A30" s="4" t="s">
        <v>920</v>
      </c>
      <c r="E30" s="6" t="n">
        <v>1000000</v>
      </c>
    </row>
    <row r="31" spans="1:7">
      <c r="A31" s="4" t="s">
        <v>929</v>
      </c>
    </row>
    <row r="32" spans="1:7">
      <c r="A32" s="3" t="s">
        <v>913</v>
      </c>
    </row>
    <row r="33" spans="1:7">
      <c r="A33" s="4" t="s">
        <v>664</v>
      </c>
      <c r="E33" s="4" t="s">
        <v>458</v>
      </c>
    </row>
    <row r="34" spans="1:7">
      <c r="A34" s="4" t="s">
        <v>930</v>
      </c>
    </row>
    <row r="35" spans="1:7">
      <c r="A35" s="3" t="s">
        <v>913</v>
      </c>
    </row>
    <row r="36" spans="1:7">
      <c r="A36" s="4" t="s">
        <v>664</v>
      </c>
      <c r="E36" s="4" t="s">
        <v>472</v>
      </c>
    </row>
    <row r="37" spans="1:7">
      <c r="A37" s="4" t="s">
        <v>931</v>
      </c>
    </row>
    <row r="38" spans="1:7">
      <c r="A38" s="3" t="s">
        <v>913</v>
      </c>
    </row>
    <row r="39" spans="1:7">
      <c r="A39" s="4" t="s">
        <v>664</v>
      </c>
      <c r="E39" s="4" t="s">
        <v>463</v>
      </c>
    </row>
    <row r="40" spans="1:7">
      <c r="A40" s="4" t="s">
        <v>932</v>
      </c>
    </row>
    <row r="41" spans="1:7">
      <c r="A41" s="3" t="s">
        <v>913</v>
      </c>
    </row>
    <row r="42" spans="1:7">
      <c r="A42" s="4" t="s">
        <v>933</v>
      </c>
      <c r="D42" s="6" t="n">
        <v>4000000</v>
      </c>
    </row>
    <row r="43" spans="1:7">
      <c r="A43" s="4" t="s">
        <v>934</v>
      </c>
      <c r="D43" s="4" t="s">
        <v>935</v>
      </c>
    </row>
    <row r="44" spans="1:7">
      <c r="A44" s="4" t="s">
        <v>936</v>
      </c>
      <c r="D44" s="4" t="s">
        <v>844</v>
      </c>
    </row>
    <row r="45" spans="1:7">
      <c r="A45" s="4" t="s">
        <v>937</v>
      </c>
      <c r="D45" s="4" t="s">
        <v>821</v>
      </c>
    </row>
    <row r="46" spans="1:7">
      <c r="A46" s="4" t="s">
        <v>938</v>
      </c>
      <c r="D46" s="4" t="s">
        <v>939</v>
      </c>
    </row>
    <row r="47" spans="1:7">
      <c r="A47" s="4" t="s">
        <v>940</v>
      </c>
      <c r="D47" s="4" t="s">
        <v>941</v>
      </c>
    </row>
    <row r="48" spans="1:7">
      <c r="A48" s="4" t="s">
        <v>942</v>
      </c>
      <c r="E48" s="5" t="n">
        <v>4600</v>
      </c>
    </row>
    <row r="49" spans="1:7">
      <c r="A49" s="4" t="s">
        <v>943</v>
      </c>
      <c r="E49" s="6" t="n">
        <v>30000</v>
      </c>
    </row>
    <row r="50" spans="1:7">
      <c r="A50" s="4" t="s">
        <v>944</v>
      </c>
      <c r="E50" s="5" t="n">
        <v>200</v>
      </c>
    </row>
    <row r="51" spans="1:7">
      <c r="A51" s="4" t="s">
        <v>945</v>
      </c>
    </row>
    <row r="52" spans="1:7">
      <c r="A52" s="3" t="s">
        <v>913</v>
      </c>
    </row>
    <row r="53" spans="1:7">
      <c r="A53" s="4" t="s">
        <v>933</v>
      </c>
      <c r="B53" s="6" t="n">
        <v>14950000</v>
      </c>
    </row>
    <row r="54" spans="1:7">
      <c r="A54" s="4" t="s">
        <v>664</v>
      </c>
      <c r="C54" s="4" t="s">
        <v>465</v>
      </c>
    </row>
    <row r="55" spans="1:7">
      <c r="A55" s="4" t="s">
        <v>946</v>
      </c>
      <c r="C55" s="4" t="s">
        <v>947</v>
      </c>
    </row>
    <row r="56" spans="1:7">
      <c r="A56" s="4" t="s">
        <v>948</v>
      </c>
      <c r="C56" s="4" t="s">
        <v>949</v>
      </c>
    </row>
    <row r="57" spans="1:7">
      <c r="A57" s="4" t="s">
        <v>916</v>
      </c>
      <c r="C57" s="6" t="n">
        <v>2750000</v>
      </c>
    </row>
    <row r="58" spans="1:7">
      <c r="A58" s="4" t="s">
        <v>950</v>
      </c>
      <c r="B58" s="6" t="n">
        <v>2200000</v>
      </c>
    </row>
    <row r="59" spans="1:7">
      <c r="A59" s="4" t="s">
        <v>951</v>
      </c>
      <c r="E59" s="6" t="n">
        <v>0</v>
      </c>
      <c r="F59" s="6" t="n">
        <v>0</v>
      </c>
      <c r="G59" s="6" t="n">
        <v>0</v>
      </c>
    </row>
    <row r="60" spans="1:7">
      <c r="A60" s="4" t="s">
        <v>952</v>
      </c>
      <c r="E60" s="5" t="n">
        <v>1900</v>
      </c>
      <c r="F60" s="5" t="n">
        <v>1900</v>
      </c>
      <c r="G60" s="5" t="n">
        <v>500</v>
      </c>
    </row>
    <row r="61" spans="1:7">
      <c r="A61" s="4" t="s">
        <v>953</v>
      </c>
      <c r="G61" s="5" t="n">
        <v>100</v>
      </c>
    </row>
    <row r="62" spans="1:7">
      <c r="A62" s="4" t="s">
        <v>918</v>
      </c>
      <c r="E62" s="6" t="n">
        <v>0</v>
      </c>
    </row>
    <row r="63" spans="1:7">
      <c r="A63" s="4" t="s">
        <v>954</v>
      </c>
    </row>
    <row r="64" spans="1:7">
      <c r="A64" s="3" t="s">
        <v>913</v>
      </c>
    </row>
    <row r="65" spans="1:7">
      <c r="A65" s="4" t="s">
        <v>955</v>
      </c>
      <c r="C65" s="4" t="s">
        <v>956</v>
      </c>
    </row>
    <row r="66" spans="1:7">
      <c r="A66" s="4" t="s">
        <v>957</v>
      </c>
    </row>
    <row r="67" spans="1:7">
      <c r="A67" s="3" t="s">
        <v>913</v>
      </c>
    </row>
    <row r="68" spans="1:7">
      <c r="A68" s="4" t="s">
        <v>938</v>
      </c>
      <c r="C68" s="4" t="s">
        <v>958</v>
      </c>
    </row>
    <row r="69" spans="1:7">
      <c r="A69" s="4" t="s">
        <v>955</v>
      </c>
      <c r="B69" s="4" t="s">
        <v>956</v>
      </c>
    </row>
    <row r="70" spans="1:7">
      <c r="A70" s="4" t="s">
        <v>664</v>
      </c>
      <c r="B70" s="4" t="s">
        <v>458</v>
      </c>
    </row>
    <row r="71" spans="1:7">
      <c r="A71" s="4" t="s">
        <v>946</v>
      </c>
      <c r="B71" s="4" t="s">
        <v>959</v>
      </c>
    </row>
    <row r="72" spans="1:7">
      <c r="A72" s="4" t="s">
        <v>948</v>
      </c>
      <c r="B72" s="4" t="s">
        <v>839</v>
      </c>
    </row>
    <row r="73" spans="1:7">
      <c r="A73" s="4" t="s">
        <v>916</v>
      </c>
      <c r="B73" s="6" t="n">
        <v>200000</v>
      </c>
    </row>
    <row r="74" spans="1:7">
      <c r="A74" s="4" t="s">
        <v>155</v>
      </c>
    </row>
    <row r="75" spans="1:7">
      <c r="A75" s="3" t="s">
        <v>913</v>
      </c>
    </row>
    <row r="76" spans="1:7">
      <c r="A76" s="4" t="s">
        <v>160</v>
      </c>
      <c r="E76" s="6" t="n">
        <v>-126000</v>
      </c>
      <c r="F76" s="6" t="n">
        <v>-143000</v>
      </c>
      <c r="G76" s="6" t="n">
        <v>-133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s>
  <sheetData>
    <row r="1" spans="1:4">
      <c r="A1" s="1" t="s">
        <v>960</v>
      </c>
      <c r="B1" s="2" t="s">
        <v>1</v>
      </c>
    </row>
    <row r="2" spans="1:4">
      <c r="B2" s="2" t="s">
        <v>2</v>
      </c>
      <c r="C2" s="2" t="s">
        <v>65</v>
      </c>
      <c r="D2" s="2" t="s">
        <v>910</v>
      </c>
    </row>
    <row r="3" spans="1:4">
      <c r="A3" s="3" t="s">
        <v>274</v>
      </c>
    </row>
    <row r="4" spans="1:4">
      <c r="A4" s="4" t="s">
        <v>961</v>
      </c>
      <c r="B4" s="6" t="n">
        <v>3660000</v>
      </c>
    </row>
    <row r="5" spans="1:4">
      <c r="A5" s="4" t="s">
        <v>962</v>
      </c>
      <c r="B5" s="6" t="n">
        <v>2200000</v>
      </c>
    </row>
    <row r="6" spans="1:4">
      <c r="A6" s="4" t="s">
        <v>963</v>
      </c>
      <c r="B6" s="6" t="n">
        <v>-1640000</v>
      </c>
      <c r="D6" s="6" t="n">
        <v>-200000</v>
      </c>
    </row>
    <row r="7" spans="1:4">
      <c r="A7" s="4" t="s">
        <v>964</v>
      </c>
      <c r="B7" s="6" t="n">
        <v>83000</v>
      </c>
    </row>
    <row r="8" spans="1:4">
      <c r="A8" s="4" t="s">
        <v>965</v>
      </c>
      <c r="B8" s="6" t="n">
        <v>4503000</v>
      </c>
      <c r="C8" s="6" t="n">
        <v>3660000</v>
      </c>
    </row>
    <row r="9" spans="1:4">
      <c r="A9" s="3" t="s">
        <v>966</v>
      </c>
    </row>
    <row r="10" spans="1:4">
      <c r="A10" s="4" t="s">
        <v>961</v>
      </c>
      <c r="B10" s="6" t="n">
        <v>2190000</v>
      </c>
    </row>
    <row r="11" spans="1:4">
      <c r="A11" s="4" t="s">
        <v>963</v>
      </c>
      <c r="B11" s="6" t="n">
        <v>1278000</v>
      </c>
    </row>
    <row r="12" spans="1:4">
      <c r="A12" s="4" t="s">
        <v>967</v>
      </c>
      <c r="B12" s="6" t="n">
        <v>-1037000</v>
      </c>
    </row>
    <row r="13" spans="1:4">
      <c r="A13" s="4" t="s">
        <v>964</v>
      </c>
      <c r="B13" s="6" t="n">
        <v>-65000</v>
      </c>
    </row>
    <row r="14" spans="1:4">
      <c r="A14" s="4" t="s">
        <v>965</v>
      </c>
      <c r="B14" s="6" t="n">
        <v>2366000</v>
      </c>
      <c r="C14" s="6" t="n">
        <v>2190000</v>
      </c>
    </row>
    <row r="15" spans="1:4">
      <c r="A15" s="3" t="s">
        <v>968</v>
      </c>
    </row>
    <row r="16" spans="1:4">
      <c r="A16" s="4" t="s">
        <v>969</v>
      </c>
      <c r="B16" s="8" t="n">
        <v>29.19</v>
      </c>
    </row>
    <row r="17" spans="1:4">
      <c r="A17" s="4" t="s">
        <v>970</v>
      </c>
      <c r="B17" s="9" t="n">
        <v>52.45</v>
      </c>
    </row>
    <row r="18" spans="1:4">
      <c r="A18" s="4" t="s">
        <v>919</v>
      </c>
      <c r="B18" s="9" t="n">
        <v>28.43</v>
      </c>
    </row>
    <row r="19" spans="1:4">
      <c r="A19" s="4" t="s">
        <v>971</v>
      </c>
      <c r="B19" s="9" t="n">
        <v>44.2</v>
      </c>
    </row>
    <row r="20" spans="1:4">
      <c r="A20" s="4" t="s">
        <v>972</v>
      </c>
      <c r="B20" s="8" t="n">
        <v>41.72</v>
      </c>
      <c r="C20" s="8" t="n">
        <v>29.19</v>
      </c>
    </row>
    <row r="21" spans="1:4">
      <c r="A21" s="4" t="s">
        <v>961</v>
      </c>
      <c r="B21" s="6" t="n">
        <v>59000</v>
      </c>
    </row>
    <row r="22" spans="1:4">
      <c r="A22" s="4" t="s">
        <v>918</v>
      </c>
      <c r="B22" s="6" t="n">
        <v>-45000</v>
      </c>
    </row>
    <row r="23" spans="1:4">
      <c r="A23" s="4" t="s">
        <v>964</v>
      </c>
      <c r="B23" s="6" t="n">
        <v>0</v>
      </c>
    </row>
    <row r="24" spans="1:4">
      <c r="A24" s="4" t="s">
        <v>973</v>
      </c>
      <c r="B24" s="6" t="n">
        <v>0</v>
      </c>
    </row>
    <row r="25" spans="1:4">
      <c r="A25" s="4" t="s">
        <v>965</v>
      </c>
      <c r="B25" s="6" t="n">
        <v>14000</v>
      </c>
      <c r="C25" s="6" t="n">
        <v>59000</v>
      </c>
    </row>
    <row r="26" spans="1:4">
      <c r="A26" s="4" t="s">
        <v>974</v>
      </c>
      <c r="B26" s="6" t="n">
        <v>14000</v>
      </c>
    </row>
    <row r="27" spans="1:4">
      <c r="A27" s="3" t="s">
        <v>975</v>
      </c>
    </row>
    <row r="28" spans="1:4">
      <c r="A28" s="4" t="s">
        <v>969</v>
      </c>
      <c r="B28" s="8" t="n">
        <v>10.69</v>
      </c>
    </row>
    <row r="29" spans="1:4">
      <c r="A29" s="4" t="s">
        <v>976</v>
      </c>
      <c r="B29" s="9" t="n">
        <v>10.18</v>
      </c>
    </row>
    <row r="30" spans="1:4">
      <c r="A30" s="4" t="s">
        <v>971</v>
      </c>
      <c r="B30" s="6" t="n">
        <v>0</v>
      </c>
    </row>
    <row r="31" spans="1:4">
      <c r="A31" s="4" t="s">
        <v>977</v>
      </c>
      <c r="B31" s="6" t="n">
        <v>0</v>
      </c>
    </row>
    <row r="32" spans="1:4">
      <c r="A32" s="4" t="s">
        <v>972</v>
      </c>
      <c r="B32" s="9" t="n">
        <v>12.2</v>
      </c>
      <c r="C32" s="8" t="n">
        <v>10.69</v>
      </c>
    </row>
    <row r="33" spans="1:4">
      <c r="A33" s="4" t="s">
        <v>978</v>
      </c>
      <c r="B33" s="8" t="n">
        <v>12.2</v>
      </c>
    </row>
    <row r="34" spans="1:4">
      <c r="A34" s="3" t="s">
        <v>979</v>
      </c>
    </row>
    <row r="35" spans="1:4">
      <c r="A35" s="4" t="s">
        <v>980</v>
      </c>
      <c r="B35" s="4" t="s">
        <v>981</v>
      </c>
      <c r="C35" s="4" t="s">
        <v>982</v>
      </c>
    </row>
    <row r="36" spans="1:4">
      <c r="A36" s="4" t="s">
        <v>983</v>
      </c>
      <c r="B36" s="4" t="s">
        <v>981</v>
      </c>
    </row>
    <row r="37" spans="1:4">
      <c r="A37" s="3" t="s">
        <v>984</v>
      </c>
    </row>
    <row r="38" spans="1:4">
      <c r="A38" s="4" t="s">
        <v>985</v>
      </c>
      <c r="B38" s="5" t="n">
        <v>2321</v>
      </c>
    </row>
    <row r="39" spans="1:4">
      <c r="A39" s="4" t="s">
        <v>986</v>
      </c>
      <c r="B39" s="6" t="n">
        <v>481</v>
      </c>
      <c r="C39" s="5" t="n">
        <v>2321</v>
      </c>
    </row>
    <row r="40" spans="1:4">
      <c r="A40" s="4" t="s">
        <v>987</v>
      </c>
      <c r="B40" s="5" t="n">
        <v>48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988</v>
      </c>
      <c r="B1" s="2" t="s">
        <v>1</v>
      </c>
    </row>
    <row r="2" spans="1:2">
      <c r="B2" s="2" t="s">
        <v>989</v>
      </c>
    </row>
    <row r="3" spans="1:2">
      <c r="A3" s="3" t="s">
        <v>966</v>
      </c>
    </row>
    <row r="4" spans="1:2">
      <c r="A4" s="4" t="s">
        <v>990</v>
      </c>
      <c r="B4" s="6" t="n">
        <v>2190000</v>
      </c>
    </row>
    <row r="5" spans="1:2">
      <c r="A5" s="4" t="s">
        <v>991</v>
      </c>
      <c r="B5" s="6" t="n">
        <v>1278000</v>
      </c>
    </row>
    <row r="6" spans="1:2">
      <c r="A6" s="4" t="s">
        <v>992</v>
      </c>
      <c r="B6" s="6" t="n">
        <v>-1037000</v>
      </c>
    </row>
    <row r="7" spans="1:2">
      <c r="A7" s="4" t="s">
        <v>993</v>
      </c>
      <c r="B7" s="6" t="n">
        <v>-65000</v>
      </c>
    </row>
    <row r="8" spans="1:2">
      <c r="A8" s="4" t="s">
        <v>994</v>
      </c>
      <c r="B8" s="6" t="n">
        <v>2366000</v>
      </c>
    </row>
    <row r="9" spans="1:2">
      <c r="A9" s="3" t="s">
        <v>968</v>
      </c>
    </row>
    <row r="10" spans="1:2">
      <c r="A10" s="4" t="s">
        <v>995</v>
      </c>
      <c r="B10" s="8" t="n">
        <v>29.19</v>
      </c>
    </row>
    <row r="11" spans="1:2">
      <c r="A11" s="4" t="s">
        <v>996</v>
      </c>
      <c r="B11" s="9" t="n">
        <v>52.45</v>
      </c>
    </row>
    <row r="12" spans="1:2">
      <c r="A12" s="4" t="s">
        <v>997</v>
      </c>
      <c r="B12" s="9" t="n">
        <v>28.43</v>
      </c>
    </row>
    <row r="13" spans="1:2">
      <c r="A13" s="4" t="s">
        <v>998</v>
      </c>
      <c r="B13" s="9" t="n">
        <v>44.2</v>
      </c>
    </row>
    <row r="14" spans="1:2">
      <c r="A14" s="4" t="s">
        <v>999</v>
      </c>
      <c r="B14" s="8" t="n">
        <v>41.72</v>
      </c>
    </row>
    <row r="15" spans="1:2">
      <c r="A15" s="4" t="s">
        <v>1000</v>
      </c>
    </row>
    <row r="16" spans="1:2">
      <c r="A16" s="3" t="s">
        <v>966</v>
      </c>
    </row>
    <row r="17" spans="1:2">
      <c r="A17" s="4" t="s">
        <v>990</v>
      </c>
      <c r="B17" s="6" t="n">
        <v>238000</v>
      </c>
    </row>
    <row r="18" spans="1:2">
      <c r="A18" s="4" t="s">
        <v>991</v>
      </c>
      <c r="B18" s="6" t="n">
        <v>40000</v>
      </c>
    </row>
    <row r="19" spans="1:2">
      <c r="A19" s="4" t="s">
        <v>992</v>
      </c>
      <c r="B19" s="6" t="n">
        <v>-147000</v>
      </c>
    </row>
    <row r="20" spans="1:2">
      <c r="A20" s="4" t="s">
        <v>993</v>
      </c>
      <c r="B20" s="6" t="n">
        <v>-32000</v>
      </c>
    </row>
    <row r="21" spans="1:2">
      <c r="A21" s="4" t="s">
        <v>994</v>
      </c>
      <c r="B21" s="6" t="n">
        <v>99000</v>
      </c>
    </row>
    <row r="22" spans="1:2">
      <c r="A22" s="3" t="s">
        <v>968</v>
      </c>
    </row>
    <row r="23" spans="1:2">
      <c r="A23" s="4" t="s">
        <v>995</v>
      </c>
      <c r="B23" s="8" t="n">
        <v>24.32</v>
      </c>
    </row>
    <row r="24" spans="1:2">
      <c r="A24" s="4" t="s">
        <v>996</v>
      </c>
      <c r="B24" s="9" t="n">
        <v>42.01</v>
      </c>
    </row>
    <row r="25" spans="1:2">
      <c r="A25" s="4" t="s">
        <v>997</v>
      </c>
      <c r="B25" s="9" t="n">
        <v>23.15</v>
      </c>
    </row>
    <row r="26" spans="1:2">
      <c r="A26" s="4" t="s">
        <v>998</v>
      </c>
      <c r="B26" s="9" t="n">
        <v>31.21</v>
      </c>
    </row>
    <row r="27" spans="1:2">
      <c r="A27" s="4" t="s">
        <v>999</v>
      </c>
      <c r="B27" s="8" t="n">
        <v>30.9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1</v>
      </c>
      <c r="B1" s="2" t="s">
        <v>523</v>
      </c>
      <c r="J1" s="2" t="s">
        <v>1</v>
      </c>
    </row>
    <row r="2" spans="1:12">
      <c r="B2" s="2" t="s">
        <v>2</v>
      </c>
      <c r="C2" s="2" t="s">
        <v>524</v>
      </c>
      <c r="D2" s="2" t="s">
        <v>4</v>
      </c>
      <c r="E2" s="2" t="s">
        <v>525</v>
      </c>
      <c r="F2" s="2" t="s">
        <v>65</v>
      </c>
      <c r="G2" s="2" t="s">
        <v>526</v>
      </c>
      <c r="H2" s="2" t="s">
        <v>527</v>
      </c>
      <c r="I2" s="2" t="s">
        <v>528</v>
      </c>
      <c r="J2" s="2" t="s">
        <v>2</v>
      </c>
      <c r="K2" s="2" t="s">
        <v>65</v>
      </c>
      <c r="L2" s="2" t="s">
        <v>66</v>
      </c>
    </row>
    <row r="3" spans="1:12">
      <c r="A3" s="3" t="s">
        <v>1002</v>
      </c>
    </row>
    <row r="4" spans="1:12">
      <c r="A4" s="4" t="s">
        <v>131</v>
      </c>
      <c r="B4" s="5" t="n">
        <v>3557</v>
      </c>
      <c r="C4" s="5" t="n">
        <v>824</v>
      </c>
      <c r="D4" s="5" t="n">
        <v>5969</v>
      </c>
      <c r="E4" s="5" t="n">
        <v>-918</v>
      </c>
      <c r="F4" s="5" t="n">
        <v>11483</v>
      </c>
      <c r="G4" s="5" t="n">
        <v>-1002</v>
      </c>
      <c r="H4" s="5" t="n">
        <v>3088</v>
      </c>
      <c r="I4" s="5" t="n">
        <v>-4241</v>
      </c>
      <c r="J4" s="5" t="n">
        <v>9432</v>
      </c>
      <c r="K4" s="5" t="n">
        <v>9328</v>
      </c>
      <c r="L4" s="5" t="n">
        <v>-33137</v>
      </c>
    </row>
    <row r="5" spans="1:12">
      <c r="A5" s="3" t="s">
        <v>1003</v>
      </c>
    </row>
    <row r="6" spans="1:12">
      <c r="A6" s="4" t="s">
        <v>587</v>
      </c>
      <c r="B6" s="6" t="n">
        <v>41214</v>
      </c>
      <c r="C6" s="6" t="n">
        <v>40911</v>
      </c>
      <c r="D6" s="6" t="n">
        <v>40635</v>
      </c>
      <c r="E6" s="6" t="n">
        <v>39689</v>
      </c>
      <c r="F6" s="6" t="n">
        <v>38743</v>
      </c>
      <c r="G6" s="6" t="n">
        <v>38348</v>
      </c>
      <c r="H6" s="6" t="n">
        <v>38087</v>
      </c>
      <c r="I6" s="6" t="n">
        <v>37730</v>
      </c>
      <c r="J6" s="6" t="n">
        <v>40612</v>
      </c>
      <c r="K6" s="6" t="n">
        <v>38227</v>
      </c>
      <c r="L6" s="6" t="n">
        <v>37842</v>
      </c>
    </row>
    <row r="7" spans="1:12">
      <c r="A7" s="4" t="s">
        <v>1004</v>
      </c>
      <c r="J7" s="6" t="n">
        <v>1079</v>
      </c>
      <c r="K7" s="6" t="n">
        <v>1099</v>
      </c>
      <c r="L7" s="6" t="n">
        <v>0</v>
      </c>
    </row>
    <row r="8" spans="1:12">
      <c r="A8" s="4" t="s">
        <v>588</v>
      </c>
      <c r="B8" s="6" t="n">
        <v>41813</v>
      </c>
      <c r="C8" s="6" t="n">
        <v>41625</v>
      </c>
      <c r="D8" s="6" t="n">
        <v>41739</v>
      </c>
      <c r="E8" s="6" t="n">
        <v>39689</v>
      </c>
      <c r="F8" s="6" t="n">
        <v>40316</v>
      </c>
      <c r="G8" s="6" t="n">
        <v>38348</v>
      </c>
      <c r="H8" s="6" t="n">
        <v>39344</v>
      </c>
      <c r="I8" s="6" t="n">
        <v>37730</v>
      </c>
      <c r="J8" s="6" t="n">
        <v>41691</v>
      </c>
      <c r="K8" s="6" t="n">
        <v>39326</v>
      </c>
      <c r="L8" s="6" t="n">
        <v>37842</v>
      </c>
    </row>
    <row r="9" spans="1:12">
      <c r="A9" s="4" t="s">
        <v>1005</v>
      </c>
      <c r="J9" s="8" t="n">
        <v>0.23</v>
      </c>
      <c r="K9" s="8" t="n">
        <v>0.24</v>
      </c>
      <c r="L9" s="8" t="n">
        <v>-0.8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6</v>
      </c>
      <c r="B1" s="2" t="s">
        <v>1</v>
      </c>
    </row>
    <row r="2" spans="1:3">
      <c r="B2" s="2" t="s">
        <v>66</v>
      </c>
      <c r="C2" s="2" t="s">
        <v>2</v>
      </c>
    </row>
    <row r="3" spans="1:3">
      <c r="A3" s="3" t="s">
        <v>753</v>
      </c>
    </row>
    <row r="4" spans="1:3">
      <c r="A4" s="4" t="s">
        <v>1007</v>
      </c>
      <c r="B4" s="6" t="n">
        <v>2900</v>
      </c>
    </row>
    <row r="5" spans="1:3">
      <c r="A5" s="4" t="s">
        <v>1008</v>
      </c>
      <c r="B5" s="6" t="n">
        <v>6300</v>
      </c>
      <c r="C5" s="6" t="n">
        <v>932</v>
      </c>
    </row>
    <row r="6" spans="1:3">
      <c r="A6" s="4" t="s">
        <v>1009</v>
      </c>
    </row>
    <row r="7" spans="1:3">
      <c r="A7" s="3" t="s">
        <v>753</v>
      </c>
    </row>
    <row r="8" spans="1:3">
      <c r="A8" s="4" t="s">
        <v>1010</v>
      </c>
      <c r="B8" s="4" t="s">
        <v>88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11</v>
      </c>
      <c r="B1" s="2" t="s">
        <v>523</v>
      </c>
      <c r="J1" s="2" t="s">
        <v>1</v>
      </c>
    </row>
    <row r="2" spans="1:12">
      <c r="B2" s="2" t="s">
        <v>504</v>
      </c>
      <c r="C2" s="2" t="s">
        <v>782</v>
      </c>
      <c r="D2" s="2" t="s">
        <v>1012</v>
      </c>
      <c r="E2" s="2" t="s">
        <v>1013</v>
      </c>
      <c r="F2" s="2" t="s">
        <v>502</v>
      </c>
      <c r="G2" s="2" t="s">
        <v>1014</v>
      </c>
      <c r="H2" s="2" t="s">
        <v>1015</v>
      </c>
      <c r="I2" s="2" t="s">
        <v>1016</v>
      </c>
      <c r="J2" s="2" t="s">
        <v>1017</v>
      </c>
      <c r="K2" s="2" t="s">
        <v>502</v>
      </c>
      <c r="L2" s="2" t="s">
        <v>503</v>
      </c>
    </row>
    <row r="3" spans="1:12">
      <c r="A3" s="3" t="s">
        <v>1018</v>
      </c>
    </row>
    <row r="4" spans="1:12">
      <c r="A4" s="4" t="s">
        <v>1019</v>
      </c>
      <c r="J4" s="6" t="n">
        <v>4</v>
      </c>
    </row>
    <row r="5" spans="1:12">
      <c r="A5" s="4" t="s">
        <v>114</v>
      </c>
      <c r="B5" s="5" t="n">
        <v>108241</v>
      </c>
      <c r="C5" s="5" t="n">
        <v>106438</v>
      </c>
      <c r="D5" s="5" t="n">
        <v>104846</v>
      </c>
      <c r="E5" s="5" t="n">
        <v>102437</v>
      </c>
      <c r="F5" s="5" t="n">
        <v>106469</v>
      </c>
      <c r="G5" s="5" t="n">
        <v>101136</v>
      </c>
      <c r="H5" s="5" t="n">
        <v>95195</v>
      </c>
      <c r="I5" s="5" t="n">
        <v>91296</v>
      </c>
      <c r="J5" s="5" t="n">
        <v>421962</v>
      </c>
      <c r="K5" s="5" t="n">
        <v>394096</v>
      </c>
      <c r="L5" s="5" t="n">
        <v>349412</v>
      </c>
    </row>
    <row r="6" spans="1:12">
      <c r="A6" s="4" t="s">
        <v>1020</v>
      </c>
    </row>
    <row r="7" spans="1:12">
      <c r="A7" s="3" t="s">
        <v>1018</v>
      </c>
    </row>
    <row r="8" spans="1:12">
      <c r="A8" s="4" t="s">
        <v>114</v>
      </c>
      <c r="J8" s="6" t="n">
        <v>76700</v>
      </c>
      <c r="K8" s="6" t="n">
        <v>65300</v>
      </c>
      <c r="L8" s="6" t="n">
        <v>58600</v>
      </c>
    </row>
    <row r="9" spans="1:12">
      <c r="A9" s="4" t="s">
        <v>1021</v>
      </c>
    </row>
    <row r="10" spans="1:12">
      <c r="A10" s="3" t="s">
        <v>1018</v>
      </c>
    </row>
    <row r="11" spans="1:12">
      <c r="A11" s="4" t="s">
        <v>114</v>
      </c>
      <c r="J11" s="5" t="n">
        <v>125900</v>
      </c>
      <c r="K11" s="5" t="n">
        <v>117000</v>
      </c>
      <c r="L11" s="5" t="n">
        <v>962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2</v>
      </c>
      <c r="B1" s="2" t="s">
        <v>523</v>
      </c>
      <c r="J1" s="2" t="s">
        <v>1</v>
      </c>
    </row>
    <row r="2" spans="1:12">
      <c r="B2" s="2" t="s">
        <v>2</v>
      </c>
      <c r="C2" s="2" t="s">
        <v>524</v>
      </c>
      <c r="D2" s="2" t="s">
        <v>4</v>
      </c>
      <c r="E2" s="2" t="s">
        <v>525</v>
      </c>
      <c r="F2" s="2" t="s">
        <v>65</v>
      </c>
      <c r="G2" s="2" t="s">
        <v>526</v>
      </c>
      <c r="H2" s="2" t="s">
        <v>527</v>
      </c>
      <c r="I2" s="2" t="s">
        <v>528</v>
      </c>
      <c r="J2" s="2" t="s">
        <v>2</v>
      </c>
      <c r="K2" s="2" t="s">
        <v>65</v>
      </c>
      <c r="L2" s="2" t="s">
        <v>66</v>
      </c>
    </row>
    <row r="3" spans="1:12">
      <c r="A3" s="3" t="s">
        <v>1023</v>
      </c>
    </row>
    <row r="4" spans="1:12">
      <c r="A4" s="4" t="s">
        <v>1024</v>
      </c>
      <c r="B4" s="5" t="n">
        <v>108241</v>
      </c>
      <c r="C4" s="5" t="n">
        <v>106438</v>
      </c>
      <c r="D4" s="5" t="n">
        <v>104846</v>
      </c>
      <c r="E4" s="5" t="n">
        <v>102437</v>
      </c>
      <c r="F4" s="5" t="n">
        <v>106469</v>
      </c>
      <c r="G4" s="5" t="n">
        <v>101136</v>
      </c>
      <c r="H4" s="5" t="n">
        <v>95195</v>
      </c>
      <c r="I4" s="5" t="n">
        <v>91296</v>
      </c>
      <c r="J4" s="5" t="n">
        <v>421962</v>
      </c>
      <c r="K4" s="5" t="n">
        <v>394096</v>
      </c>
      <c r="L4" s="5" t="n">
        <v>349412</v>
      </c>
    </row>
    <row r="5" spans="1:12">
      <c r="A5" s="3" t="s">
        <v>1025</v>
      </c>
    </row>
    <row r="6" spans="1:12">
      <c r="A6" s="4" t="s">
        <v>1026</v>
      </c>
      <c r="J6" s="6" t="n">
        <v>3079</v>
      </c>
      <c r="K6" s="6" t="n">
        <v>5114</v>
      </c>
      <c r="L6" s="6" t="n">
        <v>-21390</v>
      </c>
    </row>
    <row r="7" spans="1:12">
      <c r="A7" s="4" t="s">
        <v>532</v>
      </c>
    </row>
    <row r="8" spans="1:12">
      <c r="A8" s="3" t="s">
        <v>1023</v>
      </c>
    </row>
    <row r="9" spans="1:12">
      <c r="A9" s="4" t="s">
        <v>1024</v>
      </c>
      <c r="J9" s="6" t="n">
        <v>421962</v>
      </c>
      <c r="K9" s="6" t="n">
        <v>394096</v>
      </c>
      <c r="L9" s="6" t="n">
        <v>349412</v>
      </c>
    </row>
    <row r="10" spans="1:12">
      <c r="A10" s="3" t="s">
        <v>1025</v>
      </c>
    </row>
    <row r="11" spans="1:12">
      <c r="A11" s="4" t="s">
        <v>1026</v>
      </c>
      <c r="J11" s="6" t="n">
        <v>77246</v>
      </c>
      <c r="K11" s="6" t="n">
        <v>73739</v>
      </c>
      <c r="L11" s="6" t="n">
        <v>57702</v>
      </c>
    </row>
    <row r="12" spans="1:12">
      <c r="A12" s="4" t="s">
        <v>1027</v>
      </c>
    </row>
    <row r="13" spans="1:12">
      <c r="A13" s="3" t="s">
        <v>1023</v>
      </c>
    </row>
    <row r="14" spans="1:12">
      <c r="A14" s="4" t="s">
        <v>1024</v>
      </c>
      <c r="J14" s="6" t="n">
        <v>202574</v>
      </c>
      <c r="K14" s="6" t="n">
        <v>182290</v>
      </c>
      <c r="L14" s="6" t="n">
        <v>154821</v>
      </c>
    </row>
    <row r="15" spans="1:12">
      <c r="A15" s="3" t="s">
        <v>1025</v>
      </c>
    </row>
    <row r="16" spans="1:12">
      <c r="A16" s="4" t="s">
        <v>1026</v>
      </c>
      <c r="J16" s="6" t="n">
        <v>42927</v>
      </c>
      <c r="K16" s="6" t="n">
        <v>37862</v>
      </c>
      <c r="L16" s="6" t="n">
        <v>28044</v>
      </c>
    </row>
    <row r="17" spans="1:12">
      <c r="A17" s="4" t="s">
        <v>1028</v>
      </c>
    </row>
    <row r="18" spans="1:12">
      <c r="A18" s="3" t="s">
        <v>1023</v>
      </c>
    </row>
    <row r="19" spans="1:12">
      <c r="A19" s="4" t="s">
        <v>1024</v>
      </c>
      <c r="J19" s="6" t="n">
        <v>93956</v>
      </c>
      <c r="K19" s="6" t="n">
        <v>91851</v>
      </c>
      <c r="L19" s="6" t="n">
        <v>79227</v>
      </c>
    </row>
    <row r="20" spans="1:12">
      <c r="A20" s="3" t="s">
        <v>1025</v>
      </c>
    </row>
    <row r="21" spans="1:12">
      <c r="A21" s="4" t="s">
        <v>1026</v>
      </c>
      <c r="J21" s="6" t="n">
        <v>8227</v>
      </c>
      <c r="K21" s="6" t="n">
        <v>9703</v>
      </c>
      <c r="L21" s="6" t="n">
        <v>2901</v>
      </c>
    </row>
    <row r="22" spans="1:12">
      <c r="A22" s="4" t="s">
        <v>1029</v>
      </c>
    </row>
    <row r="23" spans="1:12">
      <c r="A23" s="3" t="s">
        <v>1023</v>
      </c>
    </row>
    <row r="24" spans="1:12">
      <c r="A24" s="4" t="s">
        <v>1024</v>
      </c>
      <c r="J24" s="6" t="n">
        <v>106854</v>
      </c>
      <c r="K24" s="6" t="n">
        <v>101372</v>
      </c>
      <c r="L24" s="6" t="n">
        <v>98150</v>
      </c>
    </row>
    <row r="25" spans="1:12">
      <c r="A25" s="3" t="s">
        <v>1025</v>
      </c>
    </row>
    <row r="26" spans="1:12">
      <c r="A26" s="4" t="s">
        <v>1026</v>
      </c>
      <c r="J26" s="6" t="n">
        <v>31393</v>
      </c>
      <c r="K26" s="6" t="n">
        <v>28373</v>
      </c>
      <c r="L26" s="6" t="n">
        <v>29832</v>
      </c>
    </row>
    <row r="27" spans="1:12">
      <c r="A27" s="4" t="s">
        <v>1030</v>
      </c>
    </row>
    <row r="28" spans="1:12">
      <c r="A28" s="3" t="s">
        <v>1023</v>
      </c>
    </row>
    <row r="29" spans="1:12">
      <c r="A29" s="4" t="s">
        <v>1024</v>
      </c>
      <c r="J29" s="6" t="n">
        <v>18578</v>
      </c>
      <c r="K29" s="6" t="n">
        <v>18583</v>
      </c>
      <c r="L29" s="6" t="n">
        <v>17214</v>
      </c>
    </row>
    <row r="30" spans="1:12">
      <c r="A30" s="3" t="s">
        <v>1025</v>
      </c>
    </row>
    <row r="31" spans="1:12">
      <c r="A31" s="4" t="s">
        <v>1026</v>
      </c>
      <c r="J31" s="5" t="n">
        <v>-5301</v>
      </c>
      <c r="K31" s="5" t="n">
        <v>-2199</v>
      </c>
      <c r="L31" s="5" t="n">
        <v>-307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31</v>
      </c>
      <c r="B1" s="2" t="s">
        <v>523</v>
      </c>
      <c r="C1" s="2" t="s">
        <v>1</v>
      </c>
    </row>
    <row r="2" spans="1:5">
      <c r="B2" s="2" t="s">
        <v>684</v>
      </c>
      <c r="C2" s="2" t="s">
        <v>2</v>
      </c>
      <c r="D2" s="2" t="s">
        <v>65</v>
      </c>
      <c r="E2" s="2" t="s">
        <v>66</v>
      </c>
    </row>
    <row r="3" spans="1:5">
      <c r="A3" s="3" t="s">
        <v>1032</v>
      </c>
    </row>
    <row r="4" spans="1:5">
      <c r="A4" s="4" t="s">
        <v>1026</v>
      </c>
      <c r="C4" s="5" t="n">
        <v>3079000</v>
      </c>
      <c r="D4" s="5" t="n">
        <v>5114000</v>
      </c>
      <c r="E4" s="5" t="n">
        <v>-21390000</v>
      </c>
    </row>
    <row r="5" spans="1:5">
      <c r="A5" s="3" t="s">
        <v>1033</v>
      </c>
    </row>
    <row r="6" spans="1:5">
      <c r="A6" s="4" t="s">
        <v>122</v>
      </c>
      <c r="C6" s="6" t="n">
        <v>-21336000</v>
      </c>
      <c r="D6" s="6" t="n">
        <v>-22076000</v>
      </c>
      <c r="E6" s="6" t="n">
        <v>-24246000</v>
      </c>
    </row>
    <row r="7" spans="1:5">
      <c r="A7" s="4" t="s">
        <v>123</v>
      </c>
      <c r="B7" s="5" t="n">
        <v>-7500000</v>
      </c>
      <c r="C7" s="6" t="n">
        <v>0</v>
      </c>
      <c r="D7" s="6" t="n">
        <v>0</v>
      </c>
      <c r="E7" s="6" t="n">
        <v>-7529000</v>
      </c>
    </row>
    <row r="8" spans="1:5">
      <c r="A8" s="4" t="s">
        <v>1034</v>
      </c>
      <c r="C8" s="6" t="n">
        <v>0</v>
      </c>
      <c r="D8" s="6" t="n">
        <v>0</v>
      </c>
      <c r="E8" s="6" t="n">
        <v>-2399000</v>
      </c>
    </row>
    <row r="9" spans="1:5">
      <c r="A9" s="4" t="s">
        <v>186</v>
      </c>
      <c r="C9" s="6" t="n">
        <v>-41695000</v>
      </c>
      <c r="D9" s="6" t="n">
        <v>-34200000</v>
      </c>
      <c r="E9" s="6" t="n">
        <v>-31913000</v>
      </c>
    </row>
    <row r="10" spans="1:5">
      <c r="A10" s="4" t="s">
        <v>1035</v>
      </c>
      <c r="C10" s="6" t="n">
        <v>0</v>
      </c>
      <c r="D10" s="6" t="n">
        <v>-1269000</v>
      </c>
      <c r="E10" s="6" t="n">
        <v>0</v>
      </c>
    </row>
    <row r="11" spans="1:5">
      <c r="A11" s="4" t="s">
        <v>1036</v>
      </c>
      <c r="C11" s="6" t="n">
        <v>-550000</v>
      </c>
      <c r="D11" s="6" t="n">
        <v>150000</v>
      </c>
      <c r="E11" s="6" t="n">
        <v>223000</v>
      </c>
    </row>
    <row r="12" spans="1:5">
      <c r="A12" s="4" t="s">
        <v>1037</v>
      </c>
      <c r="C12" s="6" t="n">
        <v>6928000</v>
      </c>
      <c r="D12" s="6" t="n">
        <v>6908000</v>
      </c>
      <c r="E12" s="6" t="n">
        <v>-276000</v>
      </c>
    </row>
    <row r="13" spans="1:5">
      <c r="A13" s="4" t="s">
        <v>129</v>
      </c>
      <c r="C13" s="6" t="n">
        <v>6894000</v>
      </c>
      <c r="D13" s="6" t="n">
        <v>1125000</v>
      </c>
      <c r="E13" s="6" t="n">
        <v>-38274000</v>
      </c>
    </row>
    <row r="14" spans="1:5">
      <c r="A14" s="4" t="s">
        <v>532</v>
      </c>
    </row>
    <row r="15" spans="1:5">
      <c r="A15" s="3" t="s">
        <v>1032</v>
      </c>
    </row>
    <row r="16" spans="1:5">
      <c r="A16" s="4" t="s">
        <v>1026</v>
      </c>
      <c r="C16" s="6" t="n">
        <v>77246000</v>
      </c>
      <c r="D16" s="6" t="n">
        <v>73739000</v>
      </c>
      <c r="E16" s="6" t="n">
        <v>57702000</v>
      </c>
    </row>
    <row r="17" spans="1:5">
      <c r="A17" s="4" t="s">
        <v>1038</v>
      </c>
    </row>
    <row r="18" spans="1:5">
      <c r="A18" s="3" t="s">
        <v>1033</v>
      </c>
    </row>
    <row r="19" spans="1:5">
      <c r="A19" s="4" t="s">
        <v>122</v>
      </c>
      <c r="C19" s="6" t="n">
        <v>-21336000</v>
      </c>
      <c r="D19" s="6" t="n">
        <v>-22076000</v>
      </c>
      <c r="E19" s="6" t="n">
        <v>-24246000</v>
      </c>
    </row>
    <row r="20" spans="1:5">
      <c r="A20" s="4" t="s">
        <v>123</v>
      </c>
      <c r="C20" s="6" t="n">
        <v>0</v>
      </c>
      <c r="D20" s="6" t="n">
        <v>0</v>
      </c>
      <c r="E20" s="6" t="n">
        <v>-7529000</v>
      </c>
    </row>
    <row r="21" spans="1:5">
      <c r="A21" s="4" t="s">
        <v>186</v>
      </c>
      <c r="C21" s="6" t="n">
        <v>-41695000</v>
      </c>
      <c r="D21" s="6" t="n">
        <v>-34200000</v>
      </c>
      <c r="E21" s="6" t="n">
        <v>-31913000</v>
      </c>
    </row>
    <row r="22" spans="1:5">
      <c r="A22" s="4" t="s">
        <v>1039</v>
      </c>
      <c r="C22" s="6" t="n">
        <v>-4648000</v>
      </c>
      <c r="D22" s="6" t="n">
        <v>-2564000</v>
      </c>
      <c r="E22" s="6" t="n">
        <v>-2596000</v>
      </c>
    </row>
    <row r="23" spans="1:5">
      <c r="A23" s="4" t="s">
        <v>1040</v>
      </c>
      <c r="C23" s="6" t="n">
        <v>-1881000</v>
      </c>
      <c r="D23" s="6" t="n">
        <v>-1495000</v>
      </c>
      <c r="E23" s="6" t="n">
        <v>-547000</v>
      </c>
    </row>
    <row r="24" spans="1:5">
      <c r="A24" s="4" t="s">
        <v>1041</v>
      </c>
      <c r="C24" s="6" t="n">
        <v>-264000</v>
      </c>
      <c r="D24" s="6" t="n">
        <v>-24000</v>
      </c>
      <c r="E24" s="6" t="n">
        <v>-1079000</v>
      </c>
    </row>
    <row r="25" spans="1:5">
      <c r="A25" s="4" t="s">
        <v>1042</v>
      </c>
      <c r="C25" s="6" t="n">
        <v>-3395000</v>
      </c>
      <c r="D25" s="6" t="n">
        <v>-6430000</v>
      </c>
      <c r="E25" s="6" t="n">
        <v>-8804000</v>
      </c>
    </row>
    <row r="26" spans="1:5">
      <c r="A26" s="4" t="s">
        <v>1037</v>
      </c>
      <c r="C26" s="5" t="n">
        <v>3417000</v>
      </c>
      <c r="D26" s="5" t="n">
        <v>-4706000</v>
      </c>
      <c r="E26" s="5" t="n">
        <v>-1708600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65</v>
      </c>
      <c r="D2" s="2" t="s">
        <v>66</v>
      </c>
    </row>
    <row r="3" spans="1:4">
      <c r="A3" s="3" t="s">
        <v>1044</v>
      </c>
    </row>
    <row r="4" spans="1:4">
      <c r="A4" s="4" t="s">
        <v>1045</v>
      </c>
      <c r="B4" s="5" t="n">
        <v>22911</v>
      </c>
      <c r="C4" s="5" t="n">
        <v>19994</v>
      </c>
      <c r="D4" s="5" t="n">
        <v>19528</v>
      </c>
    </row>
    <row r="5" spans="1:4">
      <c r="A5" s="4" t="s">
        <v>717</v>
      </c>
    </row>
    <row r="6" spans="1:4">
      <c r="A6" s="3" t="s">
        <v>1044</v>
      </c>
    </row>
    <row r="7" spans="1:4">
      <c r="A7" s="4" t="s">
        <v>1045</v>
      </c>
      <c r="B7" s="6" t="n">
        <v>11703</v>
      </c>
      <c r="C7" s="6" t="n">
        <v>10444</v>
      </c>
      <c r="D7" s="6" t="n">
        <v>8078</v>
      </c>
    </row>
    <row r="8" spans="1:4">
      <c r="A8" s="4" t="s">
        <v>718</v>
      </c>
    </row>
    <row r="9" spans="1:4">
      <c r="A9" s="3" t="s">
        <v>1044</v>
      </c>
    </row>
    <row r="10" spans="1:4">
      <c r="A10" s="4" t="s">
        <v>1045</v>
      </c>
      <c r="B10" s="6" t="n">
        <v>7865</v>
      </c>
      <c r="C10" s="6" t="n">
        <v>6333</v>
      </c>
      <c r="D10" s="6" t="n">
        <v>7856</v>
      </c>
    </row>
    <row r="11" spans="1:4">
      <c r="A11" s="4" t="s">
        <v>719</v>
      </c>
    </row>
    <row r="12" spans="1:4">
      <c r="A12" s="3" t="s">
        <v>1044</v>
      </c>
    </row>
    <row r="13" spans="1:4">
      <c r="A13" s="4" t="s">
        <v>1045</v>
      </c>
      <c r="B13" s="6" t="n">
        <v>2986</v>
      </c>
      <c r="C13" s="6" t="n">
        <v>2829</v>
      </c>
      <c r="D13" s="6" t="n">
        <v>3214</v>
      </c>
    </row>
    <row r="14" spans="1:4">
      <c r="A14" s="4" t="s">
        <v>146</v>
      </c>
    </row>
    <row r="15" spans="1:4">
      <c r="A15" s="3" t="s">
        <v>1044</v>
      </c>
    </row>
    <row r="16" spans="1:4">
      <c r="A16" s="4" t="s">
        <v>1045</v>
      </c>
      <c r="B16" s="5" t="n">
        <v>357</v>
      </c>
      <c r="C16" s="5" t="n">
        <v>388</v>
      </c>
      <c r="D16" s="5" t="n">
        <v>38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6</v>
      </c>
      <c r="B1" s="2" t="s">
        <v>523</v>
      </c>
      <c r="J1" s="2" t="s">
        <v>1</v>
      </c>
    </row>
    <row r="2" spans="1:12">
      <c r="B2" s="2" t="s">
        <v>2</v>
      </c>
      <c r="C2" s="2" t="s">
        <v>524</v>
      </c>
      <c r="D2" s="2" t="s">
        <v>4</v>
      </c>
      <c r="E2" s="2" t="s">
        <v>525</v>
      </c>
      <c r="F2" s="2" t="s">
        <v>65</v>
      </c>
      <c r="G2" s="2" t="s">
        <v>526</v>
      </c>
      <c r="H2" s="2" t="s">
        <v>527</v>
      </c>
      <c r="I2" s="2" t="s">
        <v>528</v>
      </c>
      <c r="J2" s="2" t="s">
        <v>2</v>
      </c>
      <c r="K2" s="2" t="s">
        <v>65</v>
      </c>
      <c r="L2" s="2" t="s">
        <v>66</v>
      </c>
    </row>
    <row r="3" spans="1:12">
      <c r="A3" s="3" t="s">
        <v>1047</v>
      </c>
    </row>
    <row r="4" spans="1:12">
      <c r="A4" s="4" t="s">
        <v>1024</v>
      </c>
      <c r="B4" s="5" t="n">
        <v>108241</v>
      </c>
      <c r="C4" s="5" t="n">
        <v>106438</v>
      </c>
      <c r="D4" s="5" t="n">
        <v>104846</v>
      </c>
      <c r="E4" s="5" t="n">
        <v>102437</v>
      </c>
      <c r="F4" s="5" t="n">
        <v>106469</v>
      </c>
      <c r="G4" s="5" t="n">
        <v>101136</v>
      </c>
      <c r="H4" s="5" t="n">
        <v>95195</v>
      </c>
      <c r="I4" s="5" t="n">
        <v>91296</v>
      </c>
      <c r="J4" s="5" t="n">
        <v>421962</v>
      </c>
      <c r="K4" s="5" t="n">
        <v>394096</v>
      </c>
      <c r="L4" s="5" t="n">
        <v>349412</v>
      </c>
    </row>
    <row r="5" spans="1:12">
      <c r="A5" s="4" t="s">
        <v>1048</v>
      </c>
    </row>
    <row r="6" spans="1:12">
      <c r="A6" s="3" t="s">
        <v>1047</v>
      </c>
    </row>
    <row r="7" spans="1:12">
      <c r="A7" s="4" t="s">
        <v>1024</v>
      </c>
      <c r="J7" s="6" t="n">
        <v>261779</v>
      </c>
      <c r="K7" s="6" t="n">
        <v>242170</v>
      </c>
      <c r="L7" s="6" t="n">
        <v>219758</v>
      </c>
    </row>
    <row r="8" spans="1:12">
      <c r="A8" s="4" t="s">
        <v>1049</v>
      </c>
    </row>
    <row r="9" spans="1:12">
      <c r="A9" s="3" t="s">
        <v>1047</v>
      </c>
    </row>
    <row r="10" spans="1:12">
      <c r="A10" s="4" t="s">
        <v>1024</v>
      </c>
      <c r="J10" s="6" t="n">
        <v>99746</v>
      </c>
      <c r="K10" s="6" t="n">
        <v>91489</v>
      </c>
      <c r="L10" s="6" t="n">
        <v>80421</v>
      </c>
    </row>
    <row r="11" spans="1:12">
      <c r="A11" s="4" t="s">
        <v>1050</v>
      </c>
    </row>
    <row r="12" spans="1:12">
      <c r="A12" s="3" t="s">
        <v>1047</v>
      </c>
    </row>
    <row r="13" spans="1:12">
      <c r="A13" s="4" t="s">
        <v>1024</v>
      </c>
      <c r="J13" s="6" t="n">
        <v>38698</v>
      </c>
      <c r="K13" s="6" t="n">
        <v>39759</v>
      </c>
      <c r="L13" s="6" t="n">
        <v>34957</v>
      </c>
    </row>
    <row r="14" spans="1:12">
      <c r="A14" s="4" t="s">
        <v>146</v>
      </c>
    </row>
    <row r="15" spans="1:12">
      <c r="A15" s="3" t="s">
        <v>1047</v>
      </c>
    </row>
    <row r="16" spans="1:12">
      <c r="A16" s="4" t="s">
        <v>1024</v>
      </c>
      <c r="J16" s="5" t="n">
        <v>21739</v>
      </c>
      <c r="K16" s="5" t="n">
        <v>20678</v>
      </c>
      <c r="L16" s="5" t="n">
        <v>14276</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65</v>
      </c>
    </row>
    <row r="2" spans="1:3">
      <c r="A2" s="3" t="s">
        <v>1052</v>
      </c>
    </row>
    <row r="3" spans="1:3">
      <c r="A3" s="4" t="s">
        <v>1053</v>
      </c>
      <c r="B3" s="5" t="n">
        <v>81718</v>
      </c>
      <c r="C3" s="5" t="n">
        <v>45448</v>
      </c>
    </row>
    <row r="4" spans="1:3">
      <c r="A4" s="4" t="s">
        <v>1048</v>
      </c>
    </row>
    <row r="5" spans="1:3">
      <c r="A5" s="3" t="s">
        <v>1052</v>
      </c>
    </row>
    <row r="6" spans="1:3">
      <c r="A6" s="4" t="s">
        <v>1053</v>
      </c>
      <c r="B6" s="6" t="n">
        <v>44357</v>
      </c>
      <c r="C6" s="6" t="n">
        <v>36374</v>
      </c>
    </row>
    <row r="7" spans="1:3">
      <c r="A7" s="4" t="s">
        <v>1049</v>
      </c>
    </row>
    <row r="8" spans="1:3">
      <c r="A8" s="3" t="s">
        <v>1052</v>
      </c>
    </row>
    <row r="9" spans="1:3">
      <c r="A9" s="4" t="s">
        <v>1053</v>
      </c>
      <c r="B9" s="6" t="n">
        <v>32035</v>
      </c>
      <c r="C9" s="6" t="n">
        <v>5586</v>
      </c>
    </row>
    <row r="10" spans="1:3">
      <c r="A10" s="4" t="s">
        <v>146</v>
      </c>
    </row>
    <row r="11" spans="1:3">
      <c r="A11" s="3" t="s">
        <v>1052</v>
      </c>
    </row>
    <row r="12" spans="1:3">
      <c r="A12" s="4" t="s">
        <v>1053</v>
      </c>
      <c r="B12" s="5" t="n">
        <v>5326</v>
      </c>
      <c r="C12" s="5" t="n">
        <v>348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054</v>
      </c>
      <c r="B1" s="2" t="s">
        <v>1055</v>
      </c>
      <c r="D1" s="2" t="s">
        <v>1</v>
      </c>
    </row>
    <row r="2" spans="1:7">
      <c r="B2" s="2" t="s">
        <v>65</v>
      </c>
      <c r="C2" s="2" t="s">
        <v>527</v>
      </c>
      <c r="D2" s="2" t="s">
        <v>2</v>
      </c>
      <c r="E2" s="2" t="s">
        <v>65</v>
      </c>
      <c r="F2" s="2" t="s">
        <v>66</v>
      </c>
      <c r="G2" s="2" t="s">
        <v>67</v>
      </c>
    </row>
    <row r="3" spans="1:7">
      <c r="A3" s="3" t="s">
        <v>1056</v>
      </c>
    </row>
    <row r="4" spans="1:7">
      <c r="A4" s="4" t="s">
        <v>1057</v>
      </c>
      <c r="D4" s="5" t="n">
        <v>377</v>
      </c>
      <c r="E4" s="5" t="n">
        <v>432</v>
      </c>
      <c r="F4" s="5" t="n">
        <v>335</v>
      </c>
    </row>
    <row r="5" spans="1:7">
      <c r="A5" s="4" t="s">
        <v>1058</v>
      </c>
      <c r="B5" s="4" t="s">
        <v>1059</v>
      </c>
      <c r="C5" s="4" t="s">
        <v>1060</v>
      </c>
      <c r="D5" s="4" t="s">
        <v>1059</v>
      </c>
      <c r="E5" s="4" t="s">
        <v>1061</v>
      </c>
      <c r="F5" s="4" t="s">
        <v>1060</v>
      </c>
    </row>
    <row r="6" spans="1:7">
      <c r="A6" s="4" t="s">
        <v>1062</v>
      </c>
      <c r="D6" s="5" t="n">
        <v>104100</v>
      </c>
    </row>
    <row r="7" spans="1:7">
      <c r="A7" s="4" t="s">
        <v>1063</v>
      </c>
      <c r="D7" s="6" t="n">
        <v>3300</v>
      </c>
    </row>
    <row r="8" spans="1:7">
      <c r="A8" s="4" t="s">
        <v>1064</v>
      </c>
      <c r="D8" s="6" t="n">
        <v>14300</v>
      </c>
    </row>
    <row r="9" spans="1:7">
      <c r="A9" s="4" t="s">
        <v>1065</v>
      </c>
      <c r="D9" s="6" t="n">
        <v>7200</v>
      </c>
    </row>
    <row r="10" spans="1:7">
      <c r="A10" s="4" t="s">
        <v>1066</v>
      </c>
      <c r="B10" s="5" t="n">
        <v>33553</v>
      </c>
      <c r="D10" s="6" t="n">
        <v>32538</v>
      </c>
      <c r="E10" s="5" t="n">
        <v>33553</v>
      </c>
    </row>
    <row r="11" spans="1:7">
      <c r="A11" s="4" t="s">
        <v>1067</v>
      </c>
      <c r="D11" s="6" t="n">
        <v>1100</v>
      </c>
    </row>
    <row r="12" spans="1:7">
      <c r="A12" s="4" t="s">
        <v>1068</v>
      </c>
      <c r="B12" s="5" t="n">
        <v>8701</v>
      </c>
      <c r="D12" s="6" t="n">
        <v>9913</v>
      </c>
      <c r="E12" s="6" t="n">
        <v>8701</v>
      </c>
      <c r="F12" s="5" t="n">
        <v>8656</v>
      </c>
      <c r="G12" s="5" t="n">
        <v>7809</v>
      </c>
    </row>
    <row r="13" spans="1:7">
      <c r="A13" s="4" t="s">
        <v>1069</v>
      </c>
      <c r="D13" s="6" t="n">
        <v>1300</v>
      </c>
    </row>
    <row r="14" spans="1:7">
      <c r="A14" s="4" t="s">
        <v>1070</v>
      </c>
      <c r="D14" s="6" t="n">
        <v>5700</v>
      </c>
    </row>
    <row r="15" spans="1:7">
      <c r="A15" s="4" t="s">
        <v>1071</v>
      </c>
      <c r="D15" s="6" t="n">
        <v>2900</v>
      </c>
    </row>
    <row r="16" spans="1:7">
      <c r="A16" s="4" t="s">
        <v>1072</v>
      </c>
      <c r="D16" s="6" t="n">
        <v>400</v>
      </c>
    </row>
    <row r="17" spans="1:7">
      <c r="A17" s="4" t="s">
        <v>1073</v>
      </c>
      <c r="E17" s="6" t="n">
        <v>3700</v>
      </c>
    </row>
    <row r="18" spans="1:7">
      <c r="A18" s="4" t="s">
        <v>1074</v>
      </c>
      <c r="E18" s="6" t="n">
        <v>700</v>
      </c>
    </row>
    <row r="19" spans="1:7">
      <c r="A19" s="4" t="s">
        <v>1075</v>
      </c>
      <c r="D19" s="6" t="n">
        <v>2538</v>
      </c>
      <c r="E19" s="6" t="n">
        <v>8203</v>
      </c>
      <c r="F19" s="5" t="n">
        <v>5137</v>
      </c>
    </row>
    <row r="20" spans="1:7">
      <c r="A20" s="4" t="s">
        <v>1048</v>
      </c>
    </row>
    <row r="21" spans="1:7">
      <c r="A21" s="3" t="s">
        <v>1056</v>
      </c>
    </row>
    <row r="22" spans="1:7">
      <c r="A22" s="4" t="s">
        <v>1076</v>
      </c>
      <c r="D22" s="6" t="n">
        <v>107400</v>
      </c>
    </row>
    <row r="23" spans="1:7">
      <c r="A23" s="4" t="s">
        <v>1064</v>
      </c>
      <c r="D23" s="6" t="n">
        <v>2300</v>
      </c>
    </row>
    <row r="24" spans="1:7">
      <c r="A24" s="4" t="s">
        <v>1050</v>
      </c>
    </row>
    <row r="25" spans="1:7">
      <c r="A25" s="3" t="s">
        <v>1056</v>
      </c>
    </row>
    <row r="26" spans="1:7">
      <c r="A26" s="4" t="s">
        <v>1076</v>
      </c>
      <c r="D26" s="6" t="n">
        <v>1300</v>
      </c>
    </row>
    <row r="27" spans="1:7">
      <c r="A27" s="4" t="s">
        <v>1077</v>
      </c>
    </row>
    <row r="28" spans="1:7">
      <c r="A28" s="3" t="s">
        <v>1056</v>
      </c>
    </row>
    <row r="29" spans="1:7">
      <c r="A29" s="4" t="s">
        <v>1076</v>
      </c>
      <c r="D29" s="6" t="n">
        <v>27900</v>
      </c>
    </row>
    <row r="30" spans="1:7">
      <c r="A30" s="4" t="s">
        <v>1064</v>
      </c>
      <c r="D30" s="5" t="n">
        <v>12000</v>
      </c>
    </row>
    <row r="31" spans="1:7">
      <c r="A31" s="4" t="s">
        <v>1078</v>
      </c>
    </row>
    <row r="32" spans="1:7">
      <c r="A32" s="3" t="s">
        <v>1056</v>
      </c>
    </row>
    <row r="33" spans="1:7">
      <c r="A33" s="4" t="s">
        <v>1075</v>
      </c>
      <c r="E33" s="5" t="n">
        <v>4100</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65</v>
      </c>
      <c r="D2" s="2" t="s">
        <v>66</v>
      </c>
    </row>
    <row r="3" spans="1:4">
      <c r="A3" s="3" t="s">
        <v>1080</v>
      </c>
    </row>
    <row r="4" spans="1:4">
      <c r="A4" s="4" t="s">
        <v>1081</v>
      </c>
      <c r="B4" s="5" t="n">
        <v>56</v>
      </c>
      <c r="C4" s="5" t="n">
        <v>-673</v>
      </c>
      <c r="D4" s="5" t="n">
        <v>41</v>
      </c>
    </row>
    <row r="5" spans="1:4">
      <c r="A5" s="4" t="s">
        <v>1082</v>
      </c>
      <c r="B5" s="6" t="n">
        <v>123</v>
      </c>
      <c r="C5" s="6" t="n">
        <v>20</v>
      </c>
      <c r="D5" s="6" t="n">
        <v>32</v>
      </c>
    </row>
    <row r="6" spans="1:4">
      <c r="A6" s="4" t="s">
        <v>1083</v>
      </c>
      <c r="B6" s="6" t="n">
        <v>2430</v>
      </c>
      <c r="C6" s="6" t="n">
        <v>1915</v>
      </c>
      <c r="D6" s="6" t="n">
        <v>2786</v>
      </c>
    </row>
    <row r="7" spans="1:4">
      <c r="A7" s="4" t="s">
        <v>1084</v>
      </c>
      <c r="B7" s="6" t="n">
        <v>2609</v>
      </c>
      <c r="C7" s="6" t="n">
        <v>1262</v>
      </c>
      <c r="D7" s="6" t="n">
        <v>2859</v>
      </c>
    </row>
    <row r="8" spans="1:4">
      <c r="A8" s="3" t="s">
        <v>1085</v>
      </c>
    </row>
    <row r="9" spans="1:4">
      <c r="A9" s="4" t="s">
        <v>1081</v>
      </c>
      <c r="B9" s="6" t="n">
        <v>-1724</v>
      </c>
      <c r="C9" s="6" t="n">
        <v>-7271</v>
      </c>
      <c r="D9" s="6" t="n">
        <v>700</v>
      </c>
    </row>
    <row r="10" spans="1:4">
      <c r="A10" s="4" t="s">
        <v>1082</v>
      </c>
      <c r="B10" s="6" t="n">
        <v>-441</v>
      </c>
      <c r="C10" s="6" t="n">
        <v>687</v>
      </c>
      <c r="D10" s="6" t="n">
        <v>81</v>
      </c>
    </row>
    <row r="11" spans="1:4">
      <c r="A11" s="4" t="s">
        <v>1083</v>
      </c>
      <c r="B11" s="6" t="n">
        <v>-2982</v>
      </c>
      <c r="C11" s="6" t="n">
        <v>-2881</v>
      </c>
      <c r="D11" s="6" t="n">
        <v>-8777</v>
      </c>
    </row>
    <row r="12" spans="1:4">
      <c r="A12" s="4" t="s">
        <v>1086</v>
      </c>
      <c r="B12" s="6" t="n">
        <v>-5147</v>
      </c>
      <c r="C12" s="6" t="n">
        <v>-9465</v>
      </c>
      <c r="D12" s="6" t="n">
        <v>-7996</v>
      </c>
    </row>
    <row r="13" spans="1:4">
      <c r="A13" s="4" t="s">
        <v>1087</v>
      </c>
      <c r="B13" s="5" t="n">
        <v>-2538</v>
      </c>
      <c r="C13" s="5" t="n">
        <v>-8203</v>
      </c>
      <c r="D13" s="5" t="n">
        <v>-513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65</v>
      </c>
      <c r="D2" s="2" t="s">
        <v>66</v>
      </c>
    </row>
    <row r="3" spans="1:4">
      <c r="A3" s="3" t="s">
        <v>1056</v>
      </c>
    </row>
    <row r="4" spans="1:4">
      <c r="A4" s="4" t="s">
        <v>129</v>
      </c>
      <c r="B4" s="5" t="n">
        <v>6894</v>
      </c>
      <c r="C4" s="5" t="n">
        <v>1125</v>
      </c>
      <c r="D4" s="5" t="n">
        <v>-38274</v>
      </c>
    </row>
    <row r="5" spans="1:4">
      <c r="A5" s="4" t="s">
        <v>1089</v>
      </c>
    </row>
    <row r="6" spans="1:4">
      <c r="A6" s="3" t="s">
        <v>1056</v>
      </c>
    </row>
    <row r="7" spans="1:4">
      <c r="A7" s="4" t="s">
        <v>1090</v>
      </c>
      <c r="B7" s="6" t="n">
        <v>9403</v>
      </c>
      <c r="C7" s="6" t="n">
        <v>-29</v>
      </c>
      <c r="D7" s="6" t="n">
        <v>-25315</v>
      </c>
    </row>
    <row r="8" spans="1:4">
      <c r="A8" s="4" t="s">
        <v>1049</v>
      </c>
    </row>
    <row r="9" spans="1:4">
      <c r="A9" s="3" t="s">
        <v>1056</v>
      </c>
    </row>
    <row r="10" spans="1:4">
      <c r="A10" s="4" t="s">
        <v>1091</v>
      </c>
      <c r="B10" s="6" t="n">
        <v>4184</v>
      </c>
      <c r="C10" s="6" t="n">
        <v>7144</v>
      </c>
      <c r="D10" s="6" t="n">
        <v>7263</v>
      </c>
    </row>
    <row r="11" spans="1:4">
      <c r="A11" s="4" t="s">
        <v>1077</v>
      </c>
    </row>
    <row r="12" spans="1:4">
      <c r="A12" s="3" t="s">
        <v>1056</v>
      </c>
    </row>
    <row r="13" spans="1:4">
      <c r="A13" s="4" t="s">
        <v>1091</v>
      </c>
      <c r="B13" s="6" t="n">
        <v>2194</v>
      </c>
      <c r="C13" s="6" t="n">
        <v>6062</v>
      </c>
      <c r="D13" s="6" t="n">
        <v>86</v>
      </c>
    </row>
    <row r="14" spans="1:4">
      <c r="A14" s="4" t="s">
        <v>1092</v>
      </c>
    </row>
    <row r="15" spans="1:4">
      <c r="A15" s="3" t="s">
        <v>1056</v>
      </c>
    </row>
    <row r="16" spans="1:4">
      <c r="A16" s="4" t="s">
        <v>1091</v>
      </c>
      <c r="B16" s="5" t="n">
        <v>-8887</v>
      </c>
      <c r="C16" s="5" t="n">
        <v>-12052</v>
      </c>
      <c r="D16" s="5" t="n">
        <v>-2030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93</v>
      </c>
      <c r="B1" s="2" t="s">
        <v>1055</v>
      </c>
      <c r="D1" s="2" t="s">
        <v>1</v>
      </c>
    </row>
    <row r="2" spans="1:6">
      <c r="B2" s="2" t="s">
        <v>65</v>
      </c>
      <c r="C2" s="2" t="s">
        <v>527</v>
      </c>
      <c r="D2" s="2" t="s">
        <v>2</v>
      </c>
      <c r="E2" s="2" t="s">
        <v>65</v>
      </c>
      <c r="F2" s="2" t="s">
        <v>66</v>
      </c>
    </row>
    <row r="3" spans="1:6">
      <c r="A3" s="3" t="s">
        <v>283</v>
      </c>
    </row>
    <row r="4" spans="1:6">
      <c r="A4" s="4" t="s">
        <v>1094</v>
      </c>
      <c r="B4" s="4" t="s">
        <v>1059</v>
      </c>
      <c r="C4" s="4" t="s">
        <v>1060</v>
      </c>
      <c r="D4" s="4" t="s">
        <v>1059</v>
      </c>
      <c r="E4" s="4" t="s">
        <v>1061</v>
      </c>
      <c r="F4" s="4" t="s">
        <v>1060</v>
      </c>
    </row>
    <row r="5" spans="1:6">
      <c r="A5" s="4" t="s">
        <v>1095</v>
      </c>
      <c r="D5" s="4" t="s">
        <v>1096</v>
      </c>
      <c r="E5" s="4" t="s">
        <v>1097</v>
      </c>
      <c r="F5" s="4" t="s">
        <v>842</v>
      </c>
    </row>
    <row r="6" spans="1:6">
      <c r="A6" s="4" t="s">
        <v>1098</v>
      </c>
      <c r="D6" s="4" t="s">
        <v>1099</v>
      </c>
      <c r="E6" s="4" t="s">
        <v>1100</v>
      </c>
      <c r="F6" s="4" t="s">
        <v>1101</v>
      </c>
    </row>
    <row r="7" spans="1:6">
      <c r="A7" s="4" t="s">
        <v>1102</v>
      </c>
      <c r="D7" s="4" t="s">
        <v>1103</v>
      </c>
      <c r="E7" s="4" t="s">
        <v>1104</v>
      </c>
      <c r="F7" s="4" t="s">
        <v>1105</v>
      </c>
    </row>
    <row r="8" spans="1:6">
      <c r="A8" s="4" t="s">
        <v>1106</v>
      </c>
      <c r="D8" s="4" t="s">
        <v>829</v>
      </c>
      <c r="E8" s="4" t="s">
        <v>1107</v>
      </c>
      <c r="F8" s="4" t="s">
        <v>1108</v>
      </c>
    </row>
    <row r="9" spans="1:6">
      <c r="A9" s="4" t="s">
        <v>1109</v>
      </c>
      <c r="D9" s="4" t="s">
        <v>1110</v>
      </c>
      <c r="E9" s="4" t="s">
        <v>1111</v>
      </c>
      <c r="F9" s="4" t="s">
        <v>1112</v>
      </c>
    </row>
    <row r="10" spans="1:6">
      <c r="A10" s="4" t="s">
        <v>1113</v>
      </c>
      <c r="D10" s="4" t="s">
        <v>1114</v>
      </c>
      <c r="E10" s="4" t="s">
        <v>1115</v>
      </c>
      <c r="F10" s="4" t="s">
        <v>1116</v>
      </c>
    </row>
    <row r="11" spans="1:6">
      <c r="A11" s="4" t="s">
        <v>1117</v>
      </c>
      <c r="D11" s="4" t="s">
        <v>893</v>
      </c>
      <c r="E11" s="4" t="s">
        <v>1118</v>
      </c>
      <c r="F11" s="4" t="s">
        <v>1119</v>
      </c>
    </row>
    <row r="12" spans="1:6">
      <c r="A12" s="4" t="s">
        <v>1120</v>
      </c>
      <c r="D12" s="4" t="s">
        <v>1121</v>
      </c>
      <c r="E12" s="4" t="s">
        <v>1121</v>
      </c>
      <c r="F12" s="4" t="s">
        <v>1122</v>
      </c>
    </row>
    <row r="13" spans="1:6">
      <c r="A13" s="4" t="s">
        <v>1123</v>
      </c>
      <c r="D13" s="4" t="s">
        <v>1121</v>
      </c>
      <c r="E13" s="4" t="s">
        <v>1121</v>
      </c>
      <c r="F13" s="4" t="s">
        <v>1124</v>
      </c>
    </row>
    <row r="14" spans="1:6">
      <c r="A14" s="4" t="s">
        <v>1125</v>
      </c>
      <c r="D14" s="4" t="s">
        <v>1126</v>
      </c>
      <c r="E14" s="4" t="s">
        <v>1127</v>
      </c>
      <c r="F14" s="4" t="s">
        <v>1128</v>
      </c>
    </row>
    <row r="15" spans="1:6">
      <c r="A15" s="4" t="s">
        <v>1129</v>
      </c>
      <c r="D15" s="4" t="s">
        <v>1130</v>
      </c>
      <c r="E15" s="4" t="s">
        <v>1131</v>
      </c>
      <c r="F15" s="4" t="s">
        <v>1132</v>
      </c>
    </row>
    <row r="16" spans="1:6">
      <c r="A16" s="4" t="s">
        <v>1133</v>
      </c>
      <c r="D16" s="4" t="s">
        <v>1134</v>
      </c>
      <c r="E16" s="4" t="s">
        <v>1135</v>
      </c>
      <c r="F16" s="4" t="s">
        <v>1136</v>
      </c>
    </row>
    <row r="17" spans="1:6">
      <c r="A17" s="4" t="s">
        <v>1137</v>
      </c>
      <c r="D17" s="4" t="s">
        <v>1138</v>
      </c>
      <c r="E17" s="4" t="s">
        <v>1135</v>
      </c>
      <c r="F17" s="4" t="s">
        <v>1139</v>
      </c>
    </row>
    <row r="18" spans="1:6">
      <c r="A18" s="4" t="s">
        <v>146</v>
      </c>
      <c r="D18" s="4" t="s">
        <v>1140</v>
      </c>
      <c r="E18" s="4" t="s">
        <v>1141</v>
      </c>
      <c r="F18" s="4" t="s">
        <v>1108</v>
      </c>
    </row>
    <row r="19" spans="1:6">
      <c r="A19" s="4" t="s">
        <v>1142</v>
      </c>
      <c r="D19" s="4" t="s">
        <v>1143</v>
      </c>
      <c r="E19" s="4" t="s">
        <v>1144</v>
      </c>
      <c r="F19" s="4" t="s">
        <v>1145</v>
      </c>
    </row>
  </sheetData>
  <mergeCells count="3">
    <mergeCell ref="A1:A2"/>
    <mergeCell ref="B1:C1"/>
    <mergeCell ref="D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6</v>
      </c>
      <c r="B1" s="2" t="s">
        <v>1</v>
      </c>
    </row>
    <row r="2" spans="1:3">
      <c r="B2" s="2" t="s">
        <v>2</v>
      </c>
      <c r="C2" s="2" t="s">
        <v>65</v>
      </c>
    </row>
    <row r="3" spans="1:3">
      <c r="A3" s="3" t="s">
        <v>1147</v>
      </c>
    </row>
    <row r="4" spans="1:3">
      <c r="A4" s="4" t="s">
        <v>1076</v>
      </c>
      <c r="B4" s="5" t="n">
        <v>35049</v>
      </c>
      <c r="C4" s="5" t="n">
        <v>37908</v>
      </c>
    </row>
    <row r="5" spans="1:3">
      <c r="A5" s="4" t="s">
        <v>1148</v>
      </c>
      <c r="B5" s="6" t="n">
        <v>7217</v>
      </c>
      <c r="C5" s="6" t="n">
        <v>4826</v>
      </c>
    </row>
    <row r="6" spans="1:3">
      <c r="A6" s="4" t="s">
        <v>1149</v>
      </c>
      <c r="B6" s="6" t="n">
        <v>7183</v>
      </c>
      <c r="C6" s="6" t="n">
        <v>6225</v>
      </c>
    </row>
    <row r="7" spans="1:3">
      <c r="A7" s="4" t="s">
        <v>199</v>
      </c>
      <c r="B7" s="6" t="n">
        <v>6103</v>
      </c>
      <c r="C7" s="6" t="n">
        <v>4482</v>
      </c>
    </row>
    <row r="8" spans="1:3">
      <c r="A8" s="4" t="s">
        <v>1150</v>
      </c>
      <c r="B8" s="6" t="n">
        <v>2742</v>
      </c>
      <c r="C8" s="6" t="n">
        <v>3471</v>
      </c>
    </row>
    <row r="9" spans="1:3">
      <c r="A9" s="4" t="s">
        <v>1151</v>
      </c>
      <c r="B9" s="6" t="n">
        <v>2731</v>
      </c>
      <c r="C9" s="6" t="n">
        <v>3271</v>
      </c>
    </row>
    <row r="10" spans="1:3">
      <c r="A10" s="4" t="s">
        <v>1152</v>
      </c>
      <c r="B10" s="6" t="n">
        <v>536</v>
      </c>
      <c r="C10" s="6" t="n">
        <v>160</v>
      </c>
    </row>
    <row r="11" spans="1:3">
      <c r="A11" s="4" t="s">
        <v>1153</v>
      </c>
      <c r="B11" s="6" t="n">
        <v>349</v>
      </c>
      <c r="C11" s="6" t="n">
        <v>0</v>
      </c>
    </row>
    <row r="12" spans="1:3">
      <c r="A12" s="4" t="s">
        <v>1154</v>
      </c>
      <c r="B12" s="6" t="n">
        <v>171</v>
      </c>
      <c r="C12" s="6" t="n">
        <v>216</v>
      </c>
    </row>
    <row r="13" spans="1:3">
      <c r="A13" s="4" t="s">
        <v>146</v>
      </c>
      <c r="B13" s="6" t="n">
        <v>272</v>
      </c>
      <c r="C13" s="6" t="n">
        <v>95</v>
      </c>
    </row>
    <row r="14" spans="1:3">
      <c r="A14" s="4" t="s">
        <v>1155</v>
      </c>
      <c r="B14" s="6" t="n">
        <v>62353</v>
      </c>
      <c r="C14" s="6" t="n">
        <v>60654</v>
      </c>
    </row>
    <row r="15" spans="1:3">
      <c r="A15" s="4" t="s">
        <v>1156</v>
      </c>
      <c r="B15" s="6" t="n">
        <v>-32538</v>
      </c>
      <c r="C15" s="6" t="n">
        <v>-33553</v>
      </c>
    </row>
    <row r="16" spans="1:3">
      <c r="A16" s="4" t="s">
        <v>1157</v>
      </c>
      <c r="B16" s="6" t="n">
        <v>29815</v>
      </c>
      <c r="C16" s="6" t="n">
        <v>27101</v>
      </c>
    </row>
    <row r="17" spans="1:3">
      <c r="A17" s="3" t="s">
        <v>1158</v>
      </c>
    </row>
    <row r="18" spans="1:3">
      <c r="A18" s="4" t="s">
        <v>1159</v>
      </c>
      <c r="B18" s="6" t="n">
        <v>-21875</v>
      </c>
      <c r="C18" s="6" t="n">
        <v>-22674</v>
      </c>
    </row>
    <row r="19" spans="1:3">
      <c r="A19" s="4" t="s">
        <v>1160</v>
      </c>
      <c r="B19" s="6" t="n">
        <v>-12205</v>
      </c>
      <c r="C19" s="6" t="n">
        <v>-11361</v>
      </c>
    </row>
    <row r="20" spans="1:3">
      <c r="A20" s="4" t="s">
        <v>1161</v>
      </c>
      <c r="B20" s="6" t="n">
        <v>0</v>
      </c>
      <c r="C20" s="6" t="n">
        <v>-717</v>
      </c>
    </row>
    <row r="21" spans="1:3">
      <c r="A21" s="4" t="s">
        <v>1162</v>
      </c>
      <c r="B21" s="6" t="n">
        <v>0</v>
      </c>
      <c r="C21" s="6" t="n">
        <v>-475</v>
      </c>
    </row>
    <row r="22" spans="1:3">
      <c r="A22" s="4" t="s">
        <v>1163</v>
      </c>
      <c r="B22" s="6" t="n">
        <v>-5805</v>
      </c>
      <c r="C22" s="6" t="n">
        <v>0</v>
      </c>
    </row>
    <row r="23" spans="1:3">
      <c r="A23" s="4" t="s">
        <v>146</v>
      </c>
      <c r="B23" s="6" t="n">
        <v>-275</v>
      </c>
      <c r="C23" s="6" t="n">
        <v>-241</v>
      </c>
    </row>
    <row r="24" spans="1:3">
      <c r="A24" s="4" t="s">
        <v>1164</v>
      </c>
      <c r="B24" s="6" t="n">
        <v>-40160</v>
      </c>
      <c r="C24" s="6" t="n">
        <v>-35468</v>
      </c>
    </row>
    <row r="25" spans="1:3">
      <c r="A25" s="4" t="s">
        <v>1165</v>
      </c>
      <c r="B25" s="5" t="n">
        <v>-10345</v>
      </c>
      <c r="C25" s="5" t="n">
        <v>-836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9T09:05:06Z</dcterms:created>
  <dcterms:modified xmlns:dcterms="http://purl.org/dc/terms/" xmlns:xsi="http://www.w3.org/2001/XMLSchema-instance" xsi:type="dcterms:W3CDTF">2019-08-29T09:05:06Z</dcterms:modified>
</cp:coreProperties>
</file>